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Description of Business (FY)" sheetId="13" state="visible" r:id="rId13"/>
    <sheet xmlns:r="http://schemas.openxmlformats.org/officeDocument/2006/relationships" name="Summary of Significant Accounti" sheetId="14" state="visible" r:id="rId14"/>
    <sheet xmlns:r="http://schemas.openxmlformats.org/officeDocument/2006/relationships" name="Revenue (FY)" sheetId="15" state="visible" r:id="rId15"/>
    <sheet xmlns:r="http://schemas.openxmlformats.org/officeDocument/2006/relationships" name="Accrued Expenses and Other Curr" sheetId="16" state="visible" r:id="rId16"/>
    <sheet xmlns:r="http://schemas.openxmlformats.org/officeDocument/2006/relationships" name="Prepaid Expenses and Other Curr" sheetId="17" state="visible" r:id="rId17"/>
    <sheet xmlns:r="http://schemas.openxmlformats.org/officeDocument/2006/relationships" name="Equity Method Investments (FY)" sheetId="18" state="visible" r:id="rId18"/>
    <sheet xmlns:r="http://schemas.openxmlformats.org/officeDocument/2006/relationships" name="Intangible Assets, Net (FY)" sheetId="19" state="visible" r:id="rId19"/>
    <sheet xmlns:r="http://schemas.openxmlformats.org/officeDocument/2006/relationships" name="Debt and Other Borrowings (FY)" sheetId="20" state="visible" r:id="rId20"/>
    <sheet xmlns:r="http://schemas.openxmlformats.org/officeDocument/2006/relationships" name="Commitments and Contingencies (" sheetId="21" state="visible" r:id="rId21"/>
    <sheet xmlns:r="http://schemas.openxmlformats.org/officeDocument/2006/relationships" name="Leases (FY)" sheetId="22" state="visible" r:id="rId22"/>
    <sheet xmlns:r="http://schemas.openxmlformats.org/officeDocument/2006/relationships" name="Common Stock (FY)" sheetId="23" state="visible" r:id="rId23"/>
    <sheet xmlns:r="http://schemas.openxmlformats.org/officeDocument/2006/relationships" name="Stock Plans (FY)" sheetId="24" state="visible" r:id="rId24"/>
    <sheet xmlns:r="http://schemas.openxmlformats.org/officeDocument/2006/relationships" name="Net Loss Per Share (FY)" sheetId="25" state="visible" r:id="rId25"/>
    <sheet xmlns:r="http://schemas.openxmlformats.org/officeDocument/2006/relationships" name="Income Taxes (FY)" sheetId="26" state="visible" r:id="rId26"/>
    <sheet xmlns:r="http://schemas.openxmlformats.org/officeDocument/2006/relationships" name="Retirement Plan (FY)" sheetId="27" state="visible" r:id="rId27"/>
    <sheet xmlns:r="http://schemas.openxmlformats.org/officeDocument/2006/relationships" name="Segment Information (FY)" sheetId="28" state="visible" r:id="rId28"/>
    <sheet xmlns:r="http://schemas.openxmlformats.org/officeDocument/2006/relationships" name="Related Parties (FY)" sheetId="29" state="visible" r:id="rId29"/>
    <sheet xmlns:r="http://schemas.openxmlformats.org/officeDocument/2006/relationships" name="Subsequent Events (FY)" sheetId="30" state="visible" r:id="rId30"/>
    <sheet xmlns:r="http://schemas.openxmlformats.org/officeDocument/2006/relationships" name="Subsequent Events (Unaudited) (" sheetId="31" state="visible" r:id="rId31"/>
    <sheet xmlns:r="http://schemas.openxmlformats.org/officeDocument/2006/relationships" name="Description of Business (Q3)" sheetId="32" state="visible" r:id="rId32"/>
    <sheet xmlns:r="http://schemas.openxmlformats.org/officeDocument/2006/relationships" name="Revision of Previously Issued F" sheetId="33" state="visible" r:id="rId33"/>
    <sheet xmlns:r="http://schemas.openxmlformats.org/officeDocument/2006/relationships" name="Summary of Significant Accoun_2" sheetId="34" state="visible" r:id="rId34"/>
    <sheet xmlns:r="http://schemas.openxmlformats.org/officeDocument/2006/relationships" name="Revenue (Q3)" sheetId="35" state="visible" r:id="rId35"/>
    <sheet xmlns:r="http://schemas.openxmlformats.org/officeDocument/2006/relationships" name="Prepaid Expenses and Other Cu_2" sheetId="36" state="visible" r:id="rId36"/>
    <sheet xmlns:r="http://schemas.openxmlformats.org/officeDocument/2006/relationships" name="Accrued Expenses and Other Cu_2" sheetId="37" state="visible" r:id="rId37"/>
    <sheet xmlns:r="http://schemas.openxmlformats.org/officeDocument/2006/relationships" name="Sales of Equity Method Investme" sheetId="38" state="visible" r:id="rId38"/>
    <sheet xmlns:r="http://schemas.openxmlformats.org/officeDocument/2006/relationships" name="Debt and Other Borrowings (Q3)" sheetId="39" state="visible" r:id="rId39"/>
    <sheet xmlns:r="http://schemas.openxmlformats.org/officeDocument/2006/relationships" name="Commitments and Contingencies_2" sheetId="40" state="visible" r:id="rId40"/>
    <sheet xmlns:r="http://schemas.openxmlformats.org/officeDocument/2006/relationships" name="Stock-Based Compensation (Q3)" sheetId="41" state="visible" r:id="rId41"/>
    <sheet xmlns:r="http://schemas.openxmlformats.org/officeDocument/2006/relationships" name="Stockholders' Equity (Q3)" sheetId="42" state="visible" r:id="rId42"/>
    <sheet xmlns:r="http://schemas.openxmlformats.org/officeDocument/2006/relationships" name="Net Loss Per Share (Q3)" sheetId="43" state="visible" r:id="rId43"/>
    <sheet xmlns:r="http://schemas.openxmlformats.org/officeDocument/2006/relationships" name="Income Taxes (Q3)" sheetId="44" state="visible" r:id="rId44"/>
    <sheet xmlns:r="http://schemas.openxmlformats.org/officeDocument/2006/relationships" name="Segment Information (Q3)" sheetId="45" state="visible" r:id="rId45"/>
    <sheet xmlns:r="http://schemas.openxmlformats.org/officeDocument/2006/relationships" name="Related Parties (Q3)"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Accrued Expenses and Other Cu_3" sheetId="49" state="visible" r:id="rId49"/>
    <sheet xmlns:r="http://schemas.openxmlformats.org/officeDocument/2006/relationships" name="Prepaid Expenses and Other Cu_3" sheetId="50" state="visible" r:id="rId50"/>
    <sheet xmlns:r="http://schemas.openxmlformats.org/officeDocument/2006/relationships" name="Equity Method Investments (FY) " sheetId="51" state="visible" r:id="rId51"/>
    <sheet xmlns:r="http://schemas.openxmlformats.org/officeDocument/2006/relationships" name="Intangible Assets, Net (FY) (Ta" sheetId="52" state="visible" r:id="rId52"/>
    <sheet xmlns:r="http://schemas.openxmlformats.org/officeDocument/2006/relationships" name="Commitments and Contingencies_3" sheetId="53" state="visible" r:id="rId53"/>
    <sheet xmlns:r="http://schemas.openxmlformats.org/officeDocument/2006/relationships" name="Leases (FY) (Tables)" sheetId="54" state="visible" r:id="rId54"/>
    <sheet xmlns:r="http://schemas.openxmlformats.org/officeDocument/2006/relationships" name="Stock Plans (FY) (Tables)" sheetId="55" state="visible" r:id="rId55"/>
    <sheet xmlns:r="http://schemas.openxmlformats.org/officeDocument/2006/relationships" name="Net Loss Per Share (FY) (Tables" sheetId="56" state="visible" r:id="rId56"/>
    <sheet xmlns:r="http://schemas.openxmlformats.org/officeDocument/2006/relationships" name="Income Taxes (FY) (Tables)" sheetId="57" state="visible" r:id="rId57"/>
    <sheet xmlns:r="http://schemas.openxmlformats.org/officeDocument/2006/relationships" name="Segment Information (FY) (Table" sheetId="58" state="visible" r:id="rId58"/>
    <sheet xmlns:r="http://schemas.openxmlformats.org/officeDocument/2006/relationships" name="Revision of Previously Issued_2" sheetId="59" state="visible" r:id="rId59"/>
    <sheet xmlns:r="http://schemas.openxmlformats.org/officeDocument/2006/relationships" name="Prepaid Expenses and Other Cu_4" sheetId="60" state="visible" r:id="rId60"/>
    <sheet xmlns:r="http://schemas.openxmlformats.org/officeDocument/2006/relationships" name="Accrued Expenses and Other Cu_4" sheetId="61" state="visible" r:id="rId61"/>
    <sheet xmlns:r="http://schemas.openxmlformats.org/officeDocument/2006/relationships" name="Commitments and Contingencies_4" sheetId="62" state="visible" r:id="rId62"/>
    <sheet xmlns:r="http://schemas.openxmlformats.org/officeDocument/2006/relationships" name="Net Loss Per Share (Q3) (Tables" sheetId="63" state="visible" r:id="rId63"/>
    <sheet xmlns:r="http://schemas.openxmlformats.org/officeDocument/2006/relationships" name="Segment Information (Q3) (Table" sheetId="64" state="visible" r:id="rId64"/>
    <sheet xmlns:r="http://schemas.openxmlformats.org/officeDocument/2006/relationships" name="Description of Business - Addit" sheetId="65" state="visible" r:id="rId65"/>
    <sheet xmlns:r="http://schemas.openxmlformats.org/officeDocument/2006/relationships" name="Summary of Significant Accoun_5" sheetId="66" state="visible" r:id="rId66"/>
    <sheet xmlns:r="http://schemas.openxmlformats.org/officeDocument/2006/relationships" name="Revenue - Additional Informatio" sheetId="67" state="visible" r:id="rId67"/>
    <sheet xmlns:r="http://schemas.openxmlformats.org/officeDocument/2006/relationships" name="Accrued Expenses and Other Cu_5" sheetId="68" state="visible" r:id="rId68"/>
    <sheet xmlns:r="http://schemas.openxmlformats.org/officeDocument/2006/relationships" name="Prepaid Expenses and Other Cu_5" sheetId="69" state="visible" r:id="rId69"/>
    <sheet xmlns:r="http://schemas.openxmlformats.org/officeDocument/2006/relationships" name="Equity Method Investments - Sum" sheetId="70" state="visible" r:id="rId70"/>
    <sheet xmlns:r="http://schemas.openxmlformats.org/officeDocument/2006/relationships" name="Equity Method Investments - Add" sheetId="71" state="visible" r:id="rId71"/>
    <sheet xmlns:r="http://schemas.openxmlformats.org/officeDocument/2006/relationships" name="Equity Method Investments - S_2" sheetId="72" state="visible" r:id="rId72"/>
    <sheet xmlns:r="http://schemas.openxmlformats.org/officeDocument/2006/relationships" name="Intangible Assets, Net (FY) (De" sheetId="73" state="visible" r:id="rId73"/>
    <sheet xmlns:r="http://schemas.openxmlformats.org/officeDocument/2006/relationships" name="Debt and Other Borrowings - Add" sheetId="74" state="visible" r:id="rId74"/>
    <sheet xmlns:r="http://schemas.openxmlformats.org/officeDocument/2006/relationships" name="Commitments and Contingencies -" sheetId="75" state="visible" r:id="rId75"/>
    <sheet xmlns:r="http://schemas.openxmlformats.org/officeDocument/2006/relationships" name="Commitments and Contingencies_5" sheetId="76" state="visible" r:id="rId76"/>
    <sheet xmlns:r="http://schemas.openxmlformats.org/officeDocument/2006/relationships" name="Leases, Additional Information " sheetId="77" state="visible" r:id="rId77"/>
    <sheet xmlns:r="http://schemas.openxmlformats.org/officeDocument/2006/relationships" name="Leases, Supplemental Balance Sh" sheetId="78" state="visible" r:id="rId78"/>
    <sheet xmlns:r="http://schemas.openxmlformats.org/officeDocument/2006/relationships" name="Leases, Supplementary Informati" sheetId="79" state="visible" r:id="rId79"/>
    <sheet xmlns:r="http://schemas.openxmlformats.org/officeDocument/2006/relationships" name="Leases, Future Minimum Lease Pa" sheetId="80" state="visible" r:id="rId80"/>
    <sheet xmlns:r="http://schemas.openxmlformats.org/officeDocument/2006/relationships" name="Common Stock (FY) (Details)" sheetId="81" state="visible" r:id="rId81"/>
    <sheet xmlns:r="http://schemas.openxmlformats.org/officeDocument/2006/relationships" name="Stock Plans, Stock Option Activ" sheetId="82" state="visible" r:id="rId82"/>
    <sheet xmlns:r="http://schemas.openxmlformats.org/officeDocument/2006/relationships" name="Stock Plans, Restricted Stock A" sheetId="83" state="visible" r:id="rId83"/>
    <sheet xmlns:r="http://schemas.openxmlformats.org/officeDocument/2006/relationships" name="Stock Plans, Components of Stoc" sheetId="84" state="visible" r:id="rId84"/>
    <sheet xmlns:r="http://schemas.openxmlformats.org/officeDocument/2006/relationships" name="Stock Plans, Assumptions Used i"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Income Taxes, U.S. and Foreign " sheetId="88" state="visible" r:id="rId88"/>
    <sheet xmlns:r="http://schemas.openxmlformats.org/officeDocument/2006/relationships" name="Income Taxes, Provision for Inc" sheetId="89" state="visible" r:id="rId89"/>
    <sheet xmlns:r="http://schemas.openxmlformats.org/officeDocument/2006/relationships" name="Income Taxes, Income Tax Rate R" sheetId="90" state="visible" r:id="rId90"/>
    <sheet xmlns:r="http://schemas.openxmlformats.org/officeDocument/2006/relationships" name="Income Taxes, Deferred Income T" sheetId="91" state="visible" r:id="rId91"/>
    <sheet xmlns:r="http://schemas.openxmlformats.org/officeDocument/2006/relationships" name="Income Taxes, Reconciliation of" sheetId="92" state="visible" r:id="rId92"/>
    <sheet xmlns:r="http://schemas.openxmlformats.org/officeDocument/2006/relationships" name="Retirement Plan (FY) (Details)" sheetId="93" state="visible" r:id="rId93"/>
    <sheet xmlns:r="http://schemas.openxmlformats.org/officeDocument/2006/relationships" name="Segment Information - Additiona" sheetId="94" state="visible" r:id="rId94"/>
    <sheet xmlns:r="http://schemas.openxmlformats.org/officeDocument/2006/relationships" name="Segment Information - Schedule " sheetId="95" state="visible" r:id="rId95"/>
    <sheet xmlns:r="http://schemas.openxmlformats.org/officeDocument/2006/relationships" name="Related Parties -Additional Inf" sheetId="96" state="visible" r:id="rId96"/>
    <sheet xmlns:r="http://schemas.openxmlformats.org/officeDocument/2006/relationships" name="Subsequent Events (FY) (Details" sheetId="97" state="visible" r:id="rId97"/>
    <sheet xmlns:r="http://schemas.openxmlformats.org/officeDocument/2006/relationships" name="Subsequent Events (Unaudited)_2" sheetId="98" state="visible" r:id="rId98"/>
    <sheet xmlns:r="http://schemas.openxmlformats.org/officeDocument/2006/relationships" name="Description of Business - Add_2" sheetId="99" state="visible" r:id="rId99"/>
    <sheet xmlns:r="http://schemas.openxmlformats.org/officeDocument/2006/relationships" name="Revision of Previously Issued_3" sheetId="100" state="visible" r:id="rId100"/>
    <sheet xmlns:r="http://schemas.openxmlformats.org/officeDocument/2006/relationships" name="Summary of Significant Accoun_6" sheetId="101" state="visible" r:id="rId101"/>
    <sheet xmlns:r="http://schemas.openxmlformats.org/officeDocument/2006/relationships" name="Revenue - Unbilled Revenue (Q3)" sheetId="102" state="visible" r:id="rId102"/>
    <sheet xmlns:r="http://schemas.openxmlformats.org/officeDocument/2006/relationships" name="Revenue - Contract Liabilities " sheetId="103" state="visible" r:id="rId103"/>
    <sheet xmlns:r="http://schemas.openxmlformats.org/officeDocument/2006/relationships" name="Prepaid Expenses and Other Cu_6" sheetId="104" state="visible" r:id="rId104"/>
    <sheet xmlns:r="http://schemas.openxmlformats.org/officeDocument/2006/relationships" name="Accrued Expenses and Other Cu_6" sheetId="105" state="visible" r:id="rId105"/>
    <sheet xmlns:r="http://schemas.openxmlformats.org/officeDocument/2006/relationships" name="Sales of Equity Method Invest_2" sheetId="106" state="visible" r:id="rId106"/>
    <sheet xmlns:r="http://schemas.openxmlformats.org/officeDocument/2006/relationships" name="Sales of Equity Method Invest_3" sheetId="107" state="visible" r:id="rId107"/>
    <sheet xmlns:r="http://schemas.openxmlformats.org/officeDocument/2006/relationships" name="Debt and Other Borrowings - A_2" sheetId="108" state="visible" r:id="rId108"/>
    <sheet xmlns:r="http://schemas.openxmlformats.org/officeDocument/2006/relationships" name="Commitments and Contingencies_6" sheetId="109" state="visible" r:id="rId109"/>
    <sheet xmlns:r="http://schemas.openxmlformats.org/officeDocument/2006/relationships" name="Commitments and Contingencies_7" sheetId="110" state="visible" r:id="rId110"/>
    <sheet xmlns:r="http://schemas.openxmlformats.org/officeDocument/2006/relationships" name="Stock-Based Compensation - Addi" sheetId="111" state="visible" r:id="rId111"/>
    <sheet xmlns:r="http://schemas.openxmlformats.org/officeDocument/2006/relationships" name="Stockholders' Equity - Addition" sheetId="112" state="visible" r:id="rId112"/>
    <sheet xmlns:r="http://schemas.openxmlformats.org/officeDocument/2006/relationships" name="Net Loss Per Share (Additional " sheetId="113" state="visible" r:id="rId113"/>
    <sheet xmlns:r="http://schemas.openxmlformats.org/officeDocument/2006/relationships" name="Net Loss Per Share - Schedule_3" sheetId="114" state="visible" r:id="rId114"/>
    <sheet xmlns:r="http://schemas.openxmlformats.org/officeDocument/2006/relationships" name="Net Loss Per Share - Schedule_4" sheetId="115" state="visible" r:id="rId115"/>
    <sheet xmlns:r="http://schemas.openxmlformats.org/officeDocument/2006/relationships" name="Income Taxes - Additional Infor" sheetId="116" state="visible" r:id="rId116"/>
    <sheet xmlns:r="http://schemas.openxmlformats.org/officeDocument/2006/relationships" name="Segment Information - Additio_2" sheetId="117" state="visible" r:id="rId117"/>
    <sheet xmlns:r="http://schemas.openxmlformats.org/officeDocument/2006/relationships" name="Segment Information - Schedul_2" sheetId="118" state="visible" r:id="rId118"/>
    <sheet xmlns:r="http://schemas.openxmlformats.org/officeDocument/2006/relationships" name="Related Parties -Additional I_2"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FTC Solar, Inc.</t>
        </is>
      </c>
    </row>
    <row r="7">
      <c r="A7" s="4" t="inlineStr">
        <is>
          <t>Entity Central Index Key</t>
        </is>
      </c>
      <c r="B7" s="4" t="inlineStr">
        <is>
          <t>000182816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omprehensive Loss (Unaudited) (Q3)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row>
    <row r="3">
      <c r="A3" s="3" t="inlineStr">
        <is>
          <t>Revenue:</t>
        </is>
      </c>
    </row>
    <row r="4">
      <c r="A4" s="4" t="inlineStr">
        <is>
          <t>Total revenue</t>
        </is>
      </c>
      <c r="B4" s="5" t="n">
        <v>52989000</v>
      </c>
      <c r="C4" s="5" t="n">
        <v>59640000</v>
      </c>
      <c r="F4" s="5" t="n">
        <v>168804000</v>
      </c>
      <c r="G4" s="5" t="n">
        <v>143173000</v>
      </c>
      <c r="H4" s="5" t="n">
        <v>187352000</v>
      </c>
      <c r="I4" s="5" t="n">
        <v>53124000</v>
      </c>
    </row>
    <row r="5">
      <c r="A5" s="3" t="inlineStr">
        <is>
          <t>Cost of revenue:</t>
        </is>
      </c>
    </row>
    <row r="6">
      <c r="A6" s="4" t="inlineStr">
        <is>
          <t>Total cost of revenue</t>
        </is>
      </c>
      <c r="B6" s="6" t="n">
        <v>61028000</v>
      </c>
      <c r="C6" s="6" t="n">
        <v>56774000</v>
      </c>
      <c r="F6" s="6" t="n">
        <v>192774000</v>
      </c>
      <c r="G6" s="6" t="n">
        <v>134709000</v>
      </c>
      <c r="H6" s="6" t="n">
        <v>183713000</v>
      </c>
      <c r="I6" s="6" t="n">
        <v>55075000</v>
      </c>
    </row>
    <row r="7">
      <c r="A7" s="4" t="inlineStr">
        <is>
          <t>Gross profit (loss)</t>
        </is>
      </c>
      <c r="B7" s="6" t="n">
        <v>-8039000</v>
      </c>
      <c r="C7" s="6" t="n">
        <v>2866000</v>
      </c>
      <c r="F7" s="6" t="n">
        <v>-23970000</v>
      </c>
      <c r="G7" s="6" t="n">
        <v>8464000</v>
      </c>
      <c r="H7" s="6" t="n">
        <v>3639000</v>
      </c>
      <c r="I7" s="6" t="n">
        <v>-1951000</v>
      </c>
    </row>
    <row r="8">
      <c r="A8" s="3" t="inlineStr">
        <is>
          <t>Operating expenses</t>
        </is>
      </c>
    </row>
    <row r="9">
      <c r="A9" s="4" t="inlineStr">
        <is>
          <t>Research and development</t>
        </is>
      </c>
      <c r="B9" s="6" t="n">
        <v>2116000</v>
      </c>
      <c r="C9" s="6" t="n">
        <v>1438000</v>
      </c>
      <c r="F9" s="6" t="n">
        <v>9653000</v>
      </c>
      <c r="G9" s="6" t="n">
        <v>4047000</v>
      </c>
      <c r="H9" s="6" t="n">
        <v>5222000</v>
      </c>
      <c r="I9" s="6" t="n">
        <v>3960000</v>
      </c>
    </row>
    <row r="10">
      <c r="A10" s="4" t="inlineStr">
        <is>
          <t>Selling and marketing</t>
        </is>
      </c>
      <c r="B10" s="6" t="n">
        <v>2224000</v>
      </c>
      <c r="C10" s="6" t="n">
        <v>1041000</v>
      </c>
      <c r="F10" s="6" t="n">
        <v>6421000</v>
      </c>
      <c r="G10" s="6" t="n">
        <v>2374000</v>
      </c>
      <c r="H10" s="6" t="n">
        <v>3545000</v>
      </c>
      <c r="I10" s="6" t="n">
        <v>1897000</v>
      </c>
    </row>
    <row r="11">
      <c r="A11" s="4" t="inlineStr">
        <is>
          <t>General and administrative</t>
        </is>
      </c>
      <c r="B11" s="6" t="n">
        <v>10392000</v>
      </c>
      <c r="C11" s="6" t="n">
        <v>2912000</v>
      </c>
      <c r="F11" s="6" t="n">
        <v>63217000</v>
      </c>
      <c r="G11" s="6" t="n">
        <v>7630000</v>
      </c>
      <c r="H11" s="6" t="n">
        <v>11798000</v>
      </c>
      <c r="I11" s="6" t="n">
        <v>4563000</v>
      </c>
    </row>
    <row r="12">
      <c r="A12" s="4" t="inlineStr">
        <is>
          <t>Total Operating expenses</t>
        </is>
      </c>
      <c r="B12" s="6" t="n">
        <v>14732000</v>
      </c>
      <c r="C12" s="6" t="n">
        <v>5391000</v>
      </c>
      <c r="F12" s="6" t="n">
        <v>79291000</v>
      </c>
      <c r="G12" s="6" t="n">
        <v>14051000</v>
      </c>
      <c r="H12" s="6" t="n">
        <v>20565000</v>
      </c>
      <c r="I12" s="6" t="n">
        <v>10420000</v>
      </c>
    </row>
    <row r="13">
      <c r="A13" s="4" t="inlineStr">
        <is>
          <t>Loss from operations</t>
        </is>
      </c>
      <c r="B13" s="6" t="n">
        <v>-22771000</v>
      </c>
      <c r="C13" s="6" t="n">
        <v>-2525000</v>
      </c>
      <c r="F13" s="6" t="n">
        <v>-103261000</v>
      </c>
      <c r="G13" s="6" t="n">
        <v>-5587000</v>
      </c>
      <c r="H13" s="6" t="n">
        <v>-16926000</v>
      </c>
      <c r="I13" s="6" t="n">
        <v>-12371000</v>
      </c>
    </row>
    <row r="14">
      <c r="A14" s="4" t="inlineStr">
        <is>
          <t>Interest expense</t>
        </is>
      </c>
      <c r="B14" s="6" t="n">
        <v>-301000</v>
      </c>
      <c r="C14" s="6" t="n">
        <v>-70000</v>
      </c>
      <c r="F14" s="6" t="n">
        <v>-515000</v>
      </c>
      <c r="G14" s="6" t="n">
        <v>-303000</v>
      </c>
      <c r="H14" s="6" t="n">
        <v>-480000</v>
      </c>
      <c r="I14" s="6" t="n">
        <v>-454000</v>
      </c>
    </row>
    <row r="15">
      <c r="A15" s="4" t="inlineStr">
        <is>
          <t>Gain from disposal in equity investment</t>
        </is>
      </c>
      <c r="B15" s="6" t="n">
        <v>210000</v>
      </c>
      <c r="C15" s="6" t="n">
        <v>0</v>
      </c>
      <c r="F15" s="6" t="n">
        <v>20829000</v>
      </c>
      <c r="G15" s="6" t="n">
        <v>0</v>
      </c>
    </row>
    <row r="16">
      <c r="A16" s="4" t="inlineStr">
        <is>
          <t>Gain (loss) on extinguishment of debt</t>
        </is>
      </c>
      <c r="B16" s="6" t="n">
        <v>0</v>
      </c>
      <c r="C16" s="6" t="n">
        <v>-34000</v>
      </c>
      <c r="F16" s="6" t="n">
        <v>790000</v>
      </c>
      <c r="G16" s="6" t="n">
        <v>-75000</v>
      </c>
      <c r="H16" s="6" t="n">
        <v>-116000</v>
      </c>
      <c r="I16" s="6" t="n">
        <v>0</v>
      </c>
    </row>
    <row r="17">
      <c r="A17" s="4" t="inlineStr">
        <is>
          <t>Other Expense</t>
        </is>
      </c>
      <c r="B17" s="6" t="n">
        <v>-13000</v>
      </c>
      <c r="C17" s="6" t="n">
        <v>-1000</v>
      </c>
      <c r="F17" s="6" t="n">
        <v>-59000</v>
      </c>
      <c r="G17" s="6" t="n">
        <v>-1000</v>
      </c>
    </row>
    <row r="18">
      <c r="A18" s="4" t="inlineStr">
        <is>
          <t>Total loss before income taxes</t>
        </is>
      </c>
      <c r="B18" s="6" t="n">
        <v>-22875000</v>
      </c>
      <c r="C18" s="6" t="n">
        <v>-2630000</v>
      </c>
      <c r="F18" s="6" t="n">
        <v>-82216000</v>
      </c>
      <c r="G18" s="6" t="n">
        <v>-5966000</v>
      </c>
      <c r="H18" s="6" t="n">
        <v>-17406000</v>
      </c>
      <c r="I18" s="6" t="n">
        <v>-12825000</v>
      </c>
    </row>
    <row r="19">
      <c r="A19" s="4" t="inlineStr">
        <is>
          <t>(Expense) Benefit from income taxes</t>
        </is>
      </c>
      <c r="B19" s="6" t="n">
        <v>-41000</v>
      </c>
      <c r="C19" s="6" t="n">
        <v>-24000</v>
      </c>
      <c r="F19" s="6" t="n">
        <v>-137000</v>
      </c>
      <c r="G19" s="6" t="n">
        <v>115000</v>
      </c>
      <c r="H19" s="6" t="n">
        <v>83000</v>
      </c>
      <c r="I19" s="6" t="n">
        <v>39000</v>
      </c>
    </row>
    <row r="20">
      <c r="A20" s="4" t="inlineStr">
        <is>
          <t>Loss from unconsolidated subsidiary</t>
        </is>
      </c>
      <c r="B20" s="6" t="n">
        <v>-400</v>
      </c>
      <c r="C20" s="6" t="n">
        <v>-186000</v>
      </c>
      <c r="F20" s="6" t="n">
        <v>-354000</v>
      </c>
      <c r="G20" s="6" t="n">
        <v>-345000</v>
      </c>
      <c r="H20" s="6" t="n">
        <v>1399000</v>
      </c>
      <c r="I20" s="6" t="n">
        <v>-709000</v>
      </c>
    </row>
    <row r="21">
      <c r="A21" s="4" t="inlineStr">
        <is>
          <t>Net loss</t>
        </is>
      </c>
      <c r="B21" s="6" t="n">
        <v>-22916000</v>
      </c>
      <c r="C21" s="6" t="n">
        <v>-2840000</v>
      </c>
      <c r="D21" s="5" t="n">
        <v>-59792000</v>
      </c>
      <c r="E21" s="5" t="n">
        <v>-3356000</v>
      </c>
      <c r="F21" s="6" t="n">
        <v>-82707000</v>
      </c>
      <c r="G21" s="6" t="n">
        <v>-6196000</v>
      </c>
      <c r="H21" s="6" t="n">
        <v>-15924000</v>
      </c>
      <c r="I21" s="6" t="n">
        <v>-13495000</v>
      </c>
    </row>
    <row r="22">
      <c r="A22" s="3" t="inlineStr">
        <is>
          <t>Other comprehensive income (loss):</t>
        </is>
      </c>
    </row>
    <row r="23">
      <c r="A23" s="4" t="inlineStr">
        <is>
          <t>Foreign currency translation adjustments</t>
        </is>
      </c>
      <c r="B23" s="6" t="n">
        <v>3000</v>
      </c>
      <c r="C23" s="6" t="n">
        <v>-12000</v>
      </c>
      <c r="F23" s="6" t="n">
        <v>9000</v>
      </c>
      <c r="G23" s="6" t="n">
        <v>-20000</v>
      </c>
      <c r="H23" s="6" t="n">
        <v>-3000</v>
      </c>
      <c r="I23" s="6" t="n">
        <v>0</v>
      </c>
    </row>
    <row r="24">
      <c r="A24" s="4" t="inlineStr">
        <is>
          <t>Comprehensive loss</t>
        </is>
      </c>
      <c r="B24" s="5" t="n">
        <v>-22913000</v>
      </c>
      <c r="C24" s="5" t="n">
        <v>-2852000</v>
      </c>
      <c r="F24" s="5" t="n">
        <v>-82698000</v>
      </c>
      <c r="G24" s="5" t="n">
        <v>-6216000</v>
      </c>
      <c r="H24" s="5" t="n">
        <v>-15927000</v>
      </c>
      <c r="I24" s="5" t="n">
        <v>-13495000</v>
      </c>
    </row>
    <row r="25">
      <c r="A25" s="3" t="inlineStr">
        <is>
          <t>Net loss per share</t>
        </is>
      </c>
    </row>
    <row r="26">
      <c r="A26" s="4" t="inlineStr">
        <is>
          <t>Basic</t>
        </is>
      </c>
      <c r="B26" s="8" t="n">
        <v>-0.24</v>
      </c>
      <c r="C26" s="8" t="n">
        <v>-0.04</v>
      </c>
      <c r="F26" s="5" t="n">
        <v>-1</v>
      </c>
      <c r="G26" s="8" t="n">
        <v>-0.09</v>
      </c>
      <c r="H26" s="8" t="n">
        <v>-0.23</v>
      </c>
      <c r="I26" s="8" t="n">
        <v>-0.22</v>
      </c>
    </row>
    <row r="27">
      <c r="A27" s="4" t="inlineStr">
        <is>
          <t>Diluted</t>
        </is>
      </c>
      <c r="B27" s="8" t="n">
        <v>-0.24</v>
      </c>
      <c r="C27" s="8" t="n">
        <v>-0.04</v>
      </c>
      <c r="F27" s="5" t="n">
        <v>-1</v>
      </c>
      <c r="G27" s="8" t="n">
        <v>-0.09</v>
      </c>
      <c r="H27" s="8" t="n">
        <v>-0.23</v>
      </c>
      <c r="I27" s="8" t="n">
        <v>-0.22</v>
      </c>
    </row>
    <row r="28">
      <c r="A28" s="3" t="inlineStr">
        <is>
          <t>Weighted-average common shares outstanding:</t>
        </is>
      </c>
    </row>
    <row r="29">
      <c r="A29" s="4" t="inlineStr">
        <is>
          <t>Basic</t>
        </is>
      </c>
      <c r="B29" s="6" t="n">
        <v>94596519</v>
      </c>
      <c r="C29" s="6" t="n">
        <v>67567724</v>
      </c>
      <c r="F29" s="6" t="n">
        <v>82677824</v>
      </c>
      <c r="G29" s="6" t="n">
        <v>69857468</v>
      </c>
      <c r="H29" s="6" t="n">
        <v>68810533</v>
      </c>
      <c r="I29" s="6" t="n">
        <v>62043383</v>
      </c>
    </row>
    <row r="30">
      <c r="A30" s="4" t="inlineStr">
        <is>
          <t>Diluted</t>
        </is>
      </c>
      <c r="B30" s="6" t="n">
        <v>94596519</v>
      </c>
      <c r="C30" s="6" t="n">
        <v>67567724</v>
      </c>
      <c r="F30" s="6" t="n">
        <v>82677824</v>
      </c>
      <c r="G30" s="6" t="n">
        <v>69857468</v>
      </c>
      <c r="H30" s="6" t="n">
        <v>68810533</v>
      </c>
      <c r="I30" s="6" t="n">
        <v>62043383</v>
      </c>
    </row>
    <row r="31">
      <c r="A31" s="4" t="inlineStr">
        <is>
          <t>Product</t>
        </is>
      </c>
    </row>
    <row r="32">
      <c r="A32" s="3" t="inlineStr">
        <is>
          <t>Revenue:</t>
        </is>
      </c>
    </row>
    <row r="33">
      <c r="A33" s="4" t="inlineStr">
        <is>
          <t>Total revenue</t>
        </is>
      </c>
      <c r="B33" s="5" t="n">
        <v>45582000</v>
      </c>
      <c r="C33" s="5" t="n">
        <v>48879000</v>
      </c>
      <c r="F33" s="5" t="n">
        <v>137799000</v>
      </c>
      <c r="G33" s="5" t="n">
        <v>122197000</v>
      </c>
      <c r="H33" s="5" t="n">
        <v>158925000</v>
      </c>
      <c r="I33" s="5" t="n">
        <v>43085000</v>
      </c>
    </row>
    <row r="34">
      <c r="A34" s="3" t="inlineStr">
        <is>
          <t>Cost of revenue:</t>
        </is>
      </c>
    </row>
    <row r="35">
      <c r="A35" s="4" t="inlineStr">
        <is>
          <t>Total cost of revenue</t>
        </is>
      </c>
      <c r="B35" s="6" t="n">
        <v>48090000</v>
      </c>
      <c r="C35" s="6" t="n">
        <v>46513000</v>
      </c>
      <c r="F35" s="6" t="n">
        <v>146964000</v>
      </c>
      <c r="G35" s="6" t="n">
        <v>114883000</v>
      </c>
      <c r="H35" s="6" t="n">
        <v>155967000</v>
      </c>
      <c r="I35" s="6" t="n">
        <v>44212000</v>
      </c>
    </row>
    <row r="36">
      <c r="A36" s="4" t="inlineStr">
        <is>
          <t>Service</t>
        </is>
      </c>
    </row>
    <row r="37">
      <c r="A37" s="3" t="inlineStr">
        <is>
          <t>Revenue:</t>
        </is>
      </c>
    </row>
    <row r="38">
      <c r="A38" s="4" t="inlineStr">
        <is>
          <t>Total revenue</t>
        </is>
      </c>
      <c r="B38" s="6" t="n">
        <v>7407000</v>
      </c>
      <c r="C38" s="6" t="n">
        <v>10761000</v>
      </c>
      <c r="F38" s="6" t="n">
        <v>31005000</v>
      </c>
      <c r="G38" s="6" t="n">
        <v>20976000</v>
      </c>
      <c r="H38" s="6" t="n">
        <v>28427000</v>
      </c>
      <c r="I38" s="6" t="n">
        <v>10039000</v>
      </c>
    </row>
    <row r="39">
      <c r="A39" s="3" t="inlineStr">
        <is>
          <t>Cost of revenue:</t>
        </is>
      </c>
    </row>
    <row r="40">
      <c r="A40" s="4" t="inlineStr">
        <is>
          <t>Total cost of revenue</t>
        </is>
      </c>
      <c r="B40" s="5" t="n">
        <v>12938000</v>
      </c>
      <c r="C40" s="5" t="n">
        <v>10261000</v>
      </c>
      <c r="F40" s="5" t="n">
        <v>45810000</v>
      </c>
      <c r="G40" s="5" t="n">
        <v>19826000</v>
      </c>
      <c r="H40" s="5" t="n">
        <v>27746000</v>
      </c>
      <c r="I40" s="5" t="n">
        <v>10863000</v>
      </c>
    </row>
  </sheetData>
  <mergeCells count="5">
    <mergeCell ref="A1:A2"/>
    <mergeCell ref="B1:C1"/>
    <mergeCell ref="D1:E1"/>
    <mergeCell ref="F1:G1"/>
    <mergeCell ref="H1:I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vision of Previously Issued Financial Statements - Schedule of condensed Consolidated Balance Sheet (Q3) (Details) - USD ($) $ / shares in Units, $ in Thousands</t>
        </is>
      </c>
      <c r="B1" s="2" t="inlineStr">
        <is>
          <t>3 Months Ended</t>
        </is>
      </c>
      <c r="E1" s="2" t="inlineStr">
        <is>
          <t>6 Months Ended</t>
        </is>
      </c>
      <c r="G1" s="2" t="inlineStr">
        <is>
          <t>9 Months Ended</t>
        </is>
      </c>
      <c r="I1" s="2" t="inlineStr">
        <is>
          <t>12 Months Ended</t>
        </is>
      </c>
    </row>
    <row r="2">
      <c r="B2" s="2" t="inlineStr">
        <is>
          <t>Sep. 30, 2021</t>
        </is>
      </c>
      <c r="C2" s="2" t="inlineStr">
        <is>
          <t>Jun. 30, 2021</t>
        </is>
      </c>
      <c r="D2" s="2" t="inlineStr">
        <is>
          <t>Sep. 30, 2020</t>
        </is>
      </c>
      <c r="E2" s="2" t="inlineStr">
        <is>
          <t>Jun. 30, 2021</t>
        </is>
      </c>
      <c r="F2" s="2" t="inlineStr">
        <is>
          <t>Jun. 30, 2020</t>
        </is>
      </c>
      <c r="G2" s="2" t="inlineStr">
        <is>
          <t>Sep. 30, 2021</t>
        </is>
      </c>
      <c r="H2" s="2" t="inlineStr">
        <is>
          <t>Sep. 30, 2020</t>
        </is>
      </c>
      <c r="I2" s="2" t="inlineStr">
        <is>
          <t>Dec. 31, 2020</t>
        </is>
      </c>
      <c r="J2" s="2" t="inlineStr">
        <is>
          <t>Dec. 31, 2019</t>
        </is>
      </c>
      <c r="K2" s="2" t="inlineStr">
        <is>
          <t>Dec. 31, 2018</t>
        </is>
      </c>
    </row>
    <row r="3">
      <c r="A3" s="3" t="inlineStr">
        <is>
          <t>Condensed Consolidated Balance Sheet</t>
        </is>
      </c>
    </row>
    <row r="4">
      <c r="A4" s="4" t="inlineStr">
        <is>
          <t>Additional paid-in capital</t>
        </is>
      </c>
      <c r="B4" s="5" t="n">
        <v>288696</v>
      </c>
      <c r="G4" s="5" t="n">
        <v>288696</v>
      </c>
      <c r="I4" s="5" t="n">
        <v>50096</v>
      </c>
      <c r="J4" s="5" t="n">
        <v>18273</v>
      </c>
    </row>
    <row r="5">
      <c r="A5" s="4" t="inlineStr">
        <is>
          <t>Accumulated deficit</t>
        </is>
      </c>
      <c r="B5" s="6" t="n">
        <v>-125351</v>
      </c>
      <c r="G5" s="6" t="n">
        <v>-125351</v>
      </c>
      <c r="I5" s="6" t="n">
        <v>-42643</v>
      </c>
      <c r="J5" s="6" t="n">
        <v>-26719</v>
      </c>
    </row>
    <row r="6">
      <c r="A6" s="3" t="inlineStr">
        <is>
          <t>Condensed Consolidated Statement of Comprehensive Loss</t>
        </is>
      </c>
    </row>
    <row r="7">
      <c r="A7" s="4" t="inlineStr">
        <is>
          <t>Cost of Revenue</t>
        </is>
      </c>
      <c r="B7" s="6" t="n">
        <v>61028</v>
      </c>
      <c r="D7" s="5" t="n">
        <v>56774</v>
      </c>
      <c r="G7" s="6" t="n">
        <v>192774</v>
      </c>
      <c r="H7" s="5" t="n">
        <v>134709</v>
      </c>
      <c r="I7" s="6" t="n">
        <v>183713</v>
      </c>
      <c r="J7" s="6" t="n">
        <v>55075</v>
      </c>
    </row>
    <row r="8">
      <c r="A8" s="4" t="inlineStr">
        <is>
          <t>Research and development</t>
        </is>
      </c>
      <c r="B8" s="6" t="n">
        <v>2116</v>
      </c>
      <c r="D8" s="6" t="n">
        <v>1438</v>
      </c>
      <c r="G8" s="6" t="n">
        <v>9653</v>
      </c>
      <c r="H8" s="6" t="n">
        <v>4047</v>
      </c>
      <c r="I8" s="6" t="n">
        <v>5222</v>
      </c>
      <c r="J8" s="6" t="n">
        <v>3960</v>
      </c>
    </row>
    <row r="9">
      <c r="A9" s="4" t="inlineStr">
        <is>
          <t>Selling and marketing</t>
        </is>
      </c>
      <c r="B9" s="6" t="n">
        <v>2224</v>
      </c>
      <c r="D9" s="6" t="n">
        <v>1041</v>
      </c>
      <c r="G9" s="6" t="n">
        <v>6421</v>
      </c>
      <c r="H9" s="6" t="n">
        <v>2374</v>
      </c>
      <c r="I9" s="6" t="n">
        <v>3545</v>
      </c>
      <c r="J9" s="6" t="n">
        <v>1897</v>
      </c>
    </row>
    <row r="10">
      <c r="A10" s="4" t="inlineStr">
        <is>
          <t>General and administrative</t>
        </is>
      </c>
      <c r="B10" s="6" t="n">
        <v>10392</v>
      </c>
      <c r="D10" s="6" t="n">
        <v>2912</v>
      </c>
      <c r="G10" s="6" t="n">
        <v>63217</v>
      </c>
      <c r="H10" s="6" t="n">
        <v>7630</v>
      </c>
      <c r="I10" s="6" t="n">
        <v>11798</v>
      </c>
      <c r="J10" s="6" t="n">
        <v>4563</v>
      </c>
    </row>
    <row r="11">
      <c r="A11" s="4" t="inlineStr">
        <is>
          <t>Total operating expenses</t>
        </is>
      </c>
      <c r="B11" s="6" t="n">
        <v>14732</v>
      </c>
      <c r="D11" s="6" t="n">
        <v>5391</v>
      </c>
      <c r="G11" s="6" t="n">
        <v>79291</v>
      </c>
      <c r="H11" s="6" t="n">
        <v>14051</v>
      </c>
      <c r="I11" s="6" t="n">
        <v>20565</v>
      </c>
      <c r="J11" s="6" t="n">
        <v>10420</v>
      </c>
    </row>
    <row r="12">
      <c r="A12" s="4" t="inlineStr">
        <is>
          <t>Loss from operations</t>
        </is>
      </c>
      <c r="B12" s="6" t="n">
        <v>-22771</v>
      </c>
      <c r="D12" s="6" t="n">
        <v>-2525</v>
      </c>
      <c r="G12" s="6" t="n">
        <v>-103261</v>
      </c>
      <c r="H12" s="6" t="n">
        <v>-5587</v>
      </c>
      <c r="I12" s="6" t="n">
        <v>-16926</v>
      </c>
      <c r="J12" s="6" t="n">
        <v>-12371</v>
      </c>
    </row>
    <row r="13">
      <c r="A13" s="4" t="inlineStr">
        <is>
          <t>Loss before income taxes</t>
        </is>
      </c>
      <c r="B13" s="6" t="n">
        <v>-22875</v>
      </c>
      <c r="D13" s="6" t="n">
        <v>-2630</v>
      </c>
      <c r="G13" s="6" t="n">
        <v>-82216</v>
      </c>
      <c r="H13" s="6" t="n">
        <v>-5966</v>
      </c>
      <c r="I13" s="6" t="n">
        <v>-17406</v>
      </c>
      <c r="J13" s="6" t="n">
        <v>-12825</v>
      </c>
    </row>
    <row r="14">
      <c r="A14" s="4" t="inlineStr">
        <is>
          <t>Net loss</t>
        </is>
      </c>
      <c r="B14" s="6" t="n">
        <v>-22916</v>
      </c>
      <c r="D14" s="6" t="n">
        <v>-2840</v>
      </c>
      <c r="E14" s="5" t="n">
        <v>-59792</v>
      </c>
      <c r="F14" s="5" t="n">
        <v>-3356</v>
      </c>
      <c r="G14" s="6" t="n">
        <v>-82707</v>
      </c>
      <c r="H14" s="6" t="n">
        <v>-6196</v>
      </c>
      <c r="I14" s="6" t="n">
        <v>-15924</v>
      </c>
      <c r="J14" s="6" t="n">
        <v>-13495</v>
      </c>
    </row>
    <row r="15">
      <c r="A15" s="4" t="inlineStr">
        <is>
          <t>Comprehensive loss</t>
        </is>
      </c>
      <c r="B15" s="5" t="n">
        <v>-22913</v>
      </c>
      <c r="D15" s="5" t="n">
        <v>-2852</v>
      </c>
      <c r="G15" s="5" t="n">
        <v>-82698</v>
      </c>
      <c r="H15" s="5" t="n">
        <v>-6216</v>
      </c>
      <c r="I15" s="5" t="n">
        <v>-15927</v>
      </c>
      <c r="J15" s="5" t="n">
        <v>-13495</v>
      </c>
    </row>
    <row r="16">
      <c r="A16" s="4" t="inlineStr">
        <is>
          <t>Basic loss per share</t>
        </is>
      </c>
      <c r="B16" s="8" t="n">
        <v>-0.24</v>
      </c>
      <c r="D16" s="8" t="n">
        <v>-0.04</v>
      </c>
      <c r="G16" s="5" t="n">
        <v>-1</v>
      </c>
      <c r="H16" s="8" t="n">
        <v>-0.09</v>
      </c>
      <c r="I16" s="8" t="n">
        <v>-0.23</v>
      </c>
      <c r="J16" s="8" t="n">
        <v>-0.22</v>
      </c>
    </row>
    <row r="17">
      <c r="A17" s="4" t="inlineStr">
        <is>
          <t>Diluted loss per share</t>
        </is>
      </c>
      <c r="B17" s="8" t="n">
        <v>-0.24</v>
      </c>
      <c r="D17" s="8" t="n">
        <v>-0.04</v>
      </c>
      <c r="G17" s="5" t="n">
        <v>-1</v>
      </c>
      <c r="H17" s="8" t="n">
        <v>-0.09</v>
      </c>
      <c r="I17" s="8" t="n">
        <v>-0.23</v>
      </c>
      <c r="J17" s="8" t="n">
        <v>-0.22</v>
      </c>
    </row>
    <row r="18">
      <c r="A18" s="4" t="inlineStr">
        <is>
          <t>Basic weighted-average number of common shares outstanding</t>
        </is>
      </c>
      <c r="B18" s="6" t="n">
        <v>94596519</v>
      </c>
      <c r="D18" s="6" t="n">
        <v>67567724</v>
      </c>
      <c r="G18" s="6" t="n">
        <v>82677824</v>
      </c>
      <c r="H18" s="6" t="n">
        <v>69857468</v>
      </c>
      <c r="I18" s="6" t="n">
        <v>68810533</v>
      </c>
      <c r="J18" s="6" t="n">
        <v>62043383</v>
      </c>
    </row>
    <row r="19">
      <c r="A19" s="4" t="inlineStr">
        <is>
          <t>Diluted weighted-average number of common shares outstanding</t>
        </is>
      </c>
      <c r="B19" s="6" t="n">
        <v>94596519</v>
      </c>
      <c r="D19" s="6" t="n">
        <v>67567724</v>
      </c>
      <c r="G19" s="6" t="n">
        <v>82677824</v>
      </c>
      <c r="H19" s="6" t="n">
        <v>69857468</v>
      </c>
      <c r="I19" s="6" t="n">
        <v>68810533</v>
      </c>
      <c r="J19" s="6" t="n">
        <v>62043383</v>
      </c>
    </row>
    <row r="20">
      <c r="A20" s="3" t="inlineStr">
        <is>
          <t>Statement of Stockholders' Equity [Abstract]</t>
        </is>
      </c>
    </row>
    <row r="21">
      <c r="A21" s="4" t="inlineStr">
        <is>
          <t>Net Income (loss)</t>
        </is>
      </c>
      <c r="B21" s="5" t="n">
        <v>-22916</v>
      </c>
      <c r="D21" s="5" t="n">
        <v>-2840</v>
      </c>
      <c r="E21" s="6" t="n">
        <v>-59792</v>
      </c>
      <c r="F21" s="6" t="n">
        <v>-3356</v>
      </c>
      <c r="G21" s="5" t="n">
        <v>-82707</v>
      </c>
      <c r="H21" s="5" t="n">
        <v>-6196</v>
      </c>
      <c r="I21" s="5" t="n">
        <v>-15924</v>
      </c>
      <c r="J21" s="5" t="n">
        <v>-13495</v>
      </c>
    </row>
    <row r="22">
      <c r="A22" s="4" t="inlineStr">
        <is>
          <t>Stockholders equity</t>
        </is>
      </c>
      <c r="B22" s="6" t="n">
        <v>163359</v>
      </c>
      <c r="C22" s="5" t="n">
        <v>180772</v>
      </c>
      <c r="D22" s="6" t="n">
        <v>16720</v>
      </c>
      <c r="E22" s="6" t="n">
        <v>180772</v>
      </c>
      <c r="F22" s="6" t="n">
        <v>19124</v>
      </c>
      <c r="G22" s="6" t="n">
        <v>163359</v>
      </c>
      <c r="H22" s="6" t="n">
        <v>16720</v>
      </c>
      <c r="I22" s="6" t="n">
        <v>7451</v>
      </c>
      <c r="J22" s="6" t="n">
        <v>-8445</v>
      </c>
      <c r="K22" s="5" t="n">
        <v>-1856</v>
      </c>
    </row>
    <row r="23">
      <c r="A23" s="3" t="inlineStr">
        <is>
          <t>Statement of Cash Flows [Abstract]</t>
        </is>
      </c>
    </row>
    <row r="24">
      <c r="A24" s="4" t="inlineStr">
        <is>
          <t>Net loss</t>
        </is>
      </c>
      <c r="B24" s="6" t="n">
        <v>-22916</v>
      </c>
      <c r="D24" s="6" t="n">
        <v>-2840</v>
      </c>
      <c r="E24" s="6" t="n">
        <v>-59792</v>
      </c>
      <c r="F24" s="6" t="n">
        <v>-3356</v>
      </c>
      <c r="G24" s="5" t="n">
        <v>-82707</v>
      </c>
      <c r="H24" s="5" t="n">
        <v>-6196</v>
      </c>
      <c r="I24" s="5" t="n">
        <v>-15924</v>
      </c>
      <c r="J24" s="5" t="n">
        <v>-13495</v>
      </c>
    </row>
    <row r="25">
      <c r="A25" s="3" t="inlineStr">
        <is>
          <t>Note 11. Net loss per share</t>
        </is>
      </c>
    </row>
    <row r="26">
      <c r="A26" s="4" t="inlineStr">
        <is>
          <t>Potential common shares excluded from diluted net loss per share</t>
        </is>
      </c>
      <c r="G26" s="6" t="n">
        <v>15208</v>
      </c>
      <c r="H26" s="6" t="n">
        <v>22188</v>
      </c>
      <c r="I26" s="6" t="n">
        <v>22647000</v>
      </c>
      <c r="J26" s="6" t="n">
        <v>13331000</v>
      </c>
    </row>
    <row r="27">
      <c r="A27" s="4" t="inlineStr">
        <is>
          <t>Product</t>
        </is>
      </c>
    </row>
    <row r="28">
      <c r="A28" s="3" t="inlineStr">
        <is>
          <t>Condensed Consolidated Statement of Comprehensive Loss</t>
        </is>
      </c>
    </row>
    <row r="29">
      <c r="A29" s="4" t="inlineStr">
        <is>
          <t>Cost of Revenue</t>
        </is>
      </c>
      <c r="B29" s="6" t="n">
        <v>48090</v>
      </c>
      <c r="D29" s="6" t="n">
        <v>46513</v>
      </c>
      <c r="G29" s="5" t="n">
        <v>146964</v>
      </c>
      <c r="H29" s="5" t="n">
        <v>114883</v>
      </c>
      <c r="I29" s="5" t="n">
        <v>155967</v>
      </c>
      <c r="J29" s="5" t="n">
        <v>44212</v>
      </c>
    </row>
    <row r="30">
      <c r="A30" s="4" t="inlineStr">
        <is>
          <t>Additional Paid-in Capital</t>
        </is>
      </c>
    </row>
    <row r="31">
      <c r="A31" s="3" t="inlineStr">
        <is>
          <t>Statement of Stockholders' Equity [Abstract]</t>
        </is>
      </c>
    </row>
    <row r="32">
      <c r="A32" s="4" t="inlineStr">
        <is>
          <t>Stockholders equity</t>
        </is>
      </c>
      <c r="B32" s="6" t="n">
        <v>288696</v>
      </c>
      <c r="C32" s="6" t="n">
        <v>283196</v>
      </c>
      <c r="D32" s="6" t="n">
        <v>49654</v>
      </c>
      <c r="E32" s="6" t="n">
        <v>283196</v>
      </c>
      <c r="F32" s="6" t="n">
        <v>49206</v>
      </c>
      <c r="G32" s="6" t="n">
        <v>288696</v>
      </c>
      <c r="H32" s="6" t="n">
        <v>49654</v>
      </c>
      <c r="I32" s="6" t="n">
        <v>50096</v>
      </c>
      <c r="J32" s="6" t="n">
        <v>18273</v>
      </c>
      <c r="K32" s="6" t="n">
        <v>11367</v>
      </c>
    </row>
    <row r="33">
      <c r="A33" s="4" t="inlineStr">
        <is>
          <t>Accumulated Deficit</t>
        </is>
      </c>
    </row>
    <row r="34">
      <c r="A34" s="3" t="inlineStr">
        <is>
          <t>Condensed Consolidated Statement of Comprehensive Loss</t>
        </is>
      </c>
    </row>
    <row r="35">
      <c r="A35" s="4" t="inlineStr">
        <is>
          <t>Net loss</t>
        </is>
      </c>
      <c r="B35" s="6" t="n">
        <v>-22916</v>
      </c>
      <c r="D35" s="6" t="n">
        <v>-2840</v>
      </c>
      <c r="E35" s="6" t="n">
        <v>-59792</v>
      </c>
      <c r="F35" s="6" t="n">
        <v>-3356</v>
      </c>
      <c r="I35" s="6" t="n">
        <v>-15924</v>
      </c>
      <c r="J35" s="6" t="n">
        <v>-13495</v>
      </c>
    </row>
    <row r="36">
      <c r="A36" s="3" t="inlineStr">
        <is>
          <t>Statement of Stockholders' Equity [Abstract]</t>
        </is>
      </c>
    </row>
    <row r="37">
      <c r="A37" s="4" t="inlineStr">
        <is>
          <t>Net Income (loss)</t>
        </is>
      </c>
      <c r="B37" s="6" t="n">
        <v>-22916</v>
      </c>
      <c r="D37" s="6" t="n">
        <v>-2840</v>
      </c>
      <c r="E37" s="6" t="n">
        <v>-59792</v>
      </c>
      <c r="F37" s="6" t="n">
        <v>-3356</v>
      </c>
      <c r="I37" s="6" t="n">
        <v>-15924</v>
      </c>
      <c r="J37" s="6" t="n">
        <v>-13495</v>
      </c>
    </row>
    <row r="38">
      <c r="A38" s="4" t="inlineStr">
        <is>
          <t>Stockholders equity</t>
        </is>
      </c>
      <c r="B38" s="6" t="n">
        <v>-125351</v>
      </c>
      <c r="C38" s="6" t="n">
        <v>-102435</v>
      </c>
      <c r="D38" s="6" t="n">
        <v>-32915</v>
      </c>
      <c r="E38" s="6" t="n">
        <v>-102435</v>
      </c>
      <c r="F38" s="6" t="n">
        <v>-30075</v>
      </c>
      <c r="G38" s="5" t="n">
        <v>-125351</v>
      </c>
      <c r="H38" s="5" t="n">
        <v>-32915</v>
      </c>
      <c r="I38" s="6" t="n">
        <v>-42643</v>
      </c>
      <c r="J38" s="6" t="n">
        <v>-26719</v>
      </c>
      <c r="K38" s="5" t="n">
        <v>-13224</v>
      </c>
    </row>
    <row r="39">
      <c r="A39" s="3" t="inlineStr">
        <is>
          <t>Statement of Cash Flows [Abstract]</t>
        </is>
      </c>
    </row>
    <row r="40">
      <c r="A40" s="4" t="inlineStr">
        <is>
          <t>Net loss</t>
        </is>
      </c>
      <c r="B40" s="5" t="n">
        <v>-22916</v>
      </c>
      <c r="D40" s="5" t="n">
        <v>-2840</v>
      </c>
      <c r="E40" s="6" t="n">
        <v>-59792</v>
      </c>
      <c r="F40" s="5" t="n">
        <v>-3356</v>
      </c>
      <c r="I40" s="5" t="n">
        <v>-15924</v>
      </c>
      <c r="J40" s="5" t="n">
        <v>-13495</v>
      </c>
    </row>
    <row r="41">
      <c r="A41" s="4" t="inlineStr">
        <is>
          <t>As Previously Reported</t>
        </is>
      </c>
    </row>
    <row r="42">
      <c r="A42" s="3" t="inlineStr">
        <is>
          <t>Condensed Consolidated Balance Sheet</t>
        </is>
      </c>
    </row>
    <row r="43">
      <c r="A43" s="4" t="inlineStr">
        <is>
          <t>Additional paid-in capital</t>
        </is>
      </c>
      <c r="C43" s="6" t="n">
        <v>286687</v>
      </c>
      <c r="E43" s="6" t="n">
        <v>286687</v>
      </c>
    </row>
    <row r="44">
      <c r="A44" s="4" t="inlineStr">
        <is>
          <t>Accumulated deficit</t>
        </is>
      </c>
      <c r="C44" s="6" t="n">
        <v>-105926</v>
      </c>
      <c r="E44" s="6" t="n">
        <v>-105926</v>
      </c>
    </row>
    <row r="45">
      <c r="A45" s="3" t="inlineStr">
        <is>
          <t>Condensed Consolidated Statement of Comprehensive Loss</t>
        </is>
      </c>
    </row>
    <row r="46">
      <c r="A46" s="4" t="inlineStr">
        <is>
          <t>Research and development</t>
        </is>
      </c>
      <c r="C46" s="6" t="n">
        <v>5585</v>
      </c>
      <c r="E46" s="6" t="n">
        <v>7539</v>
      </c>
    </row>
    <row r="47">
      <c r="A47" s="4" t="inlineStr">
        <is>
          <t>Selling and marketing</t>
        </is>
      </c>
      <c r="C47" s="6" t="n">
        <v>3258</v>
      </c>
      <c r="E47" s="6" t="n">
        <v>4358</v>
      </c>
    </row>
    <row r="48">
      <c r="A48" s="4" t="inlineStr">
        <is>
          <t>General and administrative</t>
        </is>
      </c>
      <c r="C48" s="6" t="n">
        <v>51063</v>
      </c>
      <c r="E48" s="6" t="n">
        <v>56147</v>
      </c>
    </row>
    <row r="49">
      <c r="A49" s="4" t="inlineStr">
        <is>
          <t>Total operating expenses</t>
        </is>
      </c>
      <c r="C49" s="6" t="n">
        <v>59906</v>
      </c>
      <c r="E49" s="6" t="n">
        <v>68044</v>
      </c>
    </row>
    <row r="50">
      <c r="A50" s="4" t="inlineStr">
        <is>
          <t>Loss from operations</t>
        </is>
      </c>
      <c r="C50" s="6" t="n">
        <v>-75963</v>
      </c>
      <c r="E50" s="6" t="n">
        <v>-83982</v>
      </c>
    </row>
    <row r="51">
      <c r="A51" s="4" t="inlineStr">
        <is>
          <t>Loss before income taxes</t>
        </is>
      </c>
      <c r="C51" s="6" t="n">
        <v>-55590</v>
      </c>
      <c r="E51" s="6" t="n">
        <v>-62833</v>
      </c>
    </row>
    <row r="52">
      <c r="A52" s="4" t="inlineStr">
        <is>
          <t>Net loss</t>
        </is>
      </c>
      <c r="C52" s="6" t="n">
        <v>-55841</v>
      </c>
      <c r="E52" s="6" t="n">
        <v>-63283</v>
      </c>
    </row>
    <row r="53">
      <c r="A53" s="4" t="inlineStr">
        <is>
          <t>Comprehensive loss</t>
        </is>
      </c>
      <c r="C53" s="5" t="n">
        <v>-55834</v>
      </c>
      <c r="E53" s="5" t="n">
        <v>-63277</v>
      </c>
    </row>
    <row r="54">
      <c r="A54" s="4" t="inlineStr">
        <is>
          <t>Basic loss per share</t>
        </is>
      </c>
      <c r="C54" s="8" t="n">
        <v>-0.7</v>
      </c>
      <c r="E54" s="8" t="n">
        <v>-0.87</v>
      </c>
    </row>
    <row r="55">
      <c r="A55" s="4" t="inlineStr">
        <is>
          <t>Diluted loss per share</t>
        </is>
      </c>
      <c r="C55" s="8" t="n">
        <v>-0.7</v>
      </c>
      <c r="E55" s="8" t="n">
        <v>-0.87</v>
      </c>
    </row>
    <row r="56">
      <c r="A56" s="4" t="inlineStr">
        <is>
          <t>Basic weighted-average number of common shares outstanding</t>
        </is>
      </c>
      <c r="C56" s="6" t="n">
        <v>79229174</v>
      </c>
      <c r="E56" s="6" t="n">
        <v>73106935</v>
      </c>
    </row>
    <row r="57">
      <c r="A57" s="4" t="inlineStr">
        <is>
          <t>Diluted weighted-average number of common shares outstanding</t>
        </is>
      </c>
      <c r="C57" s="6" t="n">
        <v>79229174</v>
      </c>
      <c r="E57" s="6" t="n">
        <v>73106935</v>
      </c>
    </row>
    <row r="58">
      <c r="A58" s="3" t="inlineStr">
        <is>
          <t>Statement of Stockholders' Equity [Abstract]</t>
        </is>
      </c>
    </row>
    <row r="59">
      <c r="A59" s="4" t="inlineStr">
        <is>
          <t>Net Income (loss)</t>
        </is>
      </c>
      <c r="C59" s="5" t="n">
        <v>-55841</v>
      </c>
      <c r="E59" s="5" t="n">
        <v>-63283</v>
      </c>
    </row>
    <row r="60">
      <c r="A60" s="4" t="inlineStr">
        <is>
          <t>Stock-based compensation</t>
        </is>
      </c>
      <c r="C60" s="6" t="n">
        <v>56192</v>
      </c>
      <c r="E60" s="6" t="n">
        <v>56641</v>
      </c>
    </row>
    <row r="61">
      <c r="A61" s="3" t="inlineStr">
        <is>
          <t>Statement of Cash Flows [Abstract]</t>
        </is>
      </c>
    </row>
    <row r="62">
      <c r="A62" s="4" t="inlineStr">
        <is>
          <t>Net loss</t>
        </is>
      </c>
      <c r="C62" s="6" t="n">
        <v>-55841</v>
      </c>
      <c r="E62" s="6" t="n">
        <v>-63283</v>
      </c>
    </row>
    <row r="63">
      <c r="A63" s="4" t="inlineStr">
        <is>
          <t>Stock-based compensation</t>
        </is>
      </c>
      <c r="C63" s="6" t="n">
        <v>56192</v>
      </c>
      <c r="E63" s="5" t="n">
        <v>56641</v>
      </c>
    </row>
    <row r="64">
      <c r="A64" s="3" t="inlineStr">
        <is>
          <t>Note 11. Net loss per share</t>
        </is>
      </c>
    </row>
    <row r="65">
      <c r="A65" s="4" t="inlineStr">
        <is>
          <t>Shares of common stock issuable upon vesting of restricted stock awards</t>
        </is>
      </c>
      <c r="E65" s="6" t="n">
        <v>15079</v>
      </c>
    </row>
    <row r="66">
      <c r="A66" s="4" t="inlineStr">
        <is>
          <t>Potential common shares excluded from diluted net loss per share</t>
        </is>
      </c>
      <c r="E66" s="6" t="n">
        <v>23231</v>
      </c>
    </row>
    <row r="67">
      <c r="A67" s="4" t="inlineStr">
        <is>
          <t>As Previously Reported | Product</t>
        </is>
      </c>
    </row>
    <row r="68">
      <c r="A68" s="3" t="inlineStr">
        <is>
          <t>Condensed Consolidated Statement of Comprehensive Loss</t>
        </is>
      </c>
    </row>
    <row r="69">
      <c r="A69" s="4" t="inlineStr">
        <is>
          <t>Cost of Revenue</t>
        </is>
      </c>
      <c r="C69" s="6" t="n">
        <v>43885</v>
      </c>
      <c r="E69" s="5" t="n">
        <v>98881</v>
      </c>
    </row>
    <row r="70">
      <c r="A70" s="4" t="inlineStr">
        <is>
          <t>As Previously Reported | Additional Paid-in Capital</t>
        </is>
      </c>
    </row>
    <row r="71">
      <c r="A71" s="3" t="inlineStr">
        <is>
          <t>Condensed Consolidated Balance Sheet</t>
        </is>
      </c>
    </row>
    <row r="72">
      <c r="A72" s="4" t="inlineStr">
        <is>
          <t>Additional paid-in capital</t>
        </is>
      </c>
      <c r="C72" s="6" t="n">
        <v>286687</v>
      </c>
      <c r="E72" s="6" t="n">
        <v>286687</v>
      </c>
    </row>
    <row r="73">
      <c r="A73" s="4" t="inlineStr">
        <is>
          <t>As Previously Reported | Accumulated Deficit</t>
        </is>
      </c>
    </row>
    <row r="74">
      <c r="A74" s="3" t="inlineStr">
        <is>
          <t>Condensed Consolidated Balance Sheet</t>
        </is>
      </c>
    </row>
    <row r="75">
      <c r="A75" s="4" t="inlineStr">
        <is>
          <t>Accumulated deficit</t>
        </is>
      </c>
      <c r="C75" s="6" t="n">
        <v>-105926</v>
      </c>
      <c r="E75" s="6" t="n">
        <v>-105926</v>
      </c>
    </row>
    <row r="76">
      <c r="A76" s="4" t="inlineStr">
        <is>
          <t>Adjustments</t>
        </is>
      </c>
    </row>
    <row r="77">
      <c r="A77" s="3" t="inlineStr">
        <is>
          <t>Condensed Consolidated Balance Sheet</t>
        </is>
      </c>
    </row>
    <row r="78">
      <c r="A78" s="4" t="inlineStr">
        <is>
          <t>Additional paid-in capital</t>
        </is>
      </c>
      <c r="C78" s="6" t="n">
        <v>-3491</v>
      </c>
      <c r="E78" s="6" t="n">
        <v>-3491</v>
      </c>
    </row>
    <row r="79">
      <c r="A79" s="4" t="inlineStr">
        <is>
          <t>Accumulated deficit</t>
        </is>
      </c>
      <c r="C79" s="6" t="n">
        <v>3491</v>
      </c>
      <c r="E79" s="6" t="n">
        <v>3491</v>
      </c>
    </row>
    <row r="80">
      <c r="A80" s="3" t="inlineStr">
        <is>
          <t>Condensed Consolidated Statement of Comprehensive Loss</t>
        </is>
      </c>
    </row>
    <row r="81">
      <c r="A81" s="4" t="inlineStr">
        <is>
          <t>Research and development</t>
        </is>
      </c>
      <c r="C81" s="6" t="n">
        <v>-2</v>
      </c>
      <c r="E81" s="6" t="n">
        <v>2</v>
      </c>
    </row>
    <row r="82">
      <c r="A82" s="4" t="inlineStr">
        <is>
          <t>Selling and marketing</t>
        </is>
      </c>
      <c r="C82" s="6" t="n">
        <v>-161</v>
      </c>
      <c r="E82" s="6" t="n">
        <v>161</v>
      </c>
    </row>
    <row r="83">
      <c r="A83" s="4" t="inlineStr">
        <is>
          <t>General and administrative</t>
        </is>
      </c>
      <c r="C83" s="6" t="n">
        <v>-3321</v>
      </c>
      <c r="E83" s="6" t="n">
        <v>3321</v>
      </c>
    </row>
    <row r="84">
      <c r="A84" s="4" t="inlineStr">
        <is>
          <t>Total operating expenses</t>
        </is>
      </c>
      <c r="C84" s="6" t="n">
        <v>-3484</v>
      </c>
      <c r="E84" s="6" t="n">
        <v>-3484</v>
      </c>
    </row>
    <row r="85">
      <c r="A85" s="4" t="inlineStr">
        <is>
          <t>Loss from operations</t>
        </is>
      </c>
      <c r="C85" s="6" t="n">
        <v>3491</v>
      </c>
      <c r="E85" s="6" t="n">
        <v>3491</v>
      </c>
    </row>
    <row r="86">
      <c r="A86" s="4" t="inlineStr">
        <is>
          <t>Loss before income taxes</t>
        </is>
      </c>
      <c r="C86" s="6" t="n">
        <v>3491</v>
      </c>
      <c r="E86" s="6" t="n">
        <v>3491</v>
      </c>
    </row>
    <row r="87">
      <c r="A87" s="4" t="inlineStr">
        <is>
          <t>Net loss</t>
        </is>
      </c>
      <c r="C87" s="6" t="n">
        <v>3491</v>
      </c>
      <c r="E87" s="6" t="n">
        <v>3491</v>
      </c>
    </row>
    <row r="88">
      <c r="A88" s="4" t="inlineStr">
        <is>
          <t>Comprehensive loss</t>
        </is>
      </c>
      <c r="C88" s="5" t="n">
        <v>3491</v>
      </c>
      <c r="E88" s="5" t="n">
        <v>3491</v>
      </c>
    </row>
    <row r="89">
      <c r="A89" s="4" t="inlineStr">
        <is>
          <t>Basic loss per share</t>
        </is>
      </c>
      <c r="C89" s="8" t="n">
        <v>0.09</v>
      </c>
      <c r="E89" s="8" t="n">
        <v>0.09</v>
      </c>
    </row>
    <row r="90">
      <c r="A90" s="4" t="inlineStr">
        <is>
          <t>Diluted loss per share</t>
        </is>
      </c>
      <c r="C90" s="8" t="n">
        <v>0.09</v>
      </c>
      <c r="E90" s="8" t="n">
        <v>0.09</v>
      </c>
    </row>
    <row r="91">
      <c r="A91" s="4" t="inlineStr">
        <is>
          <t>Basic weighted-average number of common shares outstanding</t>
        </is>
      </c>
      <c r="C91" s="6" t="n">
        <v>6927135</v>
      </c>
      <c r="E91" s="6" t="n">
        <v>3474582</v>
      </c>
    </row>
    <row r="92">
      <c r="A92" s="4" t="inlineStr">
        <is>
          <t>Diluted weighted-average number of common shares outstanding</t>
        </is>
      </c>
      <c r="C92" s="6" t="n">
        <v>6927135</v>
      </c>
      <c r="E92" s="6" t="n">
        <v>3474582</v>
      </c>
    </row>
    <row r="93">
      <c r="A93" s="3" t="inlineStr">
        <is>
          <t>Statement of Stockholders' Equity [Abstract]</t>
        </is>
      </c>
    </row>
    <row r="94">
      <c r="A94" s="4" t="inlineStr">
        <is>
          <t>Net Income (loss)</t>
        </is>
      </c>
      <c r="C94" s="5" t="n">
        <v>3491</v>
      </c>
      <c r="E94" s="5" t="n">
        <v>3491</v>
      </c>
    </row>
    <row r="95">
      <c r="A95" s="4" t="inlineStr">
        <is>
          <t>Stock-based compensation</t>
        </is>
      </c>
      <c r="C95" s="6" t="n">
        <v>-3491</v>
      </c>
      <c r="E95" s="6" t="n">
        <v>-3491</v>
      </c>
    </row>
    <row r="96">
      <c r="A96" s="3" t="inlineStr">
        <is>
          <t>Statement of Cash Flows [Abstract]</t>
        </is>
      </c>
    </row>
    <row r="97">
      <c r="A97" s="4" t="inlineStr">
        <is>
          <t>Net loss</t>
        </is>
      </c>
      <c r="C97" s="6" t="n">
        <v>3491</v>
      </c>
      <c r="E97" s="6" t="n">
        <v>3491</v>
      </c>
    </row>
    <row r="98">
      <c r="A98" s="4" t="inlineStr">
        <is>
          <t>Stock-based compensation</t>
        </is>
      </c>
      <c r="C98" s="6" t="n">
        <v>-3491</v>
      </c>
      <c r="E98" s="5" t="n">
        <v>-3491</v>
      </c>
    </row>
    <row r="99">
      <c r="A99" s="3" t="inlineStr">
        <is>
          <t>Note 11. Net loss per share</t>
        </is>
      </c>
    </row>
    <row r="100">
      <c r="A100" s="4" t="inlineStr">
        <is>
          <t>Shares of common stock issuable upon vesting of restricted stock awards</t>
        </is>
      </c>
      <c r="E100" s="6" t="n">
        <v>9885</v>
      </c>
    </row>
    <row r="101">
      <c r="A101" s="4" t="inlineStr">
        <is>
          <t>Potential common shares excluded from diluted net loss per share</t>
        </is>
      </c>
      <c r="E101" s="6" t="n">
        <v>9885</v>
      </c>
    </row>
    <row r="102">
      <c r="A102" s="4" t="inlineStr">
        <is>
          <t>Adjustments | Product</t>
        </is>
      </c>
    </row>
    <row r="103">
      <c r="A103" s="3" t="inlineStr">
        <is>
          <t>Condensed Consolidated Statement of Comprehensive Loss</t>
        </is>
      </c>
    </row>
    <row r="104">
      <c r="A104" s="4" t="inlineStr">
        <is>
          <t>Cost of Revenue</t>
        </is>
      </c>
      <c r="C104" s="6" t="n">
        <v>7</v>
      </c>
      <c r="E104" s="5" t="n">
        <v>7</v>
      </c>
    </row>
    <row r="105">
      <c r="A105" s="4" t="inlineStr">
        <is>
          <t>Adjustments | Additional Paid-in Capital</t>
        </is>
      </c>
    </row>
    <row r="106">
      <c r="A106" s="3" t="inlineStr">
        <is>
          <t>Condensed Consolidated Balance Sheet</t>
        </is>
      </c>
    </row>
    <row r="107">
      <c r="A107" s="4" t="inlineStr">
        <is>
          <t>Additional paid-in capital</t>
        </is>
      </c>
      <c r="C107" s="6" t="n">
        <v>-3491</v>
      </c>
      <c r="E107" s="6" t="n">
        <v>-3491</v>
      </c>
    </row>
    <row r="108">
      <c r="A108" s="4" t="inlineStr">
        <is>
          <t>Adjustments | Accumulated Deficit</t>
        </is>
      </c>
    </row>
    <row r="109">
      <c r="A109" s="3" t="inlineStr">
        <is>
          <t>Condensed Consolidated Balance Sheet</t>
        </is>
      </c>
    </row>
    <row r="110">
      <c r="A110" s="4" t="inlineStr">
        <is>
          <t>Accumulated deficit</t>
        </is>
      </c>
      <c r="C110" s="6" t="n">
        <v>3491</v>
      </c>
      <c r="E110" s="6" t="n">
        <v>3491</v>
      </c>
    </row>
    <row r="111">
      <c r="A111" s="4" t="inlineStr">
        <is>
          <t>As Revised</t>
        </is>
      </c>
    </row>
    <row r="112">
      <c r="A112" s="3" t="inlineStr">
        <is>
          <t>Condensed Consolidated Balance Sheet</t>
        </is>
      </c>
    </row>
    <row r="113">
      <c r="A113" s="4" t="inlineStr">
        <is>
          <t>Additional paid-in capital</t>
        </is>
      </c>
      <c r="C113" s="6" t="n">
        <v>283196</v>
      </c>
      <c r="E113" s="6" t="n">
        <v>283196</v>
      </c>
    </row>
    <row r="114">
      <c r="A114" s="4" t="inlineStr">
        <is>
          <t>Accumulated deficit</t>
        </is>
      </c>
      <c r="C114" s="6" t="n">
        <v>-102435</v>
      </c>
      <c r="E114" s="6" t="n">
        <v>-102435</v>
      </c>
    </row>
    <row r="115">
      <c r="A115" s="3" t="inlineStr">
        <is>
          <t>Condensed Consolidated Statement of Comprehensive Loss</t>
        </is>
      </c>
    </row>
    <row r="116">
      <c r="A116" s="4" t="inlineStr">
        <is>
          <t>Research and development</t>
        </is>
      </c>
      <c r="C116" s="6" t="n">
        <v>5583</v>
      </c>
      <c r="E116" s="6" t="n">
        <v>7537</v>
      </c>
    </row>
    <row r="117">
      <c r="A117" s="4" t="inlineStr">
        <is>
          <t>Selling and marketing</t>
        </is>
      </c>
      <c r="C117" s="6" t="n">
        <v>3097</v>
      </c>
      <c r="E117" s="6" t="n">
        <v>4197</v>
      </c>
    </row>
    <row r="118">
      <c r="A118" s="4" t="inlineStr">
        <is>
          <t>General and administrative</t>
        </is>
      </c>
      <c r="C118" s="6" t="n">
        <v>47742</v>
      </c>
      <c r="E118" s="6" t="n">
        <v>52826</v>
      </c>
    </row>
    <row r="119">
      <c r="A119" s="4" t="inlineStr">
        <is>
          <t>Total operating expenses</t>
        </is>
      </c>
      <c r="C119" s="6" t="n">
        <v>56422</v>
      </c>
      <c r="E119" s="6" t="n">
        <v>64560</v>
      </c>
    </row>
    <row r="120">
      <c r="A120" s="4" t="inlineStr">
        <is>
          <t>Loss from operations</t>
        </is>
      </c>
      <c r="C120" s="6" t="n">
        <v>-72472</v>
      </c>
      <c r="E120" s="6" t="n">
        <v>-80491</v>
      </c>
    </row>
    <row r="121">
      <c r="A121" s="4" t="inlineStr">
        <is>
          <t>Loss before income taxes</t>
        </is>
      </c>
      <c r="C121" s="6" t="n">
        <v>-52099</v>
      </c>
      <c r="E121" s="6" t="n">
        <v>-59342</v>
      </c>
    </row>
    <row r="122">
      <c r="A122" s="4" t="inlineStr">
        <is>
          <t>Net loss</t>
        </is>
      </c>
      <c r="C122" s="6" t="n">
        <v>-52350</v>
      </c>
      <c r="E122" s="6" t="n">
        <v>-59792</v>
      </c>
    </row>
    <row r="123">
      <c r="A123" s="4" t="inlineStr">
        <is>
          <t>Comprehensive loss</t>
        </is>
      </c>
      <c r="C123" s="5" t="n">
        <v>-52343</v>
      </c>
      <c r="E123" s="5" t="n">
        <v>-59786</v>
      </c>
    </row>
    <row r="124">
      <c r="A124" s="4" t="inlineStr">
        <is>
          <t>Basic loss per share</t>
        </is>
      </c>
      <c r="C124" s="8" t="n">
        <v>-0.61</v>
      </c>
      <c r="E124" s="8" t="n">
        <v>-0.78</v>
      </c>
    </row>
    <row r="125">
      <c r="A125" s="4" t="inlineStr">
        <is>
          <t>Diluted loss per share</t>
        </is>
      </c>
      <c r="C125" s="8" t="n">
        <v>-0.61</v>
      </c>
      <c r="E125" s="8" t="n">
        <v>-0.78</v>
      </c>
    </row>
    <row r="126">
      <c r="A126" s="4" t="inlineStr">
        <is>
          <t>Basic weighted-average number of common shares outstanding</t>
        </is>
      </c>
      <c r="C126" s="6" t="n">
        <v>86156309</v>
      </c>
      <c r="E126" s="6" t="n">
        <v>76581517</v>
      </c>
    </row>
    <row r="127">
      <c r="A127" s="4" t="inlineStr">
        <is>
          <t>Diluted weighted-average number of common shares outstanding</t>
        </is>
      </c>
      <c r="C127" s="6" t="n">
        <v>86156309</v>
      </c>
      <c r="E127" s="6" t="n">
        <v>76581517</v>
      </c>
    </row>
    <row r="128">
      <c r="A128" s="3" t="inlineStr">
        <is>
          <t>Statement of Stockholders' Equity [Abstract]</t>
        </is>
      </c>
    </row>
    <row r="129">
      <c r="A129" s="4" t="inlineStr">
        <is>
          <t>Net Income (loss)</t>
        </is>
      </c>
      <c r="C129" s="5" t="n">
        <v>-52350</v>
      </c>
      <c r="E129" s="5" t="n">
        <v>-59792</v>
      </c>
    </row>
    <row r="130">
      <c r="A130" s="4" t="inlineStr">
        <is>
          <t>Stock-based compensation</t>
        </is>
      </c>
      <c r="C130" s="6" t="n">
        <v>52701</v>
      </c>
      <c r="E130" s="6" t="n">
        <v>53150</v>
      </c>
    </row>
    <row r="131">
      <c r="A131" s="3" t="inlineStr">
        <is>
          <t>Statement of Cash Flows [Abstract]</t>
        </is>
      </c>
    </row>
    <row r="132">
      <c r="A132" s="4" t="inlineStr">
        <is>
          <t>Net loss</t>
        </is>
      </c>
      <c r="C132" s="6" t="n">
        <v>-52350</v>
      </c>
      <c r="E132" s="6" t="n">
        <v>-59792</v>
      </c>
    </row>
    <row r="133">
      <c r="A133" s="4" t="inlineStr">
        <is>
          <t>Stock-based compensation</t>
        </is>
      </c>
      <c r="C133" s="6" t="n">
        <v>52701</v>
      </c>
      <c r="E133" s="5" t="n">
        <v>53150</v>
      </c>
    </row>
    <row r="134">
      <c r="A134" s="3" t="inlineStr">
        <is>
          <t>Note 11. Net loss per share</t>
        </is>
      </c>
    </row>
    <row r="135">
      <c r="A135" s="4" t="inlineStr">
        <is>
          <t>Shares of common stock issuable upon vesting of restricted stock awards</t>
        </is>
      </c>
      <c r="E135" s="6" t="n">
        <v>5194</v>
      </c>
    </row>
    <row r="136">
      <c r="A136" s="4" t="inlineStr">
        <is>
          <t>Potential common shares excluded from diluted net loss per share</t>
        </is>
      </c>
      <c r="E136" s="6" t="n">
        <v>13346</v>
      </c>
    </row>
    <row r="137">
      <c r="A137" s="4" t="inlineStr">
        <is>
          <t>As Revised | Product</t>
        </is>
      </c>
    </row>
    <row r="138">
      <c r="A138" s="3" t="inlineStr">
        <is>
          <t>Condensed Consolidated Statement of Comprehensive Loss</t>
        </is>
      </c>
    </row>
    <row r="139">
      <c r="A139" s="4" t="inlineStr">
        <is>
          <t>Cost of Revenue</t>
        </is>
      </c>
      <c r="C139" s="6" t="n">
        <v>43878</v>
      </c>
      <c r="E139" s="5" t="n">
        <v>98874</v>
      </c>
    </row>
    <row r="140">
      <c r="A140" s="4" t="inlineStr">
        <is>
          <t>As Revised | Additional Paid-in Capital</t>
        </is>
      </c>
    </row>
    <row r="141">
      <c r="A141" s="3" t="inlineStr">
        <is>
          <t>Condensed Consolidated Balance Sheet</t>
        </is>
      </c>
    </row>
    <row r="142">
      <c r="A142" s="4" t="inlineStr">
        <is>
          <t>Additional paid-in capital</t>
        </is>
      </c>
      <c r="C142" s="6" t="n">
        <v>283196</v>
      </c>
      <c r="E142" s="6" t="n">
        <v>283196</v>
      </c>
    </row>
    <row r="143">
      <c r="A143" s="4" t="inlineStr">
        <is>
          <t>As Revised | Accumulated Deficit</t>
        </is>
      </c>
    </row>
    <row r="144">
      <c r="A144" s="3" t="inlineStr">
        <is>
          <t>Condensed Consolidated Balance Sheet</t>
        </is>
      </c>
    </row>
    <row r="145">
      <c r="A145" s="4" t="inlineStr">
        <is>
          <t>Accumulated deficit</t>
        </is>
      </c>
      <c r="C145" s="5" t="n">
        <v>-102435</v>
      </c>
      <c r="E145" s="5" t="n">
        <v>-102435</v>
      </c>
    </row>
  </sheetData>
  <mergeCells count="5">
    <mergeCell ref="A1:A2"/>
    <mergeCell ref="B1:D1"/>
    <mergeCell ref="E1:F1"/>
    <mergeCell ref="G1:H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4" customWidth="1" min="2" max="2"/>
    <col width="80" customWidth="1" min="3" max="3"/>
    <col width="30" customWidth="1" min="4" max="4"/>
    <col width="30" customWidth="1" min="5" max="5"/>
    <col width="20" customWidth="1" min="6" max="6"/>
    <col width="30" customWidth="1" min="7" max="7"/>
    <col width="24" customWidth="1" min="8" max="8"/>
  </cols>
  <sheetData>
    <row r="1">
      <c r="A1" s="1" t="inlineStr">
        <is>
          <t>Summary of Significant Accounting Policies - Additional Information (Q3) (Details)</t>
        </is>
      </c>
      <c r="B1" s="2" t="inlineStr">
        <is>
          <t>Apr. 28, 2021$ / shares</t>
        </is>
      </c>
      <c r="C1" s="2" t="inlineStr">
        <is>
          <t>Mar. 31, 2021</t>
        </is>
      </c>
      <c r="D1" s="2" t="inlineStr">
        <is>
          <t>Sep. 30, 2021$ / sharesshares</t>
        </is>
      </c>
      <c r="E1" s="2" t="inlineStr">
        <is>
          <t>Dec. 31, 2020$ / sharesshares</t>
        </is>
      </c>
      <c r="F1" s="2" t="inlineStr">
        <is>
          <t>Mar. 31, 2020shares</t>
        </is>
      </c>
      <c r="G1" s="2" t="inlineStr">
        <is>
          <t>Dec. 31, 2019$ / sharesshares</t>
        </is>
      </c>
      <c r="H1" s="2" t="inlineStr">
        <is>
          <t>Dec. 31, 2017$ / shares</t>
        </is>
      </c>
    </row>
    <row r="2">
      <c r="A2" s="4" t="inlineStr">
        <is>
          <t>Stock split</t>
        </is>
      </c>
      <c r="B2" s="4" t="inlineStr">
        <is>
          <t>8.25-for-1</t>
        </is>
      </c>
    </row>
    <row r="3">
      <c r="A3" s="4" t="inlineStr">
        <is>
          <t>Forward stock split</t>
        </is>
      </c>
      <c r="D3" s="9" t="n">
        <v>8.25</v>
      </c>
      <c r="E3" s="9" t="n">
        <v>8.25</v>
      </c>
    </row>
    <row r="4">
      <c r="A4" s="4" t="inlineStr">
        <is>
          <t>Common stock, par value | $ / shares</t>
        </is>
      </c>
      <c r="B4" s="7" t="n">
        <v>0.0001</v>
      </c>
      <c r="D4" s="7" t="n">
        <v>0.0001</v>
      </c>
      <c r="E4" s="7" t="n">
        <v>0.0001</v>
      </c>
      <c r="G4" s="7" t="n">
        <v>0.0001</v>
      </c>
      <c r="H4" s="7" t="n">
        <v>0.0001</v>
      </c>
    </row>
    <row r="5">
      <c r="A5" s="4" t="inlineStr">
        <is>
          <t>Common stock, shares issued | shares</t>
        </is>
      </c>
      <c r="D5" s="6" t="n">
        <v>84944145</v>
      </c>
      <c r="E5" s="6" t="n">
        <v>66155340</v>
      </c>
      <c r="F5" s="6" t="n">
        <v>9162976</v>
      </c>
      <c r="G5" s="6" t="n">
        <v>63633981</v>
      </c>
    </row>
    <row r="6">
      <c r="A6" s="4" t="inlineStr">
        <is>
          <t>Common stock, shares outstanding | shares</t>
        </is>
      </c>
      <c r="D6" s="6" t="n">
        <v>84944145</v>
      </c>
      <c r="E6" s="6" t="n">
        <v>66155340</v>
      </c>
      <c r="G6" s="6" t="n">
        <v>63633981</v>
      </c>
    </row>
    <row r="7">
      <c r="A7" s="4" t="inlineStr">
        <is>
          <t>Warranty description</t>
        </is>
      </c>
      <c r="C7" s="4" t="inlineStr">
        <is>
          <t>We provide standard assurance type warranties with our Voyager Trackers for periods generally ranging from five to ten years.</t>
        </is>
      </c>
    </row>
    <row r="8">
      <c r="A8" s="4" t="inlineStr">
        <is>
          <t>Minimum [Member]</t>
        </is>
      </c>
    </row>
    <row r="9">
      <c r="A9" s="4" t="inlineStr">
        <is>
          <t>Subscription revenue contract terms</t>
        </is>
      </c>
      <c r="C9" s="4" t="inlineStr">
        <is>
          <t>1 year</t>
        </is>
      </c>
      <c r="E9" s="4" t="inlineStr">
        <is>
          <t>1 year</t>
        </is>
      </c>
    </row>
    <row r="10">
      <c r="A10" s="4" t="inlineStr">
        <is>
          <t>Product warranty life</t>
        </is>
      </c>
      <c r="D10" s="4" t="inlineStr">
        <is>
          <t>5 years</t>
        </is>
      </c>
      <c r="E10" s="4" t="inlineStr">
        <is>
          <t>5 years</t>
        </is>
      </c>
    </row>
    <row r="11">
      <c r="A11" s="4" t="inlineStr">
        <is>
          <t>Maximum [Member]</t>
        </is>
      </c>
    </row>
    <row r="12">
      <c r="A12" s="4" t="inlineStr">
        <is>
          <t>Subscription revenue contract terms</t>
        </is>
      </c>
      <c r="C12" s="4" t="inlineStr">
        <is>
          <t>2 years</t>
        </is>
      </c>
      <c r="E12" s="4" t="inlineStr">
        <is>
          <t>2 years</t>
        </is>
      </c>
    </row>
    <row r="13">
      <c r="A13" s="4" t="inlineStr">
        <is>
          <t>Product warranty life</t>
        </is>
      </c>
      <c r="D13" s="4" t="inlineStr">
        <is>
          <t>10 years</t>
        </is>
      </c>
      <c r="E13" s="4" t="inlineStr">
        <is>
          <t>10 years</t>
        </is>
      </c>
    </row>
    <row r="14">
      <c r="A14" s="4" t="inlineStr">
        <is>
          <t>Subsequent Event [Member]</t>
        </is>
      </c>
    </row>
    <row r="15">
      <c r="A15" s="4" t="inlineStr">
        <is>
          <t>Stock split</t>
        </is>
      </c>
      <c r="B15" s="4" t="inlineStr">
        <is>
          <t>8.25-for-1</t>
        </is>
      </c>
    </row>
    <row r="16">
      <c r="A16" s="4" t="inlineStr">
        <is>
          <t>Common stock, par value | $ / shares</t>
        </is>
      </c>
      <c r="B16" s="7" t="n">
        <v>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Unbilled Revenue (Q3) (Details) - USD ($) $ in Millions</t>
        </is>
      </c>
      <c r="B1" s="2" t="inlineStr">
        <is>
          <t>Sep. 30, 2021</t>
        </is>
      </c>
      <c r="C1" s="2" t="inlineStr">
        <is>
          <t>Dec. 31, 2020</t>
        </is>
      </c>
      <c r="D1" s="2" t="inlineStr">
        <is>
          <t>Dec. 31, 2019</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Revenue allocated to remaining performance obligations, amount of revenue expected to be recognized</t>
        </is>
      </c>
      <c r="C4" s="5" t="n">
        <v>23</v>
      </c>
      <c r="D4" s="10" t="n">
        <v>19.9</v>
      </c>
    </row>
    <row r="5">
      <c r="A5" s="4" t="inlineStr">
        <is>
          <t>Revenue allocated to remaining performance obligations, percentage of revenue expected to be recognized</t>
        </is>
      </c>
      <c r="C5" s="4" t="inlineStr">
        <is>
          <t>100.00%</t>
        </is>
      </c>
    </row>
    <row r="6">
      <c r="A6" s="4" t="inlineStr">
        <is>
          <t>Revenue allocated to remaining performance obligations, expected timing of satisfaction</t>
        </is>
      </c>
      <c r="C6" s="4" t="inlineStr">
        <is>
          <t>12 months</t>
        </is>
      </c>
    </row>
    <row r="7">
      <c r="A7" s="4" t="inlineStr">
        <is>
          <t>Revenue, Remaining Performance Obligation, Expected Timing of Satisfaction, Start Date: 2021-10-01</t>
        </is>
      </c>
    </row>
    <row r="8">
      <c r="A8" s="3" t="inlineStr">
        <is>
          <t>Revenue Remaining Performance Obligation Expected Timing Of Satisfaction [Line Items]</t>
        </is>
      </c>
    </row>
    <row r="9">
      <c r="A9" s="4" t="inlineStr">
        <is>
          <t>Revenue allocated to remaining performance obligations, amount of revenue expected to be recognized</t>
        </is>
      </c>
      <c r="C9" s="5" t="n">
        <v>23</v>
      </c>
      <c r="D9" s="10" t="n">
        <v>19.9</v>
      </c>
    </row>
    <row r="10">
      <c r="A10" s="4" t="inlineStr">
        <is>
          <t>Revenue allocated to remaining performance obligations, percentage of revenue expected to be recognized</t>
        </is>
      </c>
      <c r="B10" s="4" t="inlineStr">
        <is>
          <t>100.00%</t>
        </is>
      </c>
    </row>
    <row r="11">
      <c r="A11" s="4" t="inlineStr">
        <is>
          <t>Revenue allocated to remaining performance obligations, expected timing of satisfaction</t>
        </is>
      </c>
      <c r="B11" s="4" t="inlineStr">
        <is>
          <t>12 month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 - Contract Liabilities (Q3) (Details) - USD ($) $ in Thousands</t>
        </is>
      </c>
      <c r="B1" s="2" t="inlineStr">
        <is>
          <t>Sep. 30, 2021</t>
        </is>
      </c>
      <c r="C1" s="2" t="inlineStr">
        <is>
          <t>Dec. 31, 2020</t>
        </is>
      </c>
      <c r="D1" s="2" t="inlineStr">
        <is>
          <t>Dec. 31, 2019</t>
        </is>
      </c>
    </row>
    <row r="2">
      <c r="A2" s="3" t="inlineStr">
        <is>
          <t>Disaggregation of Revenue [Line Items]</t>
        </is>
      </c>
    </row>
    <row r="3">
      <c r="A3" s="4" t="inlineStr">
        <is>
          <t>Deferred revenue</t>
        </is>
      </c>
      <c r="B3" s="5" t="n">
        <v>9606</v>
      </c>
      <c r="C3" s="5" t="n">
        <v>22980</v>
      </c>
      <c r="D3" s="5" t="n">
        <v>19873</v>
      </c>
    </row>
    <row r="4">
      <c r="A4" s="4" t="inlineStr">
        <is>
          <t>Unbilled receivables</t>
        </is>
      </c>
      <c r="B4" s="5" t="n">
        <v>15700</v>
      </c>
      <c r="C4" s="5" t="n">
        <v>1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epaid Expenses and Other Current Assets - Schedule of Prepaid Expenses and Other Current Assets (Q3) (Details) - USD ($) $ in Thousands</t>
        </is>
      </c>
      <c r="B1" s="2" t="inlineStr">
        <is>
          <t>Sep. 30, 2021</t>
        </is>
      </c>
      <c r="C1" s="2" t="inlineStr">
        <is>
          <t>Dec. 31, 2020</t>
        </is>
      </c>
      <c r="E1" s="2" t="inlineStr">
        <is>
          <t>Dec. 31, 2019</t>
        </is>
      </c>
    </row>
    <row r="2">
      <c r="A2" s="3" t="inlineStr">
        <is>
          <t>Prepaid Expense and Other Assets, Current [Abstract]</t>
        </is>
      </c>
    </row>
    <row r="3">
      <c r="A3" s="4" t="inlineStr">
        <is>
          <t>Vendor deposits</t>
        </is>
      </c>
      <c r="B3" s="5" t="n">
        <v>18125</v>
      </c>
      <c r="C3" s="5" t="n">
        <v>4205</v>
      </c>
      <c r="E3" s="5" t="n">
        <v>1738</v>
      </c>
    </row>
    <row r="4">
      <c r="A4" s="4" t="inlineStr">
        <is>
          <t>Prepaid expense</t>
        </is>
      </c>
      <c r="B4" s="6" t="n">
        <v>4060</v>
      </c>
      <c r="C4" s="6" t="n">
        <v>1043</v>
      </c>
      <c r="E4" s="6" t="n">
        <v>209</v>
      </c>
    </row>
    <row r="5">
      <c r="A5" s="4" t="inlineStr">
        <is>
          <t>Deferred cost of revenue</t>
        </is>
      </c>
      <c r="B5" s="6" t="n">
        <v>0</v>
      </c>
      <c r="C5" s="6" t="n">
        <v>992</v>
      </c>
      <c r="E5" s="6" t="n">
        <v>19</v>
      </c>
    </row>
    <row r="6">
      <c r="A6" s="4" t="inlineStr">
        <is>
          <t>Surety collateral</t>
        </is>
      </c>
      <c r="B6" s="6" t="n">
        <v>246</v>
      </c>
      <c r="C6" s="6" t="n">
        <v>113</v>
      </c>
      <c r="D6" s="4" t="inlineStr">
        <is>
          <t>[1]</t>
        </is>
      </c>
      <c r="E6" s="6" t="n">
        <v>1835</v>
      </c>
      <c r="F6" s="4" t="inlineStr">
        <is>
          <t>[1]</t>
        </is>
      </c>
    </row>
    <row r="7">
      <c r="A7" s="4" t="inlineStr">
        <is>
          <t>Other current assets</t>
        </is>
      </c>
      <c r="B7" s="6" t="n">
        <v>1127</v>
      </c>
      <c r="C7" s="6" t="n">
        <v>571</v>
      </c>
      <c r="E7" s="6" t="n">
        <v>47</v>
      </c>
    </row>
    <row r="8">
      <c r="A8" s="4" t="inlineStr">
        <is>
          <t>Prepaid expenses and other current assets, Total</t>
        </is>
      </c>
      <c r="B8" s="5" t="n">
        <v>23558</v>
      </c>
      <c r="C8" s="5" t="n">
        <v>6924</v>
      </c>
      <c r="E8" s="5" t="n">
        <v>3848</v>
      </c>
    </row>
    <row r="9"/>
    <row r="10">
      <c r="A10" s="4" t="inlineStr">
        <is>
          <t>[1]</t>
        </is>
      </c>
      <c r="B10" s="4" t="inlineStr">
        <is>
          <t>Surety
                      collateral represents amounts held in deposit to secure performance bonds, which is expected to be ultimately received back in cash when settled.</t>
        </is>
      </c>
    </row>
  </sheetData>
  <mergeCells count="4">
    <mergeCell ref="C1:D1"/>
    <mergeCell ref="E1:F1"/>
    <mergeCell ref="A9:F9"/>
    <mergeCell ref="B10:F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 Schedule of Accrued Expenses and Other Current Liabilities (Q3)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ccrued Expenses and Other Current Liabilities Abstract</t>
        </is>
      </c>
    </row>
    <row r="4">
      <c r="A4" s="4" t="inlineStr">
        <is>
          <t>Accrued cost of revenue</t>
        </is>
      </c>
      <c r="B4" s="5" t="n">
        <v>33279</v>
      </c>
      <c r="C4" s="5" t="n">
        <v>7812</v>
      </c>
      <c r="D4" s="5" t="n">
        <v>2106</v>
      </c>
    </row>
    <row r="5">
      <c r="A5" s="4" t="inlineStr">
        <is>
          <t>Accrued expenses</t>
        </is>
      </c>
      <c r="B5" s="6" t="n">
        <v>3205</v>
      </c>
      <c r="C5" s="6" t="n">
        <v>2856</v>
      </c>
      <c r="D5" s="6" t="n">
        <v>1644</v>
      </c>
    </row>
    <row r="6">
      <c r="A6" s="4" t="inlineStr">
        <is>
          <t>Warranty reserves</t>
        </is>
      </c>
      <c r="B6" s="6" t="n">
        <v>1183</v>
      </c>
      <c r="C6" s="6" t="n">
        <v>3985</v>
      </c>
      <c r="D6" s="6" t="n">
        <v>1368</v>
      </c>
    </row>
    <row r="7">
      <c r="A7" s="4" t="inlineStr">
        <is>
          <t>Accrued compensation</t>
        </is>
      </c>
      <c r="B7" s="6" t="n">
        <v>1766</v>
      </c>
      <c r="C7" s="6" t="n">
        <v>2869</v>
      </c>
      <c r="D7" s="6" t="n">
        <v>177</v>
      </c>
    </row>
    <row r="8">
      <c r="A8" s="4" t="inlineStr">
        <is>
          <t>Accrued interest expense</t>
        </is>
      </c>
      <c r="B8" s="6" t="n">
        <v>128</v>
      </c>
      <c r="C8" s="6" t="n">
        <v>28</v>
      </c>
      <c r="D8" s="6" t="n">
        <v>47</v>
      </c>
    </row>
    <row r="9">
      <c r="A9" s="4" t="inlineStr">
        <is>
          <t>Other</t>
        </is>
      </c>
      <c r="B9" s="6" t="n">
        <v>685</v>
      </c>
      <c r="C9" s="6" t="n">
        <v>945</v>
      </c>
      <c r="D9" s="6" t="n">
        <v>33</v>
      </c>
    </row>
    <row r="10">
      <c r="A10" s="4" t="inlineStr">
        <is>
          <t>Total</t>
        </is>
      </c>
      <c r="B10" s="5" t="n">
        <v>40246</v>
      </c>
      <c r="C10" s="5" t="n">
        <v>18495</v>
      </c>
      <c r="D10" s="5" t="n">
        <v>5375</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ales of Equity Method Investments - Additional Information (Q3) (Details) - USD ($) $ in Millions</t>
        </is>
      </c>
      <c r="B1" s="2" t="inlineStr">
        <is>
          <t>Jun. 24, 2021</t>
        </is>
      </c>
      <c r="C1" s="2" t="inlineStr">
        <is>
          <t>Sep. 30, 2021</t>
        </is>
      </c>
      <c r="D1" s="2" t="inlineStr">
        <is>
          <t>Sep. 30, 2020</t>
        </is>
      </c>
      <c r="E1" s="2" t="inlineStr">
        <is>
          <t>Sep. 30, 2021</t>
        </is>
      </c>
      <c r="F1" s="2" t="inlineStr">
        <is>
          <t>Sep. 30, 2020</t>
        </is>
      </c>
      <c r="G1" s="2" t="inlineStr">
        <is>
          <t>Jun. 29, 2021</t>
        </is>
      </c>
      <c r="H1" s="2" t="inlineStr">
        <is>
          <t>Dec. 31, 2020</t>
        </is>
      </c>
      <c r="I1" s="2" t="inlineStr">
        <is>
          <t>Dec. 31, 2019</t>
        </is>
      </c>
    </row>
    <row r="2">
      <c r="A2" s="3" t="inlineStr">
        <is>
          <t>Schedule Of Equity Method Investments [Line Items]</t>
        </is>
      </c>
    </row>
    <row r="3">
      <c r="A3" s="4" t="inlineStr">
        <is>
          <t>Success Based Fee</t>
        </is>
      </c>
      <c r="G3" s="10" t="n">
        <v>1.9</v>
      </c>
    </row>
    <row r="4">
      <c r="A4" s="4" t="inlineStr">
        <is>
          <t>Gain (Loss) on Disposition of Stock in Subsidiary</t>
        </is>
      </c>
      <c r="D4" s="10" t="n">
        <v>0.2</v>
      </c>
      <c r="E4" s="10" t="n">
        <v>0.4</v>
      </c>
      <c r="F4" s="10" t="n">
        <v>0.3</v>
      </c>
    </row>
    <row r="5">
      <c r="A5" s="4" t="inlineStr">
        <is>
          <t>Business Combination Contingent Consideration Receivable</t>
        </is>
      </c>
      <c r="E5" s="5" t="n">
        <v>14</v>
      </c>
    </row>
    <row r="6">
      <c r="A6" s="4" t="inlineStr">
        <is>
          <t>Escrow released payment received</t>
        </is>
      </c>
      <c r="C6" s="10" t="n">
        <v>0.2</v>
      </c>
    </row>
    <row r="7">
      <c r="A7" s="4" t="inlineStr">
        <is>
          <t>Dimension [Member]</t>
        </is>
      </c>
    </row>
    <row r="8">
      <c r="A8" s="3" t="inlineStr">
        <is>
          <t>Schedule Of Equity Method Investments [Line Items]</t>
        </is>
      </c>
    </row>
    <row r="9">
      <c r="A9" s="4" t="inlineStr">
        <is>
          <t>Business Combination, Contingent Consideration Arrangements, Description</t>
        </is>
      </c>
      <c r="E9" s="4" t="inlineStr">
        <is>
          <t>The sales agreement with Dimension includes an earnout provision which provides the potential to receive an additional contingent consideration of up to approximately $14.0 million through December 2024, based on Dimension achieving certain performance milestones. This potential earnout is calculated each quarter starting January 1, 2022. The potential payment is calculated as $200 per the number of kilowatts constituting each Notice To Proceed (NTP) megawatt (MW) achieved during such quarterly earnout period, provided that no earnout amount is payable in respect to the first 100 NTP MW achieved in any earnout year.                The sales agreement also includes a projects escrow release which is an additional contingent consideration to receive $7 million based on Dimension’s completion of certain construction projects currently in progress</t>
        </is>
      </c>
    </row>
    <row r="10">
      <c r="A10" s="4" t="inlineStr">
        <is>
          <t>Dimension Energy LLC</t>
        </is>
      </c>
    </row>
    <row r="11">
      <c r="A11" s="3" t="inlineStr">
        <is>
          <t>Schedule Of Equity Method Investments [Line Items]</t>
        </is>
      </c>
    </row>
    <row r="12">
      <c r="A12" s="4" t="inlineStr">
        <is>
          <t>Ownership percentage</t>
        </is>
      </c>
      <c r="H12" s="4" t="inlineStr">
        <is>
          <t>23.60%</t>
        </is>
      </c>
      <c r="I12" s="4" t="inlineStr">
        <is>
          <t>23.70%</t>
        </is>
      </c>
    </row>
    <row r="13">
      <c r="A13" s="4" t="inlineStr">
        <is>
          <t>Gain (Loss) on Sale of Equity Investments</t>
        </is>
      </c>
      <c r="E13" s="10" t="n">
        <v>20.8</v>
      </c>
    </row>
    <row r="14">
      <c r="A14" s="4" t="inlineStr">
        <is>
          <t>Dimension Energy LLC | Common Class A</t>
        </is>
      </c>
    </row>
    <row r="15">
      <c r="A15" s="3" t="inlineStr">
        <is>
          <t>Schedule Of Equity Method Investments [Line Items]</t>
        </is>
      </c>
    </row>
    <row r="16">
      <c r="A16" s="4" t="inlineStr">
        <is>
          <t>Number of Share Disposed</t>
        </is>
      </c>
      <c r="B16" s="6" t="n">
        <v>4791566</v>
      </c>
    </row>
    <row r="17">
      <c r="A17" s="4" t="inlineStr">
        <is>
          <t>Ownership percentage</t>
        </is>
      </c>
      <c r="B17" s="4" t="inlineStr">
        <is>
          <t>23.00%</t>
        </is>
      </c>
      <c r="H17" s="4" t="inlineStr">
        <is>
          <t>24.00%</t>
        </is>
      </c>
      <c r="I17" s="4" t="inlineStr">
        <is>
          <t>24.00%</t>
        </is>
      </c>
    </row>
    <row r="18">
      <c r="A18" s="4" t="inlineStr">
        <is>
          <t>Ownership value</t>
        </is>
      </c>
      <c r="B18" s="5" t="n">
        <v>22</v>
      </c>
    </row>
    <row r="19">
      <c r="A19" s="4" t="inlineStr">
        <is>
          <t>Success Based Fee</t>
        </is>
      </c>
      <c r="B19" s="10"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ales of Equity Method Investments - Summarized Financial Information For Equity Method Investments (Q3) (Details)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row>
    <row r="3">
      <c r="A3" s="3" t="inlineStr">
        <is>
          <t>Statement of operations</t>
        </is>
      </c>
    </row>
    <row r="4">
      <c r="A4" s="4" t="inlineStr">
        <is>
          <t>Gross loss</t>
        </is>
      </c>
      <c r="B4" s="5" t="n">
        <v>-8039000</v>
      </c>
      <c r="C4" s="5" t="n">
        <v>2866000</v>
      </c>
      <c r="F4" s="5" t="n">
        <v>-23970000</v>
      </c>
      <c r="G4" s="5" t="n">
        <v>8464000</v>
      </c>
      <c r="H4" s="5" t="n">
        <v>3639000</v>
      </c>
      <c r="I4" s="5" t="n">
        <v>-1951000</v>
      </c>
    </row>
    <row r="5">
      <c r="A5" s="4" t="inlineStr">
        <is>
          <t>Net loss</t>
        </is>
      </c>
      <c r="B5" s="6" t="n">
        <v>-22916000</v>
      </c>
      <c r="C5" s="6" t="n">
        <v>-2840000</v>
      </c>
      <c r="D5" s="5" t="n">
        <v>-59792000</v>
      </c>
      <c r="E5" s="5" t="n">
        <v>-3356000</v>
      </c>
      <c r="F5" s="6" t="n">
        <v>-82707000</v>
      </c>
      <c r="G5" s="6" t="n">
        <v>-6196000</v>
      </c>
      <c r="H5" s="6" t="n">
        <v>-15924000</v>
      </c>
      <c r="I5" s="6" t="n">
        <v>-13495000</v>
      </c>
    </row>
    <row r="6">
      <c r="A6" s="4" t="inlineStr">
        <is>
          <t>Share of net loss from equity method investment</t>
        </is>
      </c>
      <c r="B6" s="5" t="n">
        <v>-400</v>
      </c>
      <c r="C6" s="5" t="n">
        <v>-186000</v>
      </c>
      <c r="F6" s="5" t="n">
        <v>-354000</v>
      </c>
      <c r="G6" s="5" t="n">
        <v>-345000</v>
      </c>
      <c r="H6" s="6" t="n">
        <v>1399000</v>
      </c>
      <c r="I6" s="6" t="n">
        <v>-709000</v>
      </c>
    </row>
    <row r="7">
      <c r="A7" s="4" t="inlineStr">
        <is>
          <t>Dimension Energy LLC</t>
        </is>
      </c>
    </row>
    <row r="8">
      <c r="A8" s="3" t="inlineStr">
        <is>
          <t>Statement of operations</t>
        </is>
      </c>
    </row>
    <row r="9">
      <c r="A9" s="4" t="inlineStr">
        <is>
          <t>Total revenue</t>
        </is>
      </c>
      <c r="H9" s="6" t="n">
        <v>22570000</v>
      </c>
      <c r="I9" s="6" t="n">
        <v>0</v>
      </c>
    </row>
    <row r="10">
      <c r="A10" s="4" t="inlineStr">
        <is>
          <t>Gross loss</t>
        </is>
      </c>
      <c r="H10" s="6" t="n">
        <v>17360000</v>
      </c>
      <c r="I10" s="6" t="n">
        <v>0</v>
      </c>
    </row>
    <row r="11">
      <c r="A11" s="4" t="inlineStr">
        <is>
          <t>Loss from operations</t>
        </is>
      </c>
      <c r="H11" s="6" t="n">
        <v>9185000</v>
      </c>
      <c r="I11" s="6" t="n">
        <v>-3413000</v>
      </c>
    </row>
    <row r="12">
      <c r="A12" s="4" t="inlineStr">
        <is>
          <t>Net loss</t>
        </is>
      </c>
      <c r="H12" s="6" t="n">
        <v>5933000</v>
      </c>
      <c r="I12" s="6" t="n">
        <v>-2987000</v>
      </c>
    </row>
    <row r="13">
      <c r="A13" s="4" t="inlineStr">
        <is>
          <t>Share of net loss from equity method investment</t>
        </is>
      </c>
      <c r="H13" s="5" t="n">
        <v>1399000</v>
      </c>
      <c r="I13" s="5" t="n">
        <v>-709000</v>
      </c>
    </row>
  </sheetData>
  <mergeCells count="5">
    <mergeCell ref="A1:A2"/>
    <mergeCell ref="B1:C1"/>
    <mergeCell ref="D1:E1"/>
    <mergeCell ref="F1:G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 width="80" customWidth="1" min="9" max="9"/>
    <col width="21" customWidth="1" min="10" max="10"/>
    <col width="27" customWidth="1" min="11" max="11"/>
    <col width="27" customWidth="1" min="12" max="12"/>
    <col width="20" customWidth="1" min="13" max="13"/>
  </cols>
  <sheetData>
    <row r="1">
      <c r="A1" s="1" t="inlineStr">
        <is>
          <t>Debt and Other Borrowings - Additional Information (Q3) (Details)</t>
        </is>
      </c>
      <c r="B1" s="2" t="inlineStr">
        <is>
          <t>Apr. 30, 2021USD ($)</t>
        </is>
      </c>
      <c r="C1" s="2" t="inlineStr">
        <is>
          <t>Jan. 20, 2021USD ($)</t>
        </is>
      </c>
      <c r="D1" s="2" t="inlineStr">
        <is>
          <t>Apr. 30, 2020USD ($)</t>
        </is>
      </c>
      <c r="E1" s="2" t="inlineStr">
        <is>
          <t>Jun. 17, 2019USD ($)</t>
        </is>
      </c>
      <c r="F1" s="2" t="inlineStr">
        <is>
          <t>Jan. 30, 2017USD ($)shares</t>
        </is>
      </c>
      <c r="G1" s="2" t="inlineStr">
        <is>
          <t>Sep. 30, 2021USD ($)shares</t>
        </is>
      </c>
      <c r="H1" s="2" t="inlineStr">
        <is>
          <t>Sep. 30, 2020USD ($)</t>
        </is>
      </c>
      <c r="I1" s="2" t="inlineStr">
        <is>
          <t>Sep. 30, 2021USD ($)shares</t>
        </is>
      </c>
      <c r="J1" s="2" t="inlineStr">
        <is>
          <t>Sep. 30, 2020USD ($)</t>
        </is>
      </c>
      <c r="K1" s="2" t="inlineStr">
        <is>
          <t>Dec. 31, 2020USD ($)shares</t>
        </is>
      </c>
      <c r="L1" s="2" t="inlineStr">
        <is>
          <t>Dec. 31, 2019USD ($)shares</t>
        </is>
      </c>
      <c r="M1" s="2" t="inlineStr">
        <is>
          <t>Mar. 31, 2020shares</t>
        </is>
      </c>
    </row>
    <row r="2">
      <c r="A2" s="3" t="inlineStr">
        <is>
          <t>Debt Instrument [Line Items]</t>
        </is>
      </c>
    </row>
    <row r="3">
      <c r="A3" s="4" t="inlineStr">
        <is>
          <t>Common stock issued for notes purchased | shares</t>
        </is>
      </c>
      <c r="G3" s="6" t="n">
        <v>84944145</v>
      </c>
      <c r="I3" s="6" t="n">
        <v>84944145</v>
      </c>
      <c r="K3" s="6" t="n">
        <v>66155340</v>
      </c>
      <c r="L3" s="6" t="n">
        <v>63633981</v>
      </c>
      <c r="M3" s="6" t="n">
        <v>9162976</v>
      </c>
    </row>
    <row r="4">
      <c r="A4" s="4" t="inlineStr">
        <is>
          <t>Amortization of debt issuance cost</t>
        </is>
      </c>
      <c r="G4" s="5" t="n">
        <v>200000</v>
      </c>
      <c r="I4" s="5" t="n">
        <v>300000</v>
      </c>
    </row>
    <row r="5">
      <c r="A5" s="4" t="inlineStr">
        <is>
          <t>Gain (loss) on extinguishment of debt</t>
        </is>
      </c>
      <c r="G5" s="6" t="n">
        <v>0</v>
      </c>
      <c r="H5" s="5" t="n">
        <v>-34000</v>
      </c>
      <c r="I5" s="6" t="n">
        <v>790000</v>
      </c>
      <c r="J5" s="5" t="n">
        <v>-75000</v>
      </c>
      <c r="K5" s="5" t="n">
        <v>-116000</v>
      </c>
      <c r="L5" s="5" t="n">
        <v>0</v>
      </c>
    </row>
    <row r="6">
      <c r="A6" s="4" t="inlineStr">
        <is>
          <t>Interest expense on debt and other borrowings</t>
        </is>
      </c>
      <c r="G6" s="5" t="n">
        <v>300000</v>
      </c>
      <c r="H6" s="5" t="n">
        <v>100000</v>
      </c>
      <c r="I6" s="6" t="n">
        <v>500000</v>
      </c>
      <c r="J6" s="5" t="n">
        <v>300000</v>
      </c>
      <c r="K6" s="6" t="n">
        <v>500000</v>
      </c>
      <c r="L6" s="6" t="n">
        <v>500000</v>
      </c>
    </row>
    <row r="7">
      <c r="A7" s="4" t="inlineStr">
        <is>
          <t>Barclays Bank PLC [Member] | London Interbank Offered Rate (LIBOR) [Member]</t>
        </is>
      </c>
    </row>
    <row r="8">
      <c r="A8" s="3" t="inlineStr">
        <is>
          <t>Debt Instrument [Line Items]</t>
        </is>
      </c>
    </row>
    <row r="9">
      <c r="A9" s="4" t="inlineStr">
        <is>
          <t>Initial margins</t>
        </is>
      </c>
      <c r="B9" s="4" t="inlineStr">
        <is>
          <t>3.25%</t>
        </is>
      </c>
    </row>
    <row r="10">
      <c r="A10" s="4" t="inlineStr">
        <is>
          <t>Barclays Bank PLC [Member] | Letter of Credit [Member]</t>
        </is>
      </c>
    </row>
    <row r="11">
      <c r="A11" s="3" t="inlineStr">
        <is>
          <t>Debt Instrument [Line Items]</t>
        </is>
      </c>
    </row>
    <row r="12">
      <c r="A12" s="4" t="inlineStr">
        <is>
          <t>Liquidity ratio amount, minimum limit</t>
        </is>
      </c>
      <c r="I12" s="5" t="n">
        <v>125000000</v>
      </c>
    </row>
    <row r="13">
      <c r="A13" s="4" t="inlineStr">
        <is>
          <t>Leverage ratio</t>
        </is>
      </c>
      <c r="G13" s="9" t="n">
        <v>3.75</v>
      </c>
      <c r="I13" s="9" t="n">
        <v>3.75</v>
      </c>
    </row>
    <row r="14">
      <c r="A14" s="4" t="inlineStr">
        <is>
          <t>Interest coverage ratio</t>
        </is>
      </c>
      <c r="G14" s="11" t="n">
        <v>1.5</v>
      </c>
      <c r="I14" s="11" t="n">
        <v>1.5</v>
      </c>
    </row>
    <row r="15">
      <c r="A15" s="4" t="inlineStr">
        <is>
          <t>Line of credit facility, covenant compliance</t>
        </is>
      </c>
      <c r="I15" s="4" t="inlineStr">
        <is>
          <t>As of September 30, 2021, the Company was in full compliance with its financial condition covenant.</t>
        </is>
      </c>
    </row>
    <row r="16">
      <c r="A16" s="4" t="inlineStr">
        <is>
          <t>Revolving Line of Credit</t>
        </is>
      </c>
    </row>
    <row r="17">
      <c r="A17" s="3" t="inlineStr">
        <is>
          <t>Debt Instrument [Line Items]</t>
        </is>
      </c>
    </row>
    <row r="18">
      <c r="A18" s="4" t="inlineStr">
        <is>
          <t>Term of notes</t>
        </is>
      </c>
      <c r="I18" s="4" t="inlineStr">
        <is>
          <t>3 years</t>
        </is>
      </c>
    </row>
    <row r="19">
      <c r="A19" s="4" t="inlineStr">
        <is>
          <t>Unamortized debt issuance cost</t>
        </is>
      </c>
      <c r="G19" s="5" t="n">
        <v>1800000</v>
      </c>
      <c r="I19" s="5" t="n">
        <v>1800000</v>
      </c>
    </row>
    <row r="20">
      <c r="A20" s="4" t="inlineStr">
        <is>
          <t>Credit facility revolver fees</t>
        </is>
      </c>
      <c r="G20" s="6" t="n">
        <v>100000</v>
      </c>
      <c r="I20" s="6" t="n">
        <v>200000</v>
      </c>
    </row>
    <row r="21">
      <c r="A21" s="4" t="inlineStr">
        <is>
          <t>Debt issuance costs</t>
        </is>
      </c>
      <c r="G21" s="5" t="n">
        <v>2100000</v>
      </c>
      <c r="I21" s="5" t="n">
        <v>2100000</v>
      </c>
    </row>
    <row r="22">
      <c r="A22" s="4" t="inlineStr">
        <is>
          <t>Revolving Line of Credit | Western Alliance Bank [Member]</t>
        </is>
      </c>
    </row>
    <row r="23">
      <c r="A23" s="3" t="inlineStr">
        <is>
          <t>Debt Instrument [Line Items]</t>
        </is>
      </c>
    </row>
    <row r="24">
      <c r="A24" s="4" t="inlineStr">
        <is>
          <t>Principal amount</t>
        </is>
      </c>
      <c r="E24" s="5" t="n">
        <v>1000000</v>
      </c>
    </row>
    <row r="25">
      <c r="A25" s="4" t="inlineStr">
        <is>
          <t>Maturity period</t>
        </is>
      </c>
      <c r="E25" s="4" t="inlineStr">
        <is>
          <t>2 years</t>
        </is>
      </c>
    </row>
    <row r="26">
      <c r="A26" s="4" t="inlineStr">
        <is>
          <t>Initial margins</t>
        </is>
      </c>
      <c r="E26" s="4" t="inlineStr">
        <is>
          <t>5.50%</t>
        </is>
      </c>
    </row>
    <row r="27">
      <c r="A27" s="4" t="inlineStr">
        <is>
          <t>Line of credit, outstanding balance</t>
        </is>
      </c>
      <c r="K27" s="5" t="n">
        <v>1000000</v>
      </c>
      <c r="L27" s="5" t="n">
        <v>1000000</v>
      </c>
    </row>
    <row r="28">
      <c r="A28" s="4" t="inlineStr">
        <is>
          <t>Revolving Line of Credit | Barclays Bank PLC [Member]</t>
        </is>
      </c>
    </row>
    <row r="29">
      <c r="A29" s="3" t="inlineStr">
        <is>
          <t>Debt Instrument [Line Items]</t>
        </is>
      </c>
    </row>
    <row r="30">
      <c r="A30" s="4" t="inlineStr">
        <is>
          <t>Principal amount</t>
        </is>
      </c>
      <c r="B30" s="5" t="n">
        <v>100000000</v>
      </c>
    </row>
    <row r="31">
      <c r="A31" s="4" t="inlineStr">
        <is>
          <t>Maturity period</t>
        </is>
      </c>
      <c r="B31" s="4" t="inlineStr">
        <is>
          <t>3 years</t>
        </is>
      </c>
    </row>
    <row r="32">
      <c r="A32" s="4" t="inlineStr">
        <is>
          <t>Initial Commitment Fees</t>
        </is>
      </c>
      <c r="B32" s="4" t="inlineStr">
        <is>
          <t>0.50%</t>
        </is>
      </c>
    </row>
    <row r="33">
      <c r="A33" s="4" t="inlineStr">
        <is>
          <t>Revolving Line of Credit | Barclays Bank PLC [Member] | Letter of Credit [Member]</t>
        </is>
      </c>
    </row>
    <row r="34">
      <c r="A34" s="3" t="inlineStr">
        <is>
          <t>Debt Instrument [Line Items]</t>
        </is>
      </c>
    </row>
    <row r="35">
      <c r="A35" s="4" t="inlineStr">
        <is>
          <t>Aggregate commitments</t>
        </is>
      </c>
      <c r="B35" s="5" t="n">
        <v>100000000</v>
      </c>
    </row>
    <row r="36">
      <c r="A36" s="4" t="inlineStr">
        <is>
          <t>Initial Commitment Fees</t>
        </is>
      </c>
      <c r="B36" s="4" t="inlineStr">
        <is>
          <t>3.25%</t>
        </is>
      </c>
    </row>
    <row r="37">
      <c r="A37" s="4" t="inlineStr">
        <is>
          <t>Line of credit facility, covenant terms</t>
        </is>
      </c>
      <c r="I37" s="4" t="inlineStr">
        <is>
          <t>The Credit Agreement includes the following financial condition covenants that the Company is required to satisfy: (i) maintain a minimum liquidity of $125 million for each quarter; (ii) maintain a 3.75 times leverage ratio; and (iii) maintain a 1.5 times interest coverage ratio. The leverage and interest coverage ratios will be triggered when the Company  achieves $50 million in adjusted EBITDA over a trailing twelve months.   Once the leverage and interest coverage ratios are triggered the minimum liquidity will not have a minimum limit. Minimum liquidity includes unrestricted cash plus the undrawn balance of the revolving credit facility. The minimum liquidity covenant was the only financial condition covenant the Company had to satisfy as of the period ended September 30, 2021.</t>
        </is>
      </c>
    </row>
    <row r="38">
      <c r="A38" s="4" t="inlineStr">
        <is>
          <t>The Notes [Member]</t>
        </is>
      </c>
    </row>
    <row r="39">
      <c r="A39" s="3" t="inlineStr">
        <is>
          <t>Debt Instrument [Line Items]</t>
        </is>
      </c>
    </row>
    <row r="40">
      <c r="A40" s="4" t="inlineStr">
        <is>
          <t>Aggregate principal amount of notes</t>
        </is>
      </c>
      <c r="F40" s="5" t="n">
        <v>7000000</v>
      </c>
    </row>
    <row r="41">
      <c r="A41" s="4" t="inlineStr">
        <is>
          <t>Term of notes</t>
        </is>
      </c>
      <c r="F41" s="4" t="inlineStr">
        <is>
          <t>5 years</t>
        </is>
      </c>
    </row>
    <row r="42">
      <c r="A42" s="4" t="inlineStr">
        <is>
          <t>Common stock issued for notes purchased | shares</t>
        </is>
      </c>
      <c r="F42" s="6" t="n">
        <v>25000</v>
      </c>
    </row>
    <row r="43">
      <c r="A43" s="4" t="inlineStr">
        <is>
          <t>Promissory notes purchased</t>
        </is>
      </c>
      <c r="F43" s="5" t="n">
        <v>250000</v>
      </c>
    </row>
    <row r="44">
      <c r="A44" s="4" t="inlineStr">
        <is>
          <t>Interest rate of notes</t>
        </is>
      </c>
      <c r="F44" s="4" t="inlineStr">
        <is>
          <t>5.00%</t>
        </is>
      </c>
    </row>
    <row r="45">
      <c r="A45" s="4" t="inlineStr">
        <is>
          <t>The Notes [Member] | Private Placement [Member]</t>
        </is>
      </c>
    </row>
    <row r="46">
      <c r="A46" s="3" t="inlineStr">
        <is>
          <t>Debt Instrument [Line Items]</t>
        </is>
      </c>
    </row>
    <row r="47">
      <c r="A47" s="4" t="inlineStr">
        <is>
          <t>Aggregate principal amount of notes</t>
        </is>
      </c>
      <c r="F47" s="5" t="n">
        <v>7000000</v>
      </c>
    </row>
    <row r="48">
      <c r="A48" s="4" t="inlineStr">
        <is>
          <t>Term of notes</t>
        </is>
      </c>
      <c r="F48" s="4" t="inlineStr">
        <is>
          <t>5 years</t>
        </is>
      </c>
    </row>
    <row r="49">
      <c r="A49" s="4" t="inlineStr">
        <is>
          <t>Common stock issued for notes purchased | shares</t>
        </is>
      </c>
      <c r="F49" s="6" t="n">
        <v>25000</v>
      </c>
    </row>
    <row r="50">
      <c r="A50" s="4" t="inlineStr">
        <is>
          <t>Promissory notes purchased</t>
        </is>
      </c>
      <c r="F50" s="5" t="n">
        <v>250000</v>
      </c>
    </row>
    <row r="51">
      <c r="A51" s="4" t="inlineStr">
        <is>
          <t>Interest rate of notes</t>
        </is>
      </c>
      <c r="F51" s="4" t="inlineStr">
        <is>
          <t>5.00%</t>
        </is>
      </c>
    </row>
    <row r="52">
      <c r="A52" s="4" t="inlineStr">
        <is>
          <t>Paycheck Protection Program ('PPP') Loan [Member] | CARES Act [Member]</t>
        </is>
      </c>
    </row>
    <row r="53">
      <c r="A53" s="3" t="inlineStr">
        <is>
          <t>Debt Instrument [Line Items]</t>
        </is>
      </c>
    </row>
    <row r="54">
      <c r="A54" s="4" t="inlineStr">
        <is>
          <t>Maturity period</t>
        </is>
      </c>
      <c r="D54" s="4" t="inlineStr">
        <is>
          <t>2 years</t>
        </is>
      </c>
    </row>
    <row r="55">
      <c r="A55" s="4" t="inlineStr">
        <is>
          <t>Initial margins</t>
        </is>
      </c>
      <c r="D55" s="4" t="inlineStr">
        <is>
          <t>1.00%</t>
        </is>
      </c>
    </row>
    <row r="56">
      <c r="A56" s="4" t="inlineStr">
        <is>
          <t>Loans received</t>
        </is>
      </c>
      <c r="D56" s="5" t="n">
        <v>800000</v>
      </c>
    </row>
    <row r="57">
      <c r="A57" s="4" t="inlineStr">
        <is>
          <t>Gain (loss) on extinguishment of debt</t>
        </is>
      </c>
      <c r="C57" s="5" t="n">
        <v>8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Q3) (Details) - USD ($) $ in Millions</t>
        </is>
      </c>
      <c r="B1" s="2" t="inlineStr">
        <is>
          <t>Sep. 30, 2021</t>
        </is>
      </c>
      <c r="C1" s="2" t="inlineStr">
        <is>
          <t>Dec. 31, 2020</t>
        </is>
      </c>
      <c r="D1" s="2" t="inlineStr">
        <is>
          <t>Dec. 31, 2019</t>
        </is>
      </c>
    </row>
    <row r="2">
      <c r="A2" s="4" t="inlineStr">
        <is>
          <t>Accrued Expenses and Other Current Liabilities [Member]</t>
        </is>
      </c>
    </row>
    <row r="3">
      <c r="A3" s="3" t="inlineStr">
        <is>
          <t>Product Warranty Liability [Line Items]</t>
        </is>
      </c>
    </row>
    <row r="4">
      <c r="A4" s="4" t="inlineStr">
        <is>
          <t>Warranty reserves</t>
        </is>
      </c>
      <c r="B4" s="10" t="n">
        <v>1.2</v>
      </c>
      <c r="C4" s="5" t="n">
        <v>4</v>
      </c>
      <c r="D4" s="10" t="n">
        <v>1.4</v>
      </c>
    </row>
    <row r="5">
      <c r="A5" s="4" t="inlineStr">
        <is>
          <t>Other Noncurrent Liabilities [Member]</t>
        </is>
      </c>
    </row>
    <row r="6">
      <c r="A6" s="3" t="inlineStr">
        <is>
          <t>Product Warranty Liability [Line Items]</t>
        </is>
      </c>
    </row>
    <row r="7">
      <c r="A7" s="4" t="inlineStr">
        <is>
          <t>Warranty reserves</t>
        </is>
      </c>
      <c r="B7" s="10" t="n">
        <v>4.2</v>
      </c>
      <c r="C7" s="10" t="n">
        <v>2.8</v>
      </c>
      <c r="D7" s="10" t="n">
        <v>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6" customWidth="1" min="6" max="6"/>
    <col width="15" customWidth="1" min="7" max="7"/>
    <col width="27" customWidth="1" min="8" max="8"/>
    <col width="39" customWidth="1" min="9" max="9"/>
    <col width="37" customWidth="1" min="10" max="10"/>
    <col width="20" customWidth="1" min="11" max="11"/>
  </cols>
  <sheetData>
    <row r="1">
      <c r="A1" s="1" t="inlineStr">
        <is>
          <t>Condensed Consolidated Statements of Stockholders' Equity (Deficit) (Unaudited) (Q3) - USD ($) $ in Thousands</t>
        </is>
      </c>
      <c r="B1" s="2" t="inlineStr">
        <is>
          <t>Total</t>
        </is>
      </c>
      <c r="C1" s="2" t="inlineStr">
        <is>
          <t>IPO [Member]</t>
        </is>
      </c>
      <c r="D1" s="2" t="inlineStr">
        <is>
          <t>Common Stock</t>
        </is>
      </c>
      <c r="E1" s="2" t="inlineStr">
        <is>
          <t>Common StockIPO [Member]</t>
        </is>
      </c>
      <c r="F1" s="2" t="inlineStr">
        <is>
          <t>Preferred Stock</t>
        </is>
      </c>
      <c r="G1" s="2" t="inlineStr">
        <is>
          <t>Treasury Stock</t>
        </is>
      </c>
      <c r="H1" s="2" t="inlineStr">
        <is>
          <t>Additional Paid-in Capital</t>
        </is>
      </c>
      <c r="I1" s="2" t="inlineStr">
        <is>
          <t>Additional Paid-in CapitalIPO [Member]</t>
        </is>
      </c>
      <c r="J1" s="2" t="inlineStr">
        <is>
          <t>Accumulated Other Comprehensive Loss</t>
        </is>
      </c>
      <c r="K1" s="2" t="inlineStr">
        <is>
          <t>Accumulated Deficit</t>
        </is>
      </c>
    </row>
    <row r="2">
      <c r="A2" s="4" t="inlineStr">
        <is>
          <t>Beginning balance at Dec. 31, 2018</t>
        </is>
      </c>
      <c r="B2" s="5" t="n">
        <v>-1856</v>
      </c>
      <c r="D2" s="5" t="n">
        <v>1</v>
      </c>
      <c r="G2" s="5" t="n">
        <v>0</v>
      </c>
      <c r="H2" s="5" t="n">
        <v>11367</v>
      </c>
      <c r="J2" s="5" t="n">
        <v>0</v>
      </c>
      <c r="K2" s="5" t="n">
        <v>-13224</v>
      </c>
    </row>
    <row r="3">
      <c r="A3" s="4" t="inlineStr">
        <is>
          <t>Beginning balance (in shares) at Dec. 31, 2018</t>
        </is>
      </c>
      <c r="D3" s="6" t="n">
        <v>56146407</v>
      </c>
      <c r="G3" s="6" t="n">
        <v>0</v>
      </c>
    </row>
    <row r="4">
      <c r="A4" s="4" t="inlineStr">
        <is>
          <t>Restricted stock awards vested during the period (in shares)</t>
        </is>
      </c>
      <c r="D4" s="6" t="n">
        <v>3822019</v>
      </c>
    </row>
    <row r="5">
      <c r="A5" s="4" t="inlineStr">
        <is>
          <t>Issuance of common stock</t>
        </is>
      </c>
      <c r="B5" s="6" t="n">
        <v>6000</v>
      </c>
      <c r="H5" s="6" t="n">
        <v>6000</v>
      </c>
    </row>
    <row r="6">
      <c r="A6" s="4" t="inlineStr">
        <is>
          <t>Issuance of common stock (in shares)</t>
        </is>
      </c>
      <c r="D6" s="6" t="n">
        <v>3665555</v>
      </c>
    </row>
    <row r="7">
      <c r="A7" s="4" t="inlineStr">
        <is>
          <t>Stock-based compensation</t>
        </is>
      </c>
      <c r="B7" s="6" t="n">
        <v>906</v>
      </c>
      <c r="H7" s="6" t="n">
        <v>906</v>
      </c>
    </row>
    <row r="8">
      <c r="A8" s="4" t="inlineStr">
        <is>
          <t>Net Income (loss)</t>
        </is>
      </c>
      <c r="B8" s="6" t="n">
        <v>-13495</v>
      </c>
      <c r="K8" s="6" t="n">
        <v>-13495</v>
      </c>
    </row>
    <row r="9">
      <c r="A9" s="4" t="inlineStr">
        <is>
          <t>Ending balance at Dec. 31, 2019</t>
        </is>
      </c>
      <c r="B9" s="6" t="n">
        <v>-8445</v>
      </c>
      <c r="D9" s="5" t="n">
        <v>1</v>
      </c>
      <c r="F9" s="5" t="n">
        <v>0</v>
      </c>
      <c r="G9" s="5" t="n">
        <v>0</v>
      </c>
      <c r="H9" s="6" t="n">
        <v>18273</v>
      </c>
      <c r="J9" s="6" t="n">
        <v>0</v>
      </c>
      <c r="K9" s="6" t="n">
        <v>-26719</v>
      </c>
    </row>
    <row r="10">
      <c r="A10" s="4" t="inlineStr">
        <is>
          <t>Ending balance (in shares) at Dec. 31, 2019</t>
        </is>
      </c>
      <c r="D10" s="6" t="n">
        <v>63633981</v>
      </c>
      <c r="F10" s="6" t="n">
        <v>0</v>
      </c>
      <c r="G10" s="6" t="n">
        <v>0</v>
      </c>
    </row>
    <row r="11">
      <c r="A11" s="4" t="inlineStr">
        <is>
          <t>Restricted stock awards vested during the period (in shares)</t>
        </is>
      </c>
      <c r="D11" s="6" t="n">
        <v>2014091</v>
      </c>
    </row>
    <row r="12">
      <c r="A12" s="4" t="inlineStr">
        <is>
          <t>Issuance of common stock</t>
        </is>
      </c>
      <c r="B12" s="6" t="n">
        <v>30000</v>
      </c>
      <c r="H12" s="6" t="n">
        <v>30000</v>
      </c>
    </row>
    <row r="13">
      <c r="A13" s="4" t="inlineStr">
        <is>
          <t>Issuance of common stock (in shares)</t>
        </is>
      </c>
      <c r="D13" s="6" t="n">
        <v>9162976</v>
      </c>
    </row>
    <row r="14">
      <c r="A14" s="4" t="inlineStr">
        <is>
          <t>Stock-based compensation</t>
        </is>
      </c>
      <c r="B14" s="6" t="n">
        <v>933</v>
      </c>
      <c r="H14" s="6" t="n">
        <v>933</v>
      </c>
    </row>
    <row r="15">
      <c r="A15" s="4" t="inlineStr">
        <is>
          <t>Net Income (loss)</t>
        </is>
      </c>
      <c r="B15" s="6" t="n">
        <v>-3356</v>
      </c>
      <c r="K15" s="6" t="n">
        <v>-3356</v>
      </c>
    </row>
    <row r="16">
      <c r="A16" s="4" t="inlineStr">
        <is>
          <t>Other comprehensive income (loss)</t>
        </is>
      </c>
      <c r="B16" s="6" t="n">
        <v>-8</v>
      </c>
      <c r="J16" s="6" t="n">
        <v>-8</v>
      </c>
    </row>
    <row r="17">
      <c r="A17" s="4" t="inlineStr">
        <is>
          <t>Ending balance at Jun. 30, 2020</t>
        </is>
      </c>
      <c r="B17" s="6" t="n">
        <v>19124</v>
      </c>
      <c r="D17" s="5" t="n">
        <v>1</v>
      </c>
      <c r="F17" s="5" t="n">
        <v>0</v>
      </c>
      <c r="G17" s="5" t="n">
        <v>0</v>
      </c>
      <c r="H17" s="6" t="n">
        <v>49206</v>
      </c>
      <c r="J17" s="6" t="n">
        <v>-8</v>
      </c>
      <c r="K17" s="6" t="n">
        <v>-30075</v>
      </c>
    </row>
    <row r="18">
      <c r="A18" s="4" t="inlineStr">
        <is>
          <t>Ending balance (in shares) at Jun. 30, 2020</t>
        </is>
      </c>
      <c r="D18" s="6" t="n">
        <v>74811048</v>
      </c>
      <c r="F18" s="6" t="n">
        <v>0</v>
      </c>
      <c r="G18" s="6" t="n">
        <v>0</v>
      </c>
    </row>
    <row r="19">
      <c r="A19" s="4" t="inlineStr">
        <is>
          <t>Beginning balance at Dec. 31, 2019</t>
        </is>
      </c>
      <c r="B19" s="6" t="n">
        <v>-8445</v>
      </c>
      <c r="D19" s="5" t="n">
        <v>1</v>
      </c>
      <c r="F19" s="5" t="n">
        <v>0</v>
      </c>
      <c r="G19" s="5" t="n">
        <v>0</v>
      </c>
      <c r="H19" s="6" t="n">
        <v>18273</v>
      </c>
      <c r="J19" s="6" t="n">
        <v>0</v>
      </c>
      <c r="K19" s="6" t="n">
        <v>-26719</v>
      </c>
    </row>
    <row r="20">
      <c r="A20" s="4" t="inlineStr">
        <is>
          <t>Beginning balance (in shares) at Dec. 31, 2019</t>
        </is>
      </c>
      <c r="D20" s="6" t="n">
        <v>63633981</v>
      </c>
      <c r="F20" s="6" t="n">
        <v>0</v>
      </c>
      <c r="G20" s="6" t="n">
        <v>0</v>
      </c>
    </row>
    <row r="21">
      <c r="A21" s="4" t="inlineStr">
        <is>
          <t>Net Income (loss)</t>
        </is>
      </c>
      <c r="B21" s="6" t="n">
        <v>-6196</v>
      </c>
    </row>
    <row r="22">
      <c r="A22" s="4" t="inlineStr">
        <is>
          <t>Ending balance at Sep. 30, 2020</t>
        </is>
      </c>
      <c r="B22" s="6" t="n">
        <v>16720</v>
      </c>
      <c r="D22" s="5" t="n">
        <v>1</v>
      </c>
      <c r="F22" s="5" t="n">
        <v>0</v>
      </c>
      <c r="G22" s="5" t="n">
        <v>0</v>
      </c>
      <c r="H22" s="6" t="n">
        <v>49654</v>
      </c>
      <c r="J22" s="6" t="n">
        <v>-20</v>
      </c>
      <c r="K22" s="6" t="n">
        <v>-32915</v>
      </c>
    </row>
    <row r="23">
      <c r="A23" s="4" t="inlineStr">
        <is>
          <t>Ending balance (in shares) at Sep. 30, 2020</t>
        </is>
      </c>
      <c r="D23" s="6" t="n">
        <v>65509094</v>
      </c>
      <c r="F23" s="6" t="n">
        <v>0</v>
      </c>
      <c r="G23" s="6" t="n">
        <v>9896666</v>
      </c>
    </row>
    <row r="24">
      <c r="A24" s="4" t="inlineStr">
        <is>
          <t>Beginning balance at Dec. 31, 2019</t>
        </is>
      </c>
      <c r="B24" s="5" t="n">
        <v>-8445</v>
      </c>
      <c r="D24" s="5" t="n">
        <v>1</v>
      </c>
      <c r="F24" s="5" t="n">
        <v>0</v>
      </c>
      <c r="G24" s="5" t="n">
        <v>0</v>
      </c>
      <c r="H24" s="6" t="n">
        <v>18273</v>
      </c>
      <c r="J24" s="6" t="n">
        <v>0</v>
      </c>
      <c r="K24" s="6" t="n">
        <v>-26719</v>
      </c>
    </row>
    <row r="25">
      <c r="A25" s="4" t="inlineStr">
        <is>
          <t>Beginning balance (in shares) at Dec. 31, 2019</t>
        </is>
      </c>
      <c r="D25" s="6" t="n">
        <v>63633981</v>
      </c>
      <c r="F25" s="6" t="n">
        <v>0</v>
      </c>
      <c r="G25" s="6" t="n">
        <v>0</v>
      </c>
    </row>
    <row r="26">
      <c r="A26" s="4" t="inlineStr">
        <is>
          <t>Restricted stock awards vested during the period (in shares)</t>
        </is>
      </c>
      <c r="D26" s="6" t="n">
        <v>3255049</v>
      </c>
    </row>
    <row r="27">
      <c r="A27" s="4" t="inlineStr">
        <is>
          <t>Repurchase of treasury stock</t>
        </is>
      </c>
      <c r="D27" s="6" t="n">
        <v>-9896666</v>
      </c>
      <c r="G27" s="6" t="n">
        <v>9896666</v>
      </c>
    </row>
    <row r="28">
      <c r="A28" s="4" t="inlineStr">
        <is>
          <t>Issuance of common stock upon exercise of stock options (in shares)</t>
        </is>
      </c>
      <c r="B28" s="6" t="n">
        <v>0</v>
      </c>
    </row>
    <row r="29">
      <c r="A29" s="4" t="inlineStr">
        <is>
          <t>Issuance of common stock</t>
        </is>
      </c>
      <c r="B29" s="5" t="n">
        <v>30000</v>
      </c>
      <c r="H29" s="6" t="n">
        <v>30000</v>
      </c>
    </row>
    <row r="30">
      <c r="A30" s="4" t="inlineStr">
        <is>
          <t>Issuance of common stock (in shares)</t>
        </is>
      </c>
      <c r="D30" s="6" t="n">
        <v>9162976</v>
      </c>
    </row>
    <row r="31">
      <c r="A31" s="4" t="inlineStr">
        <is>
          <t>Stock-based compensation</t>
        </is>
      </c>
      <c r="B31" s="6" t="n">
        <v>1823</v>
      </c>
      <c r="H31" s="6" t="n">
        <v>1823</v>
      </c>
    </row>
    <row r="32">
      <c r="A32" s="4" t="inlineStr">
        <is>
          <t>Net Income (loss)</t>
        </is>
      </c>
      <c r="B32" s="6" t="n">
        <v>-15924</v>
      </c>
      <c r="K32" s="6" t="n">
        <v>-15924</v>
      </c>
    </row>
    <row r="33">
      <c r="A33" s="4" t="inlineStr">
        <is>
          <t>Other comprehensive income (loss)</t>
        </is>
      </c>
      <c r="B33" s="6" t="n">
        <v>-3</v>
      </c>
      <c r="J33" s="6" t="n">
        <v>-3</v>
      </c>
    </row>
    <row r="34">
      <c r="A34" s="4" t="inlineStr">
        <is>
          <t>Ending balance at Dec. 31, 2020</t>
        </is>
      </c>
      <c r="B34" s="6" t="n">
        <v>7451</v>
      </c>
      <c r="D34" s="5" t="n">
        <v>1</v>
      </c>
      <c r="F34" s="5" t="n">
        <v>0</v>
      </c>
      <c r="G34" s="5" t="n">
        <v>0</v>
      </c>
      <c r="H34" s="6" t="n">
        <v>50096</v>
      </c>
      <c r="J34" s="6" t="n">
        <v>-3</v>
      </c>
      <c r="K34" s="6" t="n">
        <v>-42643</v>
      </c>
    </row>
    <row r="35">
      <c r="A35" s="4" t="inlineStr">
        <is>
          <t>Ending balance (in shares) at Dec. 31, 2020</t>
        </is>
      </c>
      <c r="D35" s="6" t="n">
        <v>66155340</v>
      </c>
      <c r="F35" s="6" t="n">
        <v>0</v>
      </c>
      <c r="G35" s="6" t="n">
        <v>9896666</v>
      </c>
    </row>
    <row r="36">
      <c r="A36" s="4" t="inlineStr">
        <is>
          <t>Beginning balance at Jun. 30, 2020</t>
        </is>
      </c>
      <c r="B36" s="6" t="n">
        <v>19124</v>
      </c>
      <c r="D36" s="5" t="n">
        <v>1</v>
      </c>
      <c r="F36" s="5" t="n">
        <v>0</v>
      </c>
      <c r="G36" s="5" t="n">
        <v>0</v>
      </c>
      <c r="H36" s="6" t="n">
        <v>49206</v>
      </c>
      <c r="J36" s="6" t="n">
        <v>-8</v>
      </c>
      <c r="K36" s="6" t="n">
        <v>-30075</v>
      </c>
    </row>
    <row r="37">
      <c r="A37" s="4" t="inlineStr">
        <is>
          <t>Beginning balance (in shares) at Jun. 30, 2020</t>
        </is>
      </c>
      <c r="D37" s="6" t="n">
        <v>74811048</v>
      </c>
      <c r="F37" s="6" t="n">
        <v>0</v>
      </c>
      <c r="G37" s="6" t="n">
        <v>0</v>
      </c>
    </row>
    <row r="38">
      <c r="A38" s="4" t="inlineStr">
        <is>
          <t>Restricted stock awards vested during the period (in shares)</t>
        </is>
      </c>
      <c r="D38" s="6" t="n">
        <v>594712</v>
      </c>
    </row>
    <row r="39">
      <c r="A39" s="4" t="inlineStr">
        <is>
          <t>Repurchase of treasury stock</t>
        </is>
      </c>
      <c r="D39" s="6" t="n">
        <v>-9896666</v>
      </c>
      <c r="G39" s="6" t="n">
        <v>9896666</v>
      </c>
    </row>
    <row r="40">
      <c r="A40" s="4" t="inlineStr">
        <is>
          <t>Stock-based compensation</t>
        </is>
      </c>
      <c r="B40" s="6" t="n">
        <v>448</v>
      </c>
      <c r="H40" s="6" t="n">
        <v>448</v>
      </c>
    </row>
    <row r="41">
      <c r="A41" s="4" t="inlineStr">
        <is>
          <t>Net Income (loss)</t>
        </is>
      </c>
      <c r="B41" s="6" t="n">
        <v>-2840</v>
      </c>
      <c r="K41" s="6" t="n">
        <v>-2840</v>
      </c>
    </row>
    <row r="42">
      <c r="A42" s="4" t="inlineStr">
        <is>
          <t>Other comprehensive income (loss)</t>
        </is>
      </c>
      <c r="B42" s="6" t="n">
        <v>-12</v>
      </c>
      <c r="J42" s="6" t="n">
        <v>-12</v>
      </c>
    </row>
    <row r="43">
      <c r="A43" s="4" t="inlineStr">
        <is>
          <t>Ending balance at Sep. 30, 2020</t>
        </is>
      </c>
      <c r="B43" s="6" t="n">
        <v>16720</v>
      </c>
      <c r="D43" s="5" t="n">
        <v>1</v>
      </c>
      <c r="F43" s="5" t="n">
        <v>0</v>
      </c>
      <c r="G43" s="5" t="n">
        <v>0</v>
      </c>
      <c r="H43" s="6" t="n">
        <v>49654</v>
      </c>
      <c r="J43" s="6" t="n">
        <v>-20</v>
      </c>
      <c r="K43" s="6" t="n">
        <v>-32915</v>
      </c>
    </row>
    <row r="44">
      <c r="A44" s="4" t="inlineStr">
        <is>
          <t>Ending balance (in shares) at Sep. 30, 2020</t>
        </is>
      </c>
      <c r="D44" s="6" t="n">
        <v>65509094</v>
      </c>
      <c r="F44" s="6" t="n">
        <v>0</v>
      </c>
      <c r="G44" s="6" t="n">
        <v>9896666</v>
      </c>
    </row>
    <row r="45">
      <c r="A45" s="4" t="inlineStr">
        <is>
          <t>Beginning balance at Dec. 31, 2020</t>
        </is>
      </c>
      <c r="B45" s="6" t="n">
        <v>7451</v>
      </c>
      <c r="D45" s="5" t="n">
        <v>1</v>
      </c>
      <c r="F45" s="5" t="n">
        <v>0</v>
      </c>
      <c r="G45" s="5" t="n">
        <v>0</v>
      </c>
      <c r="H45" s="6" t="n">
        <v>50096</v>
      </c>
      <c r="J45" s="6" t="n">
        <v>-3</v>
      </c>
      <c r="K45" s="6" t="n">
        <v>-42643</v>
      </c>
    </row>
    <row r="46">
      <c r="A46" s="4" t="inlineStr">
        <is>
          <t>Beginning balance (in shares) at Dec. 31, 2020</t>
        </is>
      </c>
      <c r="D46" s="6" t="n">
        <v>66155340</v>
      </c>
      <c r="F46" s="6" t="n">
        <v>0</v>
      </c>
      <c r="G46" s="6" t="n">
        <v>9896666</v>
      </c>
    </row>
    <row r="47">
      <c r="A47" s="4" t="inlineStr">
        <is>
          <t>Restricted stock awards vested during the period (in shares)</t>
        </is>
      </c>
      <c r="D47" s="6" t="n">
        <v>3413849</v>
      </c>
    </row>
    <row r="48">
      <c r="A48" s="4" t="inlineStr">
        <is>
          <t>Repurchase of treasury stock</t>
        </is>
      </c>
      <c r="D48" s="6" t="n">
        <v>-865900</v>
      </c>
      <c r="G48" s="6" t="n">
        <v>865900</v>
      </c>
    </row>
    <row r="49">
      <c r="A49" s="4" t="inlineStr">
        <is>
          <t>Issuance of common stock upon exercise of stock options</t>
        </is>
      </c>
      <c r="B49" s="6" t="n">
        <v>50</v>
      </c>
      <c r="H49" s="6" t="n">
        <v>50</v>
      </c>
    </row>
    <row r="50">
      <c r="A50" s="4" t="inlineStr">
        <is>
          <t>Issuance of common stock upon exercise of stock options (in shares)</t>
        </is>
      </c>
      <c r="D50" s="6" t="n">
        <v>213690</v>
      </c>
    </row>
    <row r="51">
      <c r="A51" s="4" t="inlineStr">
        <is>
          <t>Repurchase and retirement of common stock</t>
        </is>
      </c>
      <c r="B51" s="6" t="n">
        <v>-54155</v>
      </c>
      <c r="D51" s="5" t="n">
        <v>-1</v>
      </c>
      <c r="H51" s="6" t="n">
        <v>-54154</v>
      </c>
    </row>
    <row r="52">
      <c r="A52" s="4" t="inlineStr">
        <is>
          <t>Repurchase and retirement of common stock (shares)</t>
        </is>
      </c>
      <c r="D52" s="6" t="n">
        <v>-4455384</v>
      </c>
    </row>
    <row r="53">
      <c r="A53" s="4" t="inlineStr">
        <is>
          <t>Impact of Stock Split</t>
        </is>
      </c>
      <c r="D53" s="5" t="n">
        <v>6</v>
      </c>
      <c r="H53" s="6" t="n">
        <v>-6</v>
      </c>
    </row>
    <row r="54">
      <c r="A54" s="4" t="inlineStr">
        <is>
          <t>Deferred offering costs</t>
        </is>
      </c>
      <c r="B54" s="6" t="n">
        <v>-7093</v>
      </c>
      <c r="H54" s="6" t="n">
        <v>-7093</v>
      </c>
    </row>
    <row r="55">
      <c r="A55" s="4" t="inlineStr">
        <is>
          <t>Issuance of common stock</t>
        </is>
      </c>
      <c r="C55" s="5" t="n">
        <v>241155</v>
      </c>
      <c r="E55" s="5" t="n">
        <v>2</v>
      </c>
      <c r="I55" s="5" t="n">
        <v>241153</v>
      </c>
    </row>
    <row r="56">
      <c r="A56" s="4" t="inlineStr">
        <is>
          <t>Issuance of common stock (in shares)</t>
        </is>
      </c>
      <c r="E56" s="6" t="n">
        <v>19840000</v>
      </c>
    </row>
    <row r="57">
      <c r="A57" s="4" t="inlineStr">
        <is>
          <t>Stock-based compensation</t>
        </is>
      </c>
      <c r="B57" s="6" t="n">
        <v>53150</v>
      </c>
      <c r="H57" s="6" t="n">
        <v>53150</v>
      </c>
    </row>
    <row r="58">
      <c r="A58" s="4" t="inlineStr">
        <is>
          <t>Net Income (loss)</t>
        </is>
      </c>
      <c r="B58" s="6" t="n">
        <v>-59792</v>
      </c>
      <c r="K58" s="6" t="n">
        <v>-59792</v>
      </c>
    </row>
    <row r="59">
      <c r="A59" s="4" t="inlineStr">
        <is>
          <t>Other comprehensive income (loss)</t>
        </is>
      </c>
      <c r="B59" s="6" t="n">
        <v>6</v>
      </c>
      <c r="J59" s="6" t="n">
        <v>6</v>
      </c>
    </row>
    <row r="60">
      <c r="A60" s="4" t="inlineStr">
        <is>
          <t>Ending balance at Jun. 30, 2021</t>
        </is>
      </c>
      <c r="B60" s="6" t="n">
        <v>180772</v>
      </c>
      <c r="D60" s="5" t="n">
        <v>8</v>
      </c>
      <c r="F60" s="5" t="n">
        <v>0</v>
      </c>
      <c r="G60" s="4" t="inlineStr">
        <is>
          <t xml:space="preserve"> </t>
        </is>
      </c>
      <c r="H60" s="6" t="n">
        <v>283196</v>
      </c>
      <c r="J60" s="6" t="n">
        <v>3</v>
      </c>
      <c r="K60" s="6" t="n">
        <v>-102435</v>
      </c>
    </row>
    <row r="61">
      <c r="A61" s="4" t="inlineStr">
        <is>
          <t>Ending balance (in shares) at Jun. 30, 2021</t>
        </is>
      </c>
      <c r="D61" s="6" t="n">
        <v>84301595</v>
      </c>
      <c r="F61" s="6" t="n">
        <v>0</v>
      </c>
      <c r="G61" s="6" t="n">
        <v>10762566</v>
      </c>
    </row>
    <row r="62">
      <c r="A62" s="4" t="inlineStr">
        <is>
          <t>Beginning balance at Dec. 31, 2020</t>
        </is>
      </c>
      <c r="B62" s="6" t="n">
        <v>7451</v>
      </c>
      <c r="D62" s="5" t="n">
        <v>1</v>
      </c>
      <c r="F62" s="5" t="n">
        <v>0</v>
      </c>
      <c r="G62" s="5" t="n">
        <v>0</v>
      </c>
      <c r="H62" s="6" t="n">
        <v>50096</v>
      </c>
      <c r="J62" s="6" t="n">
        <v>-3</v>
      </c>
      <c r="K62" s="6" t="n">
        <v>-42643</v>
      </c>
    </row>
    <row r="63">
      <c r="A63" s="4" t="inlineStr">
        <is>
          <t>Beginning balance (in shares) at Dec. 31, 2020</t>
        </is>
      </c>
      <c r="D63" s="6" t="n">
        <v>66155340</v>
      </c>
      <c r="F63" s="6" t="n">
        <v>0</v>
      </c>
      <c r="G63" s="6" t="n">
        <v>9896666</v>
      </c>
    </row>
    <row r="64">
      <c r="A64" s="4" t="inlineStr">
        <is>
          <t>Issuance of common stock (in shares)</t>
        </is>
      </c>
      <c r="C64" s="6" t="n">
        <v>4455384</v>
      </c>
    </row>
    <row r="65">
      <c r="A65" s="4" t="inlineStr">
        <is>
          <t>Net Income (loss)</t>
        </is>
      </c>
      <c r="B65" s="6" t="n">
        <v>-82707</v>
      </c>
    </row>
    <row r="66">
      <c r="A66" s="4" t="inlineStr">
        <is>
          <t>Ending balance at Sep. 30, 2021</t>
        </is>
      </c>
      <c r="B66" s="6" t="n">
        <v>163359</v>
      </c>
      <c r="D66" s="5" t="n">
        <v>8</v>
      </c>
      <c r="F66" s="5" t="n">
        <v>0</v>
      </c>
      <c r="G66" s="4" t="inlineStr">
        <is>
          <t xml:space="preserve"> </t>
        </is>
      </c>
      <c r="H66" s="6" t="n">
        <v>288696</v>
      </c>
      <c r="J66" s="6" t="n">
        <v>6</v>
      </c>
      <c r="K66" s="6" t="n">
        <v>-125351</v>
      </c>
    </row>
    <row r="67">
      <c r="A67" s="4" t="inlineStr">
        <is>
          <t>Ending balance (in shares) at Sep. 30, 2021</t>
        </is>
      </c>
      <c r="D67" s="6" t="n">
        <v>84944145</v>
      </c>
      <c r="F67" s="6" t="n">
        <v>0</v>
      </c>
      <c r="G67" s="6" t="n">
        <v>10762566</v>
      </c>
    </row>
    <row r="68">
      <c r="A68" s="4" t="inlineStr">
        <is>
          <t>Beginning balance at Jun. 30, 2021</t>
        </is>
      </c>
      <c r="B68" s="6" t="n">
        <v>180772</v>
      </c>
      <c r="D68" s="5" t="n">
        <v>8</v>
      </c>
      <c r="F68" s="5" t="n">
        <v>0</v>
      </c>
      <c r="G68" s="4" t="inlineStr">
        <is>
          <t xml:space="preserve"> </t>
        </is>
      </c>
      <c r="H68" s="6" t="n">
        <v>283196</v>
      </c>
      <c r="J68" s="6" t="n">
        <v>3</v>
      </c>
      <c r="K68" s="6" t="n">
        <v>-102435</v>
      </c>
    </row>
    <row r="69">
      <c r="A69" s="4" t="inlineStr">
        <is>
          <t>Beginning balance (in shares) at Jun. 30, 2021</t>
        </is>
      </c>
      <c r="D69" s="6" t="n">
        <v>84301595</v>
      </c>
      <c r="F69" s="6" t="n">
        <v>0</v>
      </c>
      <c r="G69" s="6" t="n">
        <v>10762566</v>
      </c>
    </row>
    <row r="70">
      <c r="A70" s="4" t="inlineStr">
        <is>
          <t>Issuance of common stock upon exercise of stock options</t>
        </is>
      </c>
      <c r="B70" s="6" t="n">
        <v>107</v>
      </c>
      <c r="H70" s="6" t="n">
        <v>107</v>
      </c>
    </row>
    <row r="71">
      <c r="A71" s="4" t="inlineStr">
        <is>
          <t>Issuance of common stock upon exercise of stock options (in shares)</t>
        </is>
      </c>
      <c r="D71" s="6" t="n">
        <v>642550</v>
      </c>
    </row>
    <row r="72">
      <c r="A72" s="4" t="inlineStr">
        <is>
          <t>Deferred offering costs</t>
        </is>
      </c>
      <c r="B72" s="6" t="n">
        <v>12</v>
      </c>
      <c r="H72" s="6" t="n">
        <v>12</v>
      </c>
    </row>
    <row r="73">
      <c r="A73" s="4" t="inlineStr">
        <is>
          <t>Stock-based compensation</t>
        </is>
      </c>
      <c r="B73" s="6" t="n">
        <v>5381</v>
      </c>
      <c r="H73" s="6" t="n">
        <v>5381</v>
      </c>
    </row>
    <row r="74">
      <c r="A74" s="4" t="inlineStr">
        <is>
          <t>Net Income (loss)</t>
        </is>
      </c>
      <c r="B74" s="6" t="n">
        <v>-22916</v>
      </c>
      <c r="K74" s="6" t="n">
        <v>-22916</v>
      </c>
    </row>
    <row r="75">
      <c r="A75" s="4" t="inlineStr">
        <is>
          <t>Other comprehensive income (loss)</t>
        </is>
      </c>
      <c r="B75" s="6" t="n">
        <v>3</v>
      </c>
      <c r="J75" s="6" t="n">
        <v>3</v>
      </c>
    </row>
    <row r="76">
      <c r="A76" s="4" t="inlineStr">
        <is>
          <t>Ending balance at Sep. 30, 2021</t>
        </is>
      </c>
      <c r="B76" s="5" t="n">
        <v>163359</v>
      </c>
      <c r="D76" s="5" t="n">
        <v>8</v>
      </c>
      <c r="F76" s="5" t="n">
        <v>0</v>
      </c>
      <c r="G76" s="4" t="inlineStr">
        <is>
          <t xml:space="preserve"> </t>
        </is>
      </c>
      <c r="H76" s="5" t="n">
        <v>288696</v>
      </c>
      <c r="J76" s="5" t="n">
        <v>6</v>
      </c>
      <c r="K76" s="5" t="n">
        <v>-125351</v>
      </c>
    </row>
    <row r="77">
      <c r="A77" s="4" t="inlineStr">
        <is>
          <t>Ending balance (in shares) at Sep. 30, 2021</t>
        </is>
      </c>
      <c r="D77" s="6" t="n">
        <v>84944145</v>
      </c>
      <c r="F77" s="6" t="n">
        <v>0</v>
      </c>
      <c r="G77" s="6" t="n">
        <v>10762566</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ummary of Changes in Product Warranty Reserves (Q3)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Commitments and Contingencies Disclosure [Abstract]</t>
        </is>
      </c>
    </row>
    <row r="4">
      <c r="A4" s="4" t="inlineStr">
        <is>
          <t>Balance at beginning of period</t>
        </is>
      </c>
      <c r="B4" s="5" t="n">
        <v>6811</v>
      </c>
      <c r="C4" s="5" t="n">
        <v>2057</v>
      </c>
      <c r="D4" s="5" t="n">
        <v>0</v>
      </c>
    </row>
    <row r="5">
      <c r="A5" s="4" t="inlineStr">
        <is>
          <t>Warranties issued during the period</t>
        </is>
      </c>
      <c r="B5" s="6" t="n">
        <v>2902</v>
      </c>
      <c r="C5" s="6" t="n">
        <v>7866</v>
      </c>
      <c r="D5" s="6" t="n">
        <v>2057</v>
      </c>
    </row>
    <row r="6">
      <c r="A6" s="4" t="inlineStr">
        <is>
          <t>Settlements made during the period</t>
        </is>
      </c>
      <c r="B6" s="6" t="n">
        <v>-3507</v>
      </c>
      <c r="C6" s="6" t="n">
        <v>-3111</v>
      </c>
      <c r="D6" s="6" t="n">
        <v>0</v>
      </c>
    </row>
    <row r="7">
      <c r="A7" s="4" t="inlineStr">
        <is>
          <t>Changes in liability for pre-existing warranties</t>
        </is>
      </c>
      <c r="B7" s="6" t="n">
        <v>-783</v>
      </c>
      <c r="C7" s="6" t="n">
        <v>-1</v>
      </c>
      <c r="D7" s="6" t="n">
        <v>0</v>
      </c>
    </row>
    <row r="8">
      <c r="A8" s="4" t="inlineStr">
        <is>
          <t>Balance at end of period</t>
        </is>
      </c>
      <c r="B8" s="5" t="n">
        <v>5423</v>
      </c>
      <c r="C8" s="5" t="n">
        <v>6811</v>
      </c>
      <c r="D8" s="5" t="n">
        <v>2057</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Q3) (Details) - USD ($) $ in Thousands</t>
        </is>
      </c>
      <c r="B1" s="2" t="inlineStr">
        <is>
          <t>Apr. 30, 2021</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Share-based Compensation Arrangement by Share-based Payment Award [Line Items]</t>
        </is>
      </c>
    </row>
    <row r="3">
      <c r="A3" s="4" t="inlineStr">
        <is>
          <t>Stock-based compensation expense</t>
        </is>
      </c>
      <c r="C3" s="5" t="n">
        <v>5400</v>
      </c>
      <c r="E3" s="5" t="n">
        <v>58531</v>
      </c>
      <c r="F3" s="5" t="n">
        <v>1381</v>
      </c>
      <c r="G3" s="5" t="n">
        <v>1818</v>
      </c>
      <c r="H3" s="5" t="n">
        <v>906</v>
      </c>
    </row>
    <row r="4">
      <c r="A4" s="4" t="inlineStr">
        <is>
          <t>Stock purchased and retired</t>
        </is>
      </c>
      <c r="B4" s="6" t="n">
        <v>2191557</v>
      </c>
    </row>
    <row r="5">
      <c r="A5" s="4" t="inlineStr">
        <is>
          <t>Restricted Stock Units (RSUs) [Member]</t>
        </is>
      </c>
    </row>
    <row r="6">
      <c r="A6" s="3" t="inlineStr">
        <is>
          <t>Share-based Compensation Arrangement by Share-based Payment Award [Line Items]</t>
        </is>
      </c>
    </row>
    <row r="7">
      <c r="A7" s="4" t="inlineStr">
        <is>
          <t>Stock-based compensation expense</t>
        </is>
      </c>
      <c r="G7" s="5" t="n">
        <v>0</v>
      </c>
    </row>
    <row r="8">
      <c r="A8" s="4" t="inlineStr">
        <is>
          <t>Stock purchased and retired</t>
        </is>
      </c>
      <c r="B8" s="6" t="n">
        <v>2263827</v>
      </c>
    </row>
    <row r="9">
      <c r="A9" s="4" t="inlineStr">
        <is>
          <t>Shares of Common stock purchased</t>
        </is>
      </c>
      <c r="G9" s="6" t="n">
        <v>9900000</v>
      </c>
    </row>
    <row r="10">
      <c r="A10" s="4" t="inlineStr">
        <is>
          <t>IPO [Member]</t>
        </is>
      </c>
    </row>
    <row r="11">
      <c r="A11" s="3" t="inlineStr">
        <is>
          <t>Share-based Compensation Arrangement by Share-based Payment Award [Line Items]</t>
        </is>
      </c>
    </row>
    <row r="12">
      <c r="A12" s="4" t="inlineStr">
        <is>
          <t>Proceeds from IPO</t>
        </is>
      </c>
      <c r="E12" s="6" t="n">
        <v>241200</v>
      </c>
    </row>
    <row r="13">
      <c r="A13" s="4" t="inlineStr">
        <is>
          <t>Purchase cost of shares</t>
        </is>
      </c>
      <c r="B13" s="5" t="n">
        <v>54200</v>
      </c>
      <c r="E13" s="6" t="n">
        <v>54200</v>
      </c>
    </row>
    <row r="14">
      <c r="A14" s="4" t="inlineStr">
        <is>
          <t>Retire aggregate shares of common stock</t>
        </is>
      </c>
      <c r="B14" s="6" t="n">
        <v>4455384</v>
      </c>
    </row>
    <row r="15">
      <c r="A15" s="4" t="inlineStr">
        <is>
          <t>Stock-based compensation expense</t>
        </is>
      </c>
      <c r="C15" s="6" t="n">
        <v>5400</v>
      </c>
      <c r="D15" s="5" t="n">
        <v>400</v>
      </c>
      <c r="E15" s="6" t="n">
        <v>58500</v>
      </c>
      <c r="F15" s="5" t="n">
        <v>1400</v>
      </c>
    </row>
    <row r="16">
      <c r="A16" s="4" t="inlineStr">
        <is>
          <t>IPO [Member] | Restricted Stock Units (RSUs) [Member]</t>
        </is>
      </c>
    </row>
    <row r="17">
      <c r="A17" s="3" t="inlineStr">
        <is>
          <t>Share-based Compensation Arrangement by Share-based Payment Award [Line Items]</t>
        </is>
      </c>
    </row>
    <row r="18">
      <c r="A18" s="4" t="inlineStr">
        <is>
          <t>Increased stock-based compensation expenses</t>
        </is>
      </c>
      <c r="C18" s="5" t="n">
        <v>5000</v>
      </c>
      <c r="E18" s="5" t="n">
        <v>571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Additional Information (Q3) (Details) - USD ($)</t>
        </is>
      </c>
      <c r="B1" s="2" t="inlineStr">
        <is>
          <t>Apr. 30, 2021</t>
        </is>
      </c>
      <c r="C1" s="2" t="inlineStr">
        <is>
          <t>Apr. 05, 2021</t>
        </is>
      </c>
      <c r="D1" s="2" t="inlineStr">
        <is>
          <t>Jan. 08, 2021</t>
        </is>
      </c>
      <c r="E1" s="2" t="inlineStr">
        <is>
          <t>Jul. 21, 2020</t>
        </is>
      </c>
      <c r="F1" s="2" t="inlineStr">
        <is>
          <t>Jul. 21, 2020</t>
        </is>
      </c>
      <c r="G1" s="2" t="inlineStr">
        <is>
          <t>Sep. 30, 2021</t>
        </is>
      </c>
      <c r="H1" s="2" t="inlineStr">
        <is>
          <t>Sep. 30, 2020</t>
        </is>
      </c>
      <c r="I1" s="2" t="inlineStr">
        <is>
          <t>Jun. 30, 2021</t>
        </is>
      </c>
      <c r="J1" s="2" t="inlineStr">
        <is>
          <t>Sep. 30, 2021</t>
        </is>
      </c>
      <c r="K1" s="2" t="inlineStr">
        <is>
          <t>Sep. 30, 2020</t>
        </is>
      </c>
      <c r="L1" s="2" t="inlineStr">
        <is>
          <t>Dec. 31, 2020</t>
        </is>
      </c>
      <c r="M1" s="2" t="inlineStr">
        <is>
          <t>Dec. 31, 2019</t>
        </is>
      </c>
      <c r="N1" s="2" t="inlineStr">
        <is>
          <t>Dec. 31, 2017</t>
        </is>
      </c>
      <c r="O1" s="2" t="inlineStr">
        <is>
          <t>Apr. 28, 2021</t>
        </is>
      </c>
      <c r="P1" s="2" t="inlineStr">
        <is>
          <t>Mar. 31, 2020</t>
        </is>
      </c>
    </row>
    <row r="2">
      <c r="A2" s="3" t="inlineStr">
        <is>
          <t>Class of Stock [Line Items]</t>
        </is>
      </c>
    </row>
    <row r="3">
      <c r="A3" s="4" t="inlineStr">
        <is>
          <t>Preferred Stock, Shares Authorized</t>
        </is>
      </c>
      <c r="G3" s="6" t="n">
        <v>10000000</v>
      </c>
      <c r="J3" s="6" t="n">
        <v>10000000</v>
      </c>
      <c r="L3" s="6" t="n">
        <v>10000000</v>
      </c>
    </row>
    <row r="4">
      <c r="A4" s="4" t="inlineStr">
        <is>
          <t>Preferred Stock, Par or Stated Value Per Share</t>
        </is>
      </c>
      <c r="G4" s="7" t="n">
        <v>0.0001</v>
      </c>
      <c r="J4" s="7" t="n">
        <v>0.0001</v>
      </c>
      <c r="L4" s="7" t="n">
        <v>0.0001</v>
      </c>
    </row>
    <row r="5">
      <c r="A5" s="4" t="inlineStr">
        <is>
          <t>Preferred Stock, Shares Issued</t>
        </is>
      </c>
      <c r="G5" s="6" t="n">
        <v>0</v>
      </c>
      <c r="J5" s="6" t="n">
        <v>0</v>
      </c>
      <c r="L5" s="6" t="n">
        <v>0</v>
      </c>
    </row>
    <row r="6">
      <c r="A6" s="4" t="inlineStr">
        <is>
          <t>Common stock, shares authorized</t>
        </is>
      </c>
      <c r="G6" s="6" t="n">
        <v>850000000</v>
      </c>
      <c r="J6" s="6" t="n">
        <v>850000000</v>
      </c>
      <c r="L6" s="6" t="n">
        <v>98960064</v>
      </c>
      <c r="M6" s="6" t="n">
        <v>98960064</v>
      </c>
      <c r="N6" s="6" t="n">
        <v>98960064</v>
      </c>
    </row>
    <row r="7">
      <c r="A7" s="4" t="inlineStr">
        <is>
          <t>Common stock, par value</t>
        </is>
      </c>
      <c r="G7" s="7" t="n">
        <v>0.0001</v>
      </c>
      <c r="J7" s="7" t="n">
        <v>0.0001</v>
      </c>
      <c r="L7" s="7" t="n">
        <v>0.0001</v>
      </c>
      <c r="M7" s="7" t="n">
        <v>0.0001</v>
      </c>
      <c r="N7" s="7" t="n">
        <v>0.0001</v>
      </c>
      <c r="O7" s="7" t="n">
        <v>0.0001</v>
      </c>
    </row>
    <row r="8">
      <c r="A8" s="4" t="inlineStr">
        <is>
          <t>Dividends</t>
        </is>
      </c>
      <c r="J8" s="5" t="n">
        <v>0</v>
      </c>
      <c r="N8" s="5" t="n">
        <v>0</v>
      </c>
    </row>
    <row r="9">
      <c r="A9" s="4" t="inlineStr">
        <is>
          <t>Common stock, shares issued</t>
        </is>
      </c>
      <c r="G9" s="6" t="n">
        <v>84944145</v>
      </c>
      <c r="J9" s="6" t="n">
        <v>84944145</v>
      </c>
      <c r="L9" s="6" t="n">
        <v>66155340</v>
      </c>
      <c r="M9" s="6" t="n">
        <v>63633981</v>
      </c>
      <c r="P9" s="6" t="n">
        <v>9162976</v>
      </c>
    </row>
    <row r="10">
      <c r="A10" s="4" t="inlineStr">
        <is>
          <t>Sale of stock, price per share</t>
        </is>
      </c>
      <c r="P10" s="8" t="n">
        <v>3.27</v>
      </c>
    </row>
    <row r="11">
      <c r="A11" s="4" t="inlineStr">
        <is>
          <t>Common stock, value, issued</t>
        </is>
      </c>
      <c r="G11" s="5" t="n">
        <v>8000</v>
      </c>
      <c r="J11" s="5" t="n">
        <v>8000</v>
      </c>
      <c r="L11" s="5" t="n">
        <v>1000</v>
      </c>
      <c r="M11" s="5" t="n">
        <v>1000</v>
      </c>
      <c r="P11" s="5" t="n">
        <v>30000024</v>
      </c>
    </row>
    <row r="12">
      <c r="A12" s="4" t="inlineStr">
        <is>
          <t>Operating Expenses</t>
        </is>
      </c>
      <c r="G12" s="6" t="n">
        <v>14732000</v>
      </c>
      <c r="H12" s="5" t="n">
        <v>5391000</v>
      </c>
      <c r="J12" s="6" t="n">
        <v>79291000</v>
      </c>
      <c r="K12" s="5" t="n">
        <v>14051000</v>
      </c>
      <c r="L12" s="6" t="n">
        <v>20565000</v>
      </c>
      <c r="M12" s="6" t="n">
        <v>10420000</v>
      </c>
    </row>
    <row r="13">
      <c r="A13" s="4" t="inlineStr">
        <is>
          <t>Treasury stock, shares, acquired</t>
        </is>
      </c>
      <c r="C13" s="6" t="n">
        <v>717460</v>
      </c>
      <c r="D13" s="6" t="n">
        <v>148440</v>
      </c>
      <c r="E13" s="6" t="n">
        <v>9896666</v>
      </c>
      <c r="F13" s="6" t="n">
        <v>9896666</v>
      </c>
    </row>
    <row r="14">
      <c r="A14" s="4" t="inlineStr">
        <is>
          <t>Treasury stock, value</t>
        </is>
      </c>
      <c r="C14" s="5" t="n">
        <v>0</v>
      </c>
      <c r="D14" s="5" t="n">
        <v>0</v>
      </c>
      <c r="E14" s="5" t="n">
        <v>0</v>
      </c>
      <c r="F14" s="5" t="n">
        <v>0</v>
      </c>
      <c r="G14" s="5" t="n">
        <v>0</v>
      </c>
      <c r="J14" s="5" t="n">
        <v>0</v>
      </c>
      <c r="L14" s="5" t="n">
        <v>0</v>
      </c>
      <c r="M14" s="5" t="n">
        <v>0</v>
      </c>
    </row>
    <row r="15">
      <c r="A15" s="4" t="inlineStr">
        <is>
          <t>IPO [Member]</t>
        </is>
      </c>
    </row>
    <row r="16">
      <c r="A16" s="3" t="inlineStr">
        <is>
          <t>Class of Stock [Line Items]</t>
        </is>
      </c>
    </row>
    <row r="17">
      <c r="A17" s="4" t="inlineStr">
        <is>
          <t>Stock Issued During Period Shares New Issues</t>
        </is>
      </c>
      <c r="B17" s="6" t="n">
        <v>19840000</v>
      </c>
      <c r="J17" s="6" t="n">
        <v>4455384</v>
      </c>
    </row>
    <row r="18">
      <c r="A18" s="4" t="inlineStr">
        <is>
          <t>Shares Issued, Price Per Share</t>
        </is>
      </c>
      <c r="B18" s="5" t="n">
        <v>13</v>
      </c>
    </row>
    <row r="19">
      <c r="A19" s="4" t="inlineStr">
        <is>
          <t>Proceeds from Issuance Initial Public Offering</t>
        </is>
      </c>
      <c r="B19" s="5" t="n">
        <v>241200000</v>
      </c>
    </row>
    <row r="20">
      <c r="A20" s="4" t="inlineStr">
        <is>
          <t>Underwriting Discount and Commissions</t>
        </is>
      </c>
      <c r="B20" s="5" t="n">
        <v>16800000</v>
      </c>
    </row>
    <row r="21">
      <c r="A21" s="4" t="inlineStr">
        <is>
          <t>Sale of Stock, Consideration Received on Transaction</t>
        </is>
      </c>
      <c r="I21" s="5" t="n">
        <v>54200000</v>
      </c>
    </row>
    <row r="22">
      <c r="A22" s="4" t="inlineStr">
        <is>
          <t>IPO [Member] | Restricted Stock Units (RSUs) [Member]</t>
        </is>
      </c>
    </row>
    <row r="23">
      <c r="A23" s="3" t="inlineStr">
        <is>
          <t>Class of Stock [Line Items]</t>
        </is>
      </c>
    </row>
    <row r="24">
      <c r="A24" s="4" t="inlineStr">
        <is>
          <t>Stock Issued During Period Shares New Issues</t>
        </is>
      </c>
      <c r="J24" s="6" t="n">
        <v>2263827</v>
      </c>
    </row>
    <row r="25">
      <c r="A25" s="4" t="inlineStr">
        <is>
          <t>IPO [Member] | Repurchase [Member]</t>
        </is>
      </c>
    </row>
    <row r="26">
      <c r="A26" s="3" t="inlineStr">
        <is>
          <t>Class of Stock [Line Items]</t>
        </is>
      </c>
    </row>
    <row r="27">
      <c r="A27" s="4" t="inlineStr">
        <is>
          <t>Stock Issued During Period Shares New Issues</t>
        </is>
      </c>
      <c r="J27" s="6" t="n">
        <v>21915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Net Loss Per Share (Additional Information) (Q3) (Details)</t>
        </is>
      </c>
      <c r="B1" s="2" t="inlineStr">
        <is>
          <t>9 Months Ended</t>
        </is>
      </c>
      <c r="C1" s="2" t="inlineStr">
        <is>
          <t>12 Months Ended</t>
        </is>
      </c>
    </row>
    <row r="2">
      <c r="B2" s="2" t="inlineStr">
        <is>
          <t>Sep. 30, 2021</t>
        </is>
      </c>
      <c r="C2" s="2" t="inlineStr">
        <is>
          <t>Dec. 31, 2020</t>
        </is>
      </c>
    </row>
    <row r="3">
      <c r="A3" s="3" t="inlineStr">
        <is>
          <t>Net Loss Per Share [Abstract]</t>
        </is>
      </c>
    </row>
    <row r="4">
      <c r="A4" s="4" t="inlineStr">
        <is>
          <t>Forward stock split</t>
        </is>
      </c>
      <c r="B4" s="9" t="n">
        <v>8.25</v>
      </c>
      <c r="C4" s="9" t="n">
        <v>8.2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et Loss Per Share - Schedule of Computation of Basic and Diluted Loss Per Share (Q3) (Details) - USD ($) $ / shares in Units, $ in Thousands</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row>
    <row r="3">
      <c r="A3" s="3" t="inlineStr">
        <is>
          <t>Basic and diluted:</t>
        </is>
      </c>
    </row>
    <row r="4">
      <c r="A4" s="4" t="inlineStr">
        <is>
          <t>Net loss</t>
        </is>
      </c>
      <c r="B4" s="5" t="n">
        <v>-22916</v>
      </c>
      <c r="C4" s="5" t="n">
        <v>-2840</v>
      </c>
      <c r="D4" s="5" t="n">
        <v>-59792</v>
      </c>
      <c r="E4" s="5" t="n">
        <v>-3356</v>
      </c>
      <c r="F4" s="5" t="n">
        <v>-82707</v>
      </c>
      <c r="G4" s="5" t="n">
        <v>-6196</v>
      </c>
      <c r="H4" s="5" t="n">
        <v>-15924</v>
      </c>
      <c r="I4" s="5" t="n">
        <v>-13495</v>
      </c>
    </row>
    <row r="5">
      <c r="A5" s="4" t="inlineStr">
        <is>
          <t>Basic weighted-average number of common shares outstanding</t>
        </is>
      </c>
      <c r="B5" s="6" t="n">
        <v>94596519</v>
      </c>
      <c r="C5" s="6" t="n">
        <v>67567724</v>
      </c>
      <c r="F5" s="6" t="n">
        <v>82677824</v>
      </c>
      <c r="G5" s="6" t="n">
        <v>69857468</v>
      </c>
      <c r="H5" s="6" t="n">
        <v>68810533</v>
      </c>
      <c r="I5" s="6" t="n">
        <v>62043383</v>
      </c>
    </row>
    <row r="6">
      <c r="A6" s="4" t="inlineStr">
        <is>
          <t>Diluted weighted-average number of common shares outstanding</t>
        </is>
      </c>
      <c r="B6" s="6" t="n">
        <v>94596519</v>
      </c>
      <c r="C6" s="6" t="n">
        <v>67567724</v>
      </c>
      <c r="F6" s="6" t="n">
        <v>82677824</v>
      </c>
      <c r="G6" s="6" t="n">
        <v>69857468</v>
      </c>
      <c r="H6" s="6" t="n">
        <v>68810533</v>
      </c>
      <c r="I6" s="6" t="n">
        <v>62043383</v>
      </c>
    </row>
    <row r="7">
      <c r="A7" s="4" t="inlineStr">
        <is>
          <t>Basic loss per share</t>
        </is>
      </c>
      <c r="B7" s="8" t="n">
        <v>-0.24</v>
      </c>
      <c r="C7" s="8" t="n">
        <v>-0.04</v>
      </c>
      <c r="F7" s="5" t="n">
        <v>-1</v>
      </c>
      <c r="G7" s="8" t="n">
        <v>-0.09</v>
      </c>
      <c r="H7" s="8" t="n">
        <v>-0.23</v>
      </c>
      <c r="I7" s="8" t="n">
        <v>-0.22</v>
      </c>
    </row>
    <row r="8">
      <c r="A8" s="4" t="inlineStr">
        <is>
          <t>Diluted loss per share</t>
        </is>
      </c>
      <c r="B8" s="8" t="n">
        <v>-0.24</v>
      </c>
      <c r="C8" s="8" t="n">
        <v>-0.04</v>
      </c>
      <c r="F8" s="5" t="n">
        <v>-1</v>
      </c>
      <c r="G8" s="8" t="n">
        <v>-0.09</v>
      </c>
      <c r="H8" s="8" t="n">
        <v>-0.23</v>
      </c>
      <c r="I8" s="8" t="n">
        <v>-0.22</v>
      </c>
    </row>
  </sheetData>
  <mergeCells count="5">
    <mergeCell ref="A1:A2"/>
    <mergeCell ref="B1:C1"/>
    <mergeCell ref="D1:E1"/>
    <mergeCell ref="F1:G1"/>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Diluted Net Income Per Share (Q3)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Potential common shares excluded from diluted net loss per share</t>
        </is>
      </c>
      <c r="B4" s="6" t="n">
        <v>15208</v>
      </c>
      <c r="C4" s="6" t="n">
        <v>22188</v>
      </c>
      <c r="D4" s="6" t="n">
        <v>22647000</v>
      </c>
      <c r="E4" s="6" t="n">
        <v>13331000</v>
      </c>
    </row>
    <row r="5">
      <c r="A5" s="4" t="inlineStr">
        <is>
          <t>Stock Options [Member]</t>
        </is>
      </c>
    </row>
    <row r="6">
      <c r="A6" s="3" t="inlineStr">
        <is>
          <t>Antidilutive Securities Excluded from Computation of Earnings Per Share [Line Items]</t>
        </is>
      </c>
    </row>
    <row r="7">
      <c r="A7" s="4" t="inlineStr">
        <is>
          <t>Potential common shares excluded from diluted net loss per share</t>
        </is>
      </c>
      <c r="B7" s="6" t="n">
        <v>9610</v>
      </c>
      <c r="C7" s="6" t="n">
        <v>8566</v>
      </c>
      <c r="D7" s="6" t="n">
        <v>8525000</v>
      </c>
      <c r="E7" s="6" t="n">
        <v>8082000</v>
      </c>
    </row>
    <row r="8">
      <c r="A8" s="4" t="inlineStr">
        <is>
          <t>Restricted Stock Awards [Member]</t>
        </is>
      </c>
    </row>
    <row r="9">
      <c r="A9" s="3" t="inlineStr">
        <is>
          <t>Antidilutive Securities Excluded from Computation of Earnings Per Share [Line Items]</t>
        </is>
      </c>
    </row>
    <row r="10">
      <c r="A10" s="4" t="inlineStr">
        <is>
          <t>Potential common shares excluded from diluted net loss per share</t>
        </is>
      </c>
      <c r="B10" s="6" t="n">
        <v>5598</v>
      </c>
      <c r="C10" s="6" t="n">
        <v>13622</v>
      </c>
      <c r="D10" s="6" t="n">
        <v>14122000</v>
      </c>
      <c r="E10" s="6" t="n">
        <v>52490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Q3)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Contingency [Line Items]</t>
        </is>
      </c>
    </row>
    <row r="4">
      <c r="A4" s="4" t="inlineStr">
        <is>
          <t>Pre-tax income (loss) from company's operations</t>
        </is>
      </c>
      <c r="B4" s="5" t="n">
        <v>-22875</v>
      </c>
      <c r="C4" s="5" t="n">
        <v>-2630</v>
      </c>
      <c r="D4" s="5" t="n">
        <v>-82216</v>
      </c>
      <c r="E4" s="5" t="n">
        <v>-5966</v>
      </c>
      <c r="F4" s="5" t="n">
        <v>-17406</v>
      </c>
      <c r="G4" s="5" t="n">
        <v>-12825</v>
      </c>
    </row>
    <row r="5">
      <c r="A5" s="4" t="inlineStr">
        <is>
          <t>Income tax expense (benefit)</t>
        </is>
      </c>
      <c r="B5" s="6" t="n">
        <v>41</v>
      </c>
      <c r="C5" s="5" t="n">
        <v>24</v>
      </c>
      <c r="D5" s="5" t="n">
        <v>137</v>
      </c>
      <c r="E5" s="5" t="n">
        <v>-115</v>
      </c>
      <c r="F5" s="6" t="n">
        <v>-83</v>
      </c>
      <c r="G5" s="6" t="n">
        <v>-39</v>
      </c>
    </row>
    <row r="6">
      <c r="A6" s="4" t="inlineStr">
        <is>
          <t>Change in deferred tax assets valuation allowance, percentage</t>
        </is>
      </c>
      <c r="D6" s="4" t="inlineStr">
        <is>
          <t>21.00%</t>
        </is>
      </c>
    </row>
    <row r="7">
      <c r="A7" s="4" t="inlineStr">
        <is>
          <t>Unrecognized tax benefits</t>
        </is>
      </c>
      <c r="B7" s="6" t="n">
        <v>100</v>
      </c>
      <c r="D7" s="5" t="n">
        <v>100</v>
      </c>
      <c r="F7" s="6" t="n">
        <v>81</v>
      </c>
      <c r="G7" s="6" t="n">
        <v>45</v>
      </c>
      <c r="H7" s="5" t="n">
        <v>22</v>
      </c>
    </row>
    <row r="8">
      <c r="A8" s="4" t="inlineStr">
        <is>
          <t>Income Tax Interest and Penalties Accrued</t>
        </is>
      </c>
      <c r="B8" s="5" t="n">
        <v>0</v>
      </c>
      <c r="D8" s="5" t="n">
        <v>0</v>
      </c>
      <c r="F8" s="5" t="n">
        <v>0</v>
      </c>
      <c r="G8" s="5" t="n">
        <v>0</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Additional Information (Q3) (Details) - Segment</t>
        </is>
      </c>
      <c r="B1" s="2" t="inlineStr">
        <is>
          <t>9 Months Ended</t>
        </is>
      </c>
      <c r="C1" s="2" t="inlineStr">
        <is>
          <t>12 Months Ended</t>
        </is>
      </c>
    </row>
    <row r="2">
      <c r="B2" s="2" t="inlineStr">
        <is>
          <t>Sep. 30, 2021</t>
        </is>
      </c>
      <c r="C2" s="2" t="inlineStr">
        <is>
          <t>Dec. 31, 2020</t>
        </is>
      </c>
      <c r="D2" s="2" t="inlineStr">
        <is>
          <t>Dec. 31, 2019</t>
        </is>
      </c>
    </row>
    <row r="3">
      <c r="A3" s="4" t="inlineStr">
        <is>
          <t>Number of operating segment</t>
        </is>
      </c>
      <c r="B3" s="6" t="n">
        <v>1</v>
      </c>
      <c r="C3" s="6" t="n">
        <v>1</v>
      </c>
    </row>
    <row r="4">
      <c r="A4" s="4" t="inlineStr">
        <is>
          <t>Non US [Member] | Geographic Concentration Risk [Member] | Total Revenue [Member] | Maximum [Member]</t>
        </is>
      </c>
    </row>
    <row r="5">
      <c r="A5" s="4" t="inlineStr">
        <is>
          <t>Concentration Risk, Percentage</t>
        </is>
      </c>
      <c r="C5" s="4" t="inlineStr">
        <is>
          <t>10.00%</t>
        </is>
      </c>
      <c r="D5" s="4" t="inlineStr">
        <is>
          <t>10.00%</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chedule of Company's Total Revenue by Geographic Area (Q3)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s</t>
        </is>
      </c>
      <c r="B3" s="5" t="n">
        <v>52989</v>
      </c>
      <c r="C3" s="5" t="n">
        <v>59640</v>
      </c>
      <c r="D3" s="5" t="n">
        <v>168804</v>
      </c>
      <c r="E3" s="5" t="n">
        <v>143173</v>
      </c>
      <c r="F3" s="5" t="n">
        <v>187352</v>
      </c>
      <c r="G3" s="5" t="n">
        <v>53124</v>
      </c>
    </row>
    <row r="4">
      <c r="A4" s="4" t="inlineStr">
        <is>
          <t>United States [Member]</t>
        </is>
      </c>
    </row>
    <row r="5">
      <c r="A5" s="4" t="inlineStr">
        <is>
          <t>Revenues</t>
        </is>
      </c>
      <c r="B5" s="6" t="n">
        <v>52984</v>
      </c>
      <c r="C5" s="6" t="n">
        <v>59591</v>
      </c>
      <c r="D5" s="6" t="n">
        <v>168540</v>
      </c>
      <c r="E5" s="6" t="n">
        <v>143034</v>
      </c>
      <c r="F5" s="6" t="n">
        <v>187093</v>
      </c>
      <c r="G5" s="6" t="n">
        <v>45264</v>
      </c>
    </row>
    <row r="6">
      <c r="A6" s="4" t="inlineStr">
        <is>
          <t>Vietnam [Member]</t>
        </is>
      </c>
    </row>
    <row r="7">
      <c r="A7" s="4" t="inlineStr">
        <is>
          <t>Revenues</t>
        </is>
      </c>
      <c r="F7" s="6" t="n">
        <v>38</v>
      </c>
      <c r="G7" s="6" t="n">
        <v>7149</v>
      </c>
    </row>
    <row r="8">
      <c r="A8" s="4" t="inlineStr">
        <is>
          <t>Other [Member]</t>
        </is>
      </c>
    </row>
    <row r="9">
      <c r="A9" s="4" t="inlineStr">
        <is>
          <t>Revenues</t>
        </is>
      </c>
      <c r="B9" s="5" t="n">
        <v>5</v>
      </c>
      <c r="C9" s="5" t="n">
        <v>49</v>
      </c>
      <c r="D9" s="5" t="n">
        <v>264</v>
      </c>
      <c r="E9" s="5" t="n">
        <v>139</v>
      </c>
      <c r="F9" s="5" t="n">
        <v>221</v>
      </c>
      <c r="G9" s="5" t="n">
        <v>711</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Additional Information (Q3) (Details) - USD ($)</t>
        </is>
      </c>
      <c r="B1" s="2" t="inlineStr">
        <is>
          <t>Jun. 29, 2021</t>
        </is>
      </c>
      <c r="C1" s="2" t="inlineStr">
        <is>
          <t>Apr. 05, 2021</t>
        </is>
      </c>
      <c r="D1" s="2" t="inlineStr">
        <is>
          <t>Jan. 08, 2021</t>
        </is>
      </c>
      <c r="E1" s="2" t="inlineStr">
        <is>
          <t>Jul. 21, 2020</t>
        </is>
      </c>
      <c r="F1" s="2" t="inlineStr">
        <is>
          <t>Jul. 21, 2020</t>
        </is>
      </c>
      <c r="G1" s="2" t="inlineStr">
        <is>
          <t>Sep. 30, 2021</t>
        </is>
      </c>
      <c r="H1" s="2" t="inlineStr">
        <is>
          <t>Dec. 31, 2020</t>
        </is>
      </c>
      <c r="I1" s="2" t="inlineStr">
        <is>
          <t>Dec. 31, 2019</t>
        </is>
      </c>
    </row>
    <row r="2">
      <c r="A2" s="3" t="inlineStr">
        <is>
          <t>Related Party Transaction [Line Items]</t>
        </is>
      </c>
    </row>
    <row r="3">
      <c r="A3" s="4" t="inlineStr">
        <is>
          <t>Treasury stock, shares, acquired</t>
        </is>
      </c>
      <c r="C3" s="6" t="n">
        <v>717460</v>
      </c>
      <c r="D3" s="6" t="n">
        <v>148440</v>
      </c>
      <c r="E3" s="6" t="n">
        <v>9896666</v>
      </c>
      <c r="F3" s="6" t="n">
        <v>9896666</v>
      </c>
    </row>
    <row r="4">
      <c r="A4" s="4" t="inlineStr">
        <is>
          <t>Treasury stock, value</t>
        </is>
      </c>
      <c r="C4" s="5" t="n">
        <v>0</v>
      </c>
      <c r="D4" s="5" t="n">
        <v>0</v>
      </c>
      <c r="E4" s="5" t="n">
        <v>0</v>
      </c>
      <c r="F4" s="5" t="n">
        <v>0</v>
      </c>
      <c r="G4" s="5" t="n">
        <v>0</v>
      </c>
      <c r="H4" s="5" t="n">
        <v>0</v>
      </c>
      <c r="I4" s="5" t="n">
        <v>0</v>
      </c>
    </row>
    <row r="5">
      <c r="A5" s="4" t="inlineStr">
        <is>
          <t>Two Executive Member [Member]</t>
        </is>
      </c>
    </row>
    <row r="6">
      <c r="A6" s="3" t="inlineStr">
        <is>
          <t>Related Party Transaction [Line Items]</t>
        </is>
      </c>
    </row>
    <row r="7">
      <c r="A7" s="4" t="inlineStr">
        <is>
          <t>Payment Of Success Based Fee</t>
        </is>
      </c>
      <c r="B7" s="5" t="n">
        <v>19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Unaudited) (Q3)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Cash flows from operating activities</t>
        </is>
      </c>
    </row>
    <row r="4">
      <c r="A4" s="4" t="inlineStr">
        <is>
          <t>Net loss</t>
        </is>
      </c>
      <c r="B4" s="5" t="n">
        <v>-22916</v>
      </c>
      <c r="C4" s="5" t="n">
        <v>-82707</v>
      </c>
      <c r="D4" s="5" t="n">
        <v>-6196</v>
      </c>
      <c r="E4" s="5" t="n">
        <v>-15924</v>
      </c>
      <c r="F4" s="5" t="n">
        <v>-13495</v>
      </c>
    </row>
    <row r="5">
      <c r="A5" s="3" t="inlineStr">
        <is>
          <t>Adjustments to reconcile net income (loss) to cash used in operating activities:</t>
        </is>
      </c>
    </row>
    <row r="6">
      <c r="A6" s="4" t="inlineStr">
        <is>
          <t>Stock-based compensation</t>
        </is>
      </c>
      <c r="B6" s="6" t="n">
        <v>5400</v>
      </c>
      <c r="C6" s="6" t="n">
        <v>58531</v>
      </c>
      <c r="D6" s="6" t="n">
        <v>1381</v>
      </c>
      <c r="E6" s="6" t="n">
        <v>1818</v>
      </c>
      <c r="F6" s="6" t="n">
        <v>906</v>
      </c>
    </row>
    <row r="7">
      <c r="A7" s="4" t="inlineStr">
        <is>
          <t>Depreciation and amortization</t>
        </is>
      </c>
      <c r="C7" s="6" t="n">
        <v>383</v>
      </c>
      <c r="D7" s="6" t="n">
        <v>43</v>
      </c>
      <c r="E7" s="6" t="n">
        <v>47</v>
      </c>
      <c r="F7" s="6" t="n">
        <v>412</v>
      </c>
    </row>
    <row r="8">
      <c r="A8" s="4" t="inlineStr">
        <is>
          <t>(Gain) loss from unconsolidated subsidiary</t>
        </is>
      </c>
      <c r="C8" s="6" t="n">
        <v>354</v>
      </c>
      <c r="D8" s="6" t="n">
        <v>345</v>
      </c>
      <c r="E8" s="6" t="n">
        <v>-1399</v>
      </c>
      <c r="F8" s="6" t="n">
        <v>709</v>
      </c>
    </row>
    <row r="9">
      <c r="A9" s="4" t="inlineStr">
        <is>
          <t>Gain from disposal of equity investment</t>
        </is>
      </c>
      <c r="B9" s="6" t="n">
        <v>-210</v>
      </c>
      <c r="C9" s="6" t="n">
        <v>-20829</v>
      </c>
      <c r="D9" s="6" t="n">
        <v>0</v>
      </c>
    </row>
    <row r="10">
      <c r="A10" s="4" t="inlineStr">
        <is>
          <t>(Gain) loss on extinguishment of debt</t>
        </is>
      </c>
      <c r="B10" s="6" t="n">
        <v>0</v>
      </c>
      <c r="C10" s="6" t="n">
        <v>-790</v>
      </c>
      <c r="D10" s="6" t="n">
        <v>75</v>
      </c>
      <c r="E10" s="6" t="n">
        <v>116</v>
      </c>
      <c r="F10" s="6" t="n">
        <v>0</v>
      </c>
    </row>
    <row r="11">
      <c r="A11" s="4" t="inlineStr">
        <is>
          <t>Warranty provision</t>
        </is>
      </c>
      <c r="C11" s="6" t="n">
        <v>2118</v>
      </c>
      <c r="D11" s="6" t="n">
        <v>5195</v>
      </c>
      <c r="E11" s="6" t="n">
        <v>7866</v>
      </c>
      <c r="F11" s="6" t="n">
        <v>2057</v>
      </c>
    </row>
    <row r="12">
      <c r="A12" s="4" t="inlineStr">
        <is>
          <t>Warranty asset</t>
        </is>
      </c>
      <c r="C12" s="6" t="n">
        <v>-484</v>
      </c>
      <c r="D12" s="6" t="n">
        <v>-726</v>
      </c>
    </row>
    <row r="13">
      <c r="A13" s="4" t="inlineStr">
        <is>
          <t>Bad debt expense</t>
        </is>
      </c>
      <c r="C13" s="6" t="n">
        <v>83</v>
      </c>
      <c r="D13" s="6" t="n">
        <v>0</v>
      </c>
      <c r="E13" s="6" t="n">
        <v>24</v>
      </c>
      <c r="F13" s="6" t="n">
        <v>444</v>
      </c>
    </row>
    <row r="14">
      <c r="A14" s="4" t="inlineStr">
        <is>
          <t>Deferred income taxes</t>
        </is>
      </c>
      <c r="C14" s="6" t="n">
        <v>0</v>
      </c>
      <c r="D14" s="6" t="n">
        <v>-2</v>
      </c>
      <c r="E14" s="6" t="n">
        <v>-3</v>
      </c>
      <c r="F14" s="6" t="n">
        <v>-3</v>
      </c>
    </row>
    <row r="15">
      <c r="A15" s="4" t="inlineStr">
        <is>
          <t>Other non-cash items</t>
        </is>
      </c>
      <c r="C15" s="6" t="n">
        <v>0</v>
      </c>
      <c r="D15" s="6" t="n">
        <v>43</v>
      </c>
      <c r="E15" s="6" t="n">
        <v>50</v>
      </c>
      <c r="F15" s="6" t="n">
        <v>89</v>
      </c>
    </row>
    <row r="16">
      <c r="A16" s="3" t="inlineStr">
        <is>
          <t>Changes in operating assets and liabilities:</t>
        </is>
      </c>
    </row>
    <row r="17">
      <c r="A17" s="4" t="inlineStr">
        <is>
          <t>Accounts receivable, net</t>
        </is>
      </c>
      <c r="C17" s="6" t="n">
        <v>-30017</v>
      </c>
      <c r="D17" s="6" t="n">
        <v>-12219</v>
      </c>
      <c r="E17" s="6" t="n">
        <v>-9710</v>
      </c>
      <c r="F17" s="6" t="n">
        <v>-13838</v>
      </c>
    </row>
    <row r="18">
      <c r="A18" s="4" t="inlineStr">
        <is>
          <t>Inventories</t>
        </is>
      </c>
      <c r="C18" s="6" t="n">
        <v>-9590</v>
      </c>
      <c r="D18" s="6" t="n">
        <v>-1523</v>
      </c>
      <c r="E18" s="6" t="n">
        <v>2819</v>
      </c>
      <c r="F18" s="6" t="n">
        <v>-4505</v>
      </c>
    </row>
    <row r="19">
      <c r="A19" s="4" t="inlineStr">
        <is>
          <t>Prepaid and other current assets</t>
        </is>
      </c>
      <c r="C19" s="6" t="n">
        <v>-16609</v>
      </c>
      <c r="D19" s="6" t="n">
        <v>-4351</v>
      </c>
      <c r="E19" s="6" t="n">
        <v>-2847</v>
      </c>
      <c r="F19" s="6" t="n">
        <v>-3154</v>
      </c>
    </row>
    <row r="20">
      <c r="A20" s="4" t="inlineStr">
        <is>
          <t>Other assets</t>
        </is>
      </c>
      <c r="C20" s="6" t="n">
        <v>180</v>
      </c>
      <c r="D20" s="6" t="n">
        <v>-365</v>
      </c>
      <c r="E20" s="6" t="n">
        <v>-1672</v>
      </c>
      <c r="F20" s="6" t="n">
        <v>-156</v>
      </c>
    </row>
    <row r="21">
      <c r="A21" s="4" t="inlineStr">
        <is>
          <t>Accounts payable</t>
        </is>
      </c>
      <c r="C21" s="6" t="n">
        <v>-535</v>
      </c>
      <c r="D21" s="6" t="n">
        <v>4009</v>
      </c>
      <c r="E21" s="6" t="n">
        <v>8936</v>
      </c>
      <c r="F21" s="6" t="n">
        <v>7781</v>
      </c>
    </row>
    <row r="22">
      <c r="A22" s="4" t="inlineStr">
        <is>
          <t>Accruals and other current liabilities</t>
        </is>
      </c>
      <c r="C22" s="6" t="n">
        <v>21243</v>
      </c>
      <c r="D22" s="6" t="n">
        <v>13825</v>
      </c>
      <c r="E22" s="6" t="n">
        <v>7162</v>
      </c>
      <c r="F22" s="6" t="n">
        <v>3389</v>
      </c>
    </row>
    <row r="23">
      <c r="A23" s="4" t="inlineStr">
        <is>
          <t>Accrued interest - related party debt</t>
        </is>
      </c>
      <c r="C23" s="6" t="n">
        <v>-207</v>
      </c>
      <c r="D23" s="6" t="n">
        <v>-112</v>
      </c>
      <c r="E23" s="6" t="n">
        <v>-78</v>
      </c>
      <c r="F23" s="6" t="n">
        <v>-289</v>
      </c>
    </row>
    <row r="24">
      <c r="A24" s="4" t="inlineStr">
        <is>
          <t>Deferred revenue</t>
        </is>
      </c>
      <c r="C24" s="6" t="n">
        <v>-13374</v>
      </c>
      <c r="D24" s="6" t="n">
        <v>-14108</v>
      </c>
      <c r="E24" s="6" t="n">
        <v>3107</v>
      </c>
      <c r="F24" s="6" t="n">
        <v>19683</v>
      </c>
    </row>
    <row r="25">
      <c r="A25" s="4" t="inlineStr">
        <is>
          <t>Other non-current liabilities</t>
        </is>
      </c>
      <c r="C25" s="6" t="n">
        <v>904</v>
      </c>
      <c r="D25" s="6" t="n">
        <v>386</v>
      </c>
      <c r="E25" s="6" t="n">
        <v>496</v>
      </c>
      <c r="F25" s="6" t="n">
        <v>1</v>
      </c>
    </row>
    <row r="26">
      <c r="A26" s="4" t="inlineStr">
        <is>
          <t>Other, net</t>
        </is>
      </c>
      <c r="C26" s="6" t="n">
        <v>-1068</v>
      </c>
      <c r="D26" s="6" t="n">
        <v>-338</v>
      </c>
      <c r="E26" s="6" t="n">
        <v>-298</v>
      </c>
      <c r="F26" s="6" t="n">
        <v>-1</v>
      </c>
    </row>
    <row r="27">
      <c r="A27" s="4" t="inlineStr">
        <is>
          <t>Net cash used in operating activities</t>
        </is>
      </c>
      <c r="C27" s="6" t="n">
        <v>-92414</v>
      </c>
      <c r="D27" s="6" t="n">
        <v>-14638</v>
      </c>
      <c r="E27" s="6" t="n">
        <v>-511</v>
      </c>
      <c r="F27" s="6" t="n">
        <v>-254</v>
      </c>
    </row>
    <row r="28">
      <c r="A28" s="3" t="inlineStr">
        <is>
          <t>Cash flows from investing activities:</t>
        </is>
      </c>
    </row>
    <row r="29">
      <c r="A29" s="4" t="inlineStr">
        <is>
          <t>Purchases of property and equipment</t>
        </is>
      </c>
      <c r="C29" s="6" t="n">
        <v>-778</v>
      </c>
      <c r="D29" s="6" t="n">
        <v>0</v>
      </c>
      <c r="E29" s="6" t="n">
        <v>-256</v>
      </c>
      <c r="F29" s="6" t="n">
        <v>-18</v>
      </c>
    </row>
    <row r="30">
      <c r="A30" s="4" t="inlineStr">
        <is>
          <t>Proceeds from disposal of equity method investment</t>
        </is>
      </c>
      <c r="C30" s="6" t="n">
        <v>22332</v>
      </c>
      <c r="D30" s="6" t="n">
        <v>0</v>
      </c>
    </row>
    <row r="31">
      <c r="A31" s="4" t="inlineStr">
        <is>
          <t>Proceeds from Divestiture of Interest in Subsidiaries and Affiliates</t>
        </is>
      </c>
      <c r="E31" s="6" t="n">
        <v>2124</v>
      </c>
      <c r="F31" s="6" t="n">
        <v>0</v>
      </c>
    </row>
    <row r="32">
      <c r="A32" s="4" t="inlineStr">
        <is>
          <t>Net cash provided by (used in) investing activities:</t>
        </is>
      </c>
      <c r="C32" s="6" t="n">
        <v>21554</v>
      </c>
      <c r="D32" s="6" t="n">
        <v>0</v>
      </c>
      <c r="E32" s="6" t="n">
        <v>1868</v>
      </c>
      <c r="F32" s="6" t="n">
        <v>-18</v>
      </c>
    </row>
    <row r="33">
      <c r="A33" s="3" t="inlineStr">
        <is>
          <t>Cash flows from financing activities:</t>
        </is>
      </c>
    </row>
    <row r="34">
      <c r="A34" s="4" t="inlineStr">
        <is>
          <t>Proceeds from borrowings</t>
        </is>
      </c>
      <c r="C34" s="6" t="n">
        <v>0</v>
      </c>
      <c r="D34" s="6" t="n">
        <v>784</v>
      </c>
      <c r="E34" s="6" t="n">
        <v>784</v>
      </c>
      <c r="F34" s="6" t="n">
        <v>1000</v>
      </c>
    </row>
    <row r="35">
      <c r="A35" s="4" t="inlineStr">
        <is>
          <t>Repayments of borrowings</t>
        </is>
      </c>
      <c r="C35" s="6" t="n">
        <v>-1000</v>
      </c>
      <c r="D35" s="6" t="n">
        <v>-4000</v>
      </c>
      <c r="E35" s="6" t="n">
        <v>-7000</v>
      </c>
      <c r="F35" s="6" t="n">
        <v>0</v>
      </c>
    </row>
    <row r="36">
      <c r="A36" s="4" t="inlineStr">
        <is>
          <t>Repurchase and retirement of common stock</t>
        </is>
      </c>
      <c r="C36" s="6" t="n">
        <v>-54155</v>
      </c>
      <c r="D36" s="6" t="n">
        <v>0</v>
      </c>
    </row>
    <row r="37">
      <c r="A37" s="4" t="inlineStr">
        <is>
          <t>Offering cost paid</t>
        </is>
      </c>
      <c r="C37" s="6" t="n">
        <v>-5942</v>
      </c>
      <c r="D37" s="6" t="n">
        <v>0</v>
      </c>
    </row>
    <row r="38">
      <c r="A38" s="4" t="inlineStr">
        <is>
          <t>Deferred financing costs for revolving credit facility</t>
        </is>
      </c>
      <c r="C38" s="6" t="n">
        <v>-2077</v>
      </c>
      <c r="D38" s="6" t="n">
        <v>0</v>
      </c>
    </row>
    <row r="39">
      <c r="A39" s="4" t="inlineStr">
        <is>
          <t>Proceeds from stock issuance</t>
        </is>
      </c>
      <c r="C39" s="6" t="n">
        <v>241314</v>
      </c>
      <c r="D39" s="6" t="n">
        <v>30000</v>
      </c>
      <c r="E39" s="6" t="n">
        <v>30000</v>
      </c>
      <c r="F39" s="6" t="n">
        <v>6000</v>
      </c>
    </row>
    <row r="40">
      <c r="A40" s="4" t="inlineStr">
        <is>
          <t>Net cash provided by (used in) financing activities</t>
        </is>
      </c>
      <c r="C40" s="6" t="n">
        <v>178140</v>
      </c>
      <c r="D40" s="6" t="n">
        <v>26784</v>
      </c>
      <c r="E40" s="6" t="n">
        <v>23784</v>
      </c>
      <c r="F40" s="6" t="n">
        <v>7000</v>
      </c>
    </row>
    <row r="41">
      <c r="A41" s="4" t="inlineStr">
        <is>
          <t>Effect of exchange rate changes on cash and restricted cash</t>
        </is>
      </c>
      <c r="C41" s="6" t="n">
        <v>9</v>
      </c>
      <c r="D41" s="6" t="n">
        <v>-20</v>
      </c>
      <c r="E41" s="6" t="n">
        <v>-3</v>
      </c>
      <c r="F41" s="6" t="n">
        <v>0</v>
      </c>
    </row>
    <row r="42">
      <c r="A42" s="4" t="inlineStr">
        <is>
          <t>Net increase in cash and restricted cash</t>
        </is>
      </c>
      <c r="C42" s="6" t="n">
        <v>107289</v>
      </c>
      <c r="D42" s="6" t="n">
        <v>12126</v>
      </c>
      <c r="E42" s="6" t="n">
        <v>25138</v>
      </c>
      <c r="F42" s="6" t="n">
        <v>6728</v>
      </c>
    </row>
    <row r="43">
      <c r="A43" s="4" t="inlineStr">
        <is>
          <t>Cash and restricted cash at beginning of period</t>
        </is>
      </c>
      <c r="C43" s="6" t="n">
        <v>33373</v>
      </c>
      <c r="D43" s="6" t="n">
        <v>8235</v>
      </c>
      <c r="E43" s="6" t="n">
        <v>8235</v>
      </c>
      <c r="F43" s="6" t="n">
        <v>1507</v>
      </c>
    </row>
    <row r="44">
      <c r="A44" s="4" t="inlineStr">
        <is>
          <t>Cash and restricted cash at end of period</t>
        </is>
      </c>
      <c r="B44" s="6" t="n">
        <v>140662</v>
      </c>
      <c r="C44" s="6" t="n">
        <v>140662</v>
      </c>
      <c r="D44" s="6" t="n">
        <v>20361</v>
      </c>
      <c r="E44" s="6" t="n">
        <v>33373</v>
      </c>
      <c r="F44" s="6" t="n">
        <v>8235</v>
      </c>
    </row>
    <row r="45">
      <c r="A45" s="3" t="inlineStr">
        <is>
          <t>Supplemental disclosures of cash flow information:</t>
        </is>
      </c>
    </row>
    <row r="46">
      <c r="A46" s="4" t="inlineStr">
        <is>
          <t>Purchase of property and equipment included in account payable</t>
        </is>
      </c>
      <c r="C46" s="6" t="n">
        <v>40</v>
      </c>
      <c r="D46" s="6" t="n">
        <v>0</v>
      </c>
    </row>
    <row r="47">
      <c r="A47" s="4" t="inlineStr">
        <is>
          <t>Non-cash gain on extinguishment of debt from PPP loan forgiveness</t>
        </is>
      </c>
      <c r="C47" s="6" t="n">
        <v>-790</v>
      </c>
      <c r="D47" s="6" t="n">
        <v>0</v>
      </c>
    </row>
    <row r="48">
      <c r="A48" s="4" t="inlineStr">
        <is>
          <t>Gain (loss) on extinguishment of debt</t>
        </is>
      </c>
      <c r="B48" s="6" t="n">
        <v>0</v>
      </c>
      <c r="C48" s="6" t="n">
        <v>790</v>
      </c>
      <c r="D48" s="6" t="n">
        <v>-75</v>
      </c>
      <c r="E48" s="6" t="n">
        <v>-116</v>
      </c>
      <c r="F48" s="6" t="n">
        <v>0</v>
      </c>
    </row>
    <row r="49">
      <c r="A49" s="4" t="inlineStr">
        <is>
          <t>Cash paid during the period for interest</t>
        </is>
      </c>
      <c r="C49" s="6" t="n">
        <v>332</v>
      </c>
      <c r="D49" s="6" t="n">
        <v>350</v>
      </c>
      <c r="E49" s="6" t="n">
        <v>350</v>
      </c>
      <c r="F49" s="6" t="n">
        <v>708</v>
      </c>
    </row>
    <row r="50">
      <c r="A50" s="3" t="inlineStr">
        <is>
          <t>Reconciliation of cash and restricted cash at period end</t>
        </is>
      </c>
    </row>
    <row r="51">
      <c r="A51" s="4" t="inlineStr">
        <is>
          <t>Cash</t>
        </is>
      </c>
      <c r="B51" s="6" t="n">
        <v>140662</v>
      </c>
      <c r="C51" s="6" t="n">
        <v>140662</v>
      </c>
      <c r="D51" s="6" t="n">
        <v>32359</v>
      </c>
      <c r="E51" s="6" t="n">
        <v>32359</v>
      </c>
      <c r="F51" s="6" t="n">
        <v>7221</v>
      </c>
    </row>
    <row r="52">
      <c r="A52" s="4" t="inlineStr">
        <is>
          <t>Restricted cash</t>
        </is>
      </c>
      <c r="B52" s="6" t="n">
        <v>0</v>
      </c>
      <c r="C52" s="6" t="n">
        <v>0</v>
      </c>
      <c r="D52" s="6" t="n">
        <v>1014</v>
      </c>
      <c r="E52" s="6" t="n">
        <v>1014</v>
      </c>
      <c r="F52" s="6" t="n">
        <v>1014</v>
      </c>
    </row>
    <row r="53">
      <c r="A53" s="4" t="inlineStr">
        <is>
          <t>Total cash and restricted cash</t>
        </is>
      </c>
      <c r="B53" s="5" t="n">
        <v>140662</v>
      </c>
      <c r="C53" s="5" t="n">
        <v>140662</v>
      </c>
      <c r="D53" s="5" t="n">
        <v>33373</v>
      </c>
      <c r="E53" s="5" t="n">
        <v>33373</v>
      </c>
      <c r="F53" s="5" t="n">
        <v>8235</v>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FY)</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Description of Business</t>
        </is>
      </c>
      <c r="B4" s="4" t="inlineStr">
        <is>
          <t>1. Description of Business FTC Solar, Inc. (the “Company”, “we”, “our”, or “us”) was founded in 2017 and is
incorporated in the state of Delaware.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tracker systems are currently marketed under the Voyager brand name (“Voyager Tracker” or “Voyager”). Voyager is a next-generation two-panel
in-portrait single-axis tracker solution that we believe offers industry-leading performance and ease of installation. We are a team of dedicated renewable energy professionals focused on delivering cost reductions to our clients across the
solar project development and construction cycle. With significant US and worldwide project installation experience, our differentiated offerings drive value for solar solutions spanning a range of applications including ground mount, tracker,
canopy, and rooftop. The Company is headquartered in Austin, Texas and has subsidiaries in Australia, India, Singapore, and South Africa. Initial Public Offering and Related
Transaction The Company’s common stock began trading on the Nasdaq Stock Exchange on April 28,
2021, under the symbol “FTCI” and on April 30, 2021, the Company completed its Initial Public Offering (“IPO”). In connection with the IPO, the Company issued and sold 19,840,000 shares of its common stock at a public offering price of $13.00
per share. Prior to the completion of the IPO, the Board of Directors and Stockholders approved an
approximately 8.25-for-1 forward stock split (the “Forward Stock Split”) of the Company’s shares of common stock which became
effective on April 28, 2021. The Company received aggregate proceeds of $241.2 million from the IPO, net of the underwriting discount and commissions and before offering costs and used $54.2 million to purchase and retire an aggregate of 4,455,384 shares of
our common stock, some of which resulted from the settlement of certain vested Restricted Stock Units (“RSUs”) and the exercise of certain options in connection with the IPO at the IPO price less underwriting discounts and commissions Offering costs, including legal, accounting, printing and other IPO-related costs, were
reclassified to Additional paid-in capital and recorded against the proceeds from the offering during the quarter ended June 30, 2021. JOBS Act Accounting Election We are an emerging growth company, as defined in the Jumpstart Our Business Startups
(JOBS) Act. Under the JOBS Act, emerging growth companies can delay adopting new or revised accounting standards until such time as those standards apply to private companies. Accordingly, we have elected to use the extended transition period
to adopt new or revised accounting standards.</t>
        </is>
      </c>
      <c r="C4" s="4" t="inlineStr">
        <is>
          <t>1. Description of Business FTC Solar, Inc. (the “Company”, “we”, “our”, or “us”) was founded in 2017 and is
incorporated in the state of Delaware. The Company is a team of dedicated renewable energy professionals focused on delivering cost reductions to our clients across the solar project development and construction cycle. With significant US and
worldwide project installation experience, our differentiated offerings drive value for solar solutions spanning a range of applications including ground mount, tracker, canopy, and rooftop. The Company is headquartered in Austin, Texas and has
subsidiaries in Australia, India, and Singapore. On January 13, 2017, the Company entered into an asset purchase agreement with
SunEdison Utility Holdings, Inc. (“Seller”) to purchase all assets of the Seller, in addition to assuming any liabilities, for a total transaction price of $6 million. SunEdison discontinued its operations and filed for bankruptcy prior to the acquisition date. The assets purchased as part of this acquisition were spun off from SunEdison. As
a result of the acquisition, the Company acquired intangible assets in the form of developed technology (AP90 Tracker) and software, and inventory. In connection with the acquisition, the Company was formed in 2017 by the management team behind
the AP90 tracker, a first-generation tracker based on a one-panel in-portrait, linked-row design. The management team utilized their design and construction experience, and their experience with installing and operating other competitive
tracking solutions, to create the next-generation Voyager Tracker, which achieved product certification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and Principles of Consolidation These unaudited condensed consolidated financial statements include the results of the
Company and its wholly owned subsidiaries and have been prepared in conformity with U.S. generally accepted accounting principles (“GAAP”). Intercompany accounts and transactions have been eliminated upon consolidation. Forward Stock Split On April 28, 2021, we effected an approximately 8.25-for-1 forward split of our issued and outstanding shares of common stock, par value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COVID-19 Pandemic In March 2020, the World Health Organization declared the novel coronavirus 2019
(“COVID-19”) a global pandemic. The COVID-19 pandemic has had and may continue to have an unfavorable impact on certain parts of our business. The broader implications of the COVID-19 pandemic on our business, financial condition and
results of operations remain uncertain and will depend on certain developments, including the duration and severity of the COVID-19 pandemic, the impact of virus variants, the rate of vaccinations, the COVID-19 pandemic’s impact on our
customers and suppliers and the range of governmental and community reactions to the pandemic. We have experienced delays in production and shipments in the current quarter due to an outbreak of COVID at a supplier site and a quarantine imposed
on one of our shipping vessels. Due to the nature of the pandemic, we may continue to experience reduced customer demand in certain parts of our business or constrained supply that could materially and adversely impact our business, financial
condition, results of operations, liquidity and cash flows in future periods. Unaudited Interim Financial Information The accompanying unaudited condensed consolidated financial statements as of
September 30, 2021 and for the three and nine months ended September 30, 2020 and 2021, have been prepared in accordance with GAAP for interim financial statements and pursuant to Form 10-Q and Article 10 of Regulation S-X. In the opinion of
management, all adjustments have been made that are considered necessary for a fair statement of our financial position as of December 31, 2020 and September 30, 2021, our results of operations for the three and nine months ended September 30,
2020 and 2021 and our cash flows for the nine months ended September 30, 2020 and 2021. The condensed consolidated balance sheets as of December 31, 2020 have been derived from the Company’s audited consolidated financial statements. Operating
results for the three and nine months ended September 30,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final prospectus (the “IPO Prospectus”) dated as of April 29, 2021, and filed with the SEC pursuant to
Rule 424(b)(4) under the Securities Act of 1933, as amended (the “Securities Act”). 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ompany has not experienced any losses since inception. The carrying amounts of cash and cash equivalents, prepaid expenses, accounts payable
and accrued other liabilities are reasonable estimates of their fair value because of the short maturity of these item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Consolidated Statements of Comprehensive Los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 has made an accounting policy election, as a result of disposing of its
equity method investment on June 24, 2021, to account for the contingent gains from the earnout provision and projects escrow release only when those amounts become realizable in the periods subsequent to the disposal date. (See Note 7). Stock -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Revenue Recognition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is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ve significant standalone functionality. The revenue is recognized upon transfer of control to the customer. The control for term-based
software licenses is transferred at the later of delivery to the customer or the software license start date. Term-based software license revenue is immaterial for the three and nine month periods ended September 30, 2020 and September 30,
2021. Subscription and Maintenance and support services revenue Subscription revenue is derived from a subscription-based enterprise licensing model
with contract terms typically ranging from one Cost of Revenue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Warranty We provide standard assurance type warranties with our Voyager Trackers for periods
generally ranging from five Remaining Performance Obligations Remaining performance obligations relate to contracts that have original expected
durations of one year or less. Therefore, the transaction price allocated to performance obligations that are unsatisfied or partially satisfied as of the end of the reporting period are not required to be disclosed under ASC 606. Recent Accounting Pronouncements Recently Adopted Accounting Standards In December 2019, the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in the first quarter of 2021, and the adoption had no material impact to the Company’s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is currently evaluating the impact that the adoption of ASU 2016-13 will have on its condensed consolidated financial statements and the Company plans
to adopt effective January 1, 2023. In March 2020, the FASB issued ASU No.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Entities may apply this ASU upon issuance through December 31, 2022 on a prospective basis. The Company is currently evaluating the
impact this adoption will have on the Company’s condensed consolidated financial statements and will apply this guidance to transactions and modifications of these arrangements as appropriate. </t>
        </is>
      </c>
      <c r="C4" s="4" t="inlineStr">
        <is>
          <t>2. Summary of Significant Accounting Policies Basis of Presentation and Principles of Consolidation These Consolidated Financial Statements include the results of the Company and its
wholly owned subsidiaries and have been prepared in conformity with U.S. generally accepted accounting principles (“GAAP”). Intercompany accounts and transactions have been eliminated upon consolidation. Forward Stock Split On April 28, 2021, we effected an approximately 8.25-for-1 forward split of our issued and outstanding shares of common stock, par value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This adjustment impacts footnotes 11, 12, 13, and 17. Also on April 28, 2021, the
Company amended and restated its certificate of incorporation which increased the number of authorized shares of all classes of stock to 860,000,000,
consisting of (i) 850,000,000 shares of Common Stock, par value $0.0001 per share and (ii) 10,000,000 shares of Preferred Stock, par value
$0.0001 per share. Reclassification Certain amounts in the prior periods presented have been reclassified to conform to the
current period financial statement presentation. These reclassifications have no effect on previously reported results of operations. Liquidity Our management believes that our existing capital, which includes our cash and
restricted cash is sufficient for us to remain in operation for at least one year from the date of issuance of these consolidated financial statements. While management believes that the Company’s existing sources of liquidity are adequate to
fund operations through twelve months from the date the financials are available to be issued, the Company may need to raise additional debt or equity financing to fund operations. Use of Estimates The preparation of the consolidated financial statements in conformity with U.S. GAAP
requires management to make estimates and assumptions that affect the amounts reported and disclosed in the Company’s consolidated financial statements and accompanying notes. Estimates are used for calculating the measure of progress of
Voyager tracker projects and deriving the standalone selling prices of the individual performance obligations when determining the revenue recognition, allowances for doubtful accounts, useful lives of intangible assets, fair value of
investments, warranty liabilities, income taxes and stock-based compensation. The Company bases these estimates on historical and anticipated results, trends, and various other assumptions that it believes are reasonable under the
circumstances, including assumptions as to future events. Actual results could differ from those estimates. COVID-19 Impact The COVID-19 pandemic has caused, and continues to cause, widespread economic
disruption and has impacted the Company in a number of ways, most notably governmental authorities in the United States and around the world have imposed various restrictions designed to slow the pace of the pandemic, including restrictions on
travel and other restrictions that prohibit employees from going to work. The Company expects the extent of the impact on its financial and operational results will depend on the duration and severity of the economic disruption caused by the
COVID-19 pandemic. The Company considered the impacts of the COVID-19 pandemic on its significant
estimates and judgments used in applying its accounting policies. In light of the pandemic, there is a greater degree of uncertainty in applying these judgments and depending on the duration and severity of the pandemic, changes to its
estimates and judgments could result in a meaningful impact to its consolidated financial statements in future periods. Functional Currency The reporting currency of the Company is the U.S. dollar. The Company determines the
functional currency of each subsidiary in accordance with ASC 830, Foreign Currency Matters The Company remeasures monetary assets and liabilities that are not denominated in the
functional currency at exchange rates in effect at the end of each period. Transaction gains and losses were not material for the years ended December 31, 2019 and 2020. Cash As of December 31, 2019 and 2020, the Company had $7.2 million and $32.4 million in
cash, respectively. As of December 31, 2019 and 2020, the Company had $1.0 million in restricted cash. The restricted cash represents cash collateral posted with providers of letters of credit. Concentrations of Credit Risk Financial instruments that potentially subject the Company to concentrations of credit
risk are primarily cash and accounts receivable. The Company maintains its cash accounts with financial institutions where, at times, deposits exceed federal insurance limits. The Company extends credit to customers in the normal course of
business. The Company performs credit analyses and monitors the financial health of its customers to reduce credit risk. The Company’s accounts receivables are derived from revenue earned from customers
primarily located in the United States of America and Asia Pacific. During the year ended December 31, 2019, three customers accounted for 59%, 21% and 13% of total revenue,
respectively. During the year ended December 31, 2020, four customers accounted for 21%, 19%, 10% and 10% of total revenue, respectively. No other
customers accounted for more than 10% of total revenues for these periods. As of December 31, 2019, three customers accounted for 49%, 23% and 18% of accounts receivable,
respectively. As of December 31, 2020, three customers accounted for 32%, 25% and 14% of accounts receivable, respectively. No other customers accounted for more than 10% of accounts receivable for these period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solidated Statement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Fair Value of Financial Instruments The Company’s financial instruments consist of its cash, restricted cash, investments,
accounts receivable, accounts payable, and accrued liabilities. Cash, accounts receivable, accounts payable, and accrued liabilities are stated at their carrying value, which approximates fair value due to the short time to the expected receipt
or payment date.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The Company accounts for long-term debt on an amortized cost basis. The carrying value
of the long-term debt held by the Company approximates fair value because the interest rate is reflective of currently applicable market rates for a debt with similar terms and amount. The Company did not hold any financial instruments measured at fair value on a recurring basis categorized within the fair value hierarchy at December 31, 2019 and 2020. 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 Inventories held at
December 31, 2019 and 2020 consist of raw material aggregating to $0.2 million and $0.0 million, respectively, and finished goods aggregating to $4.3
million and $1.7 million, respectively. Leases Effective January 1, 2019, the Company adopted Accounting Standards Update (“ASU”) No.
2016-02, Leas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Leases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Property and Equipment Property and equipment, net is stated at cost less accumulated depreciation. Property
and equipment is included in other assets on the Consolidated Balance Sheets. Depreciation of property and equipment is computed using the straight-line method over the estimated useful lives of the assets, which range from two Capitalized Software Capitalized software, stated at cost less accumulated amortization, includes
capitalizable application development costs associated with internally developed software. Capitalized software is included in other assets on the Consolidated Balance Sheets. Amortization of capitalized software is computed using the
straight-line method over the estimated useful life of the software, generally three years, and recognized beginning the general
availability date. There was no amortization expense for the years ended December 31, 2019 and 2020. Long Lived Assets The Company evaluates its long-lived assets, which consist of property and equipment,
right-of-use assets, and acquired intangible assets, for indicators of possible impairment when events or changes in circumstances indicate the carrying amount of an asset may not be recoverable. Intangible assets consist of software tools,
licenses, and intellectual property, which are amortized over the period of estimated useful lives using the straight-line method. No significant residual value is estimated for intangible assets. Recoverability of these assets is measured by
comparison of the carrying amount of such assets (or asset group) to the future undiscounted cash flows the asset (or asset group) are expected to generate. If the total of the future undiscounted cash flows is less than the carrying amount of
an asset (or asset group), the amount of any impairment is measured as the difference between the carrying value and the fair value of the impaired assets. The Company also evaluates the estimated remaining useful lives of intangible assets to
assess whether a revision to the remaining periods of amortization is required. No assets were determined to be impaired during
the years ended December 31, 2019 and 2020. Revenue Recognition Effective January 1, 2019, the Company adopted Accounting Standards Update (“ASU”) No.
2014-09, Revenue from Contracts with Customers, (Topic 606), as amended (“ASC 606”) using full retrospective approach. The Company recognizes revenue from the sale of Voyager Single-Axis Solar Tracker (the “Voyager Tracker”), software, and
engineering services. Revenue from engineering services is immaterial for the years ended December 31, 2020 and 2019.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The Company enters into contracts that can include various combinations of products and services, which are either capable of being distinct and accounted for as separate performance obligations or as one
performance obligation, as the majority of tasks and services is part of a single project or capability. However, determining whether products or services are considered distinct performance obligations that should be accounted for separately
versus together may sometimes require significant judgment. Performance obligations include the sale of Voyager Tracker, customized components of Voyager Tracker, sale of individual parts of Voyager Tracker for certain specific transactions, shipping and
handling services, sale of term-based software licenses, maintenance, and support services in connection with the term-based software licenses and sale of software as a service subscription (“Subscription services”)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None of the Company’s contracts contain a significant financing component. Taxes collected from customers and remitted to governmental authorities are
not included in revenue. The majority of the Company’s contracts do not contain variable consideration provisions as a continuation of the original contract.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The Company allocates the transaction price to each performance obligation identified in the contract on a relative standalone selling price basis. The Company uses the expected cost-plus margin approach based on hardware, labor, and
related overhead cost to estimate the standalone selling price of the Voyager Tracker, customized components of Voyager Tracker, and individual parts of Voyager Tracker for certain specific transactions. The Company uses the adjusted market
assessment approach for all other performance obligations except shipping, handling, and logistics. For shipping, handling, and logistics performance obligation, the Company uses residual approach to calculate the standalone selling price,
because of the nature of highly variable and broad range of prices it charges to various customers for this performance obligation in the contracts. Recognize revenue when or as the Company satisfies a performance
obligation : For each performance obligation identified, we determine at contract inception whether we satisfy the performance obligation over time or at a point in time. The Company’s performance obligations
for the customer specific Voyager Tracker and customized components of Voyager Tracker are satisfied over-time as the work progresses because the Company’s performance does not create an asset with an alternative use to the Company, due to
the highly customized nature of the product, and the Company has an enforceable right to payment for performance completed to date. The Company’s performance obligation for shipping and handling services is satisfied over-time as the services
are delivered over the term of the contract. The Company’s subscription services sales/ other services are recognized on a straight-line basis over the contract period. The Company’s performance obligations for individual part sales for
certain specific transactions are recognized point-in-time as and when control transfers based on the Incoterms for the contract. The Company’s performance obligations for term-based software licenses are recognized point-in-time as and when
control transfers based on delivery of license. Revenues from Contract with Customers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s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will be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s significant standalone functionality. The revenue is recognized upon transfer of control to the customer. The control for term-based software
license is transferred at the later of delivery to the customer or the software license start date. Term-based software license revenue is immaterial for years ended December 31, 2019 and 2020. Subscription and Maintenance and support
services revenue Subscription revenue is derived from a subscription-based enterprise licensing model
with contract terms typically ranging from one Contract liabilities The timing of revenue recognition, billing, and cash collection results in the
recognition of accounts receivable, unbilled receivables, and deferred revenue in the Consolidated Balance Sheet. The Company does not
have contract assets as of December 31, 2019 or 2020. The Company may receive advances or deposits from its customers, before revenue is recognized, resulting in contract liabilities. The Company refers to contract liabilities as “deferred
revenue” on its consolidated financial statements and related disclosures. Deferred revenue amounts to $19.9 million and $23.0 million and as of December 31, 2019 and 2020,
respectively, consisting of customer deposits related to products and services which were billed in advance. Payment terms vary by the type and location of our customer and the products or services offered. The term between invoicing and when
payment is due is not significant. For all Voyager product customers, we require payment before the products or services are delivered to the customer. In most cases, customers prepay for services in advance of our delivery of the related
services. During the years ended December 31, 2019 and 2020, the Company recognized $0.2 million and $19.9 million, respectively from deferred revenue recorded at December 31, 2018 and 2019, which represented 100% of the prior year balance for both years. Cost of Revenue Cost of revenue consists primarily of costs related to raw materials, freight and
delivery, product warranty, and personnel costs (salaries, bonuses, benefits, and stock-based compensation). Personnel costs in cost of revenue includes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Advertising Costs Advertising costs are expensed as incurred. These amounts are included in selling and
marketing expense in the accompanying consolidated statements of operations. Advertising costs were $0.3 million and $0.1 million for the years ended December 31, 2019 and 2020, respectively. Research and Development Expenses Research and development costs are expensed as incurred and consist primarily of
personnel costs, including salaries, bonuses and benefits, and stock-based compensation related to development of new products and services as well as enhancing system performance, improving product reliability, reducing product cost, and
simplifying installation. Research and development costs also include depreciation and allocated overhead. Warranty Typically, the sale of Voyager Tracker projects includes parts warranties to customers
as part of the overall price of the product. The Company provides standard assurance type warranties for its products for periods generally ranging from five While the Company periodically monitors warranty activities, if actual costs incurred
are different from its estimates, the Company may recognize adjustments to provisions in the period in which those differences arise or are identified. Accounts Receivable and Allowance for Doubtful Debts Accounts receivable are recorded at invoiced amounts, net of allowances for doubtful
accounts if applicable, and do not bear interest. The Company generally does not require collateral from its customers; however, in certain circumstances, may require letters of credit, other collateral, additional guarantees or advance
payments. The allowance for doubtful accounts is based on the Company’s assessment of the collectability of its customer accounts. The Company regularly reviews its accounts receivable that remain outstanding past their applicable payment terms
and establishes allowance and potential write-offs by considering certain factors such as historical experience, industry data, credit quality, age of balances and current economic conditions that may affect a customers’ ability to pay. There
was no allowance for doubtful accounts as of December 31, 2019. The allowance for doubtful accounts was not material as of
December 31, 2020. Stock-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Income Taxes The Company accounts for income taxes in accordance with the Financial Accounting
Standards Board (“FASB”) Accounting Standards Codification No. 740 (“ASC 740”), Accounting for Income Taxes. Pursuant to ASC 740, the Company uses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See Note 14. Income
Taxes, for additional information regarding our income taxe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Y)</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4. Revenue The Company’s product revenue and service revenue is presented in the Condensed
Consolidated Statement of Comprehensive Loss. Revenue by geographic region is based on the customer’s location and presented under Note 14. Unbilled revenue and contract liabilities The timing of revenue recognition, billing, and cash collection results in the
recognition of accounts receivable, unbilled receivables, and deferred revenue in the Condensed Consolidated Balance Sheets. Unbilled receivables represent an unconditional right to consideration before customers are invoiced. Unbilled
receivables are recorded within accounts receivable on the Condensed Consolidated Balance Sheets at the end of the reporting period and consist of $1.2
million and $15.7 million as of December 31, 2020 and September 30, 2021, respectively. The Company’s contracts have a varied range of terms based on the type of products and
services sold. Deferred revenue amounts to $23.0 million and $9.6 million as of December 31, 2020 and September 30, 2021, respectively, consisting of customer deposits related to products and services which were billed in advance. The Company
expects to recognize 100% of the revenue related to deferred revenue within the next 12 months. During the nine months ended September 30, 2020 and 2021, the Company recognized $19.9 million and $23.0 million, respectively from deferred revenue recorded
at December 31, 2019 and 2020.</t>
        </is>
      </c>
      <c r="C4" s="4" t="inlineStr">
        <is>
          <t>3. Revenue The Company’s product revenue and service revenue is presented in the consolidated
statements of operations. Revenue by geographic region is based on the customer’s location and presented under Note 16. Transaction Price Allocated to the Remaining
Performance Obligations The Company’s contracts have a varied range of terms based on the type of products and
services sold. As of December 31, 2019 and 2020, the aggregate amount of the transaction price allocated to remaining performance obligations was $19.9
million and $23.0 million, respectively. The Company expects to recognize 100% of the revenue related to remaining performance obligations in the 12
months following year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FY)</t>
        </is>
      </c>
      <c r="B1" s="2" t="inlineStr">
        <is>
          <t>9 Months Ended</t>
        </is>
      </c>
      <c r="C1" s="2" t="inlineStr">
        <is>
          <t>12 Months Ended</t>
        </is>
      </c>
    </row>
    <row r="2">
      <c r="B2" s="2" t="inlineStr">
        <is>
          <t>Sep. 30, 2021</t>
        </is>
      </c>
      <c r="C2" s="2" t="inlineStr">
        <is>
          <t>Dec. 31, 2020</t>
        </is>
      </c>
    </row>
    <row r="3">
      <c r="A3" s="3" t="inlineStr">
        <is>
          <t>Accrued Expenses and Other Current Liabilities Abstract</t>
        </is>
      </c>
    </row>
    <row r="4">
      <c r="A4" s="4" t="inlineStr">
        <is>
          <t>Accrued Expenses and Other Current Liabilities</t>
        </is>
      </c>
      <c r="B4" s="4" t="inlineStr">
        <is>
          <t>6. Accrued Expenses and Other Current Liabilities Accrued expenses and other current liabilities consisted of the following (in
thousands):
​ ​
December 31, 2020 ​ ​
September 30, 2021
Accrued cost of revenue ​ ​
$ 7,812 ​ ​
$33,279
Accrued expenses ​ ​
2,856 ​ ​
3,205
Warranty reserves ​ ​
3,985 ​ ​
1,183
Accrued compensation ​ ​
2,869 ​ ​
1,766
Accrued interest expense ​ ​
28 ​ ​
128
Other ​ ​
945 ​ ​
685
Total ​ ​
$18,495 ​ ​
$40,246</t>
        </is>
      </c>
      <c r="C4" s="4" t="inlineStr">
        <is>
          <t>4. Accrued Expenses and Other Current Liabilities Accrued expenses and other current liabilities consisted of the following ( in thousands
​ ​
As of December 31,
​ ​
2019 ​ ​
2020
Accrued cost of revenue ​ ​
$2,106 ​ ​
$ 7,812
Accrued expenses ​ ​
1,644 ​ ​
2,856
Warranty reserves ​ ​
1,368 ​ ​
3,985
Accrued compensation ​ ​
177 ​ ​
2,869
Accrued interest expense ​ ​
47 ​ ​
28
Other ​ ​
33 ​ ​
945
Total ​ ​
$5,375 ​ ​
$18,4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FY)</t>
        </is>
      </c>
      <c r="B1" s="2" t="inlineStr">
        <is>
          <t>9 Months Ended</t>
        </is>
      </c>
      <c r="C1" s="2" t="inlineStr">
        <is>
          <t>12 Months Ended</t>
        </is>
      </c>
    </row>
    <row r="2">
      <c r="B2" s="2" t="inlineStr">
        <is>
          <t>Sep. 30, 2021</t>
        </is>
      </c>
      <c r="C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 of the following (in thousands):
​ ​
December 31, 2020 ​ ​
September 30, 2021
Vendor deposits ​ ​
$4,205 ​ ​
$18,125
Prepaid expenses ​ ​
1,043 ​ ​
4,060
Deferred cost of revenue ​ ​
992 ​ ​
—
Surety collateral ​ ​
113 ​ ​
246
Other current assets ​ ​
571 ​ ​
1,127
​ ​
$6,924 ​ ​
$23,558</t>
        </is>
      </c>
      <c r="C4" s="4" t="inlineStr">
        <is>
          <t>5. Prepaid Expenses and Other Current Assets Prepaid expenses and other current assets consist of the following ( in thousands
​ ​
As of December 31,
​ ​
2019 ​ ​
2020
Vendor deposits ​ ​
$1,738 ​ ​
$4,205
Prepaid expenses ​ ​
209 ​ ​
1,043
Deferred cost of revenue ​ ​
19 ​ ​
992
Surety collateral * ​ ​
1,835 ​ ​
113
Other current assets ​ ​
47 ​ ​
571
​ ​
$3,848 ​ ​
$6,924
*
Surety
collateral represents amounts held in deposit to secure performance bonds, which is expected to be ultimately received back in cash when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s (FY)</t>
        </is>
      </c>
      <c r="B1" s="2" t="inlineStr">
        <is>
          <t>9 Months Ended</t>
        </is>
      </c>
      <c r="C1" s="2" t="inlineStr">
        <is>
          <t>12 Months Ended</t>
        </is>
      </c>
    </row>
    <row r="2">
      <c r="B2" s="2" t="inlineStr">
        <is>
          <t>Sep. 30, 2021</t>
        </is>
      </c>
      <c r="C2" s="2" t="inlineStr">
        <is>
          <t>Dec. 31, 2020</t>
        </is>
      </c>
    </row>
    <row r="3">
      <c r="A3" s="3" t="inlineStr">
        <is>
          <t>Equity Method Investments and Joint Ventures [Abstract]</t>
        </is>
      </c>
    </row>
    <row r="4">
      <c r="A4" s="4" t="inlineStr">
        <is>
          <t>Equity Method Investments</t>
        </is>
      </c>
      <c r="B4" s="4" t="inlineStr">
        <is>
          <t>7. Sale of Equity Method Investments On June 24, 2021, the Company disposed of its 4,791,566 Class A common unit interest in Dimension Energy LLC, (“Dimension”) representing approximately 23% of the total outstanding common shares, for approximately $22.0
million, net of a success-based fee of $1.9 million. The Company recognized a gain of $20.8 million due to its disposal of approximately 23% non-controlling interest in Dimension during the nine months ended September 30, 2021. The Company has recognized a
net loss from the unconsolidated subsidiary of $0.4 million that is included in the nine months ended September 30, 2021 and
recognized net loss of $0.2 million and $0.3
million for the three months and nine months ended September 30, 2020, respectively. The sales agreement with Dimension includes an earnout provision which provides the
potential to receive an additional contingent consideration of up to approximately $14.0 million through December 2024, based on
Dimension achieving certain performance milestones. This potential earnout is calculated each quarter starting January 1, 2022. The potential payment is calculated as $200 per the number of kilowatts constituting each Notice To Proceed (NTP)
megawatt (MW) achieved during such quarterly earnout period, provided that no earnout amount is payable in respect to the first 100 NTP MW achieved in any earnout year. The sales agreement also includes a projects escrow release which is an additional
contingent consideration to receive $7 million based on Dimension’s completion of certain construction projects currently in progress. The Company has made an accounting policy election to account for the contingent gains from the earnout
provision and projects escrow release only when those amounts become realizable in the periods subsequent to the disposal date. On June 29, 2021, the Company made a success-based fee payment in the amount of $1.9 million to two Executive Members of Dimension for entering into voting and support letter agreements and for recommending to all Executive
Members of Dimension to support the purchase agreement and the consummation of the transaction on June 24, 2021. During the three months ended September 30, 2021, the Company received a $0.2 million escrow release payment and recognized the income in accordance with our policy election.</t>
        </is>
      </c>
      <c r="C4" s="4" t="inlineStr">
        <is>
          <t>6. Equity Method Investments Equity method investments are as follows ( in
thousands, except percentages
​ ​
As of December 31,
​ ​
2019 ​ ​
2020
Dimension Energy LLC ​ ​
​ ​
Carrying value ​ ​
$2,582 ​ ​
$1,857
Ownership percentage ​ ​
23.7% ​ ​
23.6% As of December 31, 2019 and 2020, the Company owned 4,791,566 of Class A common interests of Dimension Energy, representing approximately 24% of the total outstanding Class A common shares of Dimension Energy LLC for both years. However, the Company concluded that it is not the primary beneficiary of
Dimension as it does not have deemed control of the entity. As a result, it does not consolidate the investee into its consolidated financial statements. The Company accounts for its investment in Dimension Energy using the equity method of accounting. The difference between fair value and book value of the investee’s
assets was entirely attributable to equity method goodwill. For the year ended December 31, 2019, the Company recorded $0.7 million
as its share of Dimension’s net loss. For the year ended December 31, 2020, the Company recorded $1.4 million as its share of
Dimension’s net income. During fiscal year 2020, the Company received a cash distribution of $2.1 million from Dimension Energy LLC,
which was accounted for as a return of investment and reflected as a reduction of the carrying balance of the Company’s equity method investment in the Consolidated Balance Sheet as of December 31, 2020. Summarized financial information for the Company’s equity method investment is as
follows: Balance sheet (in thousands)
​ ​
As of December 31,
​ ​
2019 ​ ​
2020
Current assets ​ ​
$ 4,466 ​ ​
$10,162
Non-current assets ​ ​
13,123 ​ ​
9,045
Current liabilities ​ ​
3,219 ​ ​
12,350
Non-current liabilities ​ ​
14,344 ​ ​
9,723
Members’ equity (deficit) ​ ​
25 ​ ​
(2,866) Statement of operations (in thousands)
​ ​
Years Ended December 31
​ ​
2019 ​ ​
2020
Revenue ​ ​
$ — ​ ​
$22,570
Gross profit ​ ​
— ​ ​
17,360
Income (loss) from operations ​ ​
(3,413) ​ ​
9,185
Net income (loss) ​ ​
(2,987) ​ ​
5,933
Share of earnings from equity method investment ​ ​
(709) ​ ​
1,3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FY)</t>
        </is>
      </c>
      <c r="B1" s="2" t="inlineStr">
        <is>
          <t>12 Months Ended</t>
        </is>
      </c>
    </row>
    <row r="2">
      <c r="B2" s="2" t="inlineStr">
        <is>
          <t>Dec. 31, 2020</t>
        </is>
      </c>
    </row>
    <row r="3">
      <c r="A3" s="3" t="inlineStr">
        <is>
          <t>Intangible Assets, Net [Abstract]</t>
        </is>
      </c>
    </row>
    <row r="4">
      <c r="A4" s="4" t="inlineStr">
        <is>
          <t>Intangible Assets, Net</t>
        </is>
      </c>
      <c r="B4" s="4" t="inlineStr">
        <is>
          <t>7. Intangible Assets, Net Acquired intangible assets, comprising of developed technology in the form of software
tools, subject to amortization were as follows ( in thousands
​ ​
​ ​
As of December 31,
​ ​
Estimated Useful Lives (Years) ​ ​
2019 ​ ​
2020
Developed technology ​ ​
3 ​ ​
1,200 ​ ​
1,200
Total intangible assets ​ ​
​ ​
1,200 ​ ​
1,200
Less: accumulated amortization ​ ​
​ ​
1,167 ​ ​
1,200
Total intangible assets, net ​ ​
​ ​
$
33 ​ ​
$
— Amortization expense related to intangible assets totaled $0.4 million and $0 million and for
the years ended December 31, 2019 and 2020, respectively. As of December 31, 2020, there is no estimated amortization expens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Balance Sheets (FY) - USD ($)</t>
        </is>
      </c>
      <c r="B1" s="2" t="inlineStr">
        <is>
          <t>Sep. 30, 2021</t>
        </is>
      </c>
      <c r="C1" s="2" t="inlineStr">
        <is>
          <t>Jun. 30, 2021</t>
        </is>
      </c>
      <c r="D1" s="2" t="inlineStr">
        <is>
          <t>Apr. 05, 2021</t>
        </is>
      </c>
      <c r="E1" s="2" t="inlineStr">
        <is>
          <t>Jan. 08, 2021</t>
        </is>
      </c>
      <c r="F1" s="2" t="inlineStr">
        <is>
          <t>Dec. 31, 2020</t>
        </is>
      </c>
      <c r="G1" s="2" t="inlineStr">
        <is>
          <t>Sep. 30, 2020</t>
        </is>
      </c>
      <c r="H1" s="2" t="inlineStr">
        <is>
          <t>Jul. 21, 2020</t>
        </is>
      </c>
      <c r="I1" s="2" t="inlineStr">
        <is>
          <t>Jun. 30, 2020</t>
        </is>
      </c>
      <c r="J1" s="2" t="inlineStr">
        <is>
          <t>Mar. 31, 2020</t>
        </is>
      </c>
      <c r="K1" s="2" t="inlineStr">
        <is>
          <t>Dec. 31, 2019</t>
        </is>
      </c>
      <c r="L1" s="2" t="inlineStr">
        <is>
          <t>Mar. 31, 2019</t>
        </is>
      </c>
      <c r="M1" s="2" t="inlineStr">
        <is>
          <t>Dec. 31, 2018</t>
        </is>
      </c>
    </row>
    <row r="2">
      <c r="A2" s="3" t="inlineStr">
        <is>
          <t>Current assets</t>
        </is>
      </c>
    </row>
    <row r="3">
      <c r="A3" s="4" t="inlineStr">
        <is>
          <t>Cash</t>
        </is>
      </c>
      <c r="B3" s="5" t="n">
        <v>140662000</v>
      </c>
      <c r="F3" s="5" t="n">
        <v>32359000</v>
      </c>
      <c r="K3" s="5" t="n">
        <v>7221000</v>
      </c>
    </row>
    <row r="4">
      <c r="A4" s="4" t="inlineStr">
        <is>
          <t>Restricted cash</t>
        </is>
      </c>
      <c r="B4" s="6" t="n">
        <v>0</v>
      </c>
      <c r="F4" s="6" t="n">
        <v>1014000</v>
      </c>
      <c r="K4" s="6" t="n">
        <v>1014000</v>
      </c>
    </row>
    <row r="5">
      <c r="A5" s="4" t="inlineStr">
        <is>
          <t>Accounts receivable, net</t>
        </is>
      </c>
      <c r="B5" s="6" t="n">
        <v>53668000</v>
      </c>
      <c r="F5" s="6" t="n">
        <v>23734000</v>
      </c>
      <c r="K5" s="6" t="n">
        <v>14048000</v>
      </c>
    </row>
    <row r="6">
      <c r="A6" s="4" t="inlineStr">
        <is>
          <t>Inventories</t>
        </is>
      </c>
      <c r="B6" s="6" t="n">
        <v>11276000</v>
      </c>
      <c r="F6" s="6" t="n">
        <v>1686000</v>
      </c>
      <c r="K6" s="6" t="n">
        <v>4505000</v>
      </c>
    </row>
    <row r="7">
      <c r="A7" s="4" t="inlineStr">
        <is>
          <t>Prepaid and other current assets</t>
        </is>
      </c>
      <c r="B7" s="6" t="n">
        <v>23558000</v>
      </c>
      <c r="F7" s="6" t="n">
        <v>6924000</v>
      </c>
      <c r="K7" s="6" t="n">
        <v>3848000</v>
      </c>
    </row>
    <row r="8">
      <c r="A8" s="4" t="inlineStr">
        <is>
          <t>Total current assets</t>
        </is>
      </c>
      <c r="B8" s="6" t="n">
        <v>229164000</v>
      </c>
      <c r="F8" s="6" t="n">
        <v>65717000</v>
      </c>
      <c r="K8" s="6" t="n">
        <v>30636000</v>
      </c>
    </row>
    <row r="9">
      <c r="A9" s="4" t="inlineStr">
        <is>
          <t>Intangible assets, net</t>
        </is>
      </c>
      <c r="F9" s="6" t="n">
        <v>0</v>
      </c>
      <c r="K9" s="6" t="n">
        <v>33000</v>
      </c>
      <c r="L9" s="5" t="n">
        <v>33000</v>
      </c>
    </row>
    <row r="10">
      <c r="A10" s="4" t="inlineStr">
        <is>
          <t>Investments in unconsolidated subsidiary</t>
        </is>
      </c>
      <c r="B10" s="6" t="n">
        <v>0</v>
      </c>
      <c r="F10" s="6" t="n">
        <v>1857000</v>
      </c>
      <c r="K10" s="6" t="n">
        <v>2582000</v>
      </c>
    </row>
    <row r="11">
      <c r="A11" s="4" t="inlineStr">
        <is>
          <t>Other assets</t>
        </is>
      </c>
      <c r="B11" s="6" t="n">
        <v>6265000</v>
      </c>
      <c r="F11" s="6" t="n">
        <v>3819000</v>
      </c>
      <c r="K11" s="6" t="n">
        <v>579000</v>
      </c>
    </row>
    <row r="12">
      <c r="A12" s="4" t="inlineStr">
        <is>
          <t>Total assets</t>
        </is>
      </c>
      <c r="B12" s="6" t="n">
        <v>235429000</v>
      </c>
      <c r="F12" s="6" t="n">
        <v>71393000</v>
      </c>
      <c r="K12" s="6" t="n">
        <v>33830000</v>
      </c>
    </row>
    <row r="13">
      <c r="A13" s="3" t="inlineStr">
        <is>
          <t>Current liabilities</t>
        </is>
      </c>
    </row>
    <row r="14">
      <c r="A14" s="4" t="inlineStr">
        <is>
          <t>Accounts payable</t>
        </is>
      </c>
      <c r="B14" s="6" t="n">
        <v>16556000</v>
      </c>
      <c r="F14" s="6" t="n">
        <v>17127000</v>
      </c>
      <c r="K14" s="6" t="n">
        <v>8191000</v>
      </c>
    </row>
    <row r="15">
      <c r="A15" s="4" t="inlineStr">
        <is>
          <t>Line of credit</t>
        </is>
      </c>
      <c r="B15" s="6" t="n">
        <v>0</v>
      </c>
      <c r="F15" s="6" t="n">
        <v>1000000</v>
      </c>
      <c r="K15" s="6" t="n">
        <v>0</v>
      </c>
    </row>
    <row r="16">
      <c r="A16" s="4" t="inlineStr">
        <is>
          <t>Accrued expenses and other liabilities</t>
        </is>
      </c>
      <c r="B16" s="6" t="n">
        <v>40246000</v>
      </c>
      <c r="F16" s="6" t="n">
        <v>18495000</v>
      </c>
      <c r="K16" s="6" t="n">
        <v>5375000</v>
      </c>
    </row>
    <row r="17">
      <c r="A17" s="4" t="inlineStr">
        <is>
          <t>Accrued interest - related party</t>
        </is>
      </c>
      <c r="B17" s="6" t="n">
        <v>0</v>
      </c>
      <c r="F17" s="6" t="n">
        <v>207000</v>
      </c>
      <c r="K17" s="6" t="n">
        <v>285000</v>
      </c>
    </row>
    <row r="18">
      <c r="A18" s="4" t="inlineStr">
        <is>
          <t>Deferred revenue</t>
        </is>
      </c>
      <c r="B18" s="6" t="n">
        <v>9606000</v>
      </c>
      <c r="F18" s="6" t="n">
        <v>22980000</v>
      </c>
      <c r="K18" s="6" t="n">
        <v>19873000</v>
      </c>
    </row>
    <row r="19">
      <c r="A19" s="4" t="inlineStr">
        <is>
          <t>Total current liabilities</t>
        </is>
      </c>
      <c r="B19" s="6" t="n">
        <v>66408000</v>
      </c>
      <c r="F19" s="6" t="n">
        <v>59809000</v>
      </c>
      <c r="K19" s="6" t="n">
        <v>33724000</v>
      </c>
    </row>
    <row r="20">
      <c r="A20" s="4" t="inlineStr">
        <is>
          <t>Long-term debt and other borrowings</t>
        </is>
      </c>
      <c r="B20" s="6" t="n">
        <v>0</v>
      </c>
      <c r="F20" s="6" t="n">
        <v>784000</v>
      </c>
      <c r="K20" s="6" t="n">
        <v>1976000</v>
      </c>
    </row>
    <row r="21">
      <c r="A21" s="4" t="inlineStr">
        <is>
          <t>Long-term debt - related party</t>
        </is>
      </c>
      <c r="F21" s="6" t="n">
        <v>0</v>
      </c>
      <c r="K21" s="6" t="n">
        <v>5857000</v>
      </c>
    </row>
    <row r="22">
      <c r="A22" s="4" t="inlineStr">
        <is>
          <t>Other non-current liabilities</t>
        </is>
      </c>
      <c r="B22" s="6" t="n">
        <v>5662000</v>
      </c>
      <c r="F22" s="6" t="n">
        <v>3349000</v>
      </c>
      <c r="K22" s="6" t="n">
        <v>715000</v>
      </c>
    </row>
    <row r="23">
      <c r="A23" s="4" t="inlineStr">
        <is>
          <t>Deferred income taxes</t>
        </is>
      </c>
      <c r="F23" s="6" t="n">
        <v>0</v>
      </c>
      <c r="K23" s="6" t="n">
        <v>3000</v>
      </c>
    </row>
    <row r="24">
      <c r="A24" s="4" t="inlineStr">
        <is>
          <t>Total liabilities</t>
        </is>
      </c>
      <c r="B24" s="6" t="n">
        <v>72070000</v>
      </c>
      <c r="F24" s="6" t="n">
        <v>63942000</v>
      </c>
      <c r="K24" s="6" t="n">
        <v>42275000</v>
      </c>
    </row>
    <row r="25">
      <c r="A25" s="4" t="inlineStr">
        <is>
          <t>Commitments and contingencies (Note 9)</t>
        </is>
      </c>
      <c r="B25" s="4" t="inlineStr">
        <is>
          <t xml:space="preserve"> </t>
        </is>
      </c>
      <c r="F25" s="4" t="inlineStr">
        <is>
          <t xml:space="preserve"> </t>
        </is>
      </c>
      <c r="K25" s="4" t="inlineStr">
        <is>
          <t xml:space="preserve"> </t>
        </is>
      </c>
    </row>
    <row r="26">
      <c r="A26" s="3" t="inlineStr">
        <is>
          <t>Stockholders' equity (deficit)</t>
        </is>
      </c>
    </row>
    <row r="27">
      <c r="A27" s="4" t="inlineStr">
        <is>
          <t>Preferred stock</t>
        </is>
      </c>
      <c r="B27" s="6" t="n">
        <v>0</v>
      </c>
      <c r="F27" s="6" t="n">
        <v>0</v>
      </c>
    </row>
    <row r="28">
      <c r="A28" s="4" t="inlineStr">
        <is>
          <t>Common stock par value of $0.0001 per share, 98,960,064 shares authorized at December 31, 2020 and 2019; 66,155,340 and 63,633,981 shares issued and outstanding as of December 31, 2020 and 2019, respectively</t>
        </is>
      </c>
      <c r="B28" s="6" t="n">
        <v>8000</v>
      </c>
      <c r="F28" s="6" t="n">
        <v>1000</v>
      </c>
      <c r="J28" s="5" t="n">
        <v>30000024</v>
      </c>
      <c r="K28" s="6" t="n">
        <v>1000</v>
      </c>
    </row>
    <row r="29">
      <c r="A29" s="4" t="inlineStr">
        <is>
          <t>Treasury stock, at cost (9,896,666 and 0 shares as of December 31, 2020 and 2019, respectively)</t>
        </is>
      </c>
      <c r="B29" s="6" t="n">
        <v>0</v>
      </c>
      <c r="D29" s="5" t="n">
        <v>0</v>
      </c>
      <c r="E29" s="5" t="n">
        <v>0</v>
      </c>
      <c r="F29" s="6" t="n">
        <v>0</v>
      </c>
      <c r="H29" s="5" t="n">
        <v>0</v>
      </c>
      <c r="K29" s="6" t="n">
        <v>0</v>
      </c>
    </row>
    <row r="30">
      <c r="A30" s="4" t="inlineStr">
        <is>
          <t>Additional paid-in capital</t>
        </is>
      </c>
      <c r="B30" s="6" t="n">
        <v>288696000</v>
      </c>
      <c r="F30" s="6" t="n">
        <v>50096000</v>
      </c>
      <c r="K30" s="6" t="n">
        <v>18273000</v>
      </c>
    </row>
    <row r="31">
      <c r="A31" s="4" t="inlineStr">
        <is>
          <t>Accumulated other comprehensive loss</t>
        </is>
      </c>
      <c r="B31" s="6" t="n">
        <v>6000</v>
      </c>
      <c r="F31" s="6" t="n">
        <v>-3000</v>
      </c>
      <c r="K31" s="6" t="n">
        <v>0</v>
      </c>
    </row>
    <row r="32">
      <c r="A32" s="4" t="inlineStr">
        <is>
          <t>Accumulated deficit</t>
        </is>
      </c>
      <c r="B32" s="6" t="n">
        <v>-125351000</v>
      </c>
      <c r="F32" s="6" t="n">
        <v>-42643000</v>
      </c>
      <c r="K32" s="6" t="n">
        <v>-26719000</v>
      </c>
    </row>
    <row r="33">
      <c r="A33" s="4" t="inlineStr">
        <is>
          <t>Total stockholders' equity (deficit)</t>
        </is>
      </c>
      <c r="B33" s="6" t="n">
        <v>163359000</v>
      </c>
      <c r="C33" s="5" t="n">
        <v>180772000</v>
      </c>
      <c r="F33" s="6" t="n">
        <v>7451000</v>
      </c>
      <c r="G33" s="5" t="n">
        <v>16720000</v>
      </c>
      <c r="I33" s="5" t="n">
        <v>19124000</v>
      </c>
      <c r="K33" s="6" t="n">
        <v>-8445000</v>
      </c>
      <c r="M33" s="5" t="n">
        <v>-1856000</v>
      </c>
    </row>
    <row r="34">
      <c r="A34" s="4" t="inlineStr">
        <is>
          <t>Total liabilities and stockholders' equity (deficit)</t>
        </is>
      </c>
      <c r="B34" s="5" t="n">
        <v>235429000</v>
      </c>
      <c r="F34" s="5" t="n">
        <v>71393000</v>
      </c>
      <c r="K34" s="5" t="n">
        <v>338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bt and Other Borrowings (FY)</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 and Other Borrowings</t>
        </is>
      </c>
      <c r="B4" s="4" t="inlineStr">
        <is>
          <t xml:space="preserve">8. Debt and Other Borrowings On January 30, 2017, the Company sold $7.0 million in aggregate principal amount of secured five-year
promissory notes (“the Notes”) through a private placement. Pursuant to the issuance of the Notes, the Company issued 25,000 shares
of common stock for every $250,000 of Notes purchased. The fair value of common stock issued was accounted for as debt discount and
was amortized over the term of the Notes. The Notes had a fixed rate of 5% per annum payable at maturity. The Company repaid the
principal during the year ended December 31, 2020. On June 17, 2019, the Company entered into a revolving line of credit agreement with
the Western Alliance Bank for a total principal amount of $1.0 million and maturity in two years from the date of borrowing. The line of credit had a variable rate of interest, based on movement of prime rate as calculated and published by the Wall Street
Journal and required the Company to pay regular monthly payments of all interest accrued as of each payment date. The prime rate at the time of borrowing was at 5.50% per annum. The outstanding balance for the revolving line of credit as of December 31, 2020 was $1
million. The outstanding balance was paid in full and the revolving credit line was closed as of March 31, 2021. On April 30, 2020, the Company received a Paycheck Protection Program (“PPP”) loan
pursuant to the Coronavirus Aid, Relief, and Economic Security Act (the “CARES” Act) in the amount of $0.8 million. The PPP loan had
a two-year term and bore a fixed interest rate of 1%. Under the terms of the CARES act, the PPP loan was eligible to be forgiven, in
part or whole, if the proceeds were used to retain and pay employees and for other qualifying expenditures. On January 20, 2021, the Company received notification from the Small Business Administration that they approved the forgiveness of the
full $0.8 million PPP loan. The Company recorded the forgiveness of the PPP loan as a gain on debt extinguishment in other income. On April 30, 2021, the Company entered into a $100 million senior secured revolving credit facility, by and among the Company, as borrower, the several financial institutions from time-to-time parties thereto, and
Barclays Bank PLC, as an issuing lender, the swingline lender and as administrative agent (the “Credit Agreement”). The Credit Agreement has an initial three-year term, and it will be used for working capital and for other general corporate purposes. The Company has not made any draws on the revolving credit facility. The Credit Agreement includes the
following terms: (i) aggregate commitments of up to $100 million, with letter of credit and swingline sub-limits; (ii) customary base
rate of LIBOR plus 3.25% per annum, respectively; (iii) initial commitment fees of 0.50% per annum; (iv) initial letter of credit fees of 3.25%
per annum; and (v) other customary terms for a corporate revolving credit facility. The facility is secured by a first priority lien on substantially all of the Company’s
assets, subject to certain exclusions, and customary guarantees. The Credit Agreement includes the following financial condition covenants that the Company is required to satisfy: (i) maintain a minimum liquidity of $125 million for each quarter; (ii) maintain a 3.75
times leverage ratio; and (iii) maintain a 1.5 times interest coverage ratio. The leverage and interest coverage ratios will be
triggered when the Company achieves $50 million in adjusted EBITDA over a trailing twelve months. Once the leverage and interest coverage ratios are triggered the minimum liquidity will not have a minimum limit. Minimum liquidity includes
unrestricted cash plus the undrawn balance of the revolving credit facility. The minimum liquidity covenant was the only financial condition covenant the Company had to satisfy as of the period ended September 30, 2021. As of September 30, 2021, the Company was in full compliance with its financial condition covenant. The Company added $2.1 million in debt issuance costs related to the revolving credit facility which were included in other assets in the Condensed Consolidated Balance Sheets. The debt
issuance costs are being amortized over a three-year initial term of the loan. As of September 30, 2021 the unamortized debt
issuance costs amounted to $1.8 million. Included in interest expense for the three and nine months periods ended September 30,
2021 are credit facility revolver fees and amortization of debt issuance costs. The Company had $0.1 million in revolver fees and $0.2 million in amortized debt issuance cost for the three months ended September 30, 2021 and $0.2 million in revolver fees and $0.3 million in amortized
debt issuance cost for the nine months ended September 30, 2021, respectively. The Company recognized $0.1 million and $0.3 million of interest expense on its debt
and other borrowings for the three months ended September 30, 2020 and 2021 and $0.3 million and $0.5 million for the nine months ended September 30, 2020 and 2021, respectively. </t>
        </is>
      </c>
      <c r="C4" s="4" t="inlineStr">
        <is>
          <t>8. Debt and Other Borrowings On January 30, 2017, the Company sold $7.0 million in aggregate principal amount of secured five-year
promissory notes (“the notes”) through a private placement. Pursuant to the issuance of the promissory notes, the Company issued 25,000
pre-split shares of common stock for every $250,000 of notes purchased. The fair value of common stock issued was accounted for as
debt discount and was amortized over the term of the note. The notes bear a fixed rate of 5% per annum payable at maturity. The
Company repaid the principal during the year ended December 31, 2020 and recorded a loss on debt extinguishment of $0.1 million in
interest expense, net in the Consolidated Statement of Operations. On June 17, 2019, the Company entered into a revolving line of credit agreement with
the Western Alliance Bank for a total principal amount of $1.0 million and maturity in two years from the date of borrowing. The line of credit bears a variable rate of interest, based on movement of prime rate as calculated and published by the Wall Street
Journal. The Company will pay the regular monthly payments of all interest accrued as of each payment date. The prime rate at the time of borrowing was at 5.50% per annum. As of December 31, 2019 and 2020, the outstanding balance for the revolving line of credit was $1.0 million, payable on June 10, 2021. On April 30, 2020, the Company received a Paycheck Protection Program (“PPP”) loan
pursuant to the Coronavirus Aid, Relief, and Economic Security Act (the “CARES” Act) in the amount of $0.8 million. The loan had a two-year term and bore a fixed interest rate of 1%.
Under the terms of the CARES act the loan was eligible to be forgiven, in part or whole, if the proceeds were used to retain and pay employees and for other qualifying expenditures. On January 20, 2021, the Company received notification from
the Small Business Administration that they approved the forgiveness of the full $0.8 million PPP loan. The Company recognized $0.5 million and $0.5 million interest expense on its debt and other
borrowings for the years ended December 31, 2019 and 2020, respectively. The notes and revolving line of credit contain affirmative customary covenants,
including maintenance of insurance, notices of claims and litigations, subordination of other lender’s credit and compliance with environmental laws. As of December 31, 2019 and 2020, the Company was in compliance with all required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9. Commitments and Contingencies Litigation The Company may be involved in various claims, lawsuits, investigations, and other
proceedings, arising from the normal course of its business. The Company accrues a liability when management believes information available prior to the issuance of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On April 21, 2021, FCX Solar, LLC (“FCX”), filed a lawsuit against us in the United
States District Court for the Southern District of New York. The complaint alleges breach of contract and tort claims related to a patent license agreement and consulting relationship between FCX and us. FCX seeks damages of approximately
$134 million in the lawsuit. On July 2, 2021, we filed a motion to dismiss the tort claims. On July 16, 2021, rather than responding to that motion, FCX filed an amended complaint asserting the same claims as the original complaint. On July 22, 2021, we advised the court that FTC would stand on its motion
to dismiss, and at the request of the court, we filed a revised motion citing the amended complaint. FCX filed its response on August 19, 2021, and we filed a reply and a request for oral argument on September 7, 2021. Discovery in the Southern
District of New York matter is ongoing. On May 29, 2021, FCX filed a separate lawsuit against us in the United States District Court for the Western District of Texas, alleging a claim for patent infringement related to U.S. Patent No.
10,903,782. FCX seeks an unspecified amount of damages, including past and future royalties, and injunctive relief. Our answer to that complaint was filed on June 22, 2021, along with our motion to transfer the patent suit to the Southern
District of New York to be consolidated with the New York litigation. FCX filed an amended complaint asserting claims for direct patent infringement, indirect infringement by active inducement, and contributory infringement on July 27, 2021,
and we filed our answer to that complaint on August 10, 2021. On October 25, 2021, our motion to transfer the case to the Southern District of New York was granted. The Company believes the claims asserted in both lawsuits are without merit,
and we plan to vigorously defend against them. The Company and its management considered (a) the facts described above, (b) the preliminary stages of the proceedings and (c) the advice of outside legal counsel on the claims and determined that
it is not probable that FCX will prevail on the merits. At this time the Company believes that the likelihood of any material loss related to these matters is remote given the strength of the Company’s defenses The Company has not recorded any material loss contingency in the Condensed
Consolidated Balance Sheets as of December 31, 2020 and September 30, 2021. Warranties The Company provides standard warranties on its hardware products. The liability amount
is based on actual historical warranty spending activity by type of product, customer, and geographic region, modified for any known differences such as the impact of reliability improvements. As of September 30, 2021, warranty reserves
totaling $1.2 million were recorded in accrued expenses and other current liabilities and $4.2 million were recorded in other non-current liabilities, in the Company’s Condensed Consolidated Balance Sheets. Changes in the Company’s product warranty reserves were as follows ( in thousands
​ ​
September 30, 2021
Balance at beginning of period, December 31, 2020 ​ ​
$ 6,811
Warranties issued during the period ​ ​
2,902
Settlements made during the period ​ ​
(3,507)
Changes in liability for pre-existing warranties ​ ​
(783)
Balance at end of period ​ ​
$ 5,423</t>
        </is>
      </c>
      <c r="C4" s="4" t="inlineStr">
        <is>
          <t>9. Commitments and Contingencies Litigation The Company may be involved in various claims, lawsuits, investigations, and other
proceedings, arising from normal course of its business. The Company accrues a liability when management believes information available prior to the issuance of financial statements indicates it is probable a loss has been incurred as of the
date of the financial statement and the amount of loss can be reasonably estimated. The Company adjust its accruals to reflect the impact of negotiation, settlements, rulings, advice of legal counsel and other information and events pertaining
to a particular case. Legal costs are expensed as incurred. Although claims are inherently unpredictable, the Company currently is not aware of any matters that may have a material adverse effect on the business, financial position, results of
operations, or cash flows. The Company has not recorded any material loss contingency in the Consolidated Balance Sheets as of December 31, 2019 and 2020. Warranties The Company provides standard warranties on its hardware products. The liability amount
is based on actual historical warranty spending activity by type of product, customer, and geographic region, modified for any known differences such as the impact of reliability improvements. As of December 31, 2019 and 2020, warranty reserves
totaling $1.4 million and $4.0
million were recorded in accrued expenses and other current liabilities, respectively and $0.7 million and $2.8 million and were recorded in other non-current liabilities, respectively, in the Company’s Consolidated Balance Sheets. Changes in the Company’s product warranty reserves were as follows ( in thousands
​ ​
Years Ended December 31,
​ ​
2019 ​ ​
2020
Balance at beginning of period ​ ​
$ — ​ ​
$ 2,057
Warranties issued during the period ​ ​
2,057 ​ ​
7,866
Settlements made during the period ​ ​
— ​ ​
(3,111)
Changes in liability for pre-existing warranties ​ ​
— ​ ​
(1)
Balance at end of period ​ ​
$2,057 ​ ​
$ 6,8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FY)</t>
        </is>
      </c>
      <c r="B1" s="2" t="inlineStr">
        <is>
          <t>12 Months Ended</t>
        </is>
      </c>
    </row>
    <row r="2">
      <c r="B2" s="2" t="inlineStr">
        <is>
          <t>Dec. 31, 2020</t>
        </is>
      </c>
    </row>
    <row r="3">
      <c r="A3" s="3" t="inlineStr">
        <is>
          <t>Leases [Abstract]</t>
        </is>
      </c>
    </row>
    <row r="4">
      <c r="A4" s="4" t="inlineStr">
        <is>
          <t>Leases</t>
        </is>
      </c>
      <c r="B4" s="4" t="inlineStr">
        <is>
          <t>10. Leases The Company leases office space under operating leases with lease terms ranging from twelve Operating lease expense for the years ended December 31, 2019 and 2020 was $0.1 million and $0.2 million,
respectively. Lease expense related to leases with terms of one year or less that are not recognized on the Company’s Consolidated Balance Sheet was immaterial for both years. Supplemental balance sheet information related to leases was as follows ( in thousands
​ ​
As of December 31,
Reported as: ​ ​
2019 ​ ​
2020
Assets: ​ ​
​ ​
Operating lease right of use assets (included in Other assets ​ ​
$43 ​ ​
$571
Liabilities: ​ ​
​ ​
Operating lease liabilities, current portion (included in
Accrued expenses and other current liabilities ​ ​
$11 ​ ​
$242
Operating lease liabilities, non-current (included in Other non-current liabilities ​ ​
27 ​ ​
355
Total operating lease liabilities ​ ​
$38 ​ ​
$597 Supplemental information related to operating leases was as follows ( in thousands
​ ​
As of December 31,
​ ​
2019 ​ ​
2020
Cash payments for operating leases ​ ​
$38 ​ ​
$140
New operating lease assets obtained in exchange for operating lease liabilities ​ ​
$42 ​ ​
$672 As of December 31, 2019 and 2020, the weighted-average remaining lease term for
operating leases is 1.88 years and 3.08
years, respectively. As of December 31, 2019 and 2020, the weighted-average discount rate for operating leases was 5%. Future minimum lease payments under non-cancelable operating leases as of December 31,
2020 are as follows ( in thousands
2021 ​ ​
$266
2022 ​ ​
241
2023 ​ ​
128
Total future lease payments ​ ​
$635
Less imputed interest ​ ​
(38)
Total lease liability ​ ​
$5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FY)</t>
        </is>
      </c>
      <c r="B1" s="2" t="inlineStr">
        <is>
          <t>12 Months Ended</t>
        </is>
      </c>
    </row>
    <row r="2">
      <c r="B2" s="2" t="inlineStr">
        <is>
          <t>Dec. 31, 2020</t>
        </is>
      </c>
    </row>
    <row r="3">
      <c r="A3" s="3" t="inlineStr">
        <is>
          <t>Common Stock [Abstract]</t>
        </is>
      </c>
    </row>
    <row r="4">
      <c r="A4" s="4" t="inlineStr">
        <is>
          <t>Common Stock</t>
        </is>
      </c>
      <c r="B4" s="4" t="inlineStr">
        <is>
          <t>11. Common Stock The Certificate of Incorporation, as amended as of December 31, 2017 (the “Certificate
of Incorporation”), authorizes the Company to issue 98,960,064 shares of $ 0.0001 par value of Common Stock. Holders of Common Stock are entitled to dividends, as and when, declared by the Board of Directors, subject to the rights of the holders of all classes
of stock outstanding having priority rights as to dividends. There have been no dividends declared to date. The holders of the
Common Stock are entitled to one vote for each share of Common Stock; provided that, except as otherwise required by law, holders of
Common Stock (in such capacity)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 March 2020, the Company sold 9,162,976 post-split shares of common stock at $3.27 per share for an
aggregate purchase price of $30,000,024. The proceeds are available for working capital and other corporate purposes. Related Party Stock Repurchase On July 21, 2020, the Company’s Board of Directors approved a share repurchase of 9,896,666 shares of common stock for an aggregate price of $0 from a founder of the Company. The repurchase of these shares is recorded as treasury stock on the Company’s consolidated balance sheets as of
December 31, 2020 and is intended to be added to the overall pool of stock available to be utilized for future option/stock award issuances to other employees of the organ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 (FY)</t>
        </is>
      </c>
      <c r="B1" s="2" t="inlineStr">
        <is>
          <t>12 Months Ended</t>
        </is>
      </c>
    </row>
    <row r="2">
      <c r="B2" s="2" t="inlineStr">
        <is>
          <t>Dec. 31, 2020</t>
        </is>
      </c>
    </row>
    <row r="3">
      <c r="A3" s="3" t="inlineStr">
        <is>
          <t>Stock Plans [Abstract]</t>
        </is>
      </c>
    </row>
    <row r="4">
      <c r="A4" s="4" t="inlineStr">
        <is>
          <t>Stock Plans</t>
        </is>
      </c>
      <c r="B4" s="4" t="inlineStr">
        <is>
          <t>12. Stock Plans On January 9, 2017, the Company’s board of directors adopted the 2017 Stock Incentive
Plan (the “Plan”). The Plan offers employees, directors and selected service providers to acquire equity in the Company in the aggregate number of shares through awards of Options, Restricted Stock Awards (“RSA”), Stock Appreciation Rights,
Restricted Stock Units (“RSU”), and Other Stock Awards, at exercise prices not less than the fair market value at date of grant. As of December 31, 2020, 24,534,509 post-split shares were authorized to be issued under 2017 Stock Incentive Plan. Generally new shares are issued from the Company’s balance of authorized Common Stock from the
2017 Stock Incentive Plan to satisfy stock option exercises and vesting of awards. The Company also holds Treasury Shares available for issuance for awards under its stock-based benefit plans. In December 2020, the Company entered into an amendment agreement with one of the
Founders to modify the vesting of his Restricted Stock Awards. The amended plan resulted in modification of his outstanding equity awards by changing the vesting schedule. No incremental compensation expense was recorded as a result of this
modification given that modification was limited to change in vesting schedule and did not impact the probability of vesting. The following table summarizes stock option activity under the Plan and related
information:
​ ​
Options Outstanding ​ ​
​ ​
​ ​
Number of Shares ​ ​
Weighted Average Exercise Price ​ ​
Weighted- Average Remaining Contractual Term (in years) ​ ​
Aggregate Intrinsic Value (in thousands)
Outstanding - December 31, 2019 ​ ​
8,081,739 ​ ​
$0.22 ​ ​
​ ​
Granted during the year ​ ​
525,725 ​ ​
0.48 ​ ​
​ ​
Exercised or released ​ ​
— ​ ​
— ​ ​
​ ​
Cancelled or forfeited ​ ​
82,467 ​ ​
0.07 ​ ​
​ ​
Expired ​ ​
— ​ ​
— ​ ​
​ ​
Balances - December 31, 2020 ​ ​
8,524,997 ​ ​
$0.23 ​ ​
7.51 ​ ​
$25,785
Vested and expected to vest - December 31, 2020 ​ ​
8,524,997 ​ ​
$0.23 ​ ​
7.51 ​ ​
$25,785
Exercisable - December 31, 2020 ​ ​
5,379,164 ​ ​
$0.16 ​ ​
7.11 ​ ​
$16,693 Stock options generally vest over four years from the date of grant, and are based only on service vesting conditions, except in the event of a change in control as defined under the Plan which would
provide for accelerated exercisability. The options expire no later than ten years of grant date. The weighted-average grant date
fair value of options granted to employees during the years ended December 31, 2019 and 2020 was $1.29 and $2.86, respectively. The aggregate intrinsic values of options exercised during the years ended December 31, 2019 and 2020 was zero for both years. During fiscal 2020, the Company issued performance-based restricted stock units. RSUs
have performance and service vesting conditions, which must both be satisfied in order to vest. Service vesting conditions for RSUs provide for vesting over four years from the date of grant except for 9.9 million RSUs that were
issued during the year which have a service period up to the date of completion of the liquidity event. RSUs vest upon the completion of a liquidity event, either an initial public offering or sale event. No RSUs vested during the years ended December 31, 2019 and 2020, as the performance conditions are not probable of occurring. Therefore, no stock-based compensation cost has been recognized related to the RSUs granted as of December 31, 2020. Total unrecognized stock-based
compensation cost of $40.8 million related to unvested RSUs is expected to be recognized upon vesting. Under the Stock Plan, an RSA is an award of shares of common stock that may be subject
to restrictions on transferability and other restrictions as the Board of Directors determine in its sole discretion on the date of grant. The Company has issued RSAs only to Founders and the restrictions are related to transferability, along
with the standard service condition of four years required for vesting. During the years ended December 31, 2019 and 2020, the Company recognized stock-based compensation expense of $0.2 million and $0.2 million,
respectively, related to RSAs issued under the Plan. As of December 31, 2019 and 2020, there was $0.2 million and $0.1 million, respectively, of total unamortized compensation cost related to RSAs under the Plan. The following summarizes restricted stock activity under the Plan:
​ ​
Unvested Restricted Stock Units ​ ​
Unvested Restricted Stock Awards
​ ​
Number of Shares ​ ​
Weighted- Average Intrinsic Value ​ ​
Number of Shares ​ ​
Weighted- Average Grant Date Fair Value
Unvested as of December 31, 2019 ​ ​
824,667 ​ ​
$ 1.64 ​ ​
4,424,652 ​ ​
$0.07
Granted ​ ​
12,201,611 ​ ​
3.26 ​ ​
— ​ ​
—
Vested ​ ​
— ​ ​
— ​ ​
3,255,052 ​ ​
0.07
Forfeited or canceled ​ ​
82,467 ​ ​
3.26 ​ ​
— ​ ​
—
Unvested as of December 31, 2020 ​ ​
12,943,811 ​ ​
$ 3.16 ​ ​
1,169,600 ​ ​
$0.07 Stock-Based Compensation Expense The Company recognized stock-based compensation expense under the Plan ( in thousands
​ ​
Years Ended December 31,
​ ​
2019 ​ ​
2020
Cost of revenue ​ ​
$176 ​ ​
322
General and administrative ​ ​
653 ​ ​
1,401
Research and development ​ ​
51 ​ ​
57
Selling and marketing ​ ​
26 ​ ​
38
Total stock-based compensation expense ​ ​
$906 ​ ​
1,818 Total unamortized stock-based compensation expense as of December 31, 2020 was $44.5 million and is expected to be recognized over a weighted average period of approximately 3.04 years. This includes 9.9 million shares granted during
the year that as described above have a service period through the date of the liquidity event. Determination of Fair Value The Company estimates the fair value of share-based compensation for stock options
utilizing the Black-Scholes option-pricing model, which is dependent upon several variables, discussed below. These amounts are estimates and, thus, may not be reflective of actual future results, nor amounts ultimately realized by recipients
of these grants. The Company recognizes compensation on a straight-line basis over the requisite vesting period for each award. Fair Value of Common Stock: The
fair value of the shares of common stock underlying the stock-based awards has historically been determined by the board of directors, with input from management. Because there has been no public market for the Company’s common stock, the
board of directors has determined the fair value of the common stock on the grant date of the stock-based award by considering a number of objective and subjective factors, including 409A valuations of the Company’s common stock, valuations
of comparable companies, sales of the Company’s common stock to unrelated third parties, operating and financial performance, the lack of liquidity of the Company’s capital stock, and general and industry-specific economic outlook. The fair
value of the underlying common stock will be determined by the board of directors until such time as the Company’s common stock is listed on an established stock exchange or national market system. Expected Term: The expected term
represents the period that the Company’s stock-based awards are expected to be outstanding and was calculated as the average of the option vesting and contractual terms, based on the simplified method. The simplified method deems the term to
be the average of the time-to-vesting and the contractual life of the options. Expected Volatility: Since the
Company does not have a trading history of its common stock, the expected volatility was derived from the average historical stock volatilities of several public companies within the Company’s industry that its considers to be comparable to
its business over a period equivalent to the expected term of the stock option grants. Risk-Free-Interest-Rate: The
Company bases the risk-free interest rate on the implied yield available on US Treasury zero-coupon issues with remaining term equivalent to expected term. Expected Dividend: The Company
has not issued any dividends in its history and does not expect to issue dividends over the life of the options and, therefore, has estimated the dividend yield to be zero. The fair value of stock options granted was estimated on the date of grant using the
Black-Scholes option pricing model with the following assumptions:
​ ​
Years Ended December 31,
​ ​
2019 ​ ​
2020
Expected term (years) ​ ​
5.66–6.09 ​ ​
5.99–6.17
Expected volatility ​ ​
52.01%—54.10% ​ ​
51.52%—51.58%
Risk-free interest rate ​ ​
1.63%—2.3% ​ ​
1.60%—1.61%
Expected dividends ​ ​
—
​ ​
—
Grant date fair value per option ​ ​
$1.27—$1.30 ​ ​
$2.85—$2.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9 Months Ended</t>
        </is>
      </c>
      <c r="C1" s="2" t="inlineStr">
        <is>
          <t>12 Months Ended</t>
        </is>
      </c>
    </row>
    <row r="2">
      <c r="B2" s="2" t="inlineStr">
        <is>
          <t>Sep. 30, 2021</t>
        </is>
      </c>
      <c r="C2" s="2" t="inlineStr">
        <is>
          <t>Dec. 31, 2020</t>
        </is>
      </c>
    </row>
    <row r="3">
      <c r="A3" s="3" t="inlineStr">
        <is>
          <t>Net Loss Per Share [Abstract]</t>
        </is>
      </c>
    </row>
    <row r="4">
      <c r="A4" s="4" t="inlineStr">
        <is>
          <t>Net Loss Per Share</t>
        </is>
      </c>
      <c r="B4" s="4" t="inlineStr">
        <is>
          <t xml:space="preserve">12. Net loss per share The table below sets forth the computation of basic and diluted loss per share. All
shares and per share amounts have been adjusted for an approximately 8.25-for-1 share forward stock split which took effect on
April 28, 2021 (in thousands, except per share amounts):
​ ​
Three Months Ended September 30, ​ ​
Nine Months Ended September 30,
​ ​
2020 ​ ​
2021 ​ ​
2020 ​ ​
2021
Basic and diluted: ​ ​
​ ​
​ ​
​ ​
Net loss ​ ​
$ (2,840) ​ ​
$ (22,916) ​ ​
$ (6,196) ​ ​
$ (82,707)
Basic weighted-average number of common shares outstanding ​ ​
67,567,724 ​ ​
94,596,519 ​ ​
69,857,468 ​ ​
82,677,824
Diluted weighted-average number of common shares
outstanding ​ ​
67,567,724 ​ ​
94,596,519 ​ ​
69,857,468 ​ ​
82,677,824
Basic loss per share ​ ​ $ (0.04) ​ ​
$ (0.24) ​ ​
$ (0.09) ​ ​
$ (1.00)
Diluted loss per share ​ ​ $ (0.04) ​ ​
$ (0.24) ​ ​
$ (0.09) ​ ​
$ (1.00) For purposes of computing diluted net income per share, weighted-average common shares
do not include potentially dilutive securities that are anti-dilutive. The following potentially dilutive securities were excluded (in thousands):
​ ​
As of September 30,
​ ​
2020 ​ ​
2021
Shares of common stock issuable under stock option plans outstanding ​ ​
8,566 ​ ​
9,610
Shares of common stock issuable upon vesting of restricted stock awards ​ ​
13,622 ​ ​
5,598
Potential common shares excluded from diluted net loss per share ​ ​
22,188 ​ ​
15,208 </t>
        </is>
      </c>
      <c r="C4" s="4" t="inlineStr">
        <is>
          <t xml:space="preserve">13. Net loss per share The table below sets forth the computation of basic and diluted loss per share ( in thousands, except per share amounts
​ ​
Years Ended December 31,
​ ​
2019 ​ ​
2020
Basic and diluted: ​ ​
​ ​
Net loss ​ ​
$(13,495) ​ ​
$(15,924)
Weighted-average number of common shares outstanding ​ ​
62,043 ​ ​
68,811
Basic and diluted loss per share ​ ​
$ (0.22) ​ ​
$ (0.23) For purposes of computing diluted net loss per share, weighted-average common shares do
not include potentially dilutive securities that are anti-dilutive. The following potentially dilutive securities were excluded ( in thousands
​ ​
As of December 31,
​ ​
2019 ​ ​
2020
Shares of common stock issuable under stock option plans outstanding ​ ​
8,082 ​ ​
8,525
Shares of common stock issuable upon vesting of restricted stock awards ​ ​
5,249 ​ ​
14,122
Potential common shares excluded from diluted net loss per share ​ ​
13,331 ​ ​
22,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3. Income Taxes For the three months ended September 30, 2020 and 2021, the Company recorded an income
tax expense of $0.02 million and $0.04
million respectively. For the nine months ended September 30, 2020 and 2021, the Company recorded an income tax benefit of $0.12
million and income tax expense of $0.14 million, respectively. Income tax expense recorded for three and nine months ended
September 30, 2020 and 2021, was lower than the statutory tax rate of 21% primarily due to a valuation allowance established against
the U.S. deferred tax assets. As of September 30, 2021, the Company had total unrecognized tax benefits of
approximately $0.1 million. All of our gross unrecognized tax benefits, if recognized, would affect our effective tax rate. We
recognize accrued interest and penalties related to unrecognized tax benefits as a component of income tax expense. As of September 30, 2021, the Company had not accrued any interest or penalties related to unrecognized tax benefits. </t>
        </is>
      </c>
      <c r="C4" s="4" t="inlineStr">
        <is>
          <t>14. Income Taxes The following table summarizes our U.S. and foreign income (loss) before income taxes
(in thousands):
​ ​
Years Ended December 31,
​ ​
2019 ​ ​
2020
U.S. ​ ​
$(13,534) ​ ​
$(16,269)
Foreign ​ ​
— ​ ​
262
Total loss before income taxes ​ ​
$(13,534) ​ ​
$(16,007) For the years ended December 31, 2019 and 2020, the pre-tax loss attributable to
foreign operations was insignificant. The provision for income tax expense (benefit) was composed of the following ( in thousands
​ ​
Years Ended December 31,
​ ​
2019 ​ ​
2020
Current ​ ​
​ ​
Federal ​ ​
$ — ​ ​
$(159)
State ​ ​
(37) ​ ​
1
Foreign ​ ​
— ​ ​
78
Deferred ​ ​
​ ​
Federal ​ ​
(2) ​ ​
(3)
State ​ ​
— ​ ​
—
Total income tax expense/(benefit) ​ ​
$(39) ​ ​
$ (83) The difference between the income tax expense (benefit) derived by applying the federal
statutory income tax rate to our income (loss) before income taxes and the amount recognized in our consolidated financial statements is as follows ( in thousands
​ ​
Years Ended December 31,
​ ​
2019 ​ ​
2020
Income tax expense (benefit) derived by applying the federal
statutory tax rate to income (loss) before income taxes ​ ​
$(2,842) ​ ​
$(3,362)
State taxes, net of federal ​ ​
(551) ​ ​
(215)
Research and experimentation tax credit ​ ​
(118) ​ ​
(179)
Valuation allowance ​ ​
3,184 ​ ​
3,523
Stock compensation ​ ​
225 ​ ​
406
Dividends received deduction ​ ​
— ​ ​
(308)
Permanent differences and other ​ ​
63 ​ ​
52
​ ​
$ (39) ​ ​
$ (83)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were comprised of the following ( in thousands
​ ​
As of December 31,
​ ​
2019 ​ ​
2020
Deferred tax assets: ​ ​
​ ​
Fixed assets and intangibles ​ ​
$ 156 ​ ​
$ 135
Leases ​ ​
— ​ ​
106
Accrued expenses ​ ​
333 ​ ​
2,066
Net operating loss carryforward ​ ​
4,626 ​ ​
6,679
Capital loss carryforward ​ ​
501 ​ ​
—
Investment difference ​ ​
— ​ ​
148
R&amp;D credit carryforward ​ ​
181 ​ ​
325
Subtotal ​ ​
5,797 ​ ​
9,459
Less valuation allowance ​ ​
(5,774) ​ ​
(9,297)
Total deferred tax asset ​ ​
23 ​ ​
162
Deferred tax (liabilities): ​ ​
​ ​
Investment difference ​ ​
(15) ​ ​
—
Leases ​ ​
— ​ ​
(101)
Prepaid expenses ​ ​
(11) ​ ​
(61)
Total deferred tax (liability) ​ ​
(26) ​ ​
(162)
Net deferred tax asset (liability) ​ ​
$ (3) ​ ​
$ — The net change in the total valuation allowance for the years ended December 31, 2019
and 2020, was an increase of $3.1 million and $3.5 million,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carryback potential, projected future taxable income and tax planning strategies in making this assessment. After consideration of these factors and based upon the level of historical taxable income,
management believes it is more likely than not that the Company will not realize the benefits of these deductible differences at December 31, 2020. The Company has federal net operating loss carryforwards of approximately $27.8 million at December 31, 2020. These loss carryforwards have an indefinite carryforward period. The Company also has state net operating loss
carryforwards of approximately $17.0 million, which begin to expire in 2034 The Company has federal R&amp;D Credit carryforwards of approximately $0.4 million at December 31, 2020, which begin to expire in 2038 The Company is subject to U.S. federal income tax, as well as income tax in multiple
state and foreign jurisdictions. The tax returns for years 2017 and beyond remain open for examination. As of December 31, 2020, the Company is not currently under audit by any taxing authority. We account for uncertainty in taxes in accordance with authoritative guidance. A
reconciliation of the unrecognized tax benefits is as follows ( in thousands
​ ​
Years Ended December 31,
​ ​
2019 ​ ​
2020
Balance, beginning of the year ​ ​
$22 ​ ​
$45
Increase for tax positions related to the current year ​ ​
23 ​ ​
36
Decrease for tax positions related to prior years ​ ​
— ​ ​
—
Balance, end of year ​ ​
$45 ​ ​
$81 All of our gross unrecognized tax benefits, if recognized, would affect our effective tax
rate. We do not expect or anticipate a significant increase or decrease over the next twelve months in the unrecognized tax benefits reported above. We recognize accrued interest and penalties related to unrecognized tax benefits as a component
of income tax expense. As of December 31, 2019 and 2020, we had not accrued any interest or penalties related to unrecognized tax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 (FY)</t>
        </is>
      </c>
      <c r="B1" s="2" t="inlineStr">
        <is>
          <t>12 Months Ended</t>
        </is>
      </c>
    </row>
    <row r="2">
      <c r="B2" s="2" t="inlineStr">
        <is>
          <t>Dec. 31, 2020</t>
        </is>
      </c>
    </row>
    <row r="3">
      <c r="A3" s="3" t="inlineStr">
        <is>
          <t>Retirement Plan [Abstract]</t>
        </is>
      </c>
    </row>
    <row r="4">
      <c r="A4" s="4" t="inlineStr">
        <is>
          <t>Retirement Plan</t>
        </is>
      </c>
      <c r="B4" s="4" t="inlineStr">
        <is>
          <t>15. Retirement Plan The Company sponsors various defined contribution retirement plans for its eligible
U.S. and non-U.S. employees. Total contributions to these plans were $0.15 million and $0.31 million for the years ended December 31, 2019 and 2020, respectively. For employees in the United States, the Company matches pretax employee contributions up to a
maximum of $19,500 per participant pe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 (FY)</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Information</t>
        </is>
      </c>
      <c r="B4" s="4" t="inlineStr">
        <is>
          <t>14. Segment Information The Company has one segment: manufacturing and servicing of Voyager Tracker. The Company’s Chief Executive Officer (the chief operating decision maker) views and evaluates operations,
manages resource allocations, and measures performance based on the results of the Company’s reportable operating segment under its management reporting system. The application of this structure permits us to align our strategic business
initiatives and corporate goals in a manner that best focuses our businesses and support operations for success. The following table summarizes the Company’s total revenue by geographic area based on
the billing address of the customers (in thousands):
​ ​
Three Months Ended September 30, ​ ​
Nine Months Ended September 30,
​ ​
2020 ​ ​
2021 ​ ​
2020 ​ ​
2021
United States ​ ​
$59,591 ​ ​
$52,984 ​ ​
$143,034 ​ ​
$168,540
Other ​ ​
49 ​ ​
5 ​ ​
139 ​ ​
264
Total net revenue ​ ​
$59,640 ​ ​
$52,989 ​ ​
$143,173 ​ ​
$168,804</t>
        </is>
      </c>
      <c r="C4" s="4" t="inlineStr">
        <is>
          <t xml:space="preserve">16. Segment Information The Company has one segment: manufacturing and servicing of Voyager Tracker. The Company’s Chief Executive Officer (the chief operating decision maker) views and evaluates operations, manages resource
allocations, and measures performance based on the results of the Company’s reportable operating segment under its management reporting system. The application of this structure permits us to align our strategic business initiatives and
corporate goals in a manner that best focuses our businesses and support operations for success. The following table summarizes the Company’s total revenue by geographic area based on the billing address of the customers ( in thousands
​ ​
Years Ended December 31,
​ ​
2019 ​ ​
2020
United States ​ ​
$45,264 ​ ​
$187,093
Vietnam ​ ​
7,149 ​ ​
38
Other ​ ​
711 ​ ​
221
Total net revenue ​ ​
$53,124 ​ ​
$187,352 Other than the United States, no other individual country exceeded 10% or more of total revenue during the year ended December 31, 2020. Other than the United States and Vietnam, no other individual country exceeded
10% or more of total revenue during the year ended December 31,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 (FY)</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ies</t>
        </is>
      </c>
      <c r="B4" s="4" t="inlineStr">
        <is>
          <t>15. Related Parties On July 21, 2020, the Company’s Board of Directors approved a share repurchase of 9,896,666 shares of common stock for an aggregate price of $0 from founders of the Company. On January 8, 2021, the Company’s Board of Directors approved a share repurchase of 148,440 shares of common stock for an aggregate price of $0 from founders of the Company. On April 5, 2021, the Company’s Board of Directors approved a share repurchase of 717,460 shares of common stock for an aggregate price of $0 from founders of the Company. On June 29, 2021, the Company made a success-based fee payment in the amount of $1.9 million to two Executive Members of Dimension Energy LLC. (See Note. 7)</t>
        </is>
      </c>
      <c r="C4" s="4" t="inlineStr">
        <is>
          <t xml:space="preserve">17. Related Parties On January 30 th On July 21, 2020, the Company’s Board of Directors approved a share repurchase of 9,896,666 shares of common stock for an aggregate price of $0 from a founder of the Company. The repurchase of these shares is recorded as treasury stock on the Company’s consolidated balance sheet as of December 31, 2020. Transactions with the Company’s unconsolidated subsidiary Dimension Energy LLC for the
years ended December 31, 2019 and 2020 are disclosed in Note 6. There were no other material related-party transactions during the years ended
December 31, 2019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FY) (Parenthetical) - $ / shares</t>
        </is>
      </c>
      <c r="B1" s="2" t="inlineStr">
        <is>
          <t>Sep. 30, 2021</t>
        </is>
      </c>
      <c r="C1" s="2" t="inlineStr">
        <is>
          <t>Apr. 28, 2021</t>
        </is>
      </c>
      <c r="D1" s="2" t="inlineStr">
        <is>
          <t>Dec. 31, 2020</t>
        </is>
      </c>
      <c r="E1" s="2" t="inlineStr">
        <is>
          <t>Mar. 31, 2020</t>
        </is>
      </c>
      <c r="F1" s="2" t="inlineStr">
        <is>
          <t>Dec. 31, 2019</t>
        </is>
      </c>
      <c r="G1" s="2" t="inlineStr">
        <is>
          <t>Dec. 31, 2017</t>
        </is>
      </c>
    </row>
    <row r="2">
      <c r="A2" s="3" t="inlineStr">
        <is>
          <t>Stockholders' equity (deficit)</t>
        </is>
      </c>
    </row>
    <row r="3">
      <c r="A3" s="4" t="inlineStr">
        <is>
          <t>Common stock, par value</t>
        </is>
      </c>
      <c r="B3" s="7" t="n">
        <v>0.0001</v>
      </c>
      <c r="C3" s="7" t="n">
        <v>0.0001</v>
      </c>
      <c r="D3" s="7" t="n">
        <v>0.0001</v>
      </c>
      <c r="F3" s="7" t="n">
        <v>0.0001</v>
      </c>
      <c r="G3" s="7" t="n">
        <v>0.0001</v>
      </c>
    </row>
    <row r="4">
      <c r="A4" s="4" t="inlineStr">
        <is>
          <t>Common stock, shares authorized</t>
        </is>
      </c>
      <c r="B4" s="6" t="n">
        <v>850000000</v>
      </c>
      <c r="D4" s="6" t="n">
        <v>98960064</v>
      </c>
      <c r="F4" s="6" t="n">
        <v>98960064</v>
      </c>
      <c r="G4" s="6" t="n">
        <v>98960064</v>
      </c>
    </row>
    <row r="5">
      <c r="A5" s="4" t="inlineStr">
        <is>
          <t>Common stock, shares issued</t>
        </is>
      </c>
      <c r="B5" s="6" t="n">
        <v>84944145</v>
      </c>
      <c r="D5" s="6" t="n">
        <v>66155340</v>
      </c>
      <c r="E5" s="6" t="n">
        <v>9162976</v>
      </c>
      <c r="F5" s="6" t="n">
        <v>63633981</v>
      </c>
    </row>
    <row r="6">
      <c r="A6" s="4" t="inlineStr">
        <is>
          <t>Common stock, shares outstanding</t>
        </is>
      </c>
      <c r="B6" s="6" t="n">
        <v>84944145</v>
      </c>
      <c r="D6" s="6" t="n">
        <v>66155340</v>
      </c>
      <c r="F6" s="6" t="n">
        <v>63633981</v>
      </c>
    </row>
    <row r="7">
      <c r="A7" s="4" t="inlineStr">
        <is>
          <t>Treasury stock, shares</t>
        </is>
      </c>
      <c r="B7" s="6" t="n">
        <v>10762566</v>
      </c>
      <c r="D7" s="6" t="n">
        <v>9896666</v>
      </c>
      <c r="F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FY)</t>
        </is>
      </c>
      <c r="B1" s="2" t="inlineStr">
        <is>
          <t>12 Months Ended</t>
        </is>
      </c>
    </row>
    <row r="2">
      <c r="B2" s="2" t="inlineStr">
        <is>
          <t>Dec. 31, 2020</t>
        </is>
      </c>
    </row>
    <row r="3">
      <c r="A3" s="3" t="inlineStr">
        <is>
          <t>Subsequent Events [Abstract]</t>
        </is>
      </c>
    </row>
    <row r="4">
      <c r="A4" s="4" t="inlineStr">
        <is>
          <t>Subsequent Events</t>
        </is>
      </c>
      <c r="B4" s="4" t="inlineStr">
        <is>
          <t>18. Subsequent Events Management evaluates events occurring subsequent to the date of the consolidated
financial statements in determining the accounting or disclosure of transactions and events that affect the consolidated financial statements. Subsequent events have been evaluated through March 9, 2021, which is the date that the consolidated
financial statements were issued. On January 20, 2021, the Company received notification from the Small Business
Administration that they approved the forgiveness of the full $0.8 million Paycheck Protection Plan loan. The Company is monitoring the recent global health emergency driven by the potential
impact of the COVID-19 virus, along with global supply and demand dynamics. The extent to which these events may impact the Company’s business will depend on future developments, which are highly uncertain and cannot be predicted at this time.
The Company has thus far avoided significant impact to performance of operations, and management will continue to monitor the impact of the global situation on its financial condition, liquidity, operations, suppliers, industry, and workfor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Unaudited) (FY)</t>
        </is>
      </c>
      <c r="B1" s="2" t="inlineStr">
        <is>
          <t>12 Months Ended</t>
        </is>
      </c>
    </row>
    <row r="2">
      <c r="B2" s="2" t="inlineStr">
        <is>
          <t>Dec. 31, 2020</t>
        </is>
      </c>
    </row>
    <row r="3">
      <c r="A3" s="3" t="inlineStr">
        <is>
          <t>Subsequent Events (Unaudited) [Abstract]</t>
        </is>
      </c>
    </row>
    <row r="4">
      <c r="A4" s="4" t="inlineStr">
        <is>
          <t>Subsequent Events (Unaudited)</t>
        </is>
      </c>
      <c r="B4" s="4" t="inlineStr">
        <is>
          <t xml:space="preserve">19. Subsequent Events (Unaudited) The following events occurred subsequent to original issuance of the consolidated
financial statements. On April 21, 2021, FCX Solar, LLC (“FCX”), filed a lawsuit against us in the United
States District Court for the Southern District of New York. The complaint alleges breach of contract and other claims related to a patent license agreement and consulting relationship between FCX and us. FCX seeks damages of approximately $133 million in the claim. The Company believes we have strong defenses to the claim, and we plan to vigorously defend against it. The Company and its management considered (a) the facts described above, (b) the
preliminary stage of the proceeding and (c) the advice of outside legal counsel on the claims, and determined that it is not probable that FCX will prevail on the merits, and continues to believe that the Company’s likelihood of material loss
is remo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Q3)</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Description of Business</t>
        </is>
      </c>
      <c r="B4" s="4" t="inlineStr">
        <is>
          <t>1. Description of Business FTC Solar, Inc. (the “Company”, “we”, “our”, or “us”) was founded in 2017 and is
incorporated in the state of Delaware.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tracker systems are currently marketed under the Voyager brand name (“Voyager Tracker” or “Voyager”). Voyager is a next-generation two-panel
in-portrait single-axis tracker solution that we believe offers industry-leading performance and ease of installation. We are a team of dedicated renewable energy professionals focused on delivering cost reductions to our clients across the
solar project development and construction cycle. With significant US and worldwide project installation experience, our differentiated offerings drive value for solar solutions spanning a range of applications including ground mount, tracker,
canopy, and rooftop. The Company is headquartered in Austin, Texas and has subsidiaries in Australia, India, Singapore, and South Africa. Initial Public Offering and Related
Transaction The Company’s common stock began trading on the Nasdaq Stock Exchange on April 28,
2021, under the symbol “FTCI” and on April 30, 2021, the Company completed its Initial Public Offering (“IPO”). In connection with the IPO, the Company issued and sold 19,840,000 shares of its common stock at a public offering price of $13.00
per share. Prior to the completion of the IPO, the Board of Directors and Stockholders approved an
approximately 8.25-for-1 forward stock split (the “Forward Stock Split”) of the Company’s shares of common stock which became
effective on April 28, 2021. The Company received aggregate proceeds of $241.2 million from the IPO, net of the underwriting discount and commissions and before offering costs and used $54.2 million to purchase and retire an aggregate of 4,455,384 shares of
our common stock, some of which resulted from the settlement of certain vested Restricted Stock Units (“RSUs”) and the exercise of certain options in connection with the IPO at the IPO price less underwriting discounts and commissions Offering costs, including legal, accounting, printing and other IPO-related costs, were
reclassified to Additional paid-in capital and recorded against the proceeds from the offering during the quarter ended June 30, 2021. JOBS Act Accounting Election We are an emerging growth company, as defined in the Jumpstart Our Business Startups
(JOBS) Act. Under the JOBS Act, emerging growth companies can delay adopting new or revised accounting standards until such time as those standards apply to private companies. Accordingly, we have elected to use the extended transition period
to adopt new or revised accounting standards.</t>
        </is>
      </c>
      <c r="C4" s="4" t="inlineStr">
        <is>
          <t>1. Description of Business FTC Solar, Inc. (the “Company”, “we”, “our”, or “us”) was founded in 2017 and is
incorporated in the state of Delaware. The Company is a team of dedicated renewable energy professionals focused on delivering cost reductions to our clients across the solar project development and construction cycle. With significant US and
worldwide project installation experience, our differentiated offerings drive value for solar solutions spanning a range of applications including ground mount, tracker, canopy, and rooftop. The Company is headquartered in Austin, Texas and has
subsidiaries in Australia, India, and Singapore. On January 13, 2017, the Company entered into an asset purchase agreement with
SunEdison Utility Holdings, Inc. (“Seller”) to purchase all assets of the Seller, in addition to assuming any liabilities, for a total transaction price of $6 million. SunEdison discontinued its operations and filed for bankruptcy prior to the acquisition date. The assets purchased as part of this acquisition were spun off from SunEdison. As
a result of the acquisition, the Company acquired intangible assets in the form of developed technology (AP90 Tracker) and software, and inventory. In connection with the acquisition, the Company was formed in 2017 by the management team behind
the AP90 tracker, a first-generation tracker based on a one-panel in-portrait, linked-row design. The management team utilized their design and construction experience, and their experience with installing and operating other competitive
tracking solutions, to create the next-generation Voyager Tracker, which achieved product certification in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Q3)</t>
        </is>
      </c>
      <c r="B1" s="2" t="inlineStr">
        <is>
          <t>12 Months Ended</t>
        </is>
      </c>
    </row>
    <row r="2">
      <c r="B2" s="2" t="inlineStr">
        <is>
          <t>Dec. 31, 2020</t>
        </is>
      </c>
    </row>
    <row r="3">
      <c r="A3" s="3" t="inlineStr">
        <is>
          <t>Organization, Consolidation and Presentation of Financial Statements [Abstract]</t>
        </is>
      </c>
    </row>
    <row r="4">
      <c r="A4" s="4" t="inlineStr">
        <is>
          <t>Revision of Previously Issued Financial Statements</t>
        </is>
      </c>
      <c r="B4" s="4" t="inlineStr">
        <is>
          <t>2. Revision of Previously Issued Financial Statements Background of the Revision In connection with the preparation of the Company’s financial statements as of and for
the three months ended September 30, 2021, the Company identified an error in the basic and diluted earnings per share (“EPS”) calculation for the three and six months ended June 30, 2021. Specifically, the Company incorrectly omitted from the
basic and diluted weighted-average shares outstanding calculation shares of common stock underlying RSUs that became fully vested during the period but had not yet been settled through the legal issuance of common stock. Additionally, the
Company identified that it overstated stock-based compensation expense by $3.5 million for the three and six months ended June 30, 2021 due to an error in the calculation of expense related to grantees’ RSU awards. Although the Company has concluded that these errors are immaterial to the previously issued
interim financial statements, the Company is correcting these errors by revising the previously issued unaudited condensed consolidated financial statements as of June 30, 2021 and for the three and six months ended June 30, 2021. Effect of the Revision The following table summarizes the effect of the revision on the affected financial
statement line items within the previously reported unaudited condensed consolidated financial statements as of the date, and for the periods indicated. The errors had no impact on total cash flows for
operating, investing, or financing activities, but did impact line items in the indirect method of operating cash flow presentation as shown below:
​ ​
As of and for Three Months Ended June 30, 2021 (As Previously Reported) ​ ​
Adjustments ​ ​
As of and for Three Months Ended June 30, 2021 (As Revised)
​ ​
( in thousands, except share and per share
data )
Condensed Consolidated Balance Sheet ​ ​
​ ​
​ ​
Additional paid-in capital ​ ​
$ 286,687 ​ ​
$ (3,491) ​ ​
$ 283,196
Accumulated deficit ​ ​
(105,926) ​ ​
3,491 ​ ​
(102,435)
Condensed Consolidated Statement of Comprehensive Loss ​ ​
​ ​
​ ​
Cost of Revenue - Product ​ ​
$ 43,885 ​ ​
$ (7) ​ ​
$ 43,878
Research and development ​ ​
5,585 ​ ​
(2) ​ ​
5,583
Selling and Marketing ​ ​
3,258 ​ ​
(161) ​ ​
3,097
General and administrative ​ ​
51,063 ​ ​
(3,321) ​ ​
47,742
Total operating expenses ​ ​
59,906 ​ ​
(3,484) ​ ​
56,422
Loss from operations ​ ​
(75,963) ​ ​
3,491 ​ ​
(72,472)
Loss before income taxes ​ ​
(55,590) ​ ​
3,491 ​ ​
(52,099)
Net loss ​ ​
(55,841) ​ ​
3,491 ​ ​
(52,350)
Comprehensive loss ​ ​
(55,834) ​ ​
3,491 ​ ​
(52,343)
Net loss per share - basic ​ ​
(0.70) ​ ​
0.09 ​ ​
(0.61)
Net loss per share - diluted ​ ​
(0.70) ​ ​
0.09 ​ ​
(0.61)
Weighted-average common shares outstanding-basic ​ ​
79,229,174 ​ ​
6,927,135 ​ ​
86,156,309
Weighted-average common shares outstanding - diluted ​ ​
79,229,174 ​ ​
6,927,135 ​ ​
86,156,309
Condensed Consolidated Statement of Stockholders’ Equity ​ ​
​ ​
​ ​
Additional paid-in capital ​ ​
$ 286,687 ​ ​
$ (3,491) ​ ​
$ 283,196
Accumulated deficit ​ ​
(105,926) ​ ​
3,491 ​ ​
(102,435)
Net loss ​ ​
(55,841) ​ ​
3,491 ​ ​
(52,350)
Stock-based compensation ​ ​
56,192 ​ ​
(3,491) ​ ​
52,701
Note 11. Net loss per share ​ ​
​ ​
​ ​
Net loss ​ ​
$ (55,841) ​ ​
$ 3,491 ​ ​
$ (52,350)
Basic weighted-average number of common shares outstanding ​ ​
79,229,174 ​ ​
6,927,135 ​ ​
86,156,309
Diluted weighted-average number of common shares outstanding ​ ​
79,229,174 ​ ​
6,927,135 ​ ​
86,156,309
Basic loss per share ​ ​
(0.70) ​ ​
0.09 ​ ​
(0.61)
Diluted loss per share ​ ​
(0.70) ​ ​
0.09 ​ ​
(0.61)
​ ​
As of and for Six Months Ended June 30, 2021 (As Previously Reported) ​ ​
Adjustments ​ ​
As of and for Six Months Ended June 30, 2021 (As Revised)
​ ​
( in thousands, except share and per share
data )
Condensed
Consolidated Balance Sheet
Additional paid-in capital $ 286,687 $ (3,491) $ 283,196
Accumulated deficit
(105,926)
3,491
(102,435)
Condensed Consolidated Statement of Comprehensive
Loss
Cost of Revenue - Product $ 98,881 $ (7) $ 98,874
Research and development
7,539 (2)
7,537
Selling and Marketing
4,358 (161)
4,197
General and administrative
56,147 (3,321)
52,826
Total operating expenses
68,044
(3,484)
64,560
Loss from operations ​ ​
(83,982) ​ ​
3,491 ​ ​
(80,491)
Loss before income taxes ​ ​
(62,833) ​ ​
3,491 ​ ​
(59,342)
Net loss ​ ​
(63,283) ​ ​
3,491 ​ ​
(59,792)
Comprehensive loss ​ ​
(63,277) ​ ​
3,491 ​ ​
(59,786)
Net loss per share - basic ​ ​
(0.87) ​ ​
0.09 ​ ​
(0.78)
Net loss per share - diluted ​ ​
(0.87) ​ ​
0.09 ​ ​
(0.78)
Weighted-average common shares outstanding - basic ​ ​
73,106,935 ​ ​
3,474,582 ​ ​
76,581,517
Weighted-average common shares outstanding - diluted ​ ​
73,106,935 ​ ​
3,474,582 ​ ​
76,581,517
Condensed Consolidated Statement of Cash Flows ​ ​
​ ​
​ ​
Net loss ​ ​ $ (63,283) ​ ​ $ 3,491 ​ ​ $ (59,792)
Stock-based compensation ​ ​
56,641 ​ ​
(3,491) ​ ​
53,150
Note 11. Net loss per share ​ ​
​ ​
​ ​
Net loss ​ ​ $ (63,283) ​ ​ $ 3,491 ​ ​ $ (59,792)
Basic weighted-average number of common shares outstanding ​ ​
73,106,935 ​ ​
3,474,582 ​ ​
76,581,517
Diluted weighted-average number of common shares outstanding ​ ​
73,106,935 ​ ​
3,474,582 ​ ​
76,581,517
Basic loss per share ​ ​
(0.87) ​ ​
0.09 ​ ​
(0.78)
Diluted loss per share ​ ​
(0.87) ​ ​
0.09 ​ ​
(0.78)
Shares of common stock issuable upon vesting of restricted
stock awards ​ ​
15,079 ​ ​
(9,885) ​ ​
5,194
Potential common shares excluded from diluted net loss per share ​ ​
23,231 ​ ​
(9,885) ​ ​
13,3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and Principles of Consolidation These unaudited condensed consolidated financial statements include the results of the
Company and its wholly owned subsidiaries and have been prepared in conformity with U.S. generally accepted accounting principles (“GAAP”). Intercompany accounts and transactions have been eliminated upon consolidation. Forward Stock Split On April 28, 2021, we effected an approximately 8.25-for-1 forward split of our issued and outstanding shares of common stock, par value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COVID-19 Pandemic In March 2020, the World Health Organization declared the novel coronavirus 2019
(“COVID-19”) a global pandemic. The COVID-19 pandemic has had and may continue to have an unfavorable impact on certain parts of our business. The broader implications of the COVID-19 pandemic on our business, financial condition and
results of operations remain uncertain and will depend on certain developments, including the duration and severity of the COVID-19 pandemic, the impact of virus variants, the rate of vaccinations, the COVID-19 pandemic’s impact on our
customers and suppliers and the range of governmental and community reactions to the pandemic. We have experienced delays in production and shipments in the current quarter due to an outbreak of COVID at a supplier site and a quarantine imposed
on one of our shipping vessels. Due to the nature of the pandemic, we may continue to experience reduced customer demand in certain parts of our business or constrained supply that could materially and adversely impact our business, financial
condition, results of operations, liquidity and cash flows in future periods. Unaudited Interim Financial Information The accompanying unaudited condensed consolidated financial statements as of
September 30, 2021 and for the three and nine months ended September 30, 2020 and 2021, have been prepared in accordance with GAAP for interim financial statements and pursuant to Form 10-Q and Article 10 of Regulation S-X. In the opinion of
management, all adjustments have been made that are considered necessary for a fair statement of our financial position as of December 31, 2020 and September 30, 2021, our results of operations for the three and nine months ended September 30,
2020 and 2021 and our cash flows for the nine months ended September 30, 2020 and 2021. The condensed consolidated balance sheets as of December 31, 2020 have been derived from the Company’s audited consolidated financial statements. Operating
results for the three and nine months ended September 30,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final prospectus (the “IPO Prospectus”) dated as of April 29, 2021, and filed with the SEC pursuant to
Rule 424(b)(4) under the Securities Act of 1933, as amended (the “Securities Act”). 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ompany has not experienced any losses since inception. The carrying amounts of cash and cash equivalents, prepaid expenses, accounts payable
and accrued other liabilities are reasonable estimates of their fair value because of the short maturity of these item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Consolidated Statements of Comprehensive Los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 has made an accounting policy election, as a result of disposing of its
equity method investment on June 24, 2021, to account for the contingent gains from the earnout provision and projects escrow release only when those amounts become realizable in the periods subsequent to the disposal date. (See Note 7). Stock -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Revenue Recognition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is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ve significant standalone functionality. The revenue is recognized upon transfer of control to the customer. The control for term-based
software licenses is transferred at the later of delivery to the customer or the software license start date. Term-based software license revenue is immaterial for the three and nine month periods ended September 30, 2020 and September 30,
2021. Subscription and Maintenance and support services revenue Subscription revenue is derived from a subscription-based enterprise licensing model
with contract terms typically ranging from one Cost of Revenue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Warranty We provide standard assurance type warranties with our Voyager Trackers for periods
generally ranging from five Remaining Performance Obligations Remaining performance obligations relate to contracts that have original expected
durations of one year or less. Therefore, the transaction price allocated to performance obligations that are unsatisfied or partially satisfied as of the end of the reporting period are not required to be disclosed under ASC 606. Recent Accounting Pronouncements Recently Adopted Accounting Standards In December 2019, the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in the first quarter of 2021, and the adoption had no material impact to the Company’s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is currently evaluating the impact that the adoption of ASU 2016-13 will have on its condensed consolidated financial statements and the Company plans
to adopt effective January 1, 2023. In March 2020, the FASB issued ASU No.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Entities may apply this ASU upon issuance through December 31, 2022 on a prospective basis. The Company is currently evaluating the
impact this adoption will have on the Company’s condensed consolidated financial statements and will apply this guidance to transactions and modifications of these arrangements as appropriate. </t>
        </is>
      </c>
      <c r="C4" s="4" t="inlineStr">
        <is>
          <t>2. Summary of Significant Accounting Policies Basis of Presentation and Principles of Consolidation These Consolidated Financial Statements include the results of the Company and its
wholly owned subsidiaries and have been prepared in conformity with U.S. generally accepted accounting principles (“GAAP”). Intercompany accounts and transactions have been eliminated upon consolidation. Forward Stock Split On April 28, 2021, we effected an approximately 8.25-for-1 forward split of our issued and outstanding shares of common stock, par value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This adjustment impacts footnotes 11, 12, 13, and 17. Also on April 28, 2021, the
Company amended and restated its certificate of incorporation which increased the number of authorized shares of all classes of stock to 860,000,000,
consisting of (i) 850,000,000 shares of Common Stock, par value $0.0001 per share and (ii) 10,000,000 shares of Preferred Stock, par value
$0.0001 per share. Reclassification Certain amounts in the prior periods presented have been reclassified to conform to the
current period financial statement presentation. These reclassifications have no effect on previously reported results of operations. Liquidity Our management believes that our existing capital, which includes our cash and
restricted cash is sufficient for us to remain in operation for at least one year from the date of issuance of these consolidated financial statements. While management believes that the Company’s existing sources of liquidity are adequate to
fund operations through twelve months from the date the financials are available to be issued, the Company may need to raise additional debt or equity financing to fund operations. Use of Estimates The preparation of the consolidated financial statements in conformity with U.S. GAAP
requires management to make estimates and assumptions that affect the amounts reported and disclosed in the Company’s consolidated financial statements and accompanying notes. Estimates are used for calculating the measure of progress of
Voyager tracker projects and deriving the standalone selling prices of the individual performance obligations when determining the revenue recognition, allowances for doubtful accounts, useful lives of intangible assets, fair value of
investments, warranty liabilities, income taxes and stock-based compensation. The Company bases these estimates on historical and anticipated results, trends, and various other assumptions that it believes are reasonable under the
circumstances, including assumptions as to future events. Actual results could differ from those estimates. COVID-19 Impact The COVID-19 pandemic has caused, and continues to cause, widespread economic
disruption and has impacted the Company in a number of ways, most notably governmental authorities in the United States and around the world have imposed various restrictions designed to slow the pace of the pandemic, including restrictions on
travel and other restrictions that prohibit employees from going to work. The Company expects the extent of the impact on its financial and operational results will depend on the duration and severity of the economic disruption caused by the
COVID-19 pandemic. The Company considered the impacts of the COVID-19 pandemic on its significant
estimates and judgments used in applying its accounting policies. In light of the pandemic, there is a greater degree of uncertainty in applying these judgments and depending on the duration and severity of the pandemic, changes to its
estimates and judgments could result in a meaningful impact to its consolidated financial statements in future periods. Functional Currency The reporting currency of the Company is the U.S. dollar. The Company determines the
functional currency of each subsidiary in accordance with ASC 830, Foreign Currency Matters The Company remeasures monetary assets and liabilities that are not denominated in the
functional currency at exchange rates in effect at the end of each period. Transaction gains and losses were not material for the years ended December 31, 2019 and 2020. Cash As of December 31, 2019 and 2020, the Company had $7.2 million and $32.4 million in
cash, respectively. As of December 31, 2019 and 2020, the Company had $1.0 million in restricted cash. The restricted cash represents cash collateral posted with providers of letters of credit. Concentrations of Credit Risk Financial instruments that potentially subject the Company to concentrations of credit
risk are primarily cash and accounts receivable. The Company maintains its cash accounts with financial institutions where, at times, deposits exceed federal insurance limits. The Company extends credit to customers in the normal course of
business. The Company performs credit analyses and monitors the financial health of its customers to reduce credit risk. The Company’s accounts receivables are derived from revenue earned from customers
primarily located in the United States of America and Asia Pacific. During the year ended December 31, 2019, three customers accounted for 59%, 21% and 13% of total revenue,
respectively. During the year ended December 31, 2020, four customers accounted for 21%, 19%, 10% and 10% of total revenue, respectively. No other
customers accounted for more than 10% of total revenues for these periods. As of December 31, 2019, three customers accounted for 49%, 23% and 18% of accounts receivable,
respectively. As of December 31, 2020, three customers accounted for 32%, 25% and 14% of accounts receivable, respectively. No other customers accounted for more than 10% of accounts receivable for these period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solidated Statement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Fair Value of Financial Instruments The Company’s financial instruments consist of its cash, restricted cash, investments,
accounts receivable, accounts payable, and accrued liabilities. Cash, accounts receivable, accounts payable, and accrued liabilities are stated at their carrying value, which approximates fair value due to the short time to the expected receipt
or payment date.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The Company accounts for long-term debt on an amortized cost basis. The carrying value
of the long-term debt held by the Company approximates fair value because the interest rate is reflective of currently applicable market rates for a debt with similar terms and amount. The Company did not hold any financial instruments measured at fair value on a recurring basis categorized within the fair value hierarchy at December 31, 2019 and 2020. 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 Inventories held at
December 31, 2019 and 2020 consist of raw material aggregating to $0.2 million and $0.0 million, respectively, and finished goods aggregating to $4.3
million and $1.7 million, respectively. Leases Effective January 1, 2019, the Company adopted Accounting Standards Update (“ASU”) No.
2016-02, Leas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Leases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Property and Equipment Property and equipment, net is stated at cost less accumulated depreciation. Property
and equipment is included in other assets on the Consolidated Balance Sheets. Depreciation of property and equipment is computed using the straight-line method over the estimated useful lives of the assets, which range from two Capitalized Software Capitalized software, stated at cost less accumulated amortization, includes
capitalizable application development costs associated with internally developed software. Capitalized software is included in other assets on the Consolidated Balance Sheets. Amortization of capitalized software is computed using the
straight-line method over the estimated useful life of the software, generally three years, and recognized beginning the general
availability date. There was no amortization expense for the years ended December 31, 2019 and 2020. Long Lived Assets The Company evaluates its long-lived assets, which consist of property and equipment,
right-of-use assets, and acquired intangible assets, for indicators of possible impairment when events or changes in circumstances indicate the carrying amount of an asset may not be recoverable. Intangible assets consist of software tools,
licenses, and intellectual property, which are amortized over the period of estimated useful lives using the straight-line method. No significant residual value is estimated for intangible assets. Recoverability of these assets is measured by
comparison of the carrying amount of such assets (or asset group) to the future undiscounted cash flows the asset (or asset group) are expected to generate. If the total of the future undiscounted cash flows is less than the carrying amount of
an asset (or asset group), the amount of any impairment is measured as the difference between the carrying value and the fair value of the impaired assets. The Company also evaluates the estimated remaining useful lives of intangible assets to
assess whether a revision to the remaining periods of amortization is required. No assets were determined to be impaired during
the years ended December 31, 2019 and 2020. Revenue Recognition Effective January 1, 2019, the Company adopted Accounting Standards Update (“ASU”) No.
2014-09, Revenue from Contracts with Customers, (Topic 606), as amended (“ASC 606”) using full retrospective approach. The Company recognizes revenue from the sale of Voyager Single-Axis Solar Tracker (the “Voyager Tracker”), software, and
engineering services. Revenue from engineering services is immaterial for the years ended December 31, 2020 and 2019.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The Company enters into contracts that can include various combinations of products and services, which are either capable of being distinct and accounted for as separate performance obligations or as one
performance obligation, as the majority of tasks and services is part of a single project or capability. However, determining whether products or services are considered distinct performance obligations that should be accounted for separately
versus together may sometimes require significant judgment. Performance obligations include the sale of Voyager Tracker, customized components of Voyager Tracker, sale of individual parts of Voyager Tracker for certain specific transactions, shipping and
handling services, sale of term-based software licenses, maintenance, and support services in connection with the term-based software licenses and sale of software as a service subscription (“Subscription services”)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None of the Company’s contracts contain a significant financing component. Taxes collected from customers and remitted to governmental authorities are
not included in revenue. The majority of the Company’s contracts do not contain variable consideration provisions as a continuation of the original contract.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The Company allocates the transaction price to each performance obligation identified in the contract on a relative standalone selling price basis. The Company uses the expected cost-plus margin approach based on hardware, labor, and
related overhead cost to estimate the standalone selling price of the Voyager Tracker, customized components of Voyager Tracker, and individual parts of Voyager Tracker for certain specific transactions. The Company uses the adjusted market
assessment approach for all other performance obligations except shipping, handling, and logistics. For shipping, handling, and logistics performance obligation, the Company uses residual approach to calculate the standalone selling price,
because of the nature of highly variable and broad range of prices it charges to various customers for this performance obligation in the contracts. Recognize revenue when or as the Company satisfies a performance
obligation : For each performance obligation identified, we determine at contract inception whether we satisfy the performance obligation over time or at a point in time. The Company’s performance obligations
for the customer specific Voyager Tracker and customized components of Voyager Tracker are satisfied over-time as the work progresses because the Company’s performance does not create an asset with an alternative use to the Company, due to
the highly customized nature of the product, and the Company has an enforceable right to payment for performance completed to date. The Company’s performance obligation for shipping and handling services is satisfied over-time as the services
are delivered over the term of the contract. The Company’s subscription services sales/ other services are recognized on a straight-line basis over the contract period. The Company’s performance obligations for individual part sales for
certain specific transactions are recognized point-in-time as and when control transfers based on the Incoterms for the contract. The Company’s performance obligations for term-based software licenses are recognized point-in-time as and when
control transfers based on delivery of license. Revenues from Contract with Customers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s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will be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s significant standalone functionality. The revenue is recognized upon transfer of control to the customer. The control for term-based software
license is transferred at the later of delivery to the customer or the software license start date. Term-based software license revenue is immaterial for years ended December 31, 2019 and 2020. Subscription and Maintenance and support
services revenue Subscription revenue is derived from a subscription-based enterprise licensing model
with contract terms typically ranging from one Contract liabilities The timing of revenue recognition, billing, and cash collection results in the
recognition of accounts receivable, unbilled receivables, and deferred revenue in the Consolidated Balance Sheet. The Company does not
have contract assets as of December 31, 2019 or 2020. The Company may receive advances or deposits from its customers, before revenue is recognized, resulting in contract liabilities. The Company refers to contract liabilities as “deferred
revenue” on its consolidated financial statements and related disclosures. Deferred revenue amounts to $19.9 million and $23.0 million and as of December 31, 2019 and 2020,
respectively, consisting of customer deposits related to products and services which were billed in advance. Payment terms vary by the type and location of our customer and the products or services offered. The term between invoicing and when
payment is due is not significant. For all Voyager product customers, we require payment before the products or services are delivered to the customer. In most cases, customers prepay for services in advance of our delivery of the related
services. During the years ended December 31, 2019 and 2020, the Company recognized $0.2 million and $19.9 million, respectively from deferred revenue recorded at December 31, 2018 and 2019, which represented 100% of the prior year balance for both years. Cost of Revenue Cost of revenue consists primarily of costs related to raw materials, freight and
delivery, product warranty, and personnel costs (salaries, bonuses, benefits, and stock-based compensation). Personnel costs in cost of revenue includes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Advertising Costs Advertising costs are expensed as incurred. These amounts are included in selling and
marketing expense in the accompanying consolidated statements of operations. Advertising costs were $0.3 million and $0.1 million for the years ended December 31, 2019 and 2020, respectively. Research and Development Expenses Research and development costs are expensed as incurred and consist primarily of
personnel costs, including salaries, bonuses and benefits, and stock-based compensation related to development of new products and services as well as enhancing system performance, improving product reliability, reducing product cost, and
simplifying installation. Research and development costs also include depreciation and allocated overhead. Warranty Typically, the sale of Voyager Tracker projects includes parts warranties to customers
as part of the overall price of the product. The Company provides standard assurance type warranties for its products for periods generally ranging from five While the Company periodically monitors warranty activities, if actual costs incurred
are different from its estimates, the Company may recognize adjustments to provisions in the period in which those differences arise or are identified. Accounts Receivable and Allowance for Doubtful Debts Accounts receivable are recorded at invoiced amounts, net of allowances for doubtful
accounts if applicable, and do not bear interest. The Company generally does not require collateral from its customers; however, in certain circumstances, may require letters of credit, other collateral, additional guarantees or advance
payments. The allowance for doubtful accounts is based on the Company’s assessment of the collectability of its customer accounts. The Company regularly reviews its accounts receivable that remain outstanding past their applicable payment terms
and establishes allowance and potential write-offs by considering certain factors such as historical experience, industry data, credit quality, age of balances and current economic conditions that may affect a customers’ ability to pay. There
was no allowance for doubtful accounts as of December 31, 2019. The allowance for doubtful accounts was not material as of
December 31, 2020. Stock-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Income Taxes The Company accounts for income taxes in accordance with the Financial Accounting
Standards Board (“FASB”) Accounting Standards Codification No. 740 (“ASC 740”), Accounting for Income Taxes. Pursuant to ASC 740, the Company uses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See Note 14. Income
Taxes, for additional information regarding our income taxe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Q3)</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4. Revenue The Company’s product revenue and service revenue is presented in the Condensed
Consolidated Statement of Comprehensive Loss. Revenue by geographic region is based on the customer’s location and presented under Note 14. Unbilled revenue and contract liabilities The timing of revenue recognition, billing, and cash collection results in the
recognition of accounts receivable, unbilled receivables, and deferred revenue in the Condensed Consolidated Balance Sheets. Unbilled receivables represent an unconditional right to consideration before customers are invoiced. Unbilled
receivables are recorded within accounts receivable on the Condensed Consolidated Balance Sheets at the end of the reporting period and consist of $1.2
million and $15.7 million as of December 31, 2020 and September 30, 2021, respectively. The Company’s contracts have a varied range of terms based on the type of products and
services sold. Deferred revenue amounts to $23.0 million and $9.6 million as of December 31, 2020 and September 30, 2021, respectively, consisting of customer deposits related to products and services which were billed in advance. The Company
expects to recognize 100% of the revenue related to deferred revenue within the next 12 months. During the nine months ended September 30, 2020 and 2021, the Company recognized $19.9 million and $23.0 million, respectively from deferred revenue recorded
at December 31, 2019 and 2020.</t>
        </is>
      </c>
      <c r="C4" s="4" t="inlineStr">
        <is>
          <t>3. Revenue The Company’s product revenue and service revenue is presented in the consolidated
statements of operations. Revenue by geographic region is based on the customer’s location and presented under Note 16. Transaction Price Allocated to the Remaining
Performance Obligations The Company’s contracts have a varied range of terms based on the type of products and
services sold. As of December 31, 2019 and 2020, the aggregate amount of the transaction price allocated to remaining performance obligations was $19.9
million and $23.0 million, respectively. The Company expects to recognize 100% of the revenue related to remaining performance obligations in the 12
months following year 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Q3)</t>
        </is>
      </c>
      <c r="B1" s="2" t="inlineStr">
        <is>
          <t>9 Months Ended</t>
        </is>
      </c>
      <c r="C1" s="2" t="inlineStr">
        <is>
          <t>12 Months Ended</t>
        </is>
      </c>
    </row>
    <row r="2">
      <c r="B2" s="2" t="inlineStr">
        <is>
          <t>Sep. 30, 2021</t>
        </is>
      </c>
      <c r="C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 of the following (in thousands):
​ ​
December 31, 2020 ​ ​
September 30, 2021
Vendor deposits ​ ​
$4,205 ​ ​
$18,125
Prepaid expenses ​ ​
1,043 ​ ​
4,060
Deferred cost of revenue ​ ​
992 ​ ​
—
Surety collateral ​ ​
113 ​ ​
246
Other current assets ​ ​
571 ​ ​
1,127
​ ​
$6,924 ​ ​
$23,558</t>
        </is>
      </c>
      <c r="C4" s="4" t="inlineStr">
        <is>
          <t>5. Prepaid Expenses and Other Current Assets Prepaid expenses and other current assets consist of the following ( in thousands
​ ​
As of December 31,
​ ​
2019 ​ ​
2020
Vendor deposits ​ ​
$1,738 ​ ​
$4,205
Prepaid expenses ​ ​
209 ​ ​
1,043
Deferred cost of revenue ​ ​
19 ​ ​
992
Surety collateral * ​ ​
1,835 ​ ​
113
Other current assets ​ ​
47 ​ ​
571
​ ​
$3,848 ​ ​
$6,924
*
Surety
collateral represents amounts held in deposit to secure performance bonds, which is expected to be ultimately received back in cash when settl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Q3)</t>
        </is>
      </c>
      <c r="B1" s="2" t="inlineStr">
        <is>
          <t>9 Months Ended</t>
        </is>
      </c>
      <c r="C1" s="2" t="inlineStr">
        <is>
          <t>12 Months Ended</t>
        </is>
      </c>
    </row>
    <row r="2">
      <c r="B2" s="2" t="inlineStr">
        <is>
          <t>Sep. 30, 2021</t>
        </is>
      </c>
      <c r="C2" s="2" t="inlineStr">
        <is>
          <t>Dec. 31, 2020</t>
        </is>
      </c>
    </row>
    <row r="3">
      <c r="A3" s="3" t="inlineStr">
        <is>
          <t>Accrued Expenses and Other Current Liabilities Abstract</t>
        </is>
      </c>
    </row>
    <row r="4">
      <c r="A4" s="4" t="inlineStr">
        <is>
          <t>Accrued Expenses and Other Current Liabilities</t>
        </is>
      </c>
      <c r="B4" s="4" t="inlineStr">
        <is>
          <t>6. Accrued Expenses and Other Current Liabilities Accrued expenses and other current liabilities consisted of the following (in
thousands):
​ ​
December 31, 2020 ​ ​
September 30, 2021
Accrued cost of revenue ​ ​
$ 7,812 ​ ​
$33,279
Accrued expenses ​ ​
2,856 ​ ​
3,205
Warranty reserves ​ ​
3,985 ​ ​
1,183
Accrued compensation ​ ​
2,869 ​ ​
1,766
Accrued interest expense ​ ​
28 ​ ​
128
Other ​ ​
945 ​ ​
685
Total ​ ​
$18,495 ​ ​
$40,246</t>
        </is>
      </c>
      <c r="C4" s="4" t="inlineStr">
        <is>
          <t>4. Accrued Expenses and Other Current Liabilities Accrued expenses and other current liabilities consisted of the following ( in thousands
​ ​
As of December 31,
​ ​
2019 ​ ​
2020
Accrued cost of revenue ​ ​
$2,106 ​ ​
$ 7,812
Accrued expenses ​ ​
1,644 ​ ​
2,856
Warranty reserves ​ ​
1,368 ​ ​
3,985
Accrued compensation ​ ​
177 ​ ​
2,869
Accrued interest expense ​ ​
47 ​ ​
28
Other ​ ​
33 ​ ​
945
Total ​ ​
$5,375 ​ ​
$18,4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ales of Equity Method Investments (Q3)</t>
        </is>
      </c>
      <c r="B1" s="2" t="inlineStr">
        <is>
          <t>9 Months Ended</t>
        </is>
      </c>
      <c r="C1" s="2" t="inlineStr">
        <is>
          <t>12 Months Ended</t>
        </is>
      </c>
    </row>
    <row r="2">
      <c r="B2" s="2" t="inlineStr">
        <is>
          <t>Sep. 30, 2021</t>
        </is>
      </c>
      <c r="C2" s="2" t="inlineStr">
        <is>
          <t>Dec. 31, 2020</t>
        </is>
      </c>
    </row>
    <row r="3">
      <c r="A3" s="3" t="inlineStr">
        <is>
          <t>Equity Method Investments and Joint Ventures [Abstract]</t>
        </is>
      </c>
    </row>
    <row r="4">
      <c r="A4" s="4" t="inlineStr">
        <is>
          <t>Sale of Equity Method Investments</t>
        </is>
      </c>
      <c r="B4" s="4" t="inlineStr">
        <is>
          <t>7. Sale of Equity Method Investments On June 24, 2021, the Company disposed of its 4,791,566 Class A common unit interest in Dimension Energy LLC, (“Dimension”) representing approximately 23% of the total outstanding common shares, for approximately $22.0
million, net of a success-based fee of $1.9 million. The Company recognized a gain of $20.8 million due to its disposal of approximately 23% non-controlling interest in Dimension during the nine months ended September 30, 2021. The Company has recognized a
net loss from the unconsolidated subsidiary of $0.4 million that is included in the nine months ended September 30, 2021 and
recognized net loss of $0.2 million and $0.3
million for the three months and nine months ended September 30, 2020, respectively. The sales agreement with Dimension includes an earnout provision which provides the
potential to receive an additional contingent consideration of up to approximately $14.0 million through December 2024, based on
Dimension achieving certain performance milestones. This potential earnout is calculated each quarter starting January 1, 2022. The potential payment is calculated as $200 per the number of kilowatts constituting each Notice To Proceed (NTP)
megawatt (MW) achieved during such quarterly earnout period, provided that no earnout amount is payable in respect to the first 100 NTP MW achieved in any earnout year. The sales agreement also includes a projects escrow release which is an additional
contingent consideration to receive $7 million based on Dimension’s completion of certain construction projects currently in progress. The Company has made an accounting policy election to account for the contingent gains from the earnout
provision and projects escrow release only when those amounts become realizable in the periods subsequent to the disposal date. On June 29, 2021, the Company made a success-based fee payment in the amount of $1.9 million to two Executive Members of Dimension for entering into voting and support letter agreements and for recommending to all Executive
Members of Dimension to support the purchase agreement and the consummation of the transaction on June 24, 2021. During the three months ended September 30, 2021, the Company received a $0.2 million escrow release payment and recognized the income in accordance with our policy election.</t>
        </is>
      </c>
      <c r="C4" s="4" t="inlineStr">
        <is>
          <t>6. Equity Method Investments Equity method investments are as follows ( in
thousands, except percentages
​ ​
As of December 31,
​ ​
2019 ​ ​
2020
Dimension Energy LLC ​ ​
​ ​
Carrying value ​ ​
$2,582 ​ ​
$1,857
Ownership percentage ​ ​
23.7% ​ ​
23.6% As of December 31, 2019 and 2020, the Company owned 4,791,566 of Class A common interests of Dimension Energy, representing approximately 24% of the total outstanding Class A common shares of Dimension Energy LLC for both years. However, the Company concluded that it is not the primary beneficiary of
Dimension as it does not have deemed control of the entity. As a result, it does not consolidate the investee into its consolidated financial statements. The Company accounts for its investment in Dimension Energy using the equity method of accounting. The difference between fair value and book value of the investee’s
assets was entirely attributable to equity method goodwill. For the year ended December 31, 2019, the Company recorded $0.7 million
as its share of Dimension’s net loss. For the year ended December 31, 2020, the Company recorded $1.4 million as its share of
Dimension’s net income. During fiscal year 2020, the Company received a cash distribution of $2.1 million from Dimension Energy LLC,
which was accounted for as a return of investment and reflected as a reduction of the carrying balance of the Company’s equity method investment in the Consolidated Balance Sheet as of December 31, 2020. Summarized financial information for the Company’s equity method investment is as
follows: Balance sheet (in thousands)
​ ​
As of December 31,
​ ​
2019 ​ ​
2020
Current assets ​ ​
$ 4,466 ​ ​
$10,162
Non-current assets ​ ​
13,123 ​ ​
9,045
Current liabilities ​ ​
3,219 ​ ​
12,350
Non-current liabilities ​ ​
14,344 ​ ​
9,723
Members’ equity (deficit) ​ ​
25 ​ ​
(2,866) Statement of operations (in thousands)
​ ​
Years Ended December 31
​ ​
2019 ​ ​
2020
Revenue ​ ​
$ — ​ ​
$22,570
Gross profit ​ ​
— ​ ​
17,360
Income (loss) from operations ​ ​
(3,413) ​ ​
9,185
Net income (loss) ​ ​
(2,987) ​ ​
5,933
Share of earnings from equity method investment ​ ​
(709) ​ ​
1,3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bt and Other Borrowings (Q3)</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 and Other Borrowings</t>
        </is>
      </c>
      <c r="B4" s="4" t="inlineStr">
        <is>
          <t xml:space="preserve">8. Debt and Other Borrowings On January 30, 2017, the Company sold $7.0 million in aggregate principal amount of secured five-year
promissory notes (“the Notes”) through a private placement. Pursuant to the issuance of the Notes, the Company issued 25,000 shares
of common stock for every $250,000 of Notes purchased. The fair value of common stock issued was accounted for as debt discount and
was amortized over the term of the Notes. The Notes had a fixed rate of 5% per annum payable at maturity. The Company repaid the
principal during the year ended December 31, 2020. On June 17, 2019, the Company entered into a revolving line of credit agreement with
the Western Alliance Bank for a total principal amount of $1.0 million and maturity in two years from the date of borrowing. The line of credit had a variable rate of interest, based on movement of prime rate as calculated and published by the Wall Street
Journal and required the Company to pay regular monthly payments of all interest accrued as of each payment date. The prime rate at the time of borrowing was at 5.50% per annum. The outstanding balance for the revolving line of credit as of December 31, 2020 was $1
million. The outstanding balance was paid in full and the revolving credit line was closed as of March 31, 2021. On April 30, 2020, the Company received a Paycheck Protection Program (“PPP”) loan
pursuant to the Coronavirus Aid, Relief, and Economic Security Act (the “CARES” Act) in the amount of $0.8 million. The PPP loan had
a two-year term and bore a fixed interest rate of 1%. Under the terms of the CARES act, the PPP loan was eligible to be forgiven, in
part or whole, if the proceeds were used to retain and pay employees and for other qualifying expenditures. On January 20, 2021, the Company received notification from the Small Business Administration that they approved the forgiveness of the
full $0.8 million PPP loan. The Company recorded the forgiveness of the PPP loan as a gain on debt extinguishment in other income. On April 30, 2021, the Company entered into a $100 million senior secured revolving credit facility, by and among the Company, as borrower, the several financial institutions from time-to-time parties thereto, and
Barclays Bank PLC, as an issuing lender, the swingline lender and as administrative agent (the “Credit Agreement”). The Credit Agreement has an initial three-year term, and it will be used for working capital and for other general corporate purposes. The Company has not made any draws on the revolving credit facility. The Credit Agreement includes the
following terms: (i) aggregate commitments of up to $100 million, with letter of credit and swingline sub-limits; (ii) customary base
rate of LIBOR plus 3.25% per annum, respectively; (iii) initial commitment fees of 0.50% per annum; (iv) initial letter of credit fees of 3.25%
per annum; and (v) other customary terms for a corporate revolving credit facility. The facility is secured by a first priority lien on substantially all of the Company’s
assets, subject to certain exclusions, and customary guarantees. The Credit Agreement includes the following financial condition covenants that the Company is required to satisfy: (i) maintain a minimum liquidity of $125 million for each quarter; (ii) maintain a 3.75
times leverage ratio; and (iii) maintain a 1.5 times interest coverage ratio. The leverage and interest coverage ratios will be
triggered when the Company achieves $50 million in adjusted EBITDA over a trailing twelve months. Once the leverage and interest coverage ratios are triggered the minimum liquidity will not have a minimum limit. Minimum liquidity includes
unrestricted cash plus the undrawn balance of the revolving credit facility. The minimum liquidity covenant was the only financial condition covenant the Company had to satisfy as of the period ended September 30, 2021. As of September 30, 2021, the Company was in full compliance with its financial condition covenant. The Company added $2.1 million in debt issuance costs related to the revolving credit facility which were included in other assets in the Condensed Consolidated Balance Sheets. The debt
issuance costs are being amortized over a three-year initial term of the loan. As of September 30, 2021 the unamortized debt
issuance costs amounted to $1.8 million. Included in interest expense for the three and nine months periods ended September 30,
2021 are credit facility revolver fees and amortization of debt issuance costs. The Company had $0.1 million in revolver fees and $0.2 million in amortized debt issuance cost for the three months ended September 30, 2021 and $0.2 million in revolver fees and $0.3 million in amortized
debt issuance cost for the nine months ended September 30, 2021, respectively. The Company recognized $0.1 million and $0.3 million of interest expense on its debt
and other borrowings for the three months ended September 30, 2020 and 2021 and $0.3 million and $0.5 million for the nine months ended September 30, 2020 and 2021, respectively. </t>
        </is>
      </c>
      <c r="C4" s="4" t="inlineStr">
        <is>
          <t>8. Debt and Other Borrowings On January 30, 2017, the Company sold $7.0 million in aggregate principal amount of secured five-year
promissory notes (“the notes”) through a private placement. Pursuant to the issuance of the promissory notes, the Company issued 25,000
pre-split shares of common stock for every $250,000 of notes purchased. The fair value of common stock issued was accounted for as
debt discount and was amortized over the term of the note. The notes bear a fixed rate of 5% per annum payable at maturity. The
Company repaid the principal during the year ended December 31, 2020 and recorded a loss on debt extinguishment of $0.1 million in
interest expense, net in the Consolidated Statement of Operations. On June 17, 2019, the Company entered into a revolving line of credit agreement with
the Western Alliance Bank for a total principal amount of $1.0 million and maturity in two years from the date of borrowing. The line of credit bears a variable rate of interest, based on movement of prime rate as calculated and published by the Wall Street
Journal. The Company will pay the regular monthly payments of all interest accrued as of each payment date. The prime rate at the time of borrowing was at 5.50% per annum. As of December 31, 2019 and 2020, the outstanding balance for the revolving line of credit was $1.0 million, payable on June 10, 2021. On April 30, 2020, the Company received a Paycheck Protection Program (“PPP”) loan
pursuant to the Coronavirus Aid, Relief, and Economic Security Act (the “CARES” Act) in the amount of $0.8 million. The loan had a two-year term and bore a fixed interest rate of 1%.
Under the terms of the CARES act the loan was eligible to be forgiven, in part or whole, if the proceeds were used to retain and pay employees and for other qualifying expenditures. On January 20, 2021, the Company received notification from
the Small Business Administration that they approved the forgiveness of the full $0.8 million PPP loan. The Company recognized $0.5 million and $0.5 million interest expense on its debt and other
borrowings for the years ended December 31, 2019 and 2020, respectively. The notes and revolving line of credit contain affirmative customary covenants,
including maintenance of insurance, notices of claims and litigations, subordination of other lender’s credit and compliance with environmental laws. As of December 31, 2019 and 2020, the Company was in compliance with all required coven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FY)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row>
    <row r="3">
      <c r="A3" s="3" t="inlineStr">
        <is>
          <t>Revenue:</t>
        </is>
      </c>
    </row>
    <row r="4">
      <c r="A4" s="4" t="inlineStr">
        <is>
          <t>Total revenue</t>
        </is>
      </c>
      <c r="B4" s="5" t="n">
        <v>52989000</v>
      </c>
      <c r="C4" s="5" t="n">
        <v>59640000</v>
      </c>
      <c r="F4" s="5" t="n">
        <v>168804000</v>
      </c>
      <c r="G4" s="5" t="n">
        <v>143173000</v>
      </c>
      <c r="H4" s="5" t="n">
        <v>187352000</v>
      </c>
      <c r="I4" s="5" t="n">
        <v>53124000</v>
      </c>
    </row>
    <row r="5">
      <c r="A5" s="3" t="inlineStr">
        <is>
          <t>Cost of revenue:</t>
        </is>
      </c>
    </row>
    <row r="6">
      <c r="A6" s="4" t="inlineStr">
        <is>
          <t>Total cost of revenue</t>
        </is>
      </c>
      <c r="B6" s="6" t="n">
        <v>61028000</v>
      </c>
      <c r="C6" s="6" t="n">
        <v>56774000</v>
      </c>
      <c r="F6" s="6" t="n">
        <v>192774000</v>
      </c>
      <c r="G6" s="6" t="n">
        <v>134709000</v>
      </c>
      <c r="H6" s="6" t="n">
        <v>183713000</v>
      </c>
      <c r="I6" s="6" t="n">
        <v>55075000</v>
      </c>
    </row>
    <row r="7">
      <c r="A7" s="4" t="inlineStr">
        <is>
          <t>Gross profit (loss)</t>
        </is>
      </c>
      <c r="B7" s="6" t="n">
        <v>-8039000</v>
      </c>
      <c r="C7" s="6" t="n">
        <v>2866000</v>
      </c>
      <c r="F7" s="6" t="n">
        <v>-23970000</v>
      </c>
      <c r="G7" s="6" t="n">
        <v>8464000</v>
      </c>
      <c r="H7" s="6" t="n">
        <v>3639000</v>
      </c>
      <c r="I7" s="6" t="n">
        <v>-1951000</v>
      </c>
    </row>
    <row r="8">
      <c r="A8" s="3" t="inlineStr">
        <is>
          <t>Operating expenses</t>
        </is>
      </c>
    </row>
    <row r="9">
      <c r="A9" s="4" t="inlineStr">
        <is>
          <t>Research and development</t>
        </is>
      </c>
      <c r="B9" s="6" t="n">
        <v>2116000</v>
      </c>
      <c r="C9" s="6" t="n">
        <v>1438000</v>
      </c>
      <c r="F9" s="6" t="n">
        <v>9653000</v>
      </c>
      <c r="G9" s="6" t="n">
        <v>4047000</v>
      </c>
      <c r="H9" s="6" t="n">
        <v>5222000</v>
      </c>
      <c r="I9" s="6" t="n">
        <v>3960000</v>
      </c>
    </row>
    <row r="10">
      <c r="A10" s="4" t="inlineStr">
        <is>
          <t>Selling and marketing</t>
        </is>
      </c>
      <c r="B10" s="6" t="n">
        <v>2224000</v>
      </c>
      <c r="C10" s="6" t="n">
        <v>1041000</v>
      </c>
      <c r="F10" s="6" t="n">
        <v>6421000</v>
      </c>
      <c r="G10" s="6" t="n">
        <v>2374000</v>
      </c>
      <c r="H10" s="6" t="n">
        <v>3545000</v>
      </c>
      <c r="I10" s="6" t="n">
        <v>1897000</v>
      </c>
    </row>
    <row r="11">
      <c r="A11" s="4" t="inlineStr">
        <is>
          <t>General and administrative</t>
        </is>
      </c>
      <c r="B11" s="6" t="n">
        <v>10392000</v>
      </c>
      <c r="C11" s="6" t="n">
        <v>2912000</v>
      </c>
      <c r="F11" s="6" t="n">
        <v>63217000</v>
      </c>
      <c r="G11" s="6" t="n">
        <v>7630000</v>
      </c>
      <c r="H11" s="6" t="n">
        <v>11798000</v>
      </c>
      <c r="I11" s="6" t="n">
        <v>4563000</v>
      </c>
    </row>
    <row r="12">
      <c r="A12" s="4" t="inlineStr">
        <is>
          <t>Total Operating expenses</t>
        </is>
      </c>
      <c r="B12" s="6" t="n">
        <v>14732000</v>
      </c>
      <c r="C12" s="6" t="n">
        <v>5391000</v>
      </c>
      <c r="F12" s="6" t="n">
        <v>79291000</v>
      </c>
      <c r="G12" s="6" t="n">
        <v>14051000</v>
      </c>
      <c r="H12" s="6" t="n">
        <v>20565000</v>
      </c>
      <c r="I12" s="6" t="n">
        <v>10420000</v>
      </c>
    </row>
    <row r="13">
      <c r="A13" s="4" t="inlineStr">
        <is>
          <t>Loss from operations</t>
        </is>
      </c>
      <c r="B13" s="6" t="n">
        <v>-22771000</v>
      </c>
      <c r="C13" s="6" t="n">
        <v>-2525000</v>
      </c>
      <c r="F13" s="6" t="n">
        <v>-103261000</v>
      </c>
      <c r="G13" s="6" t="n">
        <v>-5587000</v>
      </c>
      <c r="H13" s="6" t="n">
        <v>-16926000</v>
      </c>
      <c r="I13" s="6" t="n">
        <v>-12371000</v>
      </c>
    </row>
    <row r="14">
      <c r="A14" s="4" t="inlineStr">
        <is>
          <t>Interest expense, net</t>
        </is>
      </c>
      <c r="B14" s="6" t="n">
        <v>301000</v>
      </c>
      <c r="C14" s="6" t="n">
        <v>70000</v>
      </c>
      <c r="F14" s="6" t="n">
        <v>515000</v>
      </c>
      <c r="G14" s="6" t="n">
        <v>303000</v>
      </c>
      <c r="H14" s="6" t="n">
        <v>480000</v>
      </c>
      <c r="I14" s="6" t="n">
        <v>454000</v>
      </c>
    </row>
    <row r="15">
      <c r="A15" s="4" t="inlineStr">
        <is>
          <t>Gain from disposal in equity investment</t>
        </is>
      </c>
      <c r="B15" s="6" t="n">
        <v>210000</v>
      </c>
      <c r="C15" s="6" t="n">
        <v>0</v>
      </c>
      <c r="F15" s="6" t="n">
        <v>20829000</v>
      </c>
      <c r="G15" s="6" t="n">
        <v>0</v>
      </c>
    </row>
    <row r="16">
      <c r="A16" s="4" t="inlineStr">
        <is>
          <t>Gain (loss) on extinguishment of debt</t>
        </is>
      </c>
      <c r="B16" s="6" t="n">
        <v>0</v>
      </c>
      <c r="C16" s="6" t="n">
        <v>-34000</v>
      </c>
      <c r="F16" s="6" t="n">
        <v>790000</v>
      </c>
      <c r="G16" s="6" t="n">
        <v>-75000</v>
      </c>
      <c r="H16" s="6" t="n">
        <v>-116000</v>
      </c>
      <c r="I16" s="6" t="n">
        <v>0</v>
      </c>
    </row>
    <row r="17">
      <c r="A17" s="4" t="inlineStr">
        <is>
          <t>Other Nonoperating Expense</t>
        </is>
      </c>
      <c r="B17" s="6" t="n">
        <v>13000</v>
      </c>
      <c r="C17" s="6" t="n">
        <v>1000</v>
      </c>
      <c r="F17" s="6" t="n">
        <v>59000</v>
      </c>
      <c r="G17" s="6" t="n">
        <v>1000</v>
      </c>
    </row>
    <row r="18">
      <c r="A18" s="4" t="inlineStr">
        <is>
          <t>Total loss before income taxes</t>
        </is>
      </c>
      <c r="B18" s="6" t="n">
        <v>-22875000</v>
      </c>
      <c r="C18" s="6" t="n">
        <v>-2630000</v>
      </c>
      <c r="F18" s="6" t="n">
        <v>-82216000</v>
      </c>
      <c r="G18" s="6" t="n">
        <v>-5966000</v>
      </c>
      <c r="H18" s="6" t="n">
        <v>-17406000</v>
      </c>
      <c r="I18" s="6" t="n">
        <v>-12825000</v>
      </c>
    </row>
    <row r="19">
      <c r="A19" s="4" t="inlineStr">
        <is>
          <t>(Benefit from) income taxes</t>
        </is>
      </c>
      <c r="B19" s="6" t="n">
        <v>41000</v>
      </c>
      <c r="C19" s="6" t="n">
        <v>24000</v>
      </c>
      <c r="F19" s="6" t="n">
        <v>137000</v>
      </c>
      <c r="G19" s="6" t="n">
        <v>-115000</v>
      </c>
      <c r="H19" s="6" t="n">
        <v>-83000</v>
      </c>
      <c r="I19" s="6" t="n">
        <v>-39000</v>
      </c>
    </row>
    <row r="20">
      <c r="A20" s="4" t="inlineStr">
        <is>
          <t>(Income) Loss from unconsolidated subsidiary</t>
        </is>
      </c>
      <c r="B20" s="6" t="n">
        <v>400</v>
      </c>
      <c r="C20" s="6" t="n">
        <v>186000</v>
      </c>
      <c r="F20" s="6" t="n">
        <v>354000</v>
      </c>
      <c r="G20" s="6" t="n">
        <v>345000</v>
      </c>
      <c r="H20" s="6" t="n">
        <v>-1399000</v>
      </c>
      <c r="I20" s="6" t="n">
        <v>709000</v>
      </c>
    </row>
    <row r="21">
      <c r="A21" s="4" t="inlineStr">
        <is>
          <t>Net loss</t>
        </is>
      </c>
      <c r="B21" s="5" t="n">
        <v>-22916000</v>
      </c>
      <c r="C21" s="5" t="n">
        <v>-2840000</v>
      </c>
      <c r="D21" s="5" t="n">
        <v>-59792000</v>
      </c>
      <c r="E21" s="5" t="n">
        <v>-3356000</v>
      </c>
      <c r="F21" s="5" t="n">
        <v>-82707000</v>
      </c>
      <c r="G21" s="5" t="n">
        <v>-6196000</v>
      </c>
      <c r="H21" s="5" t="n">
        <v>-15924000</v>
      </c>
      <c r="I21" s="5" t="n">
        <v>-13495000</v>
      </c>
    </row>
    <row r="22">
      <c r="A22" s="3" t="inlineStr">
        <is>
          <t>Net loss per share</t>
        </is>
      </c>
    </row>
    <row r="23">
      <c r="A23" s="4" t="inlineStr">
        <is>
          <t>Basic</t>
        </is>
      </c>
      <c r="B23" s="8" t="n">
        <v>-0.24</v>
      </c>
      <c r="C23" s="8" t="n">
        <v>-0.04</v>
      </c>
      <c r="F23" s="5" t="n">
        <v>-1</v>
      </c>
      <c r="G23" s="8" t="n">
        <v>-0.09</v>
      </c>
      <c r="H23" s="8" t="n">
        <v>-0.23</v>
      </c>
      <c r="I23" s="8" t="n">
        <v>-0.22</v>
      </c>
    </row>
    <row r="24">
      <c r="A24" s="4" t="inlineStr">
        <is>
          <t>Diluted</t>
        </is>
      </c>
      <c r="B24" s="8" t="n">
        <v>-0.24</v>
      </c>
      <c r="C24" s="8" t="n">
        <v>-0.04</v>
      </c>
      <c r="F24" s="5" t="n">
        <v>-1</v>
      </c>
      <c r="G24" s="8" t="n">
        <v>-0.09</v>
      </c>
      <c r="H24" s="8" t="n">
        <v>-0.23</v>
      </c>
      <c r="I24" s="8" t="n">
        <v>-0.22</v>
      </c>
    </row>
    <row r="25">
      <c r="A25" s="3" t="inlineStr">
        <is>
          <t>Weighted-average common shares outstanding:</t>
        </is>
      </c>
    </row>
    <row r="26">
      <c r="A26" s="4" t="inlineStr">
        <is>
          <t>Basic</t>
        </is>
      </c>
      <c r="B26" s="6" t="n">
        <v>94596519</v>
      </c>
      <c r="C26" s="6" t="n">
        <v>67567724</v>
      </c>
      <c r="F26" s="6" t="n">
        <v>82677824</v>
      </c>
      <c r="G26" s="6" t="n">
        <v>69857468</v>
      </c>
      <c r="H26" s="6" t="n">
        <v>68810533</v>
      </c>
      <c r="I26" s="6" t="n">
        <v>62043383</v>
      </c>
    </row>
    <row r="27">
      <c r="A27" s="4" t="inlineStr">
        <is>
          <t>Diluted</t>
        </is>
      </c>
      <c r="B27" s="6" t="n">
        <v>94596519</v>
      </c>
      <c r="C27" s="6" t="n">
        <v>67567724</v>
      </c>
      <c r="F27" s="6" t="n">
        <v>82677824</v>
      </c>
      <c r="G27" s="6" t="n">
        <v>69857468</v>
      </c>
      <c r="H27" s="6" t="n">
        <v>68810533</v>
      </c>
      <c r="I27" s="6" t="n">
        <v>62043383</v>
      </c>
    </row>
    <row r="28">
      <c r="A28" s="4" t="inlineStr">
        <is>
          <t>Product</t>
        </is>
      </c>
    </row>
    <row r="29">
      <c r="A29" s="3" t="inlineStr">
        <is>
          <t>Revenue:</t>
        </is>
      </c>
    </row>
    <row r="30">
      <c r="A30" s="4" t="inlineStr">
        <is>
          <t>Total revenue</t>
        </is>
      </c>
      <c r="B30" s="5" t="n">
        <v>45582000</v>
      </c>
      <c r="C30" s="5" t="n">
        <v>48879000</v>
      </c>
      <c r="F30" s="5" t="n">
        <v>137799000</v>
      </c>
      <c r="G30" s="5" t="n">
        <v>122197000</v>
      </c>
      <c r="H30" s="5" t="n">
        <v>158925000</v>
      </c>
      <c r="I30" s="5" t="n">
        <v>43085000</v>
      </c>
    </row>
    <row r="31">
      <c r="A31" s="3" t="inlineStr">
        <is>
          <t>Cost of revenue:</t>
        </is>
      </c>
    </row>
    <row r="32">
      <c r="A32" s="4" t="inlineStr">
        <is>
          <t>Total cost of revenue</t>
        </is>
      </c>
      <c r="B32" s="6" t="n">
        <v>48090000</v>
      </c>
      <c r="C32" s="6" t="n">
        <v>46513000</v>
      </c>
      <c r="F32" s="6" t="n">
        <v>146964000</v>
      </c>
      <c r="G32" s="6" t="n">
        <v>114883000</v>
      </c>
      <c r="H32" s="6" t="n">
        <v>155967000</v>
      </c>
      <c r="I32" s="6" t="n">
        <v>44212000</v>
      </c>
    </row>
    <row r="33">
      <c r="A33" s="4" t="inlineStr">
        <is>
          <t>Service</t>
        </is>
      </c>
    </row>
    <row r="34">
      <c r="A34" s="3" t="inlineStr">
        <is>
          <t>Revenue:</t>
        </is>
      </c>
    </row>
    <row r="35">
      <c r="A35" s="4" t="inlineStr">
        <is>
          <t>Total revenue</t>
        </is>
      </c>
      <c r="B35" s="6" t="n">
        <v>7407000</v>
      </c>
      <c r="C35" s="6" t="n">
        <v>10761000</v>
      </c>
      <c r="F35" s="6" t="n">
        <v>31005000</v>
      </c>
      <c r="G35" s="6" t="n">
        <v>20976000</v>
      </c>
      <c r="H35" s="6" t="n">
        <v>28427000</v>
      </c>
      <c r="I35" s="6" t="n">
        <v>10039000</v>
      </c>
    </row>
    <row r="36">
      <c r="A36" s="3" t="inlineStr">
        <is>
          <t>Cost of revenue:</t>
        </is>
      </c>
    </row>
    <row r="37">
      <c r="A37" s="4" t="inlineStr">
        <is>
          <t>Total cost of revenue</t>
        </is>
      </c>
      <c r="B37" s="5" t="n">
        <v>12938000</v>
      </c>
      <c r="C37" s="5" t="n">
        <v>10261000</v>
      </c>
      <c r="F37" s="5" t="n">
        <v>45810000</v>
      </c>
      <c r="G37" s="5" t="n">
        <v>19826000</v>
      </c>
      <c r="H37" s="5" t="n">
        <v>27746000</v>
      </c>
      <c r="I37" s="5" t="n">
        <v>10863000</v>
      </c>
    </row>
  </sheetData>
  <mergeCells count="5">
    <mergeCell ref="A1:A2"/>
    <mergeCell ref="B1:C1"/>
    <mergeCell ref="D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9. Commitments and Contingencies Litigation The Company may be involved in various claims, lawsuits, investigations, and other
proceedings, arising from the normal course of its business. The Company accrues a liability when management believes information available prior to the issuance of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On April 21, 2021, FCX Solar, LLC (“FCX”), filed a lawsuit against us in the United
States District Court for the Southern District of New York. The complaint alleges breach of contract and tort claims related to a patent license agreement and consulting relationship between FCX and us. FCX seeks damages of approximately
$134 million in the lawsuit. On July 2, 2021, we filed a motion to dismiss the tort claims. On July 16, 2021, rather than responding to that motion, FCX filed an amended complaint asserting the same claims as the original complaint. On July 22, 2021, we advised the court that FTC would stand on its motion
to dismiss, and at the request of the court, we filed a revised motion citing the amended complaint. FCX filed its response on August 19, 2021, and we filed a reply and a request for oral argument on September 7, 2021. Discovery in the Southern
District of New York matter is ongoing. On May 29, 2021, FCX filed a separate lawsuit against us in the United States District Court for the Western District of Texas, alleging a claim for patent infringement related to U.S. Patent No.
10,903,782. FCX seeks an unspecified amount of damages, including past and future royalties, and injunctive relief. Our answer to that complaint was filed on June 22, 2021, along with our motion to transfer the patent suit to the Southern
District of New York to be consolidated with the New York litigation. FCX filed an amended complaint asserting claims for direct patent infringement, indirect infringement by active inducement, and contributory infringement on July 27, 2021,
and we filed our answer to that complaint on August 10, 2021. On October 25, 2021, our motion to transfer the case to the Southern District of New York was granted. The Company believes the claims asserted in both lawsuits are without merit,
and we plan to vigorously defend against them. The Company and its management considered (a) the facts described above, (b) the preliminary stages of the proceedings and (c) the advice of outside legal counsel on the claims and determined that
it is not probable that FCX will prevail on the merits. At this time the Company believes that the likelihood of any material loss related to these matters is remote given the strength of the Company’s defenses The Company has not recorded any material loss contingency in the Condensed
Consolidated Balance Sheets as of December 31, 2020 and September 30, 2021. Warranties The Company provides standard warranties on its hardware products. The liability amount
is based on actual historical warranty spending activity by type of product, customer, and geographic region, modified for any known differences such as the impact of reliability improvements. As of September 30, 2021, warranty reserves
totaling $1.2 million were recorded in accrued expenses and other current liabilities and $4.2 million were recorded in other non-current liabilities, in the Company’s Condensed Consolidated Balance Sheets. Changes in the Company’s product warranty reserves were as follows ( in thousands
​ ​
September 30, 2021
Balance at beginning of period, December 31, 2020 ​ ​
$ 6,811
Warranties issued during the period ​ ​
2,902
Settlements made during the period ​ ​
(3,507)
Changes in liability for pre-existing warranties ​ ​
(783)
Balance at end of period ​ ​
$ 5,423</t>
        </is>
      </c>
      <c r="C4" s="4" t="inlineStr">
        <is>
          <t>9. Commitments and Contingencies Litigation The Company may be involved in various claims, lawsuits, investigations, and other
proceedings, arising from normal course of its business. The Company accrues a liability when management believes information available prior to the issuance of financial statements indicates it is probable a loss has been incurred as of the
date of the financial statement and the amount of loss can be reasonably estimated. The Company adjust its accruals to reflect the impact of negotiation, settlements, rulings, advice of legal counsel and other information and events pertaining
to a particular case. Legal costs are expensed as incurred. Although claims are inherently unpredictable, the Company currently is not aware of any matters that may have a material adverse effect on the business, financial position, results of
operations, or cash flows. The Company has not recorded any material loss contingency in the Consolidated Balance Sheets as of December 31, 2019 and 2020. Warranties The Company provides standard warranties on its hardware products. The liability amount
is based on actual historical warranty spending activity by type of product, customer, and geographic region, modified for any known differences such as the impact of reliability improvements. As of December 31, 2019 and 2020, warranty reserves
totaling $1.4 million and $4.0
million were recorded in accrued expenses and other current liabilities, respectively and $0.7 million and $2.8 million and were recorded in other non-current liabilities, respectively, in the Company’s Consolidated Balance Sheets. Changes in the Company’s product warranty reserves were as follows ( in thousands
​ ​
Years Ended December 31,
​ ​
2019 ​ ​
2020
Balance at beginning of period ​ ​
$ — ​ ​
$ 2,057
Warranties issued during the period ​ ​
2,057 ​ ​
7,866
Settlements made during the period ​ ​
— ​ ​
(3,111)
Changes in liability for pre-existing warranties ​ ​
— ​ ​
(1)
Balance at end of period ​ ​
$2,057 ​ ​
$ 6,8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Q3)</t>
        </is>
      </c>
      <c r="B1" s="2" t="inlineStr">
        <is>
          <t>9 Months Ended</t>
        </is>
      </c>
    </row>
    <row r="2">
      <c r="B2" s="2" t="inlineStr">
        <is>
          <t>Sep. 30, 2021</t>
        </is>
      </c>
    </row>
    <row r="3">
      <c r="A3" s="3" t="inlineStr">
        <is>
          <t>Stock Plans [Abstract]</t>
        </is>
      </c>
    </row>
    <row r="4">
      <c r="A4" s="4" t="inlineStr">
        <is>
          <t>Stock-Based Compensation</t>
        </is>
      </c>
      <c r="B4" s="4" t="inlineStr">
        <is>
          <t xml:space="preserve">10. Stock-Based Compensation On April 30, 2021, in connection with the IPO offering, the Company used $54.2 million of net proceeds from the IPO to purchase and retire an aggregate of 4,455,384 shares of our common stock, of which 2,191,557 was
a repurchase of common shares and 2,263,827 shares were from the settlement of certain vested RSUs and common shares exercised from
options in connection with the IPO offering, at the initial public offering price net of underwriters’ fees and commissions. The Company’s stock-based compensation expense for the three and nine months ended
September 30, 2021 was $5.4 million and $58.5
million, an increase of $5.0 million and $57.1 million when compared to stock-based compensation expense for the three and nine months ended September 30, 2020, respectively. The increases have been primarily due to RSUs, for which the service-based
vesting condition was satisfied and for which the liquidity event performance vesting condition was met in connection with our IPO. We utilized a graded vesting method which results in an accelerated recognition of compensation costs. Stock-based compensation expense incurred was $0.4 million and $5.4 million for the three months ended
September 30, 2020 and 2021 and $1.4 million and $58.5 million for the nine months ended September 30, 2020 and 2021,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 (Q3)</t>
        </is>
      </c>
      <c r="B1" s="2" t="inlineStr">
        <is>
          <t>9 Months Ended</t>
        </is>
      </c>
    </row>
    <row r="2">
      <c r="B2" s="2" t="inlineStr">
        <is>
          <t>Sep. 30, 2021</t>
        </is>
      </c>
    </row>
    <row r="3">
      <c r="A3" s="3" t="inlineStr">
        <is>
          <t>Equity [Abstract]</t>
        </is>
      </c>
    </row>
    <row r="4">
      <c r="A4" s="4" t="inlineStr">
        <is>
          <t>Common Stock</t>
        </is>
      </c>
      <c r="B4" s="4" t="inlineStr">
        <is>
          <t xml:space="preserve">11. Stockholders’ Equity Preferred Stock The Certificate of Incorporation, as amended as of April 28, 2021, and amended as of
June 7, 2021, (the “Certificate of Incorporation”), authorizes the Company to issue 10 million shares of Preferred Stock with a par
value of $0.0001 with such designation, rights and preferences as may be determined from time to time by the Company’s board of
directors. As of September 30, 2021 there were no shares of preferred stock issued or outstanding. Common Stock The Certificate of Incorporation authorizes the Company to issue 850 million shares of $0.0001 par
value of Common Stock. Holders of Common Stock are entitled to dividends, as and when, declared by the Board of Directors, subject to the rights of the holders of all classes of stock outstanding having priority rights as to dividends. There
have been no dividends declared to date. The holders of the Common Stock are entitled to one vote for each share of Common Stock;
provided that, except as otherwise required by law, holders of Common Stock (in such capacity)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 March 2020, the Company sold 9,162,976 shares of common stock at $3.27 per share for an aggregate
purchase price of $30.0 million. The proceeds are available for working capital and other corporate purposes. On April 30, 2021, the Company closed on its IPO in which we issued and sold 19,840,000 shares of our common stock at a public offering price of $13.00 per share. We received aggregate proceeds of $241.2 million from the
IPO, net of approximately $16.8 million in underwriting discount and commissions and before offering costs. The Company used $54.2 million of net proceeds from the IPO to purchase and retire an aggregate of 4,455,384
shares of our common stock, of which 2,191,557 was a repurchase of common shares and 2,263,827 shares were from the settlement of certain vested RSUs and common shares exercised from options in connection with the IPO offering. The Company is using the proceeds from the IPO for general corporate purposes,
including working capital and operating expenses. We may also use a portion of such proceeds to acquire or invest in businesses, products, services or technologies; however, we do not have binding agreements for any material acquisitions or
investments at this time though, we would expect to use a portion of such proceeds to provide funding for future development capital in connection with the multi project opportunity for 1.7 gigawatts (“GWs”) of projects using our tracker
systems. Treasury Stock On July 21, 2020, the Company’s Board of Directors approved a share repurchase of 9,896,666 shares of common stock for an aggregate price of $0 from founders of the Company. The repurchase of these shares are recorded as treasury stock on the Company’s Condensed Consolidated Balance Sheets as of December 31, 2020 and the
shares will be added to the overall pool of stock available to be utilized for future option/stock award issuances to other employees of the organization. On January 8, 2021, the Company’s Board of Directors approved a share repurchase of 148,440 shares of common stock for an aggregate price of $0 from founders of the Company. The repurchase of these shares are recorded as treasury stock on the Company’s Condensed Consolidated Balance Sheets as of the period ended September 30,
2021 and the shares will be added to the overall pool of stock available to be utilized for future option/stock award issuances to other employees of the organization. On April 5, 2021, the Company’s Board of Directors approved a share repurchase of 717,460 shares of common stock for an aggregate price of $0 from founders of the Company. The repurchase of these shares are recorded as treasury stock on the Company’s Consolidated Balance Sheets as of the period ended September 30, 2021 and
the shares will be added to the overall pool of stock available to be utilized for future option/stock award issuances to other employees of the organiz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Q3)</t>
        </is>
      </c>
      <c r="B1" s="2" t="inlineStr">
        <is>
          <t>9 Months Ended</t>
        </is>
      </c>
      <c r="C1" s="2" t="inlineStr">
        <is>
          <t>12 Months Ended</t>
        </is>
      </c>
    </row>
    <row r="2">
      <c r="B2" s="2" t="inlineStr">
        <is>
          <t>Sep. 30, 2021</t>
        </is>
      </c>
      <c r="C2" s="2" t="inlineStr">
        <is>
          <t>Dec. 31, 2020</t>
        </is>
      </c>
    </row>
    <row r="3">
      <c r="A3" s="3" t="inlineStr">
        <is>
          <t>Net Loss Per Share [Abstract]</t>
        </is>
      </c>
    </row>
    <row r="4">
      <c r="A4" s="4" t="inlineStr">
        <is>
          <t>Net Loss Per Share</t>
        </is>
      </c>
      <c r="B4" s="4" t="inlineStr">
        <is>
          <t xml:space="preserve">12. Net loss per share The table below sets forth the computation of basic and diluted loss per share. All
shares and per share amounts have been adjusted for an approximately 8.25-for-1 share forward stock split which took effect on
April 28, 2021 (in thousands, except per share amounts):
​ ​
Three Months Ended September 30, ​ ​
Nine Months Ended September 30,
​ ​
2020 ​ ​
2021 ​ ​
2020 ​ ​
2021
Basic and diluted: ​ ​
​ ​
​ ​
​ ​
Net loss ​ ​
$ (2,840) ​ ​
$ (22,916) ​ ​
$ (6,196) ​ ​
$ (82,707)
Basic weighted-average number of common shares outstanding ​ ​
67,567,724 ​ ​
94,596,519 ​ ​
69,857,468 ​ ​
82,677,824
Diluted weighted-average number of common shares
outstanding ​ ​
67,567,724 ​ ​
94,596,519 ​ ​
69,857,468 ​ ​
82,677,824
Basic loss per share ​ ​ $ (0.04) ​ ​
$ (0.24) ​ ​
$ (0.09) ​ ​
$ (1.00)
Diluted loss per share ​ ​ $ (0.04) ​ ​
$ (0.24) ​ ​
$ (0.09) ​ ​
$ (1.00) For purposes of computing diluted net income per share, weighted-average common shares
do not include potentially dilutive securities that are anti-dilutive. The following potentially dilutive securities were excluded (in thousands):
​ ​
As of September 30,
​ ​
2020 ​ ​
2021
Shares of common stock issuable under stock option plans outstanding ​ ​
8,566 ​ ​
9,610
Shares of common stock issuable upon vesting of restricted stock awards ​ ​
13,622 ​ ​
5,598
Potential common shares excluded from diluted net loss per share ​ ​
22,188 ​ ​
15,208 </t>
        </is>
      </c>
      <c r="C4" s="4" t="inlineStr">
        <is>
          <t xml:space="preserve">13. Net loss per share The table below sets forth the computation of basic and diluted loss per share ( in thousands, except per share amounts
​ ​
Years Ended December 31,
​ ​
2019 ​ ​
2020
Basic and diluted: ​ ​
​ ​
Net loss ​ ​
$(13,495) ​ ​
$(15,924)
Weighted-average number of common shares outstanding ​ ​
62,043 ​ ​
68,811
Basic and diluted loss per share ​ ​
$ (0.22) ​ ​
$ (0.23) For purposes of computing diluted net loss per share, weighted-average common shares do
not include potentially dilutive securities that are anti-dilutive. The following potentially dilutive securities were excluded ( in thousands
​ ​
As of December 31,
​ ​
2019 ​ ​
2020
Shares of common stock issuable under stock option plans outstanding ​ ​
8,082 ​ ​
8,525
Shares of common stock issuable upon vesting of restricted stock awards ​ ​
5,249 ​ ​
14,122
Potential common shares excluded from diluted net loss per share ​ ​
13,331 ​ ​
22,6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3)</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3. Income Taxes For the three months ended September 30, 2020 and 2021, the Company recorded an income
tax expense of $0.02 million and $0.04
million respectively. For the nine months ended September 30, 2020 and 2021, the Company recorded an income tax benefit of $0.12
million and income tax expense of $0.14 million, respectively. Income tax expense recorded for three and nine months ended
September 30, 2020 and 2021, was lower than the statutory tax rate of 21% primarily due to a valuation allowance established against
the U.S. deferred tax assets. As of September 30, 2021, the Company had total unrecognized tax benefits of
approximately $0.1 million. All of our gross unrecognized tax benefits, if recognized, would affect our effective tax rate. We
recognize accrued interest and penalties related to unrecognized tax benefits as a component of income tax expense. As of September 30, 2021, the Company had not accrued any interest or penalties related to unrecognized tax benefits. </t>
        </is>
      </c>
      <c r="C4" s="4" t="inlineStr">
        <is>
          <t>14. Income Taxes The following table summarizes our U.S. and foreign income (loss) before income taxes
(in thousands):
​ ​
Years Ended December 31,
​ ​
2019 ​ ​
2020
U.S. ​ ​
$(13,534) ​ ​
$(16,269)
Foreign ​ ​
— ​ ​
262
Total loss before income taxes ​ ​
$(13,534) ​ ​
$(16,007) For the years ended December 31, 2019 and 2020, the pre-tax loss attributable to
foreign operations was insignificant. The provision for income tax expense (benefit) was composed of the following ( in thousands
​ ​
Years Ended December 31,
​ ​
2019 ​ ​
2020
Current ​ ​
​ ​
Federal ​ ​
$ — ​ ​
$(159)
State ​ ​
(37) ​ ​
1
Foreign ​ ​
— ​ ​
78
Deferred ​ ​
​ ​
Federal ​ ​
(2) ​ ​
(3)
State ​ ​
— ​ ​
—
Total income tax expense/(benefit) ​ ​
$(39) ​ ​
$ (83) The difference between the income tax expense (benefit) derived by applying the federal
statutory income tax rate to our income (loss) before income taxes and the amount recognized in our consolidated financial statements is as follows ( in thousands
​ ​
Years Ended December 31,
​ ​
2019 ​ ​
2020
Income tax expense (benefit) derived by applying the federal
statutory tax rate to income (loss) before income taxes ​ ​
$(2,842) ​ ​
$(3,362)
State taxes, net of federal ​ ​
(551) ​ ​
(215)
Research and experimentation tax credit ​ ​
(118) ​ ​
(179)
Valuation allowance ​ ​
3,184 ​ ​
3,523
Stock compensation ​ ​
225 ​ ​
406
Dividends received deduction ​ ​
— ​ ​
(308)
Permanent differences and other ​ ​
63 ​ ​
52
​ ​
$ (39) ​ ​
$ (83)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were comprised of the following ( in thousands
​ ​
As of December 31,
​ ​
2019 ​ ​
2020
Deferred tax assets: ​ ​
​ ​
Fixed assets and intangibles ​ ​
$ 156 ​ ​
$ 135
Leases ​ ​
— ​ ​
106
Accrued expenses ​ ​
333 ​ ​
2,066
Net operating loss carryforward ​ ​
4,626 ​ ​
6,679
Capital loss carryforward ​ ​
501 ​ ​
—
Investment difference ​ ​
— ​ ​
148
R&amp;D credit carryforward ​ ​
181 ​ ​
325
Subtotal ​ ​
5,797 ​ ​
9,459
Less valuation allowance ​ ​
(5,774) ​ ​
(9,297)
Total deferred tax asset ​ ​
23 ​ ​
162
Deferred tax (liabilities): ​ ​
​ ​
Investment difference ​ ​
(15) ​ ​
—
Leases ​ ​
— ​ ​
(101)
Prepaid expenses ​ ​
(11) ​ ​
(61)
Total deferred tax (liability) ​ ​
(26) ​ ​
(162)
Net deferred tax asset (liability) ​ ​
$ (3) ​ ​
$ — The net change in the total valuation allowance for the years ended December 31, 2019
and 2020, was an increase of $3.1 million and $3.5 million,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carryback potential, projected future taxable income and tax planning strategies in making this assessment. After consideration of these factors and based upon the level of historical taxable income,
management believes it is more likely than not that the Company will not realize the benefits of these deductible differences at December 31, 2020. The Company has federal net operating loss carryforwards of approximately $27.8 million at December 31, 2020. These loss carryforwards have an indefinite carryforward period. The Company also has state net operating loss
carryforwards of approximately $17.0 million, which begin to expire in 2034 The Company has federal R&amp;D Credit carryforwards of approximately $0.4 million at December 31, 2020, which begin to expire in 2038 The Company is subject to U.S. federal income tax, as well as income tax in multiple
state and foreign jurisdictions. The tax returns for years 2017 and beyond remain open for examination. As of December 31, 2020, the Company is not currently under audit by any taxing authority. We account for uncertainty in taxes in accordance with authoritative guidance. A
reconciliation of the unrecognized tax benefits is as follows ( in thousands
​ ​
Years Ended December 31,
​ ​
2019 ​ ​
2020
Balance, beginning of the year ​ ​
$22 ​ ​
$45
Increase for tax positions related to the current year ​ ​
23 ​ ​
36
Decrease for tax positions related to prior years ​ ​
— ​ ​
—
Balance, end of year ​ ​
$45 ​ ​
$81 All of our gross unrecognized tax benefits, if recognized, would affect our effective tax
rate. We do not expect or anticipate a significant increase or decrease over the next twelve months in the unrecognized tax benefits reported above. We recognize accrued interest and penalties related to unrecognized tax benefits as a component
of income tax expense. As of December 31, 2019 and 2020, we had not accrued any interest or penalties related to unrecognized tax
benef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 (Q3)</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Information</t>
        </is>
      </c>
      <c r="B4" s="4" t="inlineStr">
        <is>
          <t>14. Segment Information The Company has one segment: manufacturing and servicing of Voyager Tracker. The Company’s Chief Executive Officer (the chief operating decision maker) views and evaluates operations,
manages resource allocations, and measures performance based on the results of the Company’s reportable operating segment under its management reporting system. The application of this structure permits us to align our strategic business
initiatives and corporate goals in a manner that best focuses our businesses and support operations for success. The following table summarizes the Company’s total revenue by geographic area based on
the billing address of the customers (in thousands):
​ ​
Three Months Ended September 30, ​ ​
Nine Months Ended September 30,
​ ​
2020 ​ ​
2021 ​ ​
2020 ​ ​
2021
United States ​ ​
$59,591 ​ ​
$52,984 ​ ​
$143,034 ​ ​
$168,540
Other ​ ​
49 ​ ​
5 ​ ​
139 ​ ​
264
Total net revenue ​ ​
$59,640 ​ ​
$52,989 ​ ​
$143,173 ​ ​
$168,804</t>
        </is>
      </c>
      <c r="C4" s="4" t="inlineStr">
        <is>
          <t xml:space="preserve">16. Segment Information The Company has one segment: manufacturing and servicing of Voyager Tracker. The Company’s Chief Executive Officer (the chief operating decision maker) views and evaluates operations, manages resource
allocations, and measures performance based on the results of the Company’s reportable operating segment under its management reporting system. The application of this structure permits us to align our strategic business initiatives and
corporate goals in a manner that best focuses our businesses and support operations for success. The following table summarizes the Company’s total revenue by geographic area based on the billing address of the customers ( in thousands
​ ​
Years Ended December 31,
​ ​
2019 ​ ​
2020
United States ​ ​
$45,264 ​ ​
$187,093
Vietnam ​ ​
7,149 ​ ​
38
Other ​ ​
711 ​ ​
221
Total net revenue ​ ​
$53,124 ​ ​
$187,352 Other than the United States, no other individual country exceeded 10% or more of total revenue during the year ended December 31, 2020. Other than the United States and Vietnam, no other individual country exceeded
10% or more of total revenue during the year ended December 31, 2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 (Q3)</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ies</t>
        </is>
      </c>
      <c r="B4" s="4" t="inlineStr">
        <is>
          <t>15. Related Parties On July 21, 2020, the Company’s Board of Directors approved a share repurchase of 9,896,666 shares of common stock for an aggregate price of $0 from founders of the Company. On January 8, 2021, the Company’s Board of Directors approved a share repurchase of 148,440 shares of common stock for an aggregate price of $0 from founders of the Company. On April 5, 2021, the Company’s Board of Directors approved a share repurchase of 717,460 shares of common stock for an aggregate price of $0 from founders of the Company. On June 29, 2021, the Company made a success-based fee payment in the amount of $1.9 million to two Executive Members of Dimension Energy LLC. (See Note. 7)</t>
        </is>
      </c>
      <c r="C4" s="4" t="inlineStr">
        <is>
          <t xml:space="preserve">17. Related Parties On January 30 th On July 21, 2020, the Company’s Board of Directors approved a share repurchase of 9,896,666 shares of common stock for an aggregate price of $0 from a founder of the Company. The repurchase of these shares is recorded as treasury stock on the Company’s consolidated balance sheet as of December 31, 2020. Transactions with the Company’s unconsolidated subsidiary Dimension Energy LLC for the
years ended December 31, 2019 and 2020 are disclosed in Note 6. There were no other material related-party transactions during the years ended
December 31, 2019 and 2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se unaudited condensed consolidated financial statements include the results of the
Company and its wholly owned subsidiaries and have been prepared in conformity with U.S. generally accepted accounting principles (“GAAP”). Intercompany accounts and transactions have been eliminated upon consolidation.</t>
        </is>
      </c>
      <c r="C4" s="4" t="inlineStr">
        <is>
          <t>Basis of Presentation and Principles of Consolidation These Consolidated Financial Statements include the results of the Company and its
wholly owned subsidiaries and have been prepared in conformity with U.S. generally accepted accounting principles (“GAAP”). Intercompany accounts and transactions have been eliminated upon consolidation.</t>
        </is>
      </c>
    </row>
    <row r="5">
      <c r="A5" s="4" t="inlineStr">
        <is>
          <t>Forward Stock Split</t>
        </is>
      </c>
      <c r="B5" s="4" t="inlineStr">
        <is>
          <t>Forward Stock Split On April 28, 2021, we effected an approximately 8.25-for-1 forward split of our issued and outstanding shares of common stock, par value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t>
        </is>
      </c>
      <c r="C5" s="4" t="inlineStr">
        <is>
          <t>Forward Stock Split On April 28, 2021, we effected an approximately 8.25-for-1 forward split of our issued and outstanding shares of common stock, par value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This adjustment impacts footnotes 11, 12, 13, and 17. Also on April 28, 2021, the
Company amended and restated its certificate of incorporation which increased the number of authorized shares of all classes of stock to 860,000,000,
consisting of (i) 850,000,000 shares of Common Stock, par value $0.0001 per share and (ii) 10,000,000 shares of Preferred Stock, par value
$0.0001 per share.</t>
        </is>
      </c>
    </row>
    <row r="6">
      <c r="A6" s="4" t="inlineStr">
        <is>
          <t>Reclassification</t>
        </is>
      </c>
      <c r="C6" s="4" t="inlineStr">
        <is>
          <t>Reclassification Certain amounts in the prior periods presented have been reclassified to conform to the
current period financial statement presentation. These reclassifications have no effect on previously reported results of operations.</t>
        </is>
      </c>
    </row>
    <row r="7">
      <c r="A7" s="4" t="inlineStr">
        <is>
          <t>Liquidity</t>
        </is>
      </c>
      <c r="C7" s="4" t="inlineStr">
        <is>
          <t>Liquidity Our management believes that our existing capital, which includes our cash and
restricted cash is sufficient for us to remain in operation for at least one year from the date of issuance of these consolidated financial statements. While management believes that the Company’s existing sources of liquidity are adequate to
fund operations through twelve months from the date the financials are available to be issued, the Company may need to raise additional debt or equity financing to fund operations.</t>
        </is>
      </c>
    </row>
    <row r="8">
      <c r="A8" s="4" t="inlineStr">
        <is>
          <t>Use of Estimates</t>
        </is>
      </c>
      <c r="B8" s="4" t="inlineStr">
        <is>
          <t>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t>
        </is>
      </c>
      <c r="C8" s="4" t="inlineStr">
        <is>
          <t>Use of Estimates The preparation of the consolidated financial statements in conformity with U.S. GAAP
requires management to make estimates and assumptions that affect the amounts reported and disclosed in the Company’s consolidated financial statements and accompanying notes. Estimates are used for calculating the measure of progress of
Voyager tracker projects and deriving the standalone selling prices of the individual performance obligations when determining the revenue recognition, allowances for doubtful accounts, useful lives of intangible assets, fair value of
investments, warranty liabilities, income taxes and stock-based compensation. The Company bases these estimates on historical and anticipated results, trends, and various other assumptions that it believes are reasonable under the
circumstances, including assumptions as to future events. Actual results could differ from those estimates.</t>
        </is>
      </c>
    </row>
    <row r="9">
      <c r="A9" s="4" t="inlineStr">
        <is>
          <t>COVID-19 Impact</t>
        </is>
      </c>
      <c r="B9" s="4" t="inlineStr">
        <is>
          <t>COVID-19 Pandemic In March 2020, the World Health Organization declared the novel coronavirus 2019
(“COVID-19”) a global pandemic. The COVID-19 pandemic has had and may continue to have an unfavorable impact on certain parts of our business. The broader implications of the COVID-19 pandemic on our business, financial condition and
results of operations remain uncertain and will depend on certain developments, including the duration and severity of the COVID-19 pandemic, the impact of virus variants, the rate of vaccinations, the COVID-19 pandemic’s impact on our
customers and suppliers and the range of governmental and community reactions to the pandemic. We have experienced delays in production and shipments in the current quarter due to an outbreak of COVID at a supplier site and a quarantine imposed
on one of our shipping vessels. Due to the nature of the pandemic, we may continue to experience reduced customer demand in certain parts of our business or constrained supply that could materially and adversely impact our business, financial
condition, results of operations, liquidity and cash flows in future periods.</t>
        </is>
      </c>
      <c r="C9" s="4" t="inlineStr">
        <is>
          <t xml:space="preserve">COVID-19 Impact The COVID-19 pandemic has caused, and continues to cause, widespread economic
disruption and has impacted the Company in a number of ways, most notably governmental authorities in the United States and around the world have imposed various restrictions designed to slow the pace of the pandemic, including restrictions on
travel and other restrictions that prohibit employees from going to work. The Company expects the extent of the impact on its financial and operational results will depend on the duration and severity of the economic disruption caused by the
COVID-19 pandemic. The Company considered the impacts of the COVID-19 pandemic on its significant
estimates and judgments used in applying its accounting policies. In light of the pandemic, there is a greater degree of uncertainty in applying these judgments and depending on the duration and severity of the pandemic, changes to its
estimates and judgments could result in a meaningful impact to its consolidated financial statements in future periods. </t>
        </is>
      </c>
    </row>
    <row r="10">
      <c r="A10" s="4" t="inlineStr">
        <is>
          <t>Functional Currency</t>
        </is>
      </c>
      <c r="C10" s="4" t="inlineStr">
        <is>
          <t>Functional Currency The reporting currency of the Company is the U.S. dollar. The Company determines the
functional currency of each subsidiary in accordance with ASC 830, Foreign Currency Matters The Company remeasures monetary assets and liabilities that are not denominated in the
functional currency at exchange rates in effect at the end of each period. Transaction gains and losses were not material for the years ended December 31, 2019 and 2020.</t>
        </is>
      </c>
    </row>
    <row r="11">
      <c r="A11" s="4" t="inlineStr">
        <is>
          <t>Cash</t>
        </is>
      </c>
      <c r="C11" s="4" t="inlineStr">
        <is>
          <t>Cash As of December 31, 2019 and 2020, the Company had $7.2 million and $32.4 million in
cash, respectively. As of December 31, 2019 and 2020, the Company had $1.0 million in restricted cash. The restricted cash represents cash collateral posted with providers of letters of credit.</t>
        </is>
      </c>
    </row>
    <row r="12">
      <c r="A12" s="4" t="inlineStr">
        <is>
          <t>Concentration of Credit Risk</t>
        </is>
      </c>
      <c r="B12" s="4" t="inlineStr">
        <is>
          <t>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ompany has not experienced any losses since inception. The carrying amounts of cash and cash equivalents, prepaid expenses, accounts payable
and accrued other liabilities are reasonable estimates of their fair value because of the short maturity of these items.</t>
        </is>
      </c>
      <c r="C12" s="4" t="inlineStr">
        <is>
          <t>Concentrations of Credit Risk Financial instruments that potentially subject the Company to concentrations of credit
risk are primarily cash and accounts receivable. The Company maintains its cash accounts with financial institutions where, at times, deposits exceed federal insurance limits. The Company extends credit to customers in the normal course of
business. The Company performs credit analyses and monitors the financial health of its customers to reduce credit risk. The Company’s accounts receivables are derived from revenue earned from customers
primarily located in the United States of America and Asia Pacific. During the year ended December 31, 2019, three customers accounted for 59%, 21% and 13% of total revenue,
respectively. During the year ended December 31, 2020, four customers accounted for 21%, 19%, 10% and 10% of total revenue, respectively. No other
customers accounted for more than 10% of total revenues for these periods. As of December 31, 2019, three customers accounted for 49%, 23% and 18% of accounts receivable,
respectively. As of December 31, 2020, three customers accounted for 32%, 25% and 14% of accounts receivable, respectively. No other customers accounted for more than 10% of accounts receivable for these periods.</t>
        </is>
      </c>
    </row>
    <row r="13">
      <c r="A13" s="4" t="inlineStr">
        <is>
          <t>Equity Method Investments</t>
        </is>
      </c>
      <c r="B13"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Consolidated Statements of Comprehensive Los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 has made an accounting policy election, as a result of disposing of its
equity method investment on June 24, 2021, to account for the contingent gains from the earnout provision and projects escrow release only when those amounts become realizable in the periods subsequent to the disposal date. (See Note 7).</t>
        </is>
      </c>
      <c r="C13"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solidated Statement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is>
      </c>
    </row>
    <row r="14">
      <c r="A14" s="4" t="inlineStr">
        <is>
          <t>Fair Value of Financial Instruments</t>
        </is>
      </c>
      <c r="C14" s="4" t="inlineStr">
        <is>
          <t>Fair Value of Financial Instruments The Company’s financial instruments consist of its cash, restricted cash, investments,
accounts receivable, accounts payable, and accrued liabilities. Cash, accounts receivable, accounts payable, and accrued liabilities are stated at their carrying value, which approximates fair value due to the short time to the expected receipt
or payment date.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The Company accounts for long-term debt on an amortized cost basis. The carrying value
of the long-term debt held by the Company approximates fair value because the interest rate is reflective of currently applicable market rates for a debt with similar terms and amount. The Company did not hold any financial instruments measured at fair value on a recurring basis categorized within the fair value hierarchy at December 31, 2019 and 2020.</t>
        </is>
      </c>
    </row>
    <row r="15">
      <c r="A15" s="4" t="inlineStr">
        <is>
          <t>Inventories</t>
        </is>
      </c>
      <c r="C15" s="4" t="inlineStr">
        <is>
          <t>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 Inventories held at
December 31, 2019 and 2020 consist of raw material aggregating to $0.2 million and $0.0 million, respectively, and finished goods aggregating to $4.3
million and $1.7 million, respectively.</t>
        </is>
      </c>
    </row>
    <row r="16">
      <c r="A16" s="4" t="inlineStr">
        <is>
          <t>Leases</t>
        </is>
      </c>
      <c r="C16" s="4" t="inlineStr">
        <is>
          <t>Leases Effective January 1, 2019, the Company adopted Accounting Standards Update (“ASU”) No.
2016-02, Leas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Leases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t>
        </is>
      </c>
    </row>
    <row r="17">
      <c r="A17" s="4" t="inlineStr">
        <is>
          <t>Property and Equipment</t>
        </is>
      </c>
      <c r="C17" s="4" t="inlineStr">
        <is>
          <t>Property and Equipment Property and equipment, net is stated at cost less accumulated depreciation. Property
and equipment is included in other assets on the Consolidated Balance Sheets. Depreciation of property and equipment is computed using the straight-line method over the estimated useful lives of the assets, which range from two</t>
        </is>
      </c>
    </row>
    <row r="18">
      <c r="A18" s="4" t="inlineStr">
        <is>
          <t>Capitalized Software</t>
        </is>
      </c>
      <c r="C18" s="4" t="inlineStr">
        <is>
          <t>Capitalized Software Capitalized software, stated at cost less accumulated amortization, includes
capitalizable application development costs associated with internally developed software. Capitalized software is included in other assets on the Consolidated Balance Sheets. Amortization of capitalized software is computed using the
straight-line method over the estimated useful life of the software, generally three years, and recognized beginning the general
availability date. There was no amortization expense for the years ended December 31, 2019 and 2020.</t>
        </is>
      </c>
    </row>
    <row r="19">
      <c r="A19" s="4" t="inlineStr">
        <is>
          <t>Long Lived Assets</t>
        </is>
      </c>
      <c r="C19" s="4" t="inlineStr">
        <is>
          <t>Long Lived Assets The Company evaluates its long-lived assets, which consist of property and equipment,
right-of-use assets, and acquired intangible assets, for indicators of possible impairment when events or changes in circumstances indicate the carrying amount of an asset may not be recoverable. Intangible assets consist of software tools,
licenses, and intellectual property, which are amortized over the period of estimated useful lives using the straight-line method. No significant residual value is estimated for intangible assets. Recoverability of these assets is measured by
comparison of the carrying amount of such assets (or asset group) to the future undiscounted cash flows the asset (or asset group) are expected to generate. If the total of the future undiscounted cash flows is less than the carrying amount of
an asset (or asset group), the amount of any impairment is measured as the difference between the carrying value and the fair value of the impaired assets. The Company also evaluates the estimated remaining useful lives of intangible assets to
assess whether a revision to the remaining periods of amortization is required. No assets were determined to be impaired during
the years ended December 31, 2019 and 2020.</t>
        </is>
      </c>
    </row>
    <row r="20">
      <c r="A20" s="4" t="inlineStr">
        <is>
          <t>Revenue Recognition</t>
        </is>
      </c>
      <c r="B20" s="4" t="inlineStr">
        <is>
          <t>Revenue Recognition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is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ve significant standalone functionality. The revenue is recognized upon transfer of control to the customer. The control for term-based
software licenses is transferred at the later of delivery to the customer or the software license start date. Term-based software license revenue is immaterial for the three and nine month periods ended September 30, 2020 and September 30,
2021. Subscription and Maintenance and support services revenue Subscription revenue is derived from a subscription-based enterprise licensing model
with contract terms typically ranging from one Cost of Revenue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Warranty We provide standard assurance type warranties with our Voyager Trackers for periods
generally ranging from five Remaining Performance Obligations Remaining performance obligations relate to contracts that have original expected
durations of one year or less. Therefore, the transaction price allocated to performance obligations that are unsatisfied or partially satisfied as of the end of the reporting period are not required to be disclosed under ASC 606.</t>
        </is>
      </c>
      <c r="C20" s="4" t="inlineStr">
        <is>
          <t>Revenue Recognition Effective January 1, 2019, the Company adopted Accounting Standards Update (“ASU”) No.
2014-09, Revenue from Contracts with Customers, (Topic 606), as amended (“ASC 606”) using full retrospective approach. The Company recognizes revenue from the sale of Voyager Single-Axis Solar Tracker (the “Voyager Tracker”), software, and
engineering services. Revenue from engineering services is immaterial for the years ended December 31, 2020 and 2019.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The Company enters into contracts that can include various combinations of products and services, which are either capable of being distinct and accounted for as separate performance obligations or as one
performance obligation, as the majority of tasks and services is part of a single project or capability. However, determining whether products or services are considered distinct performance obligations that should be accounted for separately
versus together may sometimes require significant judgment. Performance obligations include the sale of Voyager Tracker, customized components of Voyager Tracker, sale of individual parts of Voyager Tracker for certain specific transactions, shipping and
handling services, sale of term-based software licenses, maintenance, and support services in connection with the term-based software licenses and sale of software as a service subscription (“Subscription services”)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None of the Company’s contracts contain a significant financing component. Taxes collected from customers and remitted to governmental authorities are
not included in revenue. The majority of the Company’s contracts do not contain variable consideration provisions as a continuation of the original contract.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The Company allocates the transaction price to each performance obligation identified in the contract on a relative standalone selling price basis. The Company uses the expected cost-plus margin approach based on hardware, labor, and
related overhead cost to estimate the standalone selling price of the Voyager Tracker, customized components of Voyager Tracker, and individual parts of Voyager Tracker for certain specific transactions. The Company uses the adjusted market
assessment approach for all other performance obligations except shipping, handling, and logistics. For shipping, handling, and logistics performance obligation, the Company uses residual approach to calculate the standalone selling price,
because of the nature of highly variable and broad range of prices it charges to various customers for this performance obligation in the contracts. Recognize revenue when or as the Company satisfies a performance
obligation : For each performance obligation identified, we determine at contract inception whether we satisfy the performance obligation over time or at a point in time. The Company’s performance obligations
for the customer specific Voyager Tracker and customized components of Voyager Tracker are satisfied over-time as the work progresses because the Company’s performance does not create an asset with an alternative use to the Company, due to
the highly customized nature of the product, and the Company has an enforceable right to payment for performance completed to date. The Company’s performance obligation for shipping and handling services is satisfied over-time as the services
are delivered over the term of the contract. The Company’s subscription services sales/ other services are recognized on a straight-line basis over the contract period. The Company’s performance obligations for individual part sales for
certain specific transactions are recognized point-in-time as and when control transfers based on the Incoterms for the contract. The Company’s performance obligations for term-based software licenses are recognized point-in-time as and when
control transfers based on delivery of license.</t>
        </is>
      </c>
    </row>
    <row r="21">
      <c r="A21" s="4" t="inlineStr">
        <is>
          <t>Revenues from Contract with Customers</t>
        </is>
      </c>
      <c r="C21" s="4" t="inlineStr">
        <is>
          <t>Revenues from Contract with Customers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s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will be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s significant standalone functionality. The revenue is recognized upon transfer of control to the customer. The control for term-based software
license is transferred at the later of delivery to the customer or the software license start date. Term-based software license revenue is immaterial for years ended December 31, 2019 and 2020. Subscription and Maintenance and support
services revenue Subscription revenue is derived from a subscription-based enterprise licensing model
with contract terms typically ranging from one</t>
        </is>
      </c>
    </row>
    <row r="22">
      <c r="A22" s="4" t="inlineStr">
        <is>
          <t>Contract Liabilities</t>
        </is>
      </c>
      <c r="C22" s="4" t="inlineStr">
        <is>
          <t xml:space="preserve">Contract liabilities The timing of revenue recognition, billing, and cash collection results in the
recognition of accounts receivable, unbilled receivables, and deferred revenue in the Consolidated Balance Sheet. The Company does not
have contract assets as of December 31, 2019 or 2020. The Company may receive advances or deposits from its customers, before revenue is recognized, resulting in contract liabilities. The Company refers to contract liabilities as “deferred
revenue” on its consolidated financial statements and related disclosures. Deferred revenue amounts to $19.9 million and $23.0 million and as of December 31, 2019 and 2020,
respectively, consisting of customer deposits related to products and services which were billed in advance. Payment terms vary by the type and location of our customer and the products or services offered. The term between invoicing and when
payment is due is not significant. For all Voyager product customers, we require payment before the products or services are delivered to the customer. In most cases, customers prepay for services in advance of our delivery of the related
services. During the years ended December 31, 2019 and 2020, the Company recognized $0.2 million and $19.9 million, respectively from deferred revenue recorded at December 31, 2018 and 2019, which represented 100% of the prior year balance for both years. </t>
        </is>
      </c>
    </row>
    <row r="23">
      <c r="A23" s="4" t="inlineStr">
        <is>
          <t>Cost of Revenue</t>
        </is>
      </c>
      <c r="C23" s="4" t="inlineStr">
        <is>
          <t>Cost of Revenue Cost of revenue consists primarily of costs related to raw materials, freight and
delivery, product warranty, and personnel costs (salaries, bonuses, benefits, and stock-based compensation). Personnel costs in cost of revenue includes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t>
        </is>
      </c>
    </row>
    <row r="24">
      <c r="A24" s="4" t="inlineStr">
        <is>
          <t>Advertising Costs</t>
        </is>
      </c>
      <c r="C24" s="4" t="inlineStr">
        <is>
          <t>Advertising Costs Advertising costs are expensed as incurred. These amounts are included in selling and
marketing expense in the accompanying consolidated statements of operations. Advertising costs were $0.3 million and $0.1 million for the years ended December 31, 2019 and 2020, respectively.</t>
        </is>
      </c>
    </row>
    <row r="25">
      <c r="A25" s="4" t="inlineStr">
        <is>
          <t>Research and Development Expenses</t>
        </is>
      </c>
      <c r="C25" s="4" t="inlineStr">
        <is>
          <t>Research and Development Expenses Research and development costs are expensed as incurred and consist primarily of
personnel costs, including salaries, bonuses and benefits, and stock-based compensation related to development of new products and services as well as enhancing system performance, improving product reliability, reducing product cost, and
simplifying installation. Research and development costs also include depreciation and allocated overhead.</t>
        </is>
      </c>
    </row>
    <row r="26">
      <c r="A26" s="4" t="inlineStr">
        <is>
          <t>Warranty</t>
        </is>
      </c>
      <c r="C26" s="4" t="inlineStr">
        <is>
          <t xml:space="preserve">Warranty Typically, the sale of Voyager Tracker projects includes parts warranties to customers
as part of the overall price of the product. The Company provides standard assurance type warranties for its products for periods generally ranging from five While the Company periodically monitors warranty activities, if actual costs incurred
are different from its estimates, the Company may recognize adjustments to provisions in the period in which those differences arise or are identified. </t>
        </is>
      </c>
    </row>
    <row r="27">
      <c r="A27" s="4" t="inlineStr">
        <is>
          <t>Accounts Receivable and Allowance for Doubtful Debts</t>
        </is>
      </c>
      <c r="C27" s="4" t="inlineStr">
        <is>
          <t xml:space="preserve">Accounts Receivable and Allowance for Doubtful Debts Accounts receivable are recorded at invoiced amounts, net of allowances for doubtful
accounts if applicable, and do not bear interest. The Company generally does not require collateral from its customers; however, in certain circumstances, may require letters of credit, other collateral, additional guarantees or advance
payments. The allowance for doubtful accounts is based on the Company’s assessment of the collectability of its customer accounts. The Company regularly reviews its accounts receivable that remain outstanding past their applicable payment terms
and establishes allowance and potential write-offs by considering certain factors such as historical experience, industry data, credit quality, age of balances and current economic conditions that may affect a customers’ ability to pay. There
was no allowance for doubtful accounts as of December 31, 2019. The allowance for doubtful accounts was not material as of
December 31, 2020. </t>
        </is>
      </c>
    </row>
    <row r="28">
      <c r="A28" s="4" t="inlineStr">
        <is>
          <t>Stock-Based Compensation</t>
        </is>
      </c>
      <c r="B28" s="4" t="inlineStr">
        <is>
          <t xml:space="preserve">Stock -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t>
        </is>
      </c>
      <c r="C28" s="4" t="inlineStr">
        <is>
          <t xml:space="preserve">Stock-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t>
        </is>
      </c>
    </row>
    <row r="29">
      <c r="A29" s="4" t="inlineStr">
        <is>
          <t>Income Taxes</t>
        </is>
      </c>
      <c r="C29" s="4" t="inlineStr">
        <is>
          <t xml:space="preserve">Income Taxes The Company accounts for income taxes in accordance with the Financial Accounting
Standards Board (“FASB”) Accounting Standards Codification No. 740 (“ASC 740”), Accounting for Income Taxes. Pursuant to ASC 740, the Company uses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See Note 14. Income
Taxes, for additional information regarding our income taxe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ccrue interest and penalties related to unrecognized tax benefits as a component of income tax expense. </t>
        </is>
      </c>
    </row>
    <row r="30">
      <c r="A30" s="4" t="inlineStr">
        <is>
          <t>Deferred Offering Costs</t>
        </is>
      </c>
      <c r="C30" s="4" t="inlineStr">
        <is>
          <t>Deferred Offering Costs Deferred offering costs, which consist of direct incremental legal, consulting,
banking, and accounting fees relating to anticipated equity offerings, are capitalized, and will be offset against proceeds upon the consummation of the offerings. In the event an anticipated offering is terminated, deferred offering costs will
be expensed. As of December 31, 2019, the Company had not incurred such costs. As of December 31, 2020, the Company capitalized $1.6 million of deferred offering costs, which are included in other assets in the consolidated balance sheet.</t>
        </is>
      </c>
    </row>
    <row r="31">
      <c r="A31" s="4" t="inlineStr">
        <is>
          <t>Recent Accounting Pronouncements</t>
        </is>
      </c>
      <c r="B31" s="4" t="inlineStr">
        <is>
          <t xml:space="preserve">Recent Accounting Pronouncements Recently Adopted Accounting Standards In December 2019, the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in the first quarter of 2021, and the adoption had no material impact to the Company’s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is currently evaluating the impact that the adoption of ASU 2016-13 will have on its condensed consolidated financial statements and the Company plans
to adopt effective January 1, 2023. In March 2020, the FASB issued ASU No.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Entities may apply this ASU upon issuance through December 31, 2022 on a prospective basis. The Company is currently evaluating the
impact this adoption will have on the Company’s condensed consolidated financial statements and will apply this guidance to transactions and modifications of these arrangements as appropriate. </t>
        </is>
      </c>
      <c r="C31" s="4" t="inlineStr">
        <is>
          <t xml:space="preserve">Recent Accounting Pronouncements Recently Adopted Accounting Standards In August 2018, the FASB issued ASU No. 2018-15, Intangibles—Goodwill
and Other—Internal-Use Software (Subtopic 350-40): Customer’s Accounting for Implementation Costs Incurred in a Cloud Computing Arrangement That Is a Service Contract New Accounting Pronouncements Not Yet Adopted In December 2019, the FASB issued ASU No. 2019-12, Income
Taxes (Topic 740): Simplifying the Accounting for Income Taxe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se unaudited condensed consolidated financial statements include the results of the
Company and its wholly owned subsidiaries and have been prepared in conformity with U.S. generally accepted accounting principles (“GAAP”). Intercompany accounts and transactions have been eliminated upon consolidation.</t>
        </is>
      </c>
      <c r="C4" s="4" t="inlineStr">
        <is>
          <t>Basis of Presentation and Principles of Consolidation These Consolidated Financial Statements include the results of the Company and its
wholly owned subsidiaries and have been prepared in conformity with U.S. generally accepted accounting principles (“GAAP”). Intercompany accounts and transactions have been eliminated upon consolidation.</t>
        </is>
      </c>
    </row>
    <row r="5">
      <c r="A5" s="4" t="inlineStr">
        <is>
          <t>Forward Stock Split</t>
        </is>
      </c>
      <c r="B5" s="4" t="inlineStr">
        <is>
          <t>Forward Stock Split On April 28, 2021, we effected an approximately 8.25-for-1 forward split of our issued and outstanding shares of common stock, par value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t>
        </is>
      </c>
      <c r="C5" s="4" t="inlineStr">
        <is>
          <t>Forward Stock Split On April 28, 2021, we effected an approximately 8.25-for-1 forward split of our issued and outstanding shares of common stock, par value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This adjustment impacts footnotes 11, 12, 13, and 17. Also on April 28, 2021, the
Company amended and restated its certificate of incorporation which increased the number of authorized shares of all classes of stock to 860,000,000,
consisting of (i) 850,000,000 shares of Common Stock, par value $0.0001 per share and (ii) 10,000,000 shares of Preferred Stock, par value
$0.0001 per share.</t>
        </is>
      </c>
    </row>
    <row r="6">
      <c r="A6" s="4" t="inlineStr">
        <is>
          <t>Use of Estimates</t>
        </is>
      </c>
      <c r="B6" s="4" t="inlineStr">
        <is>
          <t>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t>
        </is>
      </c>
      <c r="C6" s="4" t="inlineStr">
        <is>
          <t>Use of Estimates The preparation of the consolidated financial statements in conformity with U.S. GAAP
requires management to make estimates and assumptions that affect the amounts reported and disclosed in the Company’s consolidated financial statements and accompanying notes. Estimates are used for calculating the measure of progress of
Voyager tracker projects and deriving the standalone selling prices of the individual performance obligations when determining the revenue recognition, allowances for doubtful accounts, useful lives of intangible assets, fair value of
investments, warranty liabilities, income taxes and stock-based compensation.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Covid-19 Pandemic</t>
        </is>
      </c>
      <c r="B7" s="4" t="inlineStr">
        <is>
          <t>COVID-19 Pandemic In March 2020, the World Health Organization declared the novel coronavirus 2019
(“COVID-19”) a global pandemic. The COVID-19 pandemic has had and may continue to have an unfavorable impact on certain parts of our business. The broader implications of the COVID-19 pandemic on our business, financial condition and
results of operations remain uncertain and will depend on certain developments, including the duration and severity of the COVID-19 pandemic, the impact of virus variants, the rate of vaccinations, the COVID-19 pandemic’s impact on our
customers and suppliers and the range of governmental and community reactions to the pandemic. We have experienced delays in production and shipments in the current quarter due to an outbreak of COVID at a supplier site and a quarantine imposed
on one of our shipping vessels. Due to the nature of the pandemic, we may continue to experience reduced customer demand in certain parts of our business or constrained supply that could materially and adversely impact our business, financial
condition, results of operations, liquidity and cash flows in future periods.</t>
        </is>
      </c>
      <c r="C7" s="4" t="inlineStr">
        <is>
          <t xml:space="preserve">COVID-19 Impact The COVID-19 pandemic has caused, and continues to cause, widespread economic
disruption and has impacted the Company in a number of ways, most notably governmental authorities in the United States and around the world have imposed various restrictions designed to slow the pace of the pandemic, including restrictions on
travel and other restrictions that prohibit employees from going to work. The Company expects the extent of the impact on its financial and operational results will depend on the duration and severity of the economic disruption caused by the
COVID-19 pandemic. The Company considered the impacts of the COVID-19 pandemic on its significant
estimates and judgments used in applying its accounting policies. In light of the pandemic, there is a greater degree of uncertainty in applying these judgments and depending on the duration and severity of the pandemic, changes to its
estimates and judgments could result in a meaningful impact to its consolidated financial statements in future periods. </t>
        </is>
      </c>
    </row>
    <row r="8">
      <c r="A8" s="4" t="inlineStr">
        <is>
          <t>Unaudited Interim Financial Information</t>
        </is>
      </c>
      <c r="B8" s="4" t="inlineStr">
        <is>
          <t>Unaudited Interim Financial Information The accompanying unaudited condensed consolidated financial statements as of
September 30, 2021 and for the three and nine months ended September 30, 2020 and 2021, have been prepared in accordance with GAAP for interim financial statements and pursuant to Form 10-Q and Article 10 of Regulation S-X. In the opinion of
management, all adjustments have been made that are considered necessary for a fair statement of our financial position as of December 31, 2020 and September 30, 2021, our results of operations for the three and nine months ended September 30,
2020 and 2021 and our cash flows for the nine months ended September 30, 2020 and 2021. The condensed consolidated balance sheets as of December 31, 2020 have been derived from the Company’s audited consolidated financial statements. Operating
results for the three and nine months ended September 30,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final prospectus (the “IPO Prospectus”) dated as of April 29, 2021, and filed with the SEC pursuant to
Rule 424(b)(4) under the Securities Act of 1933, as amended (the “Securities Act”).</t>
        </is>
      </c>
    </row>
    <row r="9">
      <c r="A9" s="4" t="inlineStr">
        <is>
          <t>Concentration of Credit Risk</t>
        </is>
      </c>
      <c r="B9" s="4" t="inlineStr">
        <is>
          <t>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ompany has not experienced any losses since inception. The carrying amounts of cash and cash equivalents, prepaid expenses, accounts payable
and accrued other liabilities are reasonable estimates of their fair value because of the short maturity of these items.</t>
        </is>
      </c>
      <c r="C9" s="4" t="inlineStr">
        <is>
          <t>Concentrations of Credit Risk Financial instruments that potentially subject the Company to concentrations of credit
risk are primarily cash and accounts receivable. The Company maintains its cash accounts with financial institutions where, at times, deposits exceed federal insurance limits. The Company extends credit to customers in the normal course of
business. The Company performs credit analyses and monitors the financial health of its customers to reduce credit risk. The Company’s accounts receivables are derived from revenue earned from customers
primarily located in the United States of America and Asia Pacific. During the year ended December 31, 2019, three customers accounted for 59%, 21% and 13% of total revenue,
respectively. During the year ended December 31, 2020, four customers accounted for 21%, 19%, 10% and 10% of total revenue, respectively. No other
customers accounted for more than 10% of total revenues for these periods. As of December 31, 2019, three customers accounted for 49%, 23% and 18% of accounts receivable,
respectively. As of December 31, 2020, three customers accounted for 32%, 25% and 14% of accounts receivable, respectively. No other customers accounted for more than 10% of accounts receivable for these periods.</t>
        </is>
      </c>
    </row>
    <row r="10">
      <c r="A10" s="4" t="inlineStr">
        <is>
          <t>Equity Method Investments</t>
        </is>
      </c>
      <c r="B10"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Consolidated Statements of Comprehensive Los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 has made an accounting policy election, as a result of disposing of its
equity method investment on June 24, 2021, to account for the contingent gains from the earnout provision and projects escrow release only when those amounts become realizable in the periods subsequent to the disposal date. (See Note 7).</t>
        </is>
      </c>
      <c r="C10"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solidated Statement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is>
      </c>
    </row>
    <row r="11">
      <c r="A11" s="4" t="inlineStr">
        <is>
          <t>Stock-Based Compensation</t>
        </is>
      </c>
      <c r="B11" s="4" t="inlineStr">
        <is>
          <t xml:space="preserve">Stock -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t>
        </is>
      </c>
      <c r="C11" s="4" t="inlineStr">
        <is>
          <t xml:space="preserve">Stock-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t>
        </is>
      </c>
    </row>
    <row r="12">
      <c r="A12" s="4" t="inlineStr">
        <is>
          <t>Revenue Recognition</t>
        </is>
      </c>
      <c r="B12" s="4" t="inlineStr">
        <is>
          <t>Revenue Recognition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is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ve significant standalone functionality. The revenue is recognized upon transfer of control to the customer. The control for term-based
software licenses is transferred at the later of delivery to the customer or the software license start date. Term-based software license revenue is immaterial for the three and nine month periods ended September 30, 2020 and September 30,
2021. Subscription and Maintenance and support services revenue Subscription revenue is derived from a subscription-based enterprise licensing model
with contract terms typically ranging from one Cost of Revenue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Warranty We provide standard assurance type warranties with our Voyager Trackers for periods
generally ranging from five Remaining Performance Obligations Remaining performance obligations relate to contracts that have original expected
durations of one year or less. Therefore, the transaction price allocated to performance obligations that are unsatisfied or partially satisfied as of the end of the reporting period are not required to be disclosed under ASC 606.</t>
        </is>
      </c>
      <c r="C12" s="4" t="inlineStr">
        <is>
          <t>Revenue Recognition Effective January 1, 2019, the Company adopted Accounting Standards Update (“ASU”) No.
2014-09, Revenue from Contracts with Customers, (Topic 606), as amended (“ASC 606”) using full retrospective approach. The Company recognizes revenue from the sale of Voyager Single-Axis Solar Tracker (the “Voyager Tracker”), software, and
engineering services. Revenue from engineering services is immaterial for the years ended December 31, 2020 and 2019.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The Company enters into contracts that can include various combinations of products and services, which are either capable of being distinct and accounted for as separate performance obligations or as one
performance obligation, as the majority of tasks and services is part of a single project or capability. However, determining whether products or services are considered distinct performance obligations that should be accounted for separately
versus together may sometimes require significant judgment. Performance obligations include the sale of Voyager Tracker, customized components of Voyager Tracker, sale of individual parts of Voyager Tracker for certain specific transactions, shipping and
handling services, sale of term-based software licenses, maintenance, and support services in connection with the term-based software licenses and sale of software as a service subscription (“Subscription services”)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None of the Company’s contracts contain a significant financing component. Taxes collected from customers and remitted to governmental authorities are
not included in revenue. The majority of the Company’s contracts do not contain variable consideration provisions as a continuation of the original contract.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The Company allocates the transaction price to each performance obligation identified in the contract on a relative standalone selling price basis. The Company uses the expected cost-plus margin approach based on hardware, labor, and
related overhead cost to estimate the standalone selling price of the Voyager Tracker, customized components of Voyager Tracker, and individual parts of Voyager Tracker for certain specific transactions. The Company uses the adjusted market
assessment approach for all other performance obligations except shipping, handling, and logistics. For shipping, handling, and logistics performance obligation, the Company uses residual approach to calculate the standalone selling price,
because of the nature of highly variable and broad range of prices it charges to various customers for this performance obligation in the contracts. Recognize revenue when or as the Company satisfies a performance
obligation : For each performance obligation identified, we determine at contract inception whether we satisfy the performance obligation over time or at a point in time. The Company’s performance obligations
for the customer specific Voyager Tracker and customized components of Voyager Tracker are satisfied over-time as the work progresses because the Company’s performance does not create an asset with an alternative use to the Company, due to
the highly customized nature of the product, and the Company has an enforceable right to payment for performance completed to date. The Company’s performance obligation for shipping and handling services is satisfied over-time as the services
are delivered over the term of the contract. The Company’s subscription services sales/ other services are recognized on a straight-line basis over the contract period. The Company’s performance obligations for individual part sales for
certain specific transactions are recognized point-in-time as and when control transfers based on the Incoterms for the contract. The Company’s performance obligations for term-based software licenses are recognized point-in-time as and when
control transfers based on delivery of license.</t>
        </is>
      </c>
    </row>
    <row r="13">
      <c r="A13" s="4" t="inlineStr">
        <is>
          <t>Recent Accounting Pronouncements</t>
        </is>
      </c>
      <c r="B13" s="4" t="inlineStr">
        <is>
          <t xml:space="preserve">Recent Accounting Pronouncements Recently Adopted Accounting Standards In December 2019, the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in the first quarter of 2021, and the adoption had no material impact to the Company’s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is currently evaluating the impact that the adoption of ASU 2016-13 will have on its condensed consolidated financial statements and the Company plans
to adopt effective January 1, 2023. In March 2020, the FASB issued ASU No.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Entities may apply this ASU upon issuance through December 31, 2022 on a prospective basis. The Company is currently evaluating the
impact this adoption will have on the Company’s condensed consolidated financial statements and will apply this guidance to transactions and modifications of these arrangements as appropriate. </t>
        </is>
      </c>
      <c r="C13" s="4" t="inlineStr">
        <is>
          <t xml:space="preserve">Recent Accounting Pronouncements Recently Adopted Accounting Standards In August 2018, the FASB issued ASU No. 2018-15, Intangibles—Goodwill
and Other—Internal-Use Software (Subtopic 350-40): Customer’s Accounting for Implementation Costs Incurred in a Cloud Computing Arrangement That Is a Service Contract New Accounting Pronouncements Not Yet Adopted In December 2019, the FASB issued ASU No. 2019-12, Income
Taxes (Topic 740): Simplifying the Accounting for Income Taxe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and Other Current Liabilities (FY) (Tables)</t>
        </is>
      </c>
      <c r="B1" s="2" t="inlineStr">
        <is>
          <t>9 Months Ended</t>
        </is>
      </c>
      <c r="C1" s="2" t="inlineStr">
        <is>
          <t>12 Months Ended</t>
        </is>
      </c>
    </row>
    <row r="2">
      <c r="B2" s="2" t="inlineStr">
        <is>
          <t>Sep. 30, 2021</t>
        </is>
      </c>
      <c r="C2" s="2" t="inlineStr">
        <is>
          <t>Dec. 31, 2020</t>
        </is>
      </c>
    </row>
    <row r="3">
      <c r="A3" s="3" t="inlineStr">
        <is>
          <t>Accrued Expenses and Other Current Liabilities Abstract</t>
        </is>
      </c>
    </row>
    <row r="4">
      <c r="A4" s="4" t="inlineStr">
        <is>
          <t>Schedule of Accrued Expenses and Other Current Liabilities</t>
        </is>
      </c>
      <c r="B4" s="4" t="inlineStr">
        <is>
          <t>Accrued expenses and other current liabilities consisted of the following (in
thousands):
​ ​
December 31, 2020 ​ ​
September 30, 2021
Accrued cost of revenue ​ ​
$ 7,812 ​ ​
$33,279
Accrued expenses ​ ​
2,856 ​ ​
3,205
Warranty reserves ​ ​
3,985 ​ ​
1,183
Accrued compensation ​ ​
2,869 ​ ​
1,766
Accrued interest expense ​ ​
28 ​ ​
128
Other ​ ​
945 ​ ​
685
Total ​ ​
$18,495 ​ ​
$40,246</t>
        </is>
      </c>
      <c r="C4" s="4" t="inlineStr">
        <is>
          <t>Accrued expenses and other current liabilities consisted of the following ( in thousands
​ ​
As of December 31,
​ ​
2019 ​ ​
2020
Accrued cost of revenue ​ ​
$2,106 ​ ​
$ 7,812
Accrued expenses ​ ​
1,644 ​ ​
2,856
Warranty reserves ​ ​
1,368 ​ ​
3,985
Accrued compensation ​ ​
177 ​ ​
2,869
Accrued interest expense ​ ​
47 ​ ​
28
Other ​ ​
33 ​ ​
945
Total ​ ​
$5,375 ​ ​
$18,4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omprehensive Loss (FY) - USD ($) $ in Thousands</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row>
    <row r="3">
      <c r="A3" s="3" t="inlineStr">
        <is>
          <t>Consolidated Statements of Comprehensive Loss [Abstract]</t>
        </is>
      </c>
    </row>
    <row r="4">
      <c r="A4" s="4" t="inlineStr">
        <is>
          <t>Net loss</t>
        </is>
      </c>
      <c r="B4" s="5" t="n">
        <v>-22916</v>
      </c>
      <c r="C4" s="5" t="n">
        <v>-2840</v>
      </c>
      <c r="D4" s="5" t="n">
        <v>-59792</v>
      </c>
      <c r="E4" s="5" t="n">
        <v>-3356</v>
      </c>
      <c r="F4" s="5" t="n">
        <v>-82707</v>
      </c>
      <c r="G4" s="5" t="n">
        <v>-6196</v>
      </c>
      <c r="H4" s="5" t="n">
        <v>-15924</v>
      </c>
      <c r="I4" s="5" t="n">
        <v>-13495</v>
      </c>
    </row>
    <row r="5">
      <c r="A5" s="3" t="inlineStr">
        <is>
          <t>Other comprehensive loss:</t>
        </is>
      </c>
    </row>
    <row r="6">
      <c r="A6" s="4" t="inlineStr">
        <is>
          <t>Foreign currency translation adjustments</t>
        </is>
      </c>
      <c r="B6" s="6" t="n">
        <v>3</v>
      </c>
      <c r="C6" s="6" t="n">
        <v>-12</v>
      </c>
      <c r="F6" s="6" t="n">
        <v>9</v>
      </c>
      <c r="G6" s="6" t="n">
        <v>-20</v>
      </c>
      <c r="H6" s="6" t="n">
        <v>-3</v>
      </c>
      <c r="I6" s="6" t="n">
        <v>0</v>
      </c>
    </row>
    <row r="7">
      <c r="A7" s="4" t="inlineStr">
        <is>
          <t>Comprehensive loss</t>
        </is>
      </c>
      <c r="B7" s="5" t="n">
        <v>-22913</v>
      </c>
      <c r="C7" s="5" t="n">
        <v>-2852</v>
      </c>
      <c r="F7" s="5" t="n">
        <v>-82698</v>
      </c>
      <c r="G7" s="5" t="n">
        <v>-6216</v>
      </c>
      <c r="H7" s="5" t="n">
        <v>-15927</v>
      </c>
      <c r="I7" s="5" t="n">
        <v>-13495</v>
      </c>
    </row>
  </sheetData>
  <mergeCells count="5">
    <mergeCell ref="A1:A2"/>
    <mergeCell ref="B1:C1"/>
    <mergeCell ref="D1:E1"/>
    <mergeCell ref="F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epaid Expenses and Other Current Assets (FY) (Tables)</t>
        </is>
      </c>
      <c r="B1" s="2" t="inlineStr">
        <is>
          <t>9 Months Ended</t>
        </is>
      </c>
      <c r="C1" s="2" t="inlineStr">
        <is>
          <t>12 Months Ended</t>
        </is>
      </c>
    </row>
    <row r="2">
      <c r="B2" s="2" t="inlineStr">
        <is>
          <t>Sep. 30, 2021</t>
        </is>
      </c>
      <c r="C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 ​
December 31, 2020 ​ ​
September 30, 2021
Vendor deposits ​ ​
$4,205 ​ ​
$18,125
Prepaid expenses ​ ​
1,043 ​ ​
4,060
Deferred cost of revenue ​ ​
992 ​ ​
—
Surety collateral ​ ​
113 ​ ​
246
Other current assets ​ ​
571 ​ ​
1,127
​ ​
$6,924 ​ ​
$23,558</t>
        </is>
      </c>
      <c r="C4" s="4" t="inlineStr">
        <is>
          <t>Prepaid expenses and other current assets consist of the following ( in thousands
​ ​
As of December 31,
​ ​
2019 ​ ​
2020
Vendor deposits ​ ​
$1,738 ​ ​
$4,205
Prepaid expenses ​ ​
209 ​ ​
1,043
Deferred cost of revenue ​ ​
19 ​ ​
992
Surety collateral * ​ ​
1,835 ​ ​
113
Other current assets ​ ​
47 ​ ​
571
​ ​
$3,848 ​ ​
$6,924
*
Surety
collateral represents amounts held in deposit to secure performance bonds, which is expected to be ultimately received back in cash when settl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FY) (Tables)</t>
        </is>
      </c>
      <c r="B1" s="2" t="inlineStr">
        <is>
          <t>12 Months Ended</t>
        </is>
      </c>
    </row>
    <row r="2">
      <c r="B2" s="2" t="inlineStr">
        <is>
          <t>Dec. 31, 2020</t>
        </is>
      </c>
    </row>
    <row r="3">
      <c r="A3" s="3" t="inlineStr">
        <is>
          <t>Equity Method Investments and Joint Ventures [Abstract]</t>
        </is>
      </c>
    </row>
    <row r="4">
      <c r="A4" s="4" t="inlineStr">
        <is>
          <t>Summary of Equity Method Investments</t>
        </is>
      </c>
      <c r="B4" s="4" t="inlineStr">
        <is>
          <t>Equity method investments are as follows ( in
thousands, except percentages
​ ​
As of December 31,
​ ​
2019 ​ ​
2020
Dimension Energy LLC ​ ​
​ ​
Carrying value ​ ​
$2,582 ​ ​
$1,857
Ownership percentage ​ ​
23.7% ​ ​
23.6%</t>
        </is>
      </c>
    </row>
    <row r="5">
      <c r="A5" s="4" t="inlineStr">
        <is>
          <t>Summary of Equity Method Investments Financial Information</t>
        </is>
      </c>
      <c r="B5" s="4" t="inlineStr">
        <is>
          <t>Summarized financial information for the Company’s equity method investment is as
follows: Balance sheet (in thousands)
​ ​
As of December 31,
​ ​
2019 ​ ​
2020
Current assets ​ ​
$ 4,466 ​ ​
$10,162
Non-current assets ​ ​
13,123 ​ ​
9,045
Current liabilities ​ ​
3,219 ​ ​
12,350
Non-current liabilities ​ ​
14,344 ​ ​
9,723
Members’ equity (deficit) ​ ​
25 ​ ​
(2,866) Statement of operations (in thousands)
​ ​
Years Ended December 31
​ ​
2019 ​ ​
2020
Revenue ​ ​
$ — ​ ​
$22,570
Gross profit ​ ​
— ​ ​
17,360
Income (loss) from operations ​ ​
(3,413) ​ ​
9,185
Net income (loss) ​ ​
(2,987) ​ ​
5,933
Share of earnings from equity method investment ​ ​
(709) ​ ​
1,3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Net (FY) (Tables)</t>
        </is>
      </c>
      <c r="B1" s="2" t="inlineStr">
        <is>
          <t>12 Months Ended</t>
        </is>
      </c>
    </row>
    <row r="2">
      <c r="B2" s="2" t="inlineStr">
        <is>
          <t>Dec. 31, 2020</t>
        </is>
      </c>
    </row>
    <row r="3">
      <c r="A3" s="3" t="inlineStr">
        <is>
          <t>Intangible Assets, Net [Abstract]</t>
        </is>
      </c>
    </row>
    <row r="4">
      <c r="A4" s="4" t="inlineStr">
        <is>
          <t>Acquired Intangible Assets</t>
        </is>
      </c>
      <c r="B4" s="4" t="inlineStr">
        <is>
          <t>Acquired intangible assets, comprising of developed technology in the form of software
tools, subject to amortization were as follows ( in thousands
​ ​
​ ​
As of December 31,
​ ​
Estimated Useful Lives (Years) ​ ​
2019 ​ ​
2020
Developed technology ​ ​
3 ​ ​
1,200 ​ ​
1,200
Total intangible assets ​ ​
​ ​
1,200 ​ ​
1,200
Less: accumulated amortization ​ ​
​ ​
1,167 ​ ​
1,200
Total intangible assets, net ​ ​
​ ​
$
33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ummary of Changes in Product Warranty Reserves</t>
        </is>
      </c>
      <c r="B4" s="4" t="inlineStr">
        <is>
          <t>Changes in the Company’s product warranty reserves were as follows ( in thousands
​ ​
September 30, 2021
Balance at beginning of period, December 31, 2020 ​ ​
$ 6,811
Warranties issued during the period ​ ​
2,902
Settlements made during the period ​ ​
(3,507)
Changes in liability for pre-existing warranties ​ ​
(783)
Balance at end of period ​ ​
$ 5,423</t>
        </is>
      </c>
      <c r="C4" s="4" t="inlineStr">
        <is>
          <t>Changes in the Company’s product warranty reserves were as follows ( in thousands
​ ​
Years Ended December 31,
​ ​
2019 ​ ​
2020
Balance at beginning of period ​ ​
$ — ​ ​
$ 2,057
Warranties issued during the period ​ ​
2,057 ​ ​
7,866
Settlements made during the period ​ ​
— ​ ​
(3,111)
Changes in liability for pre-existing warranties ​ ​
— ​ ​
(1)
Balance at end of period ​ ​
$2,057 ​ ​
$ 6,8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FY) (Tables)</t>
        </is>
      </c>
      <c r="B1" s="2" t="inlineStr">
        <is>
          <t>12 Months Ended</t>
        </is>
      </c>
    </row>
    <row r="2">
      <c r="B2" s="2" t="inlineStr">
        <is>
          <t>Dec. 31, 2020</t>
        </is>
      </c>
    </row>
    <row r="3">
      <c r="A3" s="3" t="inlineStr">
        <is>
          <t>Leases [Abstract]</t>
        </is>
      </c>
    </row>
    <row r="4">
      <c r="A4" s="4" t="inlineStr">
        <is>
          <t>Supplemental Balance Sheet Information of Leases</t>
        </is>
      </c>
      <c r="B4" s="4" t="inlineStr">
        <is>
          <t>Supplemental balance sheet information related to leases was as follows ( in thousands
​ ​
As of December 31,
Reported as: ​ ​
2019 ​ ​
2020
Assets: ​ ​
​ ​
Operating lease right of use assets (included in Other assets ​ ​
$43 ​ ​
$571
Liabilities: ​ ​
​ ​
Operating lease liabilities, current portion (included in
Accrued expenses and other current liabilities ​ ​
$11 ​ ​
$242
Operating lease liabilities, non-current (included in Other non-current liabilities ​ ​
27 ​ ​
355
Total operating lease liabilities ​ ​
$38 ​ ​
$597</t>
        </is>
      </c>
    </row>
    <row r="5">
      <c r="A5" s="4" t="inlineStr">
        <is>
          <t>Supplemental Information, Operating Lease</t>
        </is>
      </c>
      <c r="B5" s="4" t="inlineStr">
        <is>
          <t>Supplemental information related to operating leases was as follows ( in thousands
​ ​
As of December 31,
​ ​
2019 ​ ​
2020
Cash payments for operating leases ​ ​
$38 ​ ​
$140
New operating lease assets obtained in exchange for operating lease liabilities ​ ​
$42 ​ ​
$672</t>
        </is>
      </c>
    </row>
    <row r="6">
      <c r="A6" s="4" t="inlineStr">
        <is>
          <t>Future Minimum Lease Payments under Non-cancelable Operating Leases</t>
        </is>
      </c>
      <c r="B6" s="4" t="inlineStr">
        <is>
          <t>Future minimum lease payments under non-cancelable operating leases as of December 31,
2020 are as follows ( in thousands
2021 ​ ​
$266
2022 ​ ​
241
2023 ​ ​
128
Total future lease payments ​ ​
$635
Less imputed interest ​ ​
(38)
Total lease liability ​ ​
$59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Plans (FY) (Tables)</t>
        </is>
      </c>
      <c r="B1" s="2" t="inlineStr">
        <is>
          <t>12 Months Ended</t>
        </is>
      </c>
    </row>
    <row r="2">
      <c r="B2" s="2" t="inlineStr">
        <is>
          <t>Dec. 31, 2020</t>
        </is>
      </c>
    </row>
    <row r="3">
      <c r="A3" s="3" t="inlineStr">
        <is>
          <t>Stock Plans [Abstract]</t>
        </is>
      </c>
    </row>
    <row r="4">
      <c r="A4" s="4" t="inlineStr">
        <is>
          <t>Stock Option Activity</t>
        </is>
      </c>
      <c r="B4" s="4" t="inlineStr">
        <is>
          <t>The following table summarizes stock option activity under the Plan and related
information:
​ ​
Options Outstanding ​ ​
​ ​
​ ​
Number of Shares ​ ​
Weighted Average Exercise Price ​ ​
Weighted- Average Remaining Contractual Term (in years) ​ ​
Aggregate Intrinsic Value (in thousands)
Outstanding - December 31, 2019 ​ ​
8,081,739 ​ ​
$0.22 ​ ​
​ ​
Granted during the year ​ ​
525,725 ​ ​
0.48 ​ ​
​ ​
Exercised or released ​ ​
— ​ ​
— ​ ​
​ ​
Cancelled or forfeited ​ ​
82,467 ​ ​
0.07 ​ ​
​ ​
Expired ​ ​
— ​ ​
— ​ ​
​ ​
Balances - December 31, 2020 ​ ​
8,524,997 ​ ​
$0.23 ​ ​
7.51 ​ ​
$25,785
Vested and expected to vest - December 31, 2020 ​ ​
8,524,997 ​ ​
$0.23 ​ ​
7.51 ​ ​
$25,785
Exercisable - December 31, 2020 ​ ​
5,379,164 ​ ​
$0.16 ​ ​
7.11 ​ ​
$16,693</t>
        </is>
      </c>
    </row>
    <row r="5">
      <c r="A5" s="4" t="inlineStr">
        <is>
          <t>Restricted Stock Activity</t>
        </is>
      </c>
      <c r="B5" s="4" t="inlineStr">
        <is>
          <t>The following summarizes restricted stock activity under the Plan:
​ ​
Unvested Restricted Stock Units ​ ​
Unvested Restricted Stock Awards
​ ​
Number of Shares ​ ​
Weighted- Average Intrinsic Value ​ ​
Number of Shares ​ ​
Weighted- Average Grant Date Fair Value
Unvested as of December 31, 2019 ​ ​
824,667 ​ ​
$ 1.64 ​ ​
4,424,652 ​ ​
$0.07
Granted ​ ​
12,201,611 ​ ​
3.26 ​ ​
— ​ ​
—
Vested ​ ​
— ​ ​
— ​ ​
3,255,052 ​ ​
0.07
Forfeited or canceled ​ ​
82,467 ​ ​
3.26 ​ ​
— ​ ​
—
Unvested as of December 31, 2020 ​ ​
12,943,811 ​ ​
$ 3.16 ​ ​
1,169,600 ​ ​
$0.07</t>
        </is>
      </c>
    </row>
    <row r="6">
      <c r="A6" s="4" t="inlineStr">
        <is>
          <t>Components of Stock-Based Compensation Expense</t>
        </is>
      </c>
      <c r="B6" s="4" t="inlineStr">
        <is>
          <t>The Company recognized stock-based compensation expense under the Plan ( in thousands
​ ​
Years Ended December 31,
​ ​
2019 ​ ​
2020
Cost of revenue ​ ​
$176 ​ ​
322
General and administrative ​ ​
653 ​ ​
1,401
Research and development ​ ​
51 ​ ​
57
Selling and marketing ​ ​
26 ​ ​
38
Total stock-based compensation expense ​ ​
$906 ​ ​
1,818</t>
        </is>
      </c>
    </row>
    <row r="7">
      <c r="A7" s="4" t="inlineStr">
        <is>
          <t>Assumptions Used in Determining Fair Value of Options</t>
        </is>
      </c>
      <c r="B7" s="4" t="inlineStr">
        <is>
          <t>The fair value of stock options granted was estimated on the date of grant using the
Black-Scholes option pricing model with the following assumptions:
​ ​
Years Ended December 31,
​ ​
2019 ​ ​
2020
Expected term (years) ​ ​
5.66–6.09 ​ ​
5.99–6.17
Expected volatility ​ ​
52.01%—54.10% ​ ​
51.52%—51.58%
Risk-free interest rate ​ ​
1.63%—2.3% ​ ​
1.60%—1.61%
Expected dividends ​ ​
—
​ ​
—
Grant date fair value per option ​ ​
$1.27—$1.30 ​ ​
$2.85—$2.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FY) (Tables)</t>
        </is>
      </c>
      <c r="B1" s="2" t="inlineStr">
        <is>
          <t>9 Months Ended</t>
        </is>
      </c>
      <c r="C1" s="2" t="inlineStr">
        <is>
          <t>12 Months Ended</t>
        </is>
      </c>
    </row>
    <row r="2">
      <c r="B2" s="2" t="inlineStr">
        <is>
          <t>Sep. 30, 2021</t>
        </is>
      </c>
      <c r="C2" s="2" t="inlineStr">
        <is>
          <t>Dec. 31, 2020</t>
        </is>
      </c>
    </row>
    <row r="3">
      <c r="A3" s="3" t="inlineStr">
        <is>
          <t>Net Loss Per Share [Abstract]</t>
        </is>
      </c>
    </row>
    <row r="4">
      <c r="A4" s="4" t="inlineStr">
        <is>
          <t>Schedule of Computation of Basic and Diluted Income (Loss) Per Share</t>
        </is>
      </c>
      <c r="B4" s="4" t="inlineStr">
        <is>
          <t>​ ​
Three Months Ended September 30, ​ ​
Nine Months Ended September 30,
​ ​
2020 ​ ​
2021 ​ ​
2020 ​ ​
2021
Basic and diluted: ​ ​
​ ​
​ ​
​ ​
Net loss ​ ​
$ (2,840) ​ ​
$ (22,916) ​ ​
$ (6,196) ​ ​
$ (82,707)
Basic weighted-average number of common shares outstanding ​ ​
67,567,724 ​ ​
94,596,519 ​ ​
69,857,468 ​ ​
82,677,824
Diluted weighted-average number of common shares
outstanding ​ ​
67,567,724 ​ ​
94,596,519 ​ ​
69,857,468 ​ ​
82,677,824
Basic loss per share ​ ​ $ (0.04) ​ ​
$ (0.24) ​ ​
$ (0.09) ​ ​
$ (1.00)
Diluted loss per share ​ ​ $ (0.04) ​ ​
$ (0.24) ​ ​
$ (0.09) ​ ​
$ (1.00)</t>
        </is>
      </c>
      <c r="C4" s="4" t="inlineStr">
        <is>
          <t>The table below sets forth the computation of basic and diluted loss per share ( in thousands, except per share amounts
​ ​
Years Ended December 31,
​ ​
2019 ​ ​
2020
Basic and diluted: ​ ​
​ ​
Net loss ​ ​
$(13,495) ​ ​
$(15,924)
Weighted-average number of common shares outstanding ​ ​
62,043 ​ ​
68,811
Basic and diluted loss per share ​ ​
$ (0.22) ​ ​
$ (0.23)</t>
        </is>
      </c>
    </row>
    <row r="5">
      <c r="A5" s="4" t="inlineStr">
        <is>
          <t>Schedule of Antidilutive Securities Excluded from Computation of Diluted Net Income Per Share</t>
        </is>
      </c>
      <c r="B5" s="4" t="inlineStr">
        <is>
          <t xml:space="preserve">The following potentially dilutive securities were excluded (in thousands):
​ ​
As of September 30,
​ ​
2020 ​ ​
2021
Shares of common stock issuable under stock option plans outstanding ​ ​
8,566 ​ ​
9,610
Shares of common stock issuable upon vesting of restricted stock awards ​ ​
13,622 ​ ​
5,598
Potential common shares excluded from diluted net loss per share ​ ​
22,188 ​ ​
15,208 </t>
        </is>
      </c>
      <c r="C5" s="4" t="inlineStr">
        <is>
          <t xml:space="preserve">The following potentially dilutive securities were excluded ( in thousands
​ ​
As of December 31,
​ ​
2019 ​ ​
2020
Shares of common stock issuable under stock option plans outstanding ​ ​
8,082 ​ ​
8,525
Shares of common stock issuable upon vesting of restricted stock awards ​ ​
5,249 ​ ​
14,122
Potential common shares excluded from diluted net loss per share ​ ​
13,331 ​ ​
22,6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FY) (Tables)</t>
        </is>
      </c>
      <c r="B1" s="2" t="inlineStr">
        <is>
          <t>12 Months Ended</t>
        </is>
      </c>
    </row>
    <row r="2">
      <c r="B2" s="2" t="inlineStr">
        <is>
          <t>Dec. 31, 2020</t>
        </is>
      </c>
    </row>
    <row r="3">
      <c r="A3" s="3" t="inlineStr">
        <is>
          <t>Income Tax Disclosure [Abstract]</t>
        </is>
      </c>
    </row>
    <row r="4">
      <c r="A4" s="4" t="inlineStr">
        <is>
          <t>U.S. and Foreign Income (Loss) Before Income Taxes</t>
        </is>
      </c>
      <c r="B4" s="4" t="inlineStr">
        <is>
          <t>The following table summarizes our U.S. and foreign income (loss) before income taxes
(in thousands):
​ ​
Years Ended December 31,
​ ​
2019 ​ ​
2020
U.S. ​ ​
$(13,534) ​ ​
$(16,269)
Foreign ​ ​
— ​ ​
262
Total loss before income taxes ​ ​
$(13,534) ​ ​
$(16,007)</t>
        </is>
      </c>
    </row>
    <row r="5">
      <c r="A5" s="4" t="inlineStr">
        <is>
          <t>Provision for Income Tax Expense (Benefit)</t>
        </is>
      </c>
      <c r="B5" s="4" t="inlineStr">
        <is>
          <t>For the years ended December 31, 2019 and 2020, the pre-tax loss attributable to
foreign operations was insignificant. The provision for income tax expense (benefit) was composed of the following ( in thousands
​ ​
Years Ended December 31,
​ ​
2019 ​ ​
2020
Current ​ ​
​ ​
Federal ​ ​
$ — ​ ​
$(159)
State ​ ​
(37) ​ ​
1
Foreign ​ ​
— ​ ​
78
Deferred ​ ​
​ ​
Federal ​ ​
(2) ​ ​
(3)
State ​ ​
— ​ ​
—
Total income tax expense/(benefit) ​ ​
$(39) ​ ​
$ (83)</t>
        </is>
      </c>
    </row>
    <row r="6">
      <c r="A6" s="4" t="inlineStr">
        <is>
          <t>Income Tax Rate Reconciliation</t>
        </is>
      </c>
      <c r="B6" s="4" t="inlineStr">
        <is>
          <t>The difference between the income tax expense (benefit) derived by applying the federal
statutory income tax rate to our income (loss) before income taxes and the amount recognized in our consolidated financial statements is as follows ( in thousands
​ ​
Years Ended December 31,
​ ​
2019 ​ ​
2020
Income tax expense (benefit) derived by applying the federal
statutory tax rate to income (loss) before income taxes ​ ​
$(2,842) ​ ​
$(3,362)
State taxes, net of federal ​ ​
(551) ​ ​
(215)
Research and experimentation tax credit ​ ​
(118) ​ ​
(179)
Valuation allowance ​ ​
3,184 ​ ​
3,523
Stock compensation ​ ​
225 ​ ​
406
Dividends received deduction ​ ​
— ​ ​
(308)
Permanent differences and other ​ ​
63 ​ ​
52
​ ​
$ (39) ​ ​
$ (83)</t>
        </is>
      </c>
    </row>
    <row r="7">
      <c r="A7" s="4" t="inlineStr">
        <is>
          <t>Deferred Income Tax Assets and Liabilities</t>
        </is>
      </c>
      <c r="B7" s="4" t="inlineStr">
        <is>
          <t>The Company’s deferred income tax assets and liabilities were comprised of the following ( in thousands
​ ​
As of December 31,
​ ​
2019 ​ ​
2020
Deferred tax assets: ​ ​
​ ​
Fixed assets and intangibles ​ ​
$ 156 ​ ​
$ 135
Leases ​ ​
— ​ ​
106
Accrued expenses ​ ​
333 ​ ​
2,066
Net operating loss carryforward ​ ​
4,626 ​ ​
6,679
Capital loss carryforward ​ ​
501 ​ ​
—
Investment difference ​ ​
— ​ ​
148
R&amp;D credit carryforward ​ ​
181 ​ ​
325
Subtotal ​ ​
5,797 ​ ​
9,459
Less valuation allowance ​ ​
(5,774) ​ ​
(9,297)
Total deferred tax asset ​ ​
23 ​ ​
162
Deferred tax (liabilities): ​ ​
​ ​
Investment difference ​ ​
(15) ​ ​
—
Leases ​ ​
— ​ ​
(101)
Prepaid expenses ​ ​
(11) ​ ​
(61)
Total deferred tax (liability) ​ ​
(26) ​ ​
(162)
Net deferred tax asset (liability) ​ ​
$ (3) ​ ​
$ —</t>
        </is>
      </c>
    </row>
    <row r="8">
      <c r="A8" s="4" t="inlineStr">
        <is>
          <t>Reconciliation of Unrecognized Tax Benefits</t>
        </is>
      </c>
      <c r="B8" s="4" t="inlineStr">
        <is>
          <t>We account for uncertainty in taxes in accordance with authoritative guidance. A
reconciliation of the unrecognized tax benefits is as follows ( in thousands
​ ​
Years Ended December 31,
​ ​
2019 ​ ​
2020
Balance, beginning of the year ​ ​
$22 ​ ​
$45
Increase for tax positions related to the current year ​ ​
23 ​ ​
36
Decrease for tax positions related to prior years ​ ​
— ​ ​
—
Balance, end of year ​ ​
$45 ​ ​
$8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gment Information (FY)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Company's Total Revenue by Geographic Area</t>
        </is>
      </c>
      <c r="B4" s="4" t="inlineStr">
        <is>
          <t>The following table summarizes the Company’s total revenue by geographic area based on
the billing address of the customers (in thousands):
​ ​
Three Months Ended September 30, ​ ​
Nine Months Ended September 30,
​ ​
2020 ​ ​
2021 ​ ​
2020 ​ ​
2021
United States ​ ​
$59,591 ​ ​
$52,984 ​ ​
$143,034 ​ ​
$168,540
Other ​ ​
49 ​ ​
5 ​ ​
139 ​ ​
264
Total net revenue ​ ​
$59,640 ​ ​
$52,989 ​ ​
$143,173 ​ ​
$168,804</t>
        </is>
      </c>
      <c r="C4" s="4" t="inlineStr">
        <is>
          <t>The following table summarizes the Company’s total revenue by geographic area based on the billing address of the customers ( in thousands
​ ​
Years Ended December 31,
​ ​
2019 ​ ​
2020
United States ​ ​
$45,264 ​ ​
$187,093
Vietnam ​ ​
7,149 ​ ​
38
Other ​ ​
711 ​ ​
221
Total net revenue ​ ​
$53,124 ​ ​
$187,35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Q3) (Tables)</t>
        </is>
      </c>
      <c r="B1" s="2" t="inlineStr">
        <is>
          <t>12 Months Ended</t>
        </is>
      </c>
    </row>
    <row r="2">
      <c r="B2" s="2" t="inlineStr">
        <is>
          <t>Dec. 31, 2020</t>
        </is>
      </c>
    </row>
    <row r="3">
      <c r="A3" s="3" t="inlineStr">
        <is>
          <t>Organization, Consolidation and Presentation of Financial Statements [Abstract]</t>
        </is>
      </c>
    </row>
    <row r="4">
      <c r="A4" s="4" t="inlineStr">
        <is>
          <t>Revision of Previously Issued Financial Statements</t>
        </is>
      </c>
      <c r="B4" s="4" t="inlineStr">
        <is>
          <t>The errors had no impact on total cash flows for
operating, investing, or financing activities, but did impact line items in the indirect method of operating cash flow presentation as shown below:
​ ​
As of and for Three Months Ended June 30, 2021 (As Previously Reported) ​ ​
Adjustments ​ ​
As of and for Three Months Ended June 30, 2021 (As Revised)
​ ​
( in thousands, except share and per share
data )
Condensed Consolidated Balance Sheet ​ ​
​ ​
​ ​
Additional paid-in capital ​ ​
$ 286,687 ​ ​
$ (3,491) ​ ​
$ 283,196
Accumulated deficit ​ ​
(105,926) ​ ​
3,491 ​ ​
(102,435)
Condensed Consolidated Statement of Comprehensive Loss ​ ​
​ ​
​ ​
Cost of Revenue - Product ​ ​
$ 43,885 ​ ​
$ (7) ​ ​
$ 43,878
Research and development ​ ​
5,585 ​ ​
(2) ​ ​
5,583
Selling and Marketing ​ ​
3,258 ​ ​
(161) ​ ​
3,097
General and administrative ​ ​
51,063 ​ ​
(3,321) ​ ​
47,742
Total operating expenses ​ ​
59,906 ​ ​
(3,484) ​ ​
56,422
Loss from operations ​ ​
(75,963) ​ ​
3,491 ​ ​
(72,472)
Loss before income taxes ​ ​
(55,590) ​ ​
3,491 ​ ​
(52,099)
Net loss ​ ​
(55,841) ​ ​
3,491 ​ ​
(52,350)
Comprehensive loss ​ ​
(55,834) ​ ​
3,491 ​ ​
(52,343)
Net loss per share - basic ​ ​
(0.70) ​ ​
0.09 ​ ​
(0.61)
Net loss per share - diluted ​ ​
(0.70) ​ ​
0.09 ​ ​
(0.61)
Weighted-average common shares outstanding-basic ​ ​
79,229,174 ​ ​
6,927,135 ​ ​
86,156,309
Weighted-average common shares outstanding - diluted ​ ​
79,229,174 ​ ​
6,927,135 ​ ​
86,156,309
Condensed Consolidated Statement of Stockholders’ Equity ​ ​
​ ​
​ ​
Additional paid-in capital ​ ​
$ 286,687 ​ ​
$ (3,491) ​ ​
$ 283,196
Accumulated deficit ​ ​
(105,926) ​ ​
3,491 ​ ​
(102,435)
Net loss ​ ​
(55,841) ​ ​
3,491 ​ ​
(52,350)
Stock-based compensation ​ ​
56,192 ​ ​
(3,491) ​ ​
52,701
Note 11. Net loss per share ​ ​
​ ​
​ ​
Net loss ​ ​
$ (55,841) ​ ​
$ 3,491 ​ ​
$ (52,350)
Basic weighted-average number of common shares outstanding ​ ​
79,229,174 ​ ​
6,927,135 ​ ​
86,156,309
Diluted weighted-average number of common shares outstanding ​ ​
79,229,174 ​ ​
6,927,135 ​ ​
86,156,309
Basic loss per share ​ ​
(0.70) ​ ​
0.09 ​ ​
(0.61)
Diluted loss per share ​ ​
(0.70) ​ ​
0.09 ​ ​
(0.61)
​ ​
As of and for Six Months Ended June 30, 2021 (As Previously Reported) ​ ​
Adjustments ​ ​
As of and for Six Months Ended June 30, 2021 (As Revised)
​ ​
( in thousands, except share and per share
data )
Condensed
Consolidated Balance Sheet
Additional paid-in capital $ 286,687 $ (3,491) $ 283,196
Accumulated deficit
(105,926)
3,491
(102,435)
Condensed Consolidated Statement of Comprehensive
Loss
Cost of Revenue - Product $ 98,881 $ (7) $ 98,874
Research and development
7,539 (2)
7,537
Selling and Marketing
4,358 (161)
4,197
General and administrative
56,147 (3,321)
52,826
Total operating expenses
68,044
(3,484)
64,560
Loss from operations ​ ​
(83,982) ​ ​
3,491 ​ ​
(80,491)
Loss before income taxes ​ ​
(62,833) ​ ​
3,491 ​ ​
(59,342)
Net loss ​ ​
(63,283) ​ ​
3,491 ​ ​
(59,792)
Comprehensive loss ​ ​
(63,277) ​ ​
3,491 ​ ​
(59,786)
Net loss per share - basic ​ ​
(0.87) ​ ​
0.09 ​ ​
(0.78)
Net loss per share - diluted ​ ​
(0.87) ​ ​
0.09 ​ ​
(0.78)
Weighted-average common shares outstanding - basic ​ ​
73,106,935 ​ ​
3,474,582 ​ ​
76,581,517
Weighted-average common shares outstanding - diluted ​ ​
73,106,935 ​ ​
3,474,582 ​ ​
76,581,517
Condensed Consolidated Statement of Cash Flows ​ ​
​ ​
​ ​
Net loss ​ ​ $ (63,283) ​ ​ $ 3,491 ​ ​ $ (59,792)
Stock-based compensation ​ ​
56,641 ​ ​
(3,491) ​ ​
53,150
Note 11. Net loss per share ​ ​
​ ​
​ ​
Net loss ​ ​ $ (63,283) ​ ​ $ 3,491 ​ ​ $ (59,792)
Basic weighted-average number of common shares outstanding ​ ​
73,106,935 ​ ​
3,474,582 ​ ​
76,581,517
Diluted weighted-average number of common shares outstanding ​ ​
73,106,935 ​ ​
3,474,582 ​ ​
76,581,517
Basic loss per share ​ ​
(0.87) ​ ​
0.09 ​ ​
(0.78)
Diluted loss per share ​ ​
(0.87) ​ ​
0.09 ​ ​
(0.78)
Shares of common stock issuable upon vesting of restricted
stock awards ​ ​
15,079 ​ ​
(9,885) ​ ​
5,194
Potential common shares excluded from diluted net loss per share ​ ​
23,231 ​ ​
(9,885) ​ ​
13,34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solidated Statements of Stockholders' Equity (Deficit) (F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at Dec. 31, 2018</t>
        </is>
      </c>
      <c r="B2" s="5" t="n">
        <v>-1856</v>
      </c>
      <c r="C2" s="5" t="n">
        <v>1</v>
      </c>
      <c r="D2" s="5" t="n">
        <v>0</v>
      </c>
      <c r="E2" s="5" t="n">
        <v>11367</v>
      </c>
      <c r="F2" s="5" t="n">
        <v>0</v>
      </c>
      <c r="G2" s="5" t="n">
        <v>-13224</v>
      </c>
    </row>
    <row r="3">
      <c r="A3" s="4" t="inlineStr">
        <is>
          <t>Beginning balance (in shares) at Dec. 31, 2018</t>
        </is>
      </c>
      <c r="C3" s="6" t="n">
        <v>56146407</v>
      </c>
      <c r="D3" s="6" t="n">
        <v>0</v>
      </c>
    </row>
    <row r="4">
      <c r="A4" s="4" t="inlineStr">
        <is>
          <t>Restricted stock awards vested during the period (in shares)</t>
        </is>
      </c>
      <c r="C4" s="6" t="n">
        <v>3822019</v>
      </c>
    </row>
    <row r="5">
      <c r="A5" s="4" t="inlineStr">
        <is>
          <t>Issuance of common stock</t>
        </is>
      </c>
      <c r="B5" s="6" t="n">
        <v>6000</v>
      </c>
      <c r="E5" s="6" t="n">
        <v>6000</v>
      </c>
    </row>
    <row r="6">
      <c r="A6" s="4" t="inlineStr">
        <is>
          <t>Issuance of common stock (in shares)</t>
        </is>
      </c>
      <c r="C6" s="6" t="n">
        <v>3665555</v>
      </c>
    </row>
    <row r="7">
      <c r="A7" s="4" t="inlineStr">
        <is>
          <t>Stock-based compensation</t>
        </is>
      </c>
      <c r="B7" s="6" t="n">
        <v>906</v>
      </c>
      <c r="E7" s="6" t="n">
        <v>906</v>
      </c>
    </row>
    <row r="8">
      <c r="A8" s="4" t="inlineStr">
        <is>
          <t>Net loss</t>
        </is>
      </c>
      <c r="B8" s="6" t="n">
        <v>-13495</v>
      </c>
      <c r="G8" s="6" t="n">
        <v>-13495</v>
      </c>
    </row>
    <row r="9">
      <c r="A9" s="4" t="inlineStr">
        <is>
          <t>Ending balance at Dec. 31, 2019</t>
        </is>
      </c>
      <c r="B9" s="6" t="n">
        <v>-8445</v>
      </c>
      <c r="C9" s="5" t="n">
        <v>1</v>
      </c>
      <c r="D9" s="5" t="n">
        <v>0</v>
      </c>
      <c r="E9" s="6" t="n">
        <v>18273</v>
      </c>
      <c r="F9" s="6" t="n">
        <v>0</v>
      </c>
      <c r="G9" s="6" t="n">
        <v>-26719</v>
      </c>
    </row>
    <row r="10">
      <c r="A10" s="4" t="inlineStr">
        <is>
          <t>Ending balance (in shares) at Dec. 31, 2019</t>
        </is>
      </c>
      <c r="C10" s="6" t="n">
        <v>63633981</v>
      </c>
      <c r="D10" s="6" t="n">
        <v>0</v>
      </c>
    </row>
    <row r="11">
      <c r="A11" s="4" t="inlineStr">
        <is>
          <t>Restricted stock awards vested during the period (in shares)</t>
        </is>
      </c>
      <c r="C11" s="6" t="n">
        <v>2014091</v>
      </c>
    </row>
    <row r="12">
      <c r="A12" s="4" t="inlineStr">
        <is>
          <t>Issuance of common stock</t>
        </is>
      </c>
      <c r="B12" s="6" t="n">
        <v>30000</v>
      </c>
      <c r="E12" s="6" t="n">
        <v>30000</v>
      </c>
    </row>
    <row r="13">
      <c r="A13" s="4" t="inlineStr">
        <is>
          <t>Issuance of common stock (in shares)</t>
        </is>
      </c>
      <c r="C13" s="6" t="n">
        <v>9162976</v>
      </c>
    </row>
    <row r="14">
      <c r="A14" s="4" t="inlineStr">
        <is>
          <t>Stock-based compensation</t>
        </is>
      </c>
      <c r="B14" s="6" t="n">
        <v>933</v>
      </c>
      <c r="E14" s="6" t="n">
        <v>933</v>
      </c>
    </row>
    <row r="15">
      <c r="A15" s="4" t="inlineStr">
        <is>
          <t>Net loss</t>
        </is>
      </c>
      <c r="B15" s="6" t="n">
        <v>-3356</v>
      </c>
      <c r="G15" s="6" t="n">
        <v>-3356</v>
      </c>
    </row>
    <row r="16">
      <c r="A16" s="4" t="inlineStr">
        <is>
          <t>Other comprehensive loss</t>
        </is>
      </c>
      <c r="B16" s="6" t="n">
        <v>-8</v>
      </c>
      <c r="F16" s="6" t="n">
        <v>-8</v>
      </c>
    </row>
    <row r="17">
      <c r="A17" s="4" t="inlineStr">
        <is>
          <t>Ending balance at Jun. 30, 2020</t>
        </is>
      </c>
      <c r="B17" s="6" t="n">
        <v>19124</v>
      </c>
      <c r="C17" s="5" t="n">
        <v>1</v>
      </c>
      <c r="D17" s="5" t="n">
        <v>0</v>
      </c>
      <c r="E17" s="6" t="n">
        <v>49206</v>
      </c>
      <c r="F17" s="6" t="n">
        <v>-8</v>
      </c>
      <c r="G17" s="6" t="n">
        <v>-30075</v>
      </c>
    </row>
    <row r="18">
      <c r="A18" s="4" t="inlineStr">
        <is>
          <t>Ending balance (in shares) at Jun. 30, 2020</t>
        </is>
      </c>
      <c r="C18" s="6" t="n">
        <v>74811048</v>
      </c>
      <c r="D18" s="6" t="n">
        <v>0</v>
      </c>
    </row>
    <row r="19">
      <c r="A19" s="4" t="inlineStr">
        <is>
          <t>Beginning balance at Dec. 31, 2019</t>
        </is>
      </c>
      <c r="B19" s="6" t="n">
        <v>-8445</v>
      </c>
      <c r="C19" s="5" t="n">
        <v>1</v>
      </c>
      <c r="D19" s="5" t="n">
        <v>0</v>
      </c>
      <c r="E19" s="6" t="n">
        <v>18273</v>
      </c>
      <c r="F19" s="6" t="n">
        <v>0</v>
      </c>
      <c r="G19" s="6" t="n">
        <v>-26719</v>
      </c>
    </row>
    <row r="20">
      <c r="A20" s="4" t="inlineStr">
        <is>
          <t>Beginning balance (in shares) at Dec. 31, 2019</t>
        </is>
      </c>
      <c r="C20" s="6" t="n">
        <v>63633981</v>
      </c>
      <c r="D20" s="6" t="n">
        <v>0</v>
      </c>
    </row>
    <row r="21">
      <c r="A21" s="4" t="inlineStr">
        <is>
          <t>Net loss</t>
        </is>
      </c>
      <c r="B21" s="6" t="n">
        <v>-6196</v>
      </c>
    </row>
    <row r="22">
      <c r="A22" s="4" t="inlineStr">
        <is>
          <t>Ending balance at Sep. 30, 2020</t>
        </is>
      </c>
      <c r="B22" s="6" t="n">
        <v>16720</v>
      </c>
      <c r="C22" s="5" t="n">
        <v>1</v>
      </c>
      <c r="D22" s="5" t="n">
        <v>0</v>
      </c>
      <c r="E22" s="6" t="n">
        <v>49654</v>
      </c>
      <c r="F22" s="6" t="n">
        <v>-20</v>
      </c>
      <c r="G22" s="6" t="n">
        <v>-32915</v>
      </c>
    </row>
    <row r="23">
      <c r="A23" s="4" t="inlineStr">
        <is>
          <t>Ending balance (in shares) at Sep. 30, 2020</t>
        </is>
      </c>
      <c r="C23" s="6" t="n">
        <v>65509094</v>
      </c>
      <c r="D23" s="6" t="n">
        <v>9896666</v>
      </c>
    </row>
    <row r="24">
      <c r="A24" s="4" t="inlineStr">
        <is>
          <t>Beginning balance at Dec. 31, 2019</t>
        </is>
      </c>
      <c r="B24" s="6" t="n">
        <v>-8445</v>
      </c>
      <c r="C24" s="5" t="n">
        <v>1</v>
      </c>
      <c r="D24" s="5" t="n">
        <v>0</v>
      </c>
      <c r="E24" s="6" t="n">
        <v>18273</v>
      </c>
      <c r="F24" s="6" t="n">
        <v>0</v>
      </c>
      <c r="G24" s="6" t="n">
        <v>-26719</v>
      </c>
    </row>
    <row r="25">
      <c r="A25" s="4" t="inlineStr">
        <is>
          <t>Beginning balance (in shares) at Dec. 31, 2019</t>
        </is>
      </c>
      <c r="C25" s="6" t="n">
        <v>63633981</v>
      </c>
      <c r="D25" s="6" t="n">
        <v>0</v>
      </c>
    </row>
    <row r="26">
      <c r="A26" s="4" t="inlineStr">
        <is>
          <t>Restricted stock awards vested during the period (in shares)</t>
        </is>
      </c>
      <c r="C26" s="6" t="n">
        <v>3255049</v>
      </c>
    </row>
    <row r="27">
      <c r="A27" s="4" t="inlineStr">
        <is>
          <t>Issuance of common stock</t>
        </is>
      </c>
      <c r="B27" s="6" t="n">
        <v>30000</v>
      </c>
      <c r="E27" s="6" t="n">
        <v>30000</v>
      </c>
    </row>
    <row r="28">
      <c r="A28" s="4" t="inlineStr">
        <is>
          <t>Issuance of common stock (in shares)</t>
        </is>
      </c>
      <c r="C28" s="6" t="n">
        <v>9162976</v>
      </c>
    </row>
    <row r="29">
      <c r="A29" s="4" t="inlineStr">
        <is>
          <t>Repurchase of common stock, held in treasury (in shares)</t>
        </is>
      </c>
      <c r="C29" s="6" t="n">
        <v>-9896666</v>
      </c>
      <c r="D29" s="6" t="n">
        <v>9896666</v>
      </c>
    </row>
    <row r="30">
      <c r="A30" s="4" t="inlineStr">
        <is>
          <t>Stock-based compensation</t>
        </is>
      </c>
      <c r="B30" s="6" t="n">
        <v>1823</v>
      </c>
      <c r="E30" s="6" t="n">
        <v>1823</v>
      </c>
    </row>
    <row r="31">
      <c r="A31" s="4" t="inlineStr">
        <is>
          <t>Net loss</t>
        </is>
      </c>
      <c r="B31" s="6" t="n">
        <v>-15924</v>
      </c>
      <c r="G31" s="6" t="n">
        <v>-15924</v>
      </c>
    </row>
    <row r="32">
      <c r="A32" s="4" t="inlineStr">
        <is>
          <t>Other comprehensive loss</t>
        </is>
      </c>
      <c r="B32" s="6" t="n">
        <v>-3</v>
      </c>
      <c r="F32" s="6" t="n">
        <v>-3</v>
      </c>
    </row>
    <row r="33">
      <c r="A33" s="4" t="inlineStr">
        <is>
          <t>Ending balance at Dec. 31, 2020</t>
        </is>
      </c>
      <c r="B33" s="6" t="n">
        <v>7451</v>
      </c>
      <c r="C33" s="5" t="n">
        <v>1</v>
      </c>
      <c r="D33" s="5" t="n">
        <v>0</v>
      </c>
      <c r="E33" s="6" t="n">
        <v>50096</v>
      </c>
      <c r="F33" s="6" t="n">
        <v>-3</v>
      </c>
      <c r="G33" s="6" t="n">
        <v>-42643</v>
      </c>
    </row>
    <row r="34">
      <c r="A34" s="4" t="inlineStr">
        <is>
          <t>Ending balance (in shares) at Dec. 31, 2020</t>
        </is>
      </c>
      <c r="C34" s="6" t="n">
        <v>66155340</v>
      </c>
      <c r="D34" s="6" t="n">
        <v>9896666</v>
      </c>
    </row>
    <row r="35">
      <c r="A35" s="4" t="inlineStr">
        <is>
          <t>Beginning balance at Jun. 30, 2020</t>
        </is>
      </c>
      <c r="B35" s="6" t="n">
        <v>19124</v>
      </c>
      <c r="C35" s="5" t="n">
        <v>1</v>
      </c>
      <c r="D35" s="5" t="n">
        <v>0</v>
      </c>
      <c r="E35" s="6" t="n">
        <v>49206</v>
      </c>
      <c r="F35" s="6" t="n">
        <v>-8</v>
      </c>
      <c r="G35" s="6" t="n">
        <v>-30075</v>
      </c>
    </row>
    <row r="36">
      <c r="A36" s="4" t="inlineStr">
        <is>
          <t>Beginning balance (in shares) at Jun. 30, 2020</t>
        </is>
      </c>
      <c r="C36" s="6" t="n">
        <v>74811048</v>
      </c>
      <c r="D36" s="6" t="n">
        <v>0</v>
      </c>
    </row>
    <row r="37">
      <c r="A37" s="4" t="inlineStr">
        <is>
          <t>Restricted stock awards vested during the period (in shares)</t>
        </is>
      </c>
      <c r="C37" s="6" t="n">
        <v>594712</v>
      </c>
    </row>
    <row r="38">
      <c r="A38" s="4" t="inlineStr">
        <is>
          <t>Repurchase of common stock, held in treasury (in shares)</t>
        </is>
      </c>
      <c r="C38" s="6" t="n">
        <v>-9896666</v>
      </c>
      <c r="D38" s="6" t="n">
        <v>9896666</v>
      </c>
    </row>
    <row r="39">
      <c r="A39" s="4" t="inlineStr">
        <is>
          <t>Stock-based compensation</t>
        </is>
      </c>
      <c r="B39" s="6" t="n">
        <v>448</v>
      </c>
      <c r="E39" s="6" t="n">
        <v>448</v>
      </c>
    </row>
    <row r="40">
      <c r="A40" s="4" t="inlineStr">
        <is>
          <t>Net loss</t>
        </is>
      </c>
      <c r="B40" s="6" t="n">
        <v>-2840</v>
      </c>
      <c r="G40" s="6" t="n">
        <v>-2840</v>
      </c>
    </row>
    <row r="41">
      <c r="A41" s="4" t="inlineStr">
        <is>
          <t>Other comprehensive loss</t>
        </is>
      </c>
      <c r="B41" s="6" t="n">
        <v>-12</v>
      </c>
      <c r="F41" s="6" t="n">
        <v>-12</v>
      </c>
    </row>
    <row r="42">
      <c r="A42" s="4" t="inlineStr">
        <is>
          <t>Ending balance at Sep. 30, 2020</t>
        </is>
      </c>
      <c r="B42" s="6" t="n">
        <v>16720</v>
      </c>
      <c r="C42" s="5" t="n">
        <v>1</v>
      </c>
      <c r="D42" s="5" t="n">
        <v>0</v>
      </c>
      <c r="E42" s="6" t="n">
        <v>49654</v>
      </c>
      <c r="F42" s="6" t="n">
        <v>-20</v>
      </c>
      <c r="G42" s="6" t="n">
        <v>-32915</v>
      </c>
    </row>
    <row r="43">
      <c r="A43" s="4" t="inlineStr">
        <is>
          <t>Ending balance (in shares) at Sep. 30, 2020</t>
        </is>
      </c>
      <c r="C43" s="6" t="n">
        <v>65509094</v>
      </c>
      <c r="D43" s="6" t="n">
        <v>9896666</v>
      </c>
    </row>
    <row r="44">
      <c r="A44" s="4" t="inlineStr">
        <is>
          <t>Beginning balance at Dec. 31, 2020</t>
        </is>
      </c>
      <c r="B44" s="6" t="n">
        <v>7451</v>
      </c>
      <c r="C44" s="5" t="n">
        <v>1</v>
      </c>
      <c r="D44" s="5" t="n">
        <v>0</v>
      </c>
      <c r="E44" s="6" t="n">
        <v>50096</v>
      </c>
      <c r="F44" s="6" t="n">
        <v>-3</v>
      </c>
      <c r="G44" s="6" t="n">
        <v>-42643</v>
      </c>
    </row>
    <row r="45">
      <c r="A45" s="4" t="inlineStr">
        <is>
          <t>Beginning balance (in shares) at Dec. 31, 2020</t>
        </is>
      </c>
      <c r="C45" s="6" t="n">
        <v>66155340</v>
      </c>
      <c r="D45" s="6" t="n">
        <v>9896666</v>
      </c>
    </row>
    <row r="46">
      <c r="A46" s="4" t="inlineStr">
        <is>
          <t>Restricted stock awards vested during the period (in shares)</t>
        </is>
      </c>
      <c r="C46" s="6" t="n">
        <v>3413849</v>
      </c>
    </row>
    <row r="47">
      <c r="A47" s="4" t="inlineStr">
        <is>
          <t>Repurchase of common stock, held in treasury (in shares)</t>
        </is>
      </c>
      <c r="C47" s="6" t="n">
        <v>-865900</v>
      </c>
      <c r="D47" s="6" t="n">
        <v>865900</v>
      </c>
    </row>
    <row r="48">
      <c r="A48" s="4" t="inlineStr">
        <is>
          <t>Stock-based compensation</t>
        </is>
      </c>
      <c r="B48" s="6" t="n">
        <v>53150</v>
      </c>
      <c r="E48" s="6" t="n">
        <v>53150</v>
      </c>
    </row>
    <row r="49">
      <c r="A49" s="4" t="inlineStr">
        <is>
          <t>Net loss</t>
        </is>
      </c>
      <c r="B49" s="6" t="n">
        <v>-59792</v>
      </c>
      <c r="G49" s="6" t="n">
        <v>-59792</v>
      </c>
    </row>
    <row r="50">
      <c r="A50" s="4" t="inlineStr">
        <is>
          <t>Other comprehensive loss</t>
        </is>
      </c>
      <c r="B50" s="6" t="n">
        <v>6</v>
      </c>
      <c r="F50" s="6" t="n">
        <v>6</v>
      </c>
    </row>
    <row r="51">
      <c r="A51" s="4" t="inlineStr">
        <is>
          <t>Ending balance at Jun. 30, 2021</t>
        </is>
      </c>
      <c r="B51" s="6" t="n">
        <v>180772</v>
      </c>
      <c r="C51" s="5" t="n">
        <v>8</v>
      </c>
      <c r="D51" s="4" t="inlineStr">
        <is>
          <t xml:space="preserve"> </t>
        </is>
      </c>
      <c r="E51" s="6" t="n">
        <v>283196</v>
      </c>
      <c r="F51" s="6" t="n">
        <v>3</v>
      </c>
      <c r="G51" s="6" t="n">
        <v>-102435</v>
      </c>
    </row>
    <row r="52">
      <c r="A52" s="4" t="inlineStr">
        <is>
          <t>Ending balance (in shares) at Jun. 30, 2021</t>
        </is>
      </c>
      <c r="C52" s="6" t="n">
        <v>84301595</v>
      </c>
      <c r="D52" s="6" t="n">
        <v>10762566</v>
      </c>
    </row>
    <row r="53">
      <c r="A53" s="4" t="inlineStr">
        <is>
          <t>Beginning balance at Dec. 31, 2020</t>
        </is>
      </c>
      <c r="B53" s="6" t="n">
        <v>7451</v>
      </c>
      <c r="C53" s="5" t="n">
        <v>1</v>
      </c>
      <c r="D53" s="5" t="n">
        <v>0</v>
      </c>
      <c r="E53" s="6" t="n">
        <v>50096</v>
      </c>
      <c r="F53" s="6" t="n">
        <v>-3</v>
      </c>
      <c r="G53" s="6" t="n">
        <v>-42643</v>
      </c>
    </row>
    <row r="54">
      <c r="A54" s="4" t="inlineStr">
        <is>
          <t>Beginning balance (in shares) at Dec. 31, 2020</t>
        </is>
      </c>
      <c r="C54" s="6" t="n">
        <v>66155340</v>
      </c>
      <c r="D54" s="6" t="n">
        <v>9896666</v>
      </c>
    </row>
    <row r="55">
      <c r="A55" s="4" t="inlineStr">
        <is>
          <t>Net loss</t>
        </is>
      </c>
      <c r="B55" s="6" t="n">
        <v>-82707</v>
      </c>
    </row>
    <row r="56">
      <c r="A56" s="4" t="inlineStr">
        <is>
          <t>Ending balance at Sep. 30, 2021</t>
        </is>
      </c>
      <c r="B56" s="6" t="n">
        <v>163359</v>
      </c>
      <c r="C56" s="5" t="n">
        <v>8</v>
      </c>
      <c r="D56" s="4" t="inlineStr">
        <is>
          <t xml:space="preserve"> </t>
        </is>
      </c>
      <c r="E56" s="6" t="n">
        <v>288696</v>
      </c>
      <c r="F56" s="6" t="n">
        <v>6</v>
      </c>
      <c r="G56" s="6" t="n">
        <v>-125351</v>
      </c>
    </row>
    <row r="57">
      <c r="A57" s="4" t="inlineStr">
        <is>
          <t>Ending balance (in shares) at Sep. 30, 2021</t>
        </is>
      </c>
      <c r="C57" s="6" t="n">
        <v>84944145</v>
      </c>
      <c r="D57" s="6" t="n">
        <v>10762566</v>
      </c>
    </row>
    <row r="58">
      <c r="A58" s="4" t="inlineStr">
        <is>
          <t>Beginning balance at Jun. 30, 2021</t>
        </is>
      </c>
      <c r="B58" s="6" t="n">
        <v>180772</v>
      </c>
      <c r="C58" s="5" t="n">
        <v>8</v>
      </c>
      <c r="D58" s="4" t="inlineStr">
        <is>
          <t xml:space="preserve"> </t>
        </is>
      </c>
      <c r="E58" s="6" t="n">
        <v>283196</v>
      </c>
      <c r="F58" s="6" t="n">
        <v>3</v>
      </c>
      <c r="G58" s="6" t="n">
        <v>-102435</v>
      </c>
    </row>
    <row r="59">
      <c r="A59" s="4" t="inlineStr">
        <is>
          <t>Beginning balance (in shares) at Jun. 30, 2021</t>
        </is>
      </c>
      <c r="C59" s="6" t="n">
        <v>84301595</v>
      </c>
      <c r="D59" s="6" t="n">
        <v>10762566</v>
      </c>
    </row>
    <row r="60">
      <c r="A60" s="4" t="inlineStr">
        <is>
          <t>Stock-based compensation</t>
        </is>
      </c>
      <c r="B60" s="6" t="n">
        <v>5381</v>
      </c>
      <c r="E60" s="6" t="n">
        <v>5381</v>
      </c>
    </row>
    <row r="61">
      <c r="A61" s="4" t="inlineStr">
        <is>
          <t>Net loss</t>
        </is>
      </c>
      <c r="B61" s="6" t="n">
        <v>-22916</v>
      </c>
      <c r="G61" s="6" t="n">
        <v>-22916</v>
      </c>
    </row>
    <row r="62">
      <c r="A62" s="4" t="inlineStr">
        <is>
          <t>Other comprehensive loss</t>
        </is>
      </c>
      <c r="B62" s="6" t="n">
        <v>3</v>
      </c>
      <c r="F62" s="6" t="n">
        <v>3</v>
      </c>
    </row>
    <row r="63">
      <c r="A63" s="4" t="inlineStr">
        <is>
          <t>Ending balance at Sep. 30, 2021</t>
        </is>
      </c>
      <c r="B63" s="5" t="n">
        <v>163359</v>
      </c>
      <c r="C63" s="5" t="n">
        <v>8</v>
      </c>
      <c r="D63" s="4" t="inlineStr">
        <is>
          <t xml:space="preserve"> </t>
        </is>
      </c>
      <c r="E63" s="5" t="n">
        <v>288696</v>
      </c>
      <c r="F63" s="5" t="n">
        <v>6</v>
      </c>
      <c r="G63" s="5" t="n">
        <v>-125351</v>
      </c>
    </row>
    <row r="64">
      <c r="A64" s="4" t="inlineStr">
        <is>
          <t>Ending balance (in shares) at Sep. 30, 2021</t>
        </is>
      </c>
      <c r="C64" s="6" t="n">
        <v>84944145</v>
      </c>
      <c r="D64" s="6" t="n">
        <v>107625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epaid Expenses and Other Current Assets (Q3) (Tables)</t>
        </is>
      </c>
      <c r="B1" s="2" t="inlineStr">
        <is>
          <t>9 Months Ended</t>
        </is>
      </c>
      <c r="C1" s="2" t="inlineStr">
        <is>
          <t>12 Months Ended</t>
        </is>
      </c>
    </row>
    <row r="2">
      <c r="B2" s="2" t="inlineStr">
        <is>
          <t>Sep. 30, 2021</t>
        </is>
      </c>
      <c r="C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 ​
December 31, 2020 ​ ​
September 30, 2021
Vendor deposits ​ ​
$4,205 ​ ​
$18,125
Prepaid expenses ​ ​
1,043 ​ ​
4,060
Deferred cost of revenue ​ ​
992 ​ ​
—
Surety collateral ​ ​
113 ​ ​
246
Other current assets ​ ​
571 ​ ​
1,127
​ ​
$6,924 ​ ​
$23,558</t>
        </is>
      </c>
      <c r="C4" s="4" t="inlineStr">
        <is>
          <t>Prepaid expenses and other current assets consist of the following ( in thousands
​ ​
As of December 31,
​ ​
2019 ​ ​
2020
Vendor deposits ​ ​
$1,738 ​ ​
$4,205
Prepaid expenses ​ ​
209 ​ ​
1,043
Deferred cost of revenue ​ ​
19 ​ ​
992
Surety collateral * ​ ​
1,835 ​ ​
113
Other current assets ​ ​
47 ​ ​
571
​ ​
$3,848 ​ ​
$6,924
*
Surety
collateral represents amounts held in deposit to secure performance bonds, which is expected to be ultimately received back in cash when settl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and Other Current Liabilities (Q3) (Tables)</t>
        </is>
      </c>
      <c r="B1" s="2" t="inlineStr">
        <is>
          <t>9 Months Ended</t>
        </is>
      </c>
      <c r="C1" s="2" t="inlineStr">
        <is>
          <t>12 Months Ended</t>
        </is>
      </c>
    </row>
    <row r="2">
      <c r="B2" s="2" t="inlineStr">
        <is>
          <t>Sep. 30, 2021</t>
        </is>
      </c>
      <c r="C2" s="2" t="inlineStr">
        <is>
          <t>Dec. 31, 2020</t>
        </is>
      </c>
    </row>
    <row r="3">
      <c r="A3" s="3" t="inlineStr">
        <is>
          <t>Accrued Expenses and Other Current Liabilities Abstract</t>
        </is>
      </c>
    </row>
    <row r="4">
      <c r="A4" s="4" t="inlineStr">
        <is>
          <t>Schedule of Accrued Expenses and Other Current Liabilities</t>
        </is>
      </c>
      <c r="B4" s="4" t="inlineStr">
        <is>
          <t>Accrued expenses and other current liabilities consisted of the following (in
thousands):
​ ​
December 31, 2020 ​ ​
September 30, 2021
Accrued cost of revenue ​ ​
$ 7,812 ​ ​
$33,279
Accrued expenses ​ ​
2,856 ​ ​
3,205
Warranty reserves ​ ​
3,985 ​ ​
1,183
Accrued compensation ​ ​
2,869 ​ ​
1,766
Accrued interest expense ​ ​
28 ​ ​
128
Other ​ ​
945 ​ ​
685
Total ​ ​
$18,495 ​ ​
$40,246</t>
        </is>
      </c>
      <c r="C4" s="4" t="inlineStr">
        <is>
          <t>Accrued expenses and other current liabilities consisted of the following ( in thousands
​ ​
As of December 31,
​ ​
2019 ​ ​
2020
Accrued cost of revenue ​ ​
$2,106 ​ ​
$ 7,812
Accrued expenses ​ ​
1,644 ​ ​
2,856
Warranty reserves ​ ​
1,368 ​ ​
3,985
Accrued compensation ​ ​
177 ​ ​
2,869
Accrued interest expense ​ ​
47 ​ ​
28
Other ​ ​
33 ​ ​
945
Total ​ ​
$5,375 ​ ​
$18,49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3)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ummary of Changes in Product Warranty Reserves</t>
        </is>
      </c>
      <c r="B4" s="4" t="inlineStr">
        <is>
          <t>Changes in the Company’s product warranty reserves were as follows ( in thousands
​ ​
September 30, 2021
Balance at beginning of period, December 31, 2020 ​ ​
$ 6,811
Warranties issued during the period ​ ​
2,902
Settlements made during the period ​ ​
(3,507)
Changes in liability for pre-existing warranties ​ ​
(783)
Balance at end of period ​ ​
$ 5,423</t>
        </is>
      </c>
      <c r="C4" s="4" t="inlineStr">
        <is>
          <t>Changes in the Company’s product warranty reserves were as follows ( in thousands
​ ​
Years Ended December 31,
​ ​
2019 ​ ​
2020
Balance at beginning of period ​ ​
$ — ​ ​
$ 2,057
Warranties issued during the period ​ ​
2,057 ​ ​
7,866
Settlements made during the period ​ ​
— ​ ​
(3,111)
Changes in liability for pre-existing warranties ​ ​
— ​ ​
(1)
Balance at end of period ​ ​
$2,057 ​ ​
$ 6,81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Q3) (Tables)</t>
        </is>
      </c>
      <c r="B1" s="2" t="inlineStr">
        <is>
          <t>9 Months Ended</t>
        </is>
      </c>
      <c r="C1" s="2" t="inlineStr">
        <is>
          <t>12 Months Ended</t>
        </is>
      </c>
    </row>
    <row r="2">
      <c r="B2" s="2" t="inlineStr">
        <is>
          <t>Sep. 30, 2021</t>
        </is>
      </c>
      <c r="C2" s="2" t="inlineStr">
        <is>
          <t>Dec. 31, 2020</t>
        </is>
      </c>
    </row>
    <row r="3">
      <c r="A3" s="3" t="inlineStr">
        <is>
          <t>Net Loss Per Share [Abstract]</t>
        </is>
      </c>
    </row>
    <row r="4">
      <c r="A4" s="4" t="inlineStr">
        <is>
          <t>Schedule of Computation of Basic and Diluted Income (Loss) Per Share</t>
        </is>
      </c>
      <c r="B4" s="4" t="inlineStr">
        <is>
          <t>​ ​
Three Months Ended September 30, ​ ​
Nine Months Ended September 30,
​ ​
2020 ​ ​
2021 ​ ​
2020 ​ ​
2021
Basic and diluted: ​ ​
​ ​
​ ​
​ ​
Net loss ​ ​
$ (2,840) ​ ​
$ (22,916) ​ ​
$ (6,196) ​ ​
$ (82,707)
Basic weighted-average number of common shares outstanding ​ ​
67,567,724 ​ ​
94,596,519 ​ ​
69,857,468 ​ ​
82,677,824
Diluted weighted-average number of common shares
outstanding ​ ​
67,567,724 ​ ​
94,596,519 ​ ​
69,857,468 ​ ​
82,677,824
Basic loss per share ​ ​ $ (0.04) ​ ​
$ (0.24) ​ ​
$ (0.09) ​ ​
$ (1.00)
Diluted loss per share ​ ​ $ (0.04) ​ ​
$ (0.24) ​ ​
$ (0.09) ​ ​
$ (1.00)</t>
        </is>
      </c>
      <c r="C4" s="4" t="inlineStr">
        <is>
          <t>The table below sets forth the computation of basic and diluted loss per share ( in thousands, except per share amounts
​ ​
Years Ended December 31,
​ ​
2019 ​ ​
2020
Basic and diluted: ​ ​
​ ​
Net loss ​ ​
$(13,495) ​ ​
$(15,924)
Weighted-average number of common shares outstanding ​ ​
62,043 ​ ​
68,811
Basic and diluted loss per share ​ ​
$ (0.22) ​ ​
$ (0.23)</t>
        </is>
      </c>
    </row>
    <row r="5">
      <c r="A5" s="4" t="inlineStr">
        <is>
          <t>Schedule of Antidilutive Securities Excluded from Computation of Diluted Net Income Per Share</t>
        </is>
      </c>
      <c r="B5" s="4" t="inlineStr">
        <is>
          <t xml:space="preserve">The following potentially dilutive securities were excluded (in thousands):
​ ​
As of September 30,
​ ​
2020 ​ ​
2021
Shares of common stock issuable under stock option plans outstanding ​ ​
8,566 ​ ​
9,610
Shares of common stock issuable upon vesting of restricted stock awards ​ ​
13,622 ​ ​
5,598
Potential common shares excluded from diluted net loss per share ​ ​
22,188 ​ ​
15,208 </t>
        </is>
      </c>
      <c r="C5" s="4" t="inlineStr">
        <is>
          <t xml:space="preserve">The following potentially dilutive securities were excluded ( in thousands
​ ​
As of December 31,
​ ​
2019 ​ ​
2020
Shares of common stock issuable under stock option plans outstanding ​ ​
8,082 ​ ​
8,525
Shares of common stock issuable upon vesting of restricted stock awards ​ ​
5,249 ​ ​
14,122
Potential common shares excluded from diluted net loss per share ​ ​
13,331 ​ ​
22,64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gment Information (Q3)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Company's Total Revenue by Geographic Area</t>
        </is>
      </c>
      <c r="B4" s="4" t="inlineStr">
        <is>
          <t>The following table summarizes the Company’s total revenue by geographic area based on
the billing address of the customers (in thousands):
​ ​
Three Months Ended September 30, ​ ​
Nine Months Ended September 30,
​ ​
2020 ​ ​
2021 ​ ​
2020 ​ ​
2021
United States ​ ​
$59,591 ​ ​
$52,984 ​ ​
$143,034 ​ ​
$168,540
Other ​ ​
49 ​ ​
5 ​ ​
139 ​ ​
264
Total net revenue ​ ​
$59,640 ​ ​
$52,989 ​ ​
$143,173 ​ ​
$168,804</t>
        </is>
      </c>
      <c r="C4" s="4" t="inlineStr">
        <is>
          <t>The following table summarizes the Company’s total revenue by geographic area based on the billing address of the customers ( in thousands
​ ​
Years Ended December 31,
​ ​
2019 ​ ​
2020
United States ​ ​
$45,264 ​ ​
$187,093
Vietnam ​ ​
7,149 ​ ​
38
Other ​ ​
711 ​ ​
221
Total net revenue ​ ​
$53,124 ​ ​
$187,35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Description of Business - Additional Information (FY) (Details) $ in Millions</t>
        </is>
      </c>
      <c r="B1" s="2" t="inlineStr">
        <is>
          <t>Jan. 13, 2017USD ($)</t>
        </is>
      </c>
    </row>
    <row r="2">
      <c r="A2" s="4" t="inlineStr">
        <is>
          <t>SunEdison Utility Holdings, Inc. [Member]</t>
        </is>
      </c>
    </row>
    <row r="3">
      <c r="A3" s="3" t="inlineStr">
        <is>
          <t>Description Of Business [Line Items]</t>
        </is>
      </c>
    </row>
    <row r="4">
      <c r="A4" s="4" t="inlineStr">
        <is>
          <t>Total transaction price</t>
        </is>
      </c>
      <c r="B4" s="5"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0" customWidth="1" min="2" max="2"/>
    <col width="14" customWidth="1" min="3" max="3"/>
    <col width="37" customWidth="1" min="4" max="4"/>
    <col width="45" customWidth="1" min="5" max="5"/>
    <col width="45" customWidth="1" min="6" max="6"/>
    <col width="21" customWidth="1" min="7" max="7"/>
    <col width="30" customWidth="1" min="8" max="8"/>
  </cols>
  <sheetData>
    <row r="1">
      <c r="A1" s="1" t="inlineStr">
        <is>
          <t>Summary of Significant Accounting Policies - Additional Information (FY) (Details)</t>
        </is>
      </c>
      <c r="B1" s="2" t="inlineStr">
        <is>
          <t>Apr. 28, 2021$ / sharesshares</t>
        </is>
      </c>
      <c r="C1" s="2" t="inlineStr">
        <is>
          <t>Mar. 31, 2021</t>
        </is>
      </c>
      <c r="D1" s="2" t="inlineStr">
        <is>
          <t>Sep. 30, 2021USD ($)$ / sharesshares</t>
        </is>
      </c>
      <c r="E1" s="2" t="inlineStr">
        <is>
          <t>Dec. 31, 2020USD ($)Customer$ / sharesshares</t>
        </is>
      </c>
      <c r="F1" s="2" t="inlineStr">
        <is>
          <t>Dec. 31, 2019USD ($)Customer$ / sharesshares</t>
        </is>
      </c>
      <c r="G1" s="2" t="inlineStr">
        <is>
          <t>Dec. 31, 2018USD ($)</t>
        </is>
      </c>
      <c r="H1" s="2" t="inlineStr">
        <is>
          <t>Dec. 31, 2017$ / sharesshares</t>
        </is>
      </c>
    </row>
    <row r="2">
      <c r="A2" s="4" t="inlineStr">
        <is>
          <t>Stock split</t>
        </is>
      </c>
      <c r="B2" s="4" t="inlineStr">
        <is>
          <t>8.25-for-1</t>
        </is>
      </c>
    </row>
    <row r="3">
      <c r="A3" s="4" t="inlineStr">
        <is>
          <t>Forward stock split</t>
        </is>
      </c>
      <c r="D3" s="9" t="n">
        <v>8.25</v>
      </c>
      <c r="E3" s="9" t="n">
        <v>8.25</v>
      </c>
    </row>
    <row r="4">
      <c r="A4" s="4" t="inlineStr">
        <is>
          <t>Common stock, par value | $ / shares</t>
        </is>
      </c>
      <c r="B4" s="7" t="n">
        <v>0.0001</v>
      </c>
      <c r="D4" s="7" t="n">
        <v>0.0001</v>
      </c>
      <c r="E4" s="7" t="n">
        <v>0.0001</v>
      </c>
      <c r="F4" s="7" t="n">
        <v>0.0001</v>
      </c>
      <c r="H4" s="7" t="n">
        <v>0.0001</v>
      </c>
    </row>
    <row r="5">
      <c r="A5" s="4" t="inlineStr">
        <is>
          <t>Common stock, shares authorized | shares</t>
        </is>
      </c>
      <c r="D5" s="6" t="n">
        <v>850000000</v>
      </c>
      <c r="E5" s="6" t="n">
        <v>98960064</v>
      </c>
      <c r="F5" s="6" t="n">
        <v>98960064</v>
      </c>
      <c r="H5" s="6" t="n">
        <v>98960064</v>
      </c>
    </row>
    <row r="6">
      <c r="A6" s="4" t="inlineStr">
        <is>
          <t>Preferred stock, shares authorized | shares</t>
        </is>
      </c>
      <c r="D6" s="6" t="n">
        <v>10000000</v>
      </c>
      <c r="E6" s="6" t="n">
        <v>10000000</v>
      </c>
    </row>
    <row r="7">
      <c r="A7" s="4" t="inlineStr">
        <is>
          <t>Preferred stock, par value | $ / shares</t>
        </is>
      </c>
      <c r="D7" s="7" t="n">
        <v>0.0001</v>
      </c>
      <c r="E7" s="7" t="n">
        <v>0.0001</v>
      </c>
    </row>
    <row r="8">
      <c r="A8" s="4" t="inlineStr">
        <is>
          <t>Cash</t>
        </is>
      </c>
      <c r="D8" s="5" t="n">
        <v>140662000</v>
      </c>
      <c r="E8" s="5" t="n">
        <v>32359000</v>
      </c>
      <c r="F8" s="5" t="n">
        <v>7221000</v>
      </c>
    </row>
    <row r="9">
      <c r="A9" s="4" t="inlineStr">
        <is>
          <t>Restricted cash</t>
        </is>
      </c>
      <c r="E9" s="6" t="n">
        <v>1000000</v>
      </c>
      <c r="F9" s="6" t="n">
        <v>1000000</v>
      </c>
    </row>
    <row r="10">
      <c r="A10" s="4" t="inlineStr">
        <is>
          <t>Financial instruments measured at fair value on a recurring basis</t>
        </is>
      </c>
      <c r="E10" s="6" t="n">
        <v>0</v>
      </c>
      <c r="F10" s="6" t="n">
        <v>0</v>
      </c>
    </row>
    <row r="11">
      <c r="A11" s="4" t="inlineStr">
        <is>
          <t>Raw material</t>
        </is>
      </c>
      <c r="E11" s="6" t="n">
        <v>0</v>
      </c>
      <c r="F11" s="6" t="n">
        <v>200000</v>
      </c>
    </row>
    <row r="12">
      <c r="A12" s="4" t="inlineStr">
        <is>
          <t>Finished goods</t>
        </is>
      </c>
      <c r="E12" s="5" t="n">
        <v>1700000</v>
      </c>
      <c r="F12" s="6" t="n">
        <v>4300000</v>
      </c>
    </row>
    <row r="13">
      <c r="A13" s="4" t="inlineStr">
        <is>
          <t>Estimated useful life</t>
        </is>
      </c>
      <c r="E13" s="4" t="inlineStr">
        <is>
          <t>3 years</t>
        </is>
      </c>
    </row>
    <row r="14">
      <c r="A14" s="4" t="inlineStr">
        <is>
          <t>Amortization expense</t>
        </is>
      </c>
      <c r="E14" s="5" t="n">
        <v>0</v>
      </c>
      <c r="F14" s="6" t="n">
        <v>0</v>
      </c>
    </row>
    <row r="15">
      <c r="A15" s="4" t="inlineStr">
        <is>
          <t>Long lived assets impaired</t>
        </is>
      </c>
      <c r="E15" s="6" t="n">
        <v>0</v>
      </c>
      <c r="F15" s="6" t="n">
        <v>0</v>
      </c>
    </row>
    <row r="16">
      <c r="A16" s="4" t="inlineStr">
        <is>
          <t>Contract assets</t>
        </is>
      </c>
      <c r="E16" s="6" t="n">
        <v>0</v>
      </c>
      <c r="F16" s="6" t="n">
        <v>0</v>
      </c>
    </row>
    <row r="17">
      <c r="A17" s="4" t="inlineStr">
        <is>
          <t>Deferred revenue</t>
        </is>
      </c>
      <c r="E17" s="6" t="n">
        <v>23000000</v>
      </c>
      <c r="F17" s="6" t="n">
        <v>19900000</v>
      </c>
      <c r="G17" s="5" t="n">
        <v>200000</v>
      </c>
    </row>
    <row r="18">
      <c r="A18" s="4" t="inlineStr">
        <is>
          <t>Deferred revenue recognized</t>
        </is>
      </c>
      <c r="E18" s="5" t="n">
        <v>19900000</v>
      </c>
      <c r="F18" s="5" t="n">
        <v>200000</v>
      </c>
    </row>
    <row r="19">
      <c r="A19" s="4" t="inlineStr">
        <is>
          <t>Deferred revenue recognized percentage</t>
        </is>
      </c>
      <c r="E19" s="4" t="inlineStr">
        <is>
          <t>100.00%</t>
        </is>
      </c>
      <c r="F19" s="4" t="inlineStr">
        <is>
          <t>100.00%</t>
        </is>
      </c>
    </row>
    <row r="20">
      <c r="A20" s="4" t="inlineStr">
        <is>
          <t>Advertising costs</t>
        </is>
      </c>
      <c r="E20" s="5" t="n">
        <v>100000</v>
      </c>
      <c r="F20" s="5" t="n">
        <v>300000</v>
      </c>
    </row>
    <row r="21">
      <c r="A21" s="4" t="inlineStr">
        <is>
          <t>Allowance for doubtful accounts</t>
        </is>
      </c>
      <c r="F21" s="6" t="n">
        <v>0</v>
      </c>
    </row>
    <row r="22">
      <c r="A22" s="4" t="inlineStr">
        <is>
          <t>Deferred offering costs</t>
        </is>
      </c>
      <c r="F22" s="5" t="n">
        <v>0</v>
      </c>
    </row>
    <row r="23">
      <c r="A23" s="4" t="inlineStr">
        <is>
          <t>Other Assets [Member]</t>
        </is>
      </c>
    </row>
    <row r="24">
      <c r="A24" s="4" t="inlineStr">
        <is>
          <t>Deferred offering costs</t>
        </is>
      </c>
      <c r="E24" s="5" t="n">
        <v>1600000</v>
      </c>
    </row>
    <row r="25">
      <c r="A25" s="4" t="inlineStr">
        <is>
          <t>Software [Member]</t>
        </is>
      </c>
    </row>
    <row r="26">
      <c r="A26" s="4" t="inlineStr">
        <is>
          <t>Estimated useful life</t>
        </is>
      </c>
      <c r="E26" s="4" t="inlineStr">
        <is>
          <t>3 years</t>
        </is>
      </c>
    </row>
    <row r="27">
      <c r="A27" s="4" t="inlineStr">
        <is>
          <t>Revenues [Member]</t>
        </is>
      </c>
    </row>
    <row r="28">
      <c r="A28" s="4" t="inlineStr">
        <is>
          <t>Number of customers | Customer</t>
        </is>
      </c>
      <c r="E28" s="6" t="n">
        <v>4</v>
      </c>
      <c r="F28" s="6" t="n">
        <v>3</v>
      </c>
    </row>
    <row r="29">
      <c r="A29" s="4" t="inlineStr">
        <is>
          <t>Accounts Receivable [Member]</t>
        </is>
      </c>
    </row>
    <row r="30">
      <c r="A30" s="4" t="inlineStr">
        <is>
          <t>Number of customers | Customer</t>
        </is>
      </c>
      <c r="E30" s="6" t="n">
        <v>3</v>
      </c>
      <c r="F30" s="6" t="n">
        <v>3</v>
      </c>
    </row>
    <row r="31">
      <c r="A31" s="4" t="inlineStr">
        <is>
          <t>Geographic Concentration Risk [Member] | Revenues [Member] | Customer One [Member]</t>
        </is>
      </c>
    </row>
    <row r="32">
      <c r="A32" s="4" t="inlineStr">
        <is>
          <t>Concentration of credit risk</t>
        </is>
      </c>
      <c r="E32" s="4" t="inlineStr">
        <is>
          <t>21.00%</t>
        </is>
      </c>
      <c r="F32" s="4" t="inlineStr">
        <is>
          <t>59.00%</t>
        </is>
      </c>
    </row>
    <row r="33">
      <c r="A33" s="4" t="inlineStr">
        <is>
          <t>Geographic Concentration Risk [Member] | Revenues [Member] | Customer Two [Member]</t>
        </is>
      </c>
    </row>
    <row r="34">
      <c r="A34" s="4" t="inlineStr">
        <is>
          <t>Concentration of credit risk</t>
        </is>
      </c>
      <c r="E34" s="4" t="inlineStr">
        <is>
          <t>19.00%</t>
        </is>
      </c>
      <c r="F34" s="4" t="inlineStr">
        <is>
          <t>21.00%</t>
        </is>
      </c>
    </row>
    <row r="35">
      <c r="A35" s="4" t="inlineStr">
        <is>
          <t>Geographic Concentration Risk [Member] | Revenues [Member] | Customer Three [Member]</t>
        </is>
      </c>
    </row>
    <row r="36">
      <c r="A36" s="4" t="inlineStr">
        <is>
          <t>Concentration of credit risk</t>
        </is>
      </c>
      <c r="E36" s="4" t="inlineStr">
        <is>
          <t>10.00%</t>
        </is>
      </c>
      <c r="F36" s="4" t="inlineStr">
        <is>
          <t>13.00%</t>
        </is>
      </c>
    </row>
    <row r="37">
      <c r="A37" s="4" t="inlineStr">
        <is>
          <t>Geographic Concentration Risk [Member] | Revenues [Member] | Customer Four [Member]</t>
        </is>
      </c>
    </row>
    <row r="38">
      <c r="A38" s="4" t="inlineStr">
        <is>
          <t>Concentration of credit risk</t>
        </is>
      </c>
      <c r="E38" s="4" t="inlineStr">
        <is>
          <t>10.00%</t>
        </is>
      </c>
    </row>
    <row r="39">
      <c r="A39" s="4" t="inlineStr">
        <is>
          <t>Geographic Concentration Risk [Member] | Accounts Receivable [Member] | Customer One [Member]</t>
        </is>
      </c>
    </row>
    <row r="40">
      <c r="A40" s="4" t="inlineStr">
        <is>
          <t>Concentration of credit risk</t>
        </is>
      </c>
      <c r="E40" s="4" t="inlineStr">
        <is>
          <t>32.00%</t>
        </is>
      </c>
      <c r="F40" s="4" t="inlineStr">
        <is>
          <t>49.00%</t>
        </is>
      </c>
    </row>
    <row r="41">
      <c r="A41" s="4" t="inlineStr">
        <is>
          <t>Geographic Concentration Risk [Member] | Accounts Receivable [Member] | Customer Two [Member]</t>
        </is>
      </c>
    </row>
    <row r="42">
      <c r="A42" s="4" t="inlineStr">
        <is>
          <t>Concentration of credit risk</t>
        </is>
      </c>
      <c r="E42" s="4" t="inlineStr">
        <is>
          <t>25.00%</t>
        </is>
      </c>
      <c r="F42" s="4" t="inlineStr">
        <is>
          <t>23.00%</t>
        </is>
      </c>
    </row>
    <row r="43">
      <c r="A43" s="4" t="inlineStr">
        <is>
          <t>Geographic Concentration Risk [Member] | Accounts Receivable [Member] | Customer Three [Member]</t>
        </is>
      </c>
    </row>
    <row r="44">
      <c r="A44" s="4" t="inlineStr">
        <is>
          <t>Concentration of credit risk</t>
        </is>
      </c>
      <c r="E44" s="4" t="inlineStr">
        <is>
          <t>14.00%</t>
        </is>
      </c>
      <c r="F44" s="4" t="inlineStr">
        <is>
          <t>18.00%</t>
        </is>
      </c>
    </row>
    <row r="45">
      <c r="A45" s="4" t="inlineStr">
        <is>
          <t>Minimum [Member]</t>
        </is>
      </c>
    </row>
    <row r="46">
      <c r="A46" s="4" t="inlineStr">
        <is>
          <t>Estimated useful life of property and equipment</t>
        </is>
      </c>
      <c r="E46" s="4" t="inlineStr">
        <is>
          <t>2 years</t>
        </is>
      </c>
    </row>
    <row r="47">
      <c r="A47" s="4" t="inlineStr">
        <is>
          <t>Subscription revenue contract terms</t>
        </is>
      </c>
      <c r="C47" s="4" t="inlineStr">
        <is>
          <t>1 year</t>
        </is>
      </c>
      <c r="E47" s="4" t="inlineStr">
        <is>
          <t>1 year</t>
        </is>
      </c>
    </row>
    <row r="48">
      <c r="A48" s="4" t="inlineStr">
        <is>
          <t>Product warranty life</t>
        </is>
      </c>
      <c r="D48" s="4" t="inlineStr">
        <is>
          <t>5 years</t>
        </is>
      </c>
      <c r="E48" s="4" t="inlineStr">
        <is>
          <t>5 years</t>
        </is>
      </c>
    </row>
    <row r="49">
      <c r="A49" s="4" t="inlineStr">
        <is>
          <t>Maximum [Member]</t>
        </is>
      </c>
    </row>
    <row r="50">
      <c r="A50" s="4" t="inlineStr">
        <is>
          <t>Estimated useful life of property and equipment</t>
        </is>
      </c>
      <c r="E50" s="4" t="inlineStr">
        <is>
          <t>5 years</t>
        </is>
      </c>
    </row>
    <row r="51">
      <c r="A51" s="4" t="inlineStr">
        <is>
          <t>Subscription revenue contract terms</t>
        </is>
      </c>
      <c r="C51" s="4" t="inlineStr">
        <is>
          <t>2 years</t>
        </is>
      </c>
      <c r="E51" s="4" t="inlineStr">
        <is>
          <t>2 years</t>
        </is>
      </c>
    </row>
    <row r="52">
      <c r="A52" s="4" t="inlineStr">
        <is>
          <t>Product warranty life</t>
        </is>
      </c>
      <c r="D52" s="4" t="inlineStr">
        <is>
          <t>10 years</t>
        </is>
      </c>
      <c r="E52" s="4" t="inlineStr">
        <is>
          <t>10 years</t>
        </is>
      </c>
    </row>
    <row r="53">
      <c r="A53" s="4" t="inlineStr">
        <is>
          <t>Subsequent Event [Member]</t>
        </is>
      </c>
    </row>
    <row r="54">
      <c r="A54" s="4" t="inlineStr">
        <is>
          <t>Stock split</t>
        </is>
      </c>
      <c r="B54" s="4" t="inlineStr">
        <is>
          <t>8.25-for-1</t>
        </is>
      </c>
    </row>
    <row r="55">
      <c r="A55" s="4" t="inlineStr">
        <is>
          <t>Common stock, par value | $ / shares</t>
        </is>
      </c>
      <c r="B55" s="7" t="n">
        <v>0.0001</v>
      </c>
    </row>
    <row r="56">
      <c r="A56" s="4" t="inlineStr">
        <is>
          <t>Authorized shares of all classes of stock | shares</t>
        </is>
      </c>
      <c r="B56" s="6" t="n">
        <v>860000000</v>
      </c>
    </row>
    <row r="57">
      <c r="A57" s="4" t="inlineStr">
        <is>
          <t>Common stock, shares authorized | shares</t>
        </is>
      </c>
      <c r="B57" s="6" t="n">
        <v>850000000</v>
      </c>
    </row>
    <row r="58">
      <c r="A58" s="4" t="inlineStr">
        <is>
          <t>Preferred stock, shares authorized | shares</t>
        </is>
      </c>
      <c r="B58" s="6" t="n">
        <v>10000000</v>
      </c>
    </row>
    <row r="59">
      <c r="A59" s="4" t="inlineStr">
        <is>
          <t>Preferred stock, par value | $ / shares</t>
        </is>
      </c>
      <c r="B59" s="7"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dditional Information (FY) (Details) - USD ($) $ in Millions</t>
        </is>
      </c>
      <c r="B1" s="2" t="inlineStr">
        <is>
          <t>Sep. 30, 2021</t>
        </is>
      </c>
      <c r="C1" s="2" t="inlineStr">
        <is>
          <t>Dec. 31, 2020</t>
        </is>
      </c>
      <c r="D1" s="2" t="inlineStr">
        <is>
          <t>Dec. 31, 2019</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Revenue allocated to remaining performance obligations, amount of revenue expected to be recognized</t>
        </is>
      </c>
      <c r="C4" s="5" t="n">
        <v>23</v>
      </c>
      <c r="D4" s="10" t="n">
        <v>19.9</v>
      </c>
    </row>
    <row r="5">
      <c r="A5" s="4" t="inlineStr">
        <is>
          <t>Revenue allocated to remaining performance obligations, percentage of revenue expected to be recognized</t>
        </is>
      </c>
      <c r="C5" s="4" t="inlineStr">
        <is>
          <t>100.00%</t>
        </is>
      </c>
    </row>
    <row r="6">
      <c r="A6" s="4" t="inlineStr">
        <is>
          <t>Revenue allocated to remaining performance obligations, expected timing of satisfaction</t>
        </is>
      </c>
      <c r="C6" s="4" t="inlineStr">
        <is>
          <t>12 months</t>
        </is>
      </c>
    </row>
    <row r="7">
      <c r="A7" s="4" t="inlineStr">
        <is>
          <t>Revenue, Remaining Performance Obligation, Expected Timing of Satisfaction, Start Date: 2021-10-01</t>
        </is>
      </c>
    </row>
    <row r="8">
      <c r="A8" s="3" t="inlineStr">
        <is>
          <t>Revenue Remaining Performance Obligation Expected Timing Of Satisfaction [Line Items]</t>
        </is>
      </c>
    </row>
    <row r="9">
      <c r="A9" s="4" t="inlineStr">
        <is>
          <t>Revenue allocated to remaining performance obligations, amount of revenue expected to be recognized</t>
        </is>
      </c>
      <c r="C9" s="5" t="n">
        <v>23</v>
      </c>
      <c r="D9" s="10" t="n">
        <v>19.9</v>
      </c>
    </row>
    <row r="10">
      <c r="A10" s="4" t="inlineStr">
        <is>
          <t>Revenue allocated to remaining performance obligations, percentage of revenue expected to be recognized</t>
        </is>
      </c>
      <c r="B10" s="4" t="inlineStr">
        <is>
          <t>100.00%</t>
        </is>
      </c>
    </row>
    <row r="11">
      <c r="A11" s="4" t="inlineStr">
        <is>
          <t>Revenue allocated to remaining performance obligations, expected timing of satisfaction</t>
        </is>
      </c>
      <c r="B11" s="4" t="inlineStr">
        <is>
          <t>12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 Schedule of Accrued Expenses and Other Current Liabilities (FY)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ccrued Expenses and Other Current Liabilities Abstract</t>
        </is>
      </c>
    </row>
    <row r="4">
      <c r="A4" s="4" t="inlineStr">
        <is>
          <t>Accrued cost of revenue</t>
        </is>
      </c>
      <c r="B4" s="5" t="n">
        <v>33279</v>
      </c>
      <c r="C4" s="5" t="n">
        <v>7812</v>
      </c>
      <c r="D4" s="5" t="n">
        <v>2106</v>
      </c>
    </row>
    <row r="5">
      <c r="A5" s="4" t="inlineStr">
        <is>
          <t>Accrued expenses</t>
        </is>
      </c>
      <c r="B5" s="6" t="n">
        <v>3205</v>
      </c>
      <c r="C5" s="6" t="n">
        <v>2856</v>
      </c>
      <c r="D5" s="6" t="n">
        <v>1644</v>
      </c>
    </row>
    <row r="6">
      <c r="A6" s="4" t="inlineStr">
        <is>
          <t>Warranty reserves</t>
        </is>
      </c>
      <c r="B6" s="6" t="n">
        <v>1183</v>
      </c>
      <c r="C6" s="6" t="n">
        <v>3985</v>
      </c>
      <c r="D6" s="6" t="n">
        <v>1368</v>
      </c>
    </row>
    <row r="7">
      <c r="A7" s="4" t="inlineStr">
        <is>
          <t>Accrued compensation</t>
        </is>
      </c>
      <c r="B7" s="6" t="n">
        <v>1766</v>
      </c>
      <c r="C7" s="6" t="n">
        <v>2869</v>
      </c>
      <c r="D7" s="6" t="n">
        <v>177</v>
      </c>
    </row>
    <row r="8">
      <c r="A8" s="4" t="inlineStr">
        <is>
          <t>Accrued interest expense</t>
        </is>
      </c>
      <c r="B8" s="6" t="n">
        <v>128</v>
      </c>
      <c r="C8" s="6" t="n">
        <v>28</v>
      </c>
      <c r="D8" s="6" t="n">
        <v>47</v>
      </c>
    </row>
    <row r="9">
      <c r="A9" s="4" t="inlineStr">
        <is>
          <t>Other</t>
        </is>
      </c>
      <c r="B9" s="6" t="n">
        <v>685</v>
      </c>
      <c r="C9" s="6" t="n">
        <v>945</v>
      </c>
      <c r="D9" s="6" t="n">
        <v>33</v>
      </c>
    </row>
    <row r="10">
      <c r="A10" s="4" t="inlineStr">
        <is>
          <t>Total</t>
        </is>
      </c>
      <c r="B10" s="5" t="n">
        <v>40246</v>
      </c>
      <c r="C10" s="5" t="n">
        <v>18495</v>
      </c>
      <c r="D10" s="5" t="n">
        <v>537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epaid Expenses and Other Current Assets - Schedule of Prepaid Expenses and Other Current Assets (FY) (Details) - USD ($) $ in Thousands</t>
        </is>
      </c>
      <c r="B1" s="2" t="inlineStr">
        <is>
          <t>Sep. 30, 2021</t>
        </is>
      </c>
      <c r="C1" s="2" t="inlineStr">
        <is>
          <t>Dec. 31, 2020</t>
        </is>
      </c>
      <c r="E1" s="2" t="inlineStr">
        <is>
          <t>Dec. 31, 2019</t>
        </is>
      </c>
    </row>
    <row r="2">
      <c r="A2" s="3" t="inlineStr">
        <is>
          <t>Prepaid Expense and Other Assets, Current [Abstract]</t>
        </is>
      </c>
    </row>
    <row r="3">
      <c r="A3" s="4" t="inlineStr">
        <is>
          <t>Vendor deposits</t>
        </is>
      </c>
      <c r="B3" s="5" t="n">
        <v>18125</v>
      </c>
      <c r="C3" s="5" t="n">
        <v>4205</v>
      </c>
      <c r="E3" s="5" t="n">
        <v>1738</v>
      </c>
    </row>
    <row r="4">
      <c r="A4" s="4" t="inlineStr">
        <is>
          <t>Prepaid expense</t>
        </is>
      </c>
      <c r="B4" s="6" t="n">
        <v>4060</v>
      </c>
      <c r="C4" s="6" t="n">
        <v>1043</v>
      </c>
      <c r="E4" s="6" t="n">
        <v>209</v>
      </c>
    </row>
    <row r="5">
      <c r="A5" s="4" t="inlineStr">
        <is>
          <t>Deferred cost of revenue</t>
        </is>
      </c>
      <c r="B5" s="6" t="n">
        <v>0</v>
      </c>
      <c r="C5" s="6" t="n">
        <v>992</v>
      </c>
      <c r="E5" s="6" t="n">
        <v>19</v>
      </c>
    </row>
    <row r="6">
      <c r="A6" s="4" t="inlineStr">
        <is>
          <t>Surety collateral</t>
        </is>
      </c>
      <c r="B6" s="6" t="n">
        <v>246</v>
      </c>
      <c r="C6" s="6" t="n">
        <v>113</v>
      </c>
      <c r="D6" s="4" t="inlineStr">
        <is>
          <t>[1]</t>
        </is>
      </c>
      <c r="E6" s="6" t="n">
        <v>1835</v>
      </c>
      <c r="F6" s="4" t="inlineStr">
        <is>
          <t>[1]</t>
        </is>
      </c>
    </row>
    <row r="7">
      <c r="A7" s="4" t="inlineStr">
        <is>
          <t>Other current assets</t>
        </is>
      </c>
      <c r="B7" s="6" t="n">
        <v>1127</v>
      </c>
      <c r="C7" s="6" t="n">
        <v>571</v>
      </c>
      <c r="E7" s="6" t="n">
        <v>47</v>
      </c>
    </row>
    <row r="8">
      <c r="A8" s="4" t="inlineStr">
        <is>
          <t>Prepaid expenses and other current assets, Total</t>
        </is>
      </c>
      <c r="B8" s="5" t="n">
        <v>23558</v>
      </c>
      <c r="C8" s="5" t="n">
        <v>6924</v>
      </c>
      <c r="E8" s="5" t="n">
        <v>3848</v>
      </c>
    </row>
    <row r="9"/>
    <row r="10">
      <c r="A10" s="4" t="inlineStr">
        <is>
          <t>[1]</t>
        </is>
      </c>
      <c r="B10" s="4" t="inlineStr">
        <is>
          <t>Surety
                      collateral represents amounts held in deposit to secure performance bonds, which is expected to be ultimately received back in cash when settled.</t>
        </is>
      </c>
    </row>
  </sheetData>
  <mergeCells count="4">
    <mergeCell ref="C1:D1"/>
    <mergeCell ref="E1:F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FY)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82707</v>
      </c>
      <c r="C4" s="5" t="n">
        <v>-6196</v>
      </c>
      <c r="D4" s="5" t="n">
        <v>-15924</v>
      </c>
      <c r="E4" s="5" t="n">
        <v>-13495</v>
      </c>
    </row>
    <row r="5">
      <c r="A5" s="3" t="inlineStr">
        <is>
          <t>Adjustments to reconcile net loss to cash (used in) provided by operating activities:</t>
        </is>
      </c>
    </row>
    <row r="6">
      <c r="A6" s="4" t="inlineStr">
        <is>
          <t>Stock-based compensation</t>
        </is>
      </c>
      <c r="B6" s="6" t="n">
        <v>58531</v>
      </c>
      <c r="C6" s="6" t="n">
        <v>1381</v>
      </c>
      <c r="D6" s="6" t="n">
        <v>1818</v>
      </c>
      <c r="E6" s="6" t="n">
        <v>906</v>
      </c>
    </row>
    <row r="7">
      <c r="A7" s="4" t="inlineStr">
        <is>
          <t>Depreciation and amortization</t>
        </is>
      </c>
      <c r="B7" s="6" t="n">
        <v>383</v>
      </c>
      <c r="C7" s="6" t="n">
        <v>43</v>
      </c>
      <c r="D7" s="6" t="n">
        <v>47</v>
      </c>
      <c r="E7" s="6" t="n">
        <v>412</v>
      </c>
    </row>
    <row r="8">
      <c r="A8" s="4" t="inlineStr">
        <is>
          <t>(Income)/Loss from unconsolidated subsidiary, net of distributions received</t>
        </is>
      </c>
      <c r="B8" s="6" t="n">
        <v>354</v>
      </c>
      <c r="C8" s="6" t="n">
        <v>345</v>
      </c>
      <c r="D8" s="6" t="n">
        <v>-1399</v>
      </c>
      <c r="E8" s="6" t="n">
        <v>709</v>
      </c>
    </row>
    <row r="9">
      <c r="A9" s="4" t="inlineStr">
        <is>
          <t>Loss on debt extinguishment</t>
        </is>
      </c>
      <c r="B9" s="6" t="n">
        <v>-790</v>
      </c>
      <c r="C9" s="6" t="n">
        <v>75</v>
      </c>
      <c r="D9" s="6" t="n">
        <v>116</v>
      </c>
      <c r="E9" s="6" t="n">
        <v>0</v>
      </c>
    </row>
    <row r="10">
      <c r="A10" s="4" t="inlineStr">
        <is>
          <t>Warranty provision</t>
        </is>
      </c>
      <c r="B10" s="6" t="n">
        <v>2118</v>
      </c>
      <c r="C10" s="6" t="n">
        <v>5195</v>
      </c>
      <c r="D10" s="6" t="n">
        <v>7866</v>
      </c>
      <c r="E10" s="6" t="n">
        <v>2057</v>
      </c>
    </row>
    <row r="11">
      <c r="A11" s="4" t="inlineStr">
        <is>
          <t>Gain from disposal of equity investment</t>
        </is>
      </c>
      <c r="B11" s="6" t="n">
        <v>-20829</v>
      </c>
      <c r="C11" s="6" t="n">
        <v>0</v>
      </c>
    </row>
    <row r="12">
      <c r="A12" s="4" t="inlineStr">
        <is>
          <t>Warranty asset</t>
        </is>
      </c>
      <c r="B12" s="6" t="n">
        <v>-484</v>
      </c>
      <c r="C12" s="6" t="n">
        <v>-726</v>
      </c>
    </row>
    <row r="13">
      <c r="A13" s="4" t="inlineStr">
        <is>
          <t>Warranty recoverable from manufacturers</t>
        </is>
      </c>
      <c r="D13" s="6" t="n">
        <v>-1021</v>
      </c>
      <c r="E13" s="6" t="n">
        <v>-284</v>
      </c>
    </row>
    <row r="14">
      <c r="A14" s="4" t="inlineStr">
        <is>
          <t>Bad debt expense</t>
        </is>
      </c>
      <c r="B14" s="6" t="n">
        <v>83</v>
      </c>
      <c r="C14" s="6" t="n">
        <v>0</v>
      </c>
      <c r="D14" s="6" t="n">
        <v>24</v>
      </c>
      <c r="E14" s="6" t="n">
        <v>444</v>
      </c>
    </row>
    <row r="15">
      <c r="A15" s="4" t="inlineStr">
        <is>
          <t>Deferred income taxes</t>
        </is>
      </c>
      <c r="B15" s="6" t="n">
        <v>0</v>
      </c>
      <c r="C15" s="6" t="n">
        <v>-2</v>
      </c>
      <c r="D15" s="6" t="n">
        <v>-3</v>
      </c>
      <c r="E15" s="6" t="n">
        <v>-3</v>
      </c>
    </row>
    <row r="16">
      <c r="A16" s="4" t="inlineStr">
        <is>
          <t>Other non-cash items</t>
        </is>
      </c>
      <c r="B16" s="6" t="n">
        <v>0</v>
      </c>
      <c r="C16" s="6" t="n">
        <v>43</v>
      </c>
      <c r="D16" s="6" t="n">
        <v>50</v>
      </c>
      <c r="E16" s="6" t="n">
        <v>89</v>
      </c>
    </row>
    <row r="17">
      <c r="A17" s="3" t="inlineStr">
        <is>
          <t>Changes in operating assets and liabilities:</t>
        </is>
      </c>
    </row>
    <row r="18">
      <c r="A18" s="4" t="inlineStr">
        <is>
          <t>Accounts receivable, net</t>
        </is>
      </c>
      <c r="B18" s="6" t="n">
        <v>-30017</v>
      </c>
      <c r="C18" s="6" t="n">
        <v>-12219</v>
      </c>
      <c r="D18" s="6" t="n">
        <v>-9710</v>
      </c>
      <c r="E18" s="6" t="n">
        <v>-13838</v>
      </c>
    </row>
    <row r="19">
      <c r="A19" s="4" t="inlineStr">
        <is>
          <t>Inventories</t>
        </is>
      </c>
      <c r="B19" s="6" t="n">
        <v>-9590</v>
      </c>
      <c r="C19" s="6" t="n">
        <v>-1523</v>
      </c>
      <c r="D19" s="6" t="n">
        <v>2819</v>
      </c>
      <c r="E19" s="6" t="n">
        <v>-4505</v>
      </c>
    </row>
    <row r="20">
      <c r="A20" s="4" t="inlineStr">
        <is>
          <t>Prepaid and other current assets</t>
        </is>
      </c>
      <c r="B20" s="6" t="n">
        <v>-16609</v>
      </c>
      <c r="C20" s="6" t="n">
        <v>-4351</v>
      </c>
      <c r="D20" s="6" t="n">
        <v>-2847</v>
      </c>
      <c r="E20" s="6" t="n">
        <v>-3154</v>
      </c>
    </row>
    <row r="21">
      <c r="A21" s="4" t="inlineStr">
        <is>
          <t>Other assets</t>
        </is>
      </c>
      <c r="B21" s="6" t="n">
        <v>180</v>
      </c>
      <c r="C21" s="6" t="n">
        <v>-365</v>
      </c>
      <c r="D21" s="6" t="n">
        <v>-1672</v>
      </c>
      <c r="E21" s="6" t="n">
        <v>-156</v>
      </c>
    </row>
    <row r="22">
      <c r="A22" s="4" t="inlineStr">
        <is>
          <t>Accounts payable</t>
        </is>
      </c>
      <c r="B22" s="6" t="n">
        <v>-535</v>
      </c>
      <c r="C22" s="6" t="n">
        <v>4009</v>
      </c>
      <c r="D22" s="6" t="n">
        <v>8936</v>
      </c>
      <c r="E22" s="6" t="n">
        <v>7781</v>
      </c>
    </row>
    <row r="23">
      <c r="A23" s="4" t="inlineStr">
        <is>
          <t>Accruals and other current liabilities</t>
        </is>
      </c>
      <c r="B23" s="6" t="n">
        <v>21243</v>
      </c>
      <c r="C23" s="6" t="n">
        <v>13825</v>
      </c>
      <c r="D23" s="6" t="n">
        <v>7162</v>
      </c>
      <c r="E23" s="6" t="n">
        <v>3389</v>
      </c>
    </row>
    <row r="24">
      <c r="A24" s="4" t="inlineStr">
        <is>
          <t>Accrued interest - related party debt</t>
        </is>
      </c>
      <c r="B24" s="6" t="n">
        <v>-207</v>
      </c>
      <c r="C24" s="6" t="n">
        <v>-112</v>
      </c>
      <c r="D24" s="6" t="n">
        <v>-78</v>
      </c>
      <c r="E24" s="6" t="n">
        <v>-289</v>
      </c>
    </row>
    <row r="25">
      <c r="A25" s="4" t="inlineStr">
        <is>
          <t>Deferred revenue</t>
        </is>
      </c>
      <c r="B25" s="6" t="n">
        <v>-13374</v>
      </c>
      <c r="C25" s="6" t="n">
        <v>-14108</v>
      </c>
      <c r="D25" s="6" t="n">
        <v>3107</v>
      </c>
      <c r="E25" s="6" t="n">
        <v>19683</v>
      </c>
    </row>
    <row r="26">
      <c r="A26" s="4" t="inlineStr">
        <is>
          <t>Other non-current liabilities</t>
        </is>
      </c>
      <c r="B26" s="6" t="n">
        <v>904</v>
      </c>
      <c r="C26" s="6" t="n">
        <v>386</v>
      </c>
      <c r="D26" s="6" t="n">
        <v>496</v>
      </c>
      <c r="E26" s="6" t="n">
        <v>1</v>
      </c>
    </row>
    <row r="27">
      <c r="A27" s="4" t="inlineStr">
        <is>
          <t>Other, net</t>
        </is>
      </c>
      <c r="B27" s="6" t="n">
        <v>-1068</v>
      </c>
      <c r="C27" s="6" t="n">
        <v>-338</v>
      </c>
      <c r="D27" s="6" t="n">
        <v>-298</v>
      </c>
      <c r="E27" s="6" t="n">
        <v>-1</v>
      </c>
    </row>
    <row r="28">
      <c r="A28" s="4" t="inlineStr">
        <is>
          <t>Net cash used in operating activities</t>
        </is>
      </c>
      <c r="B28" s="6" t="n">
        <v>-92414</v>
      </c>
      <c r="C28" s="6" t="n">
        <v>-14638</v>
      </c>
      <c r="D28" s="6" t="n">
        <v>-511</v>
      </c>
      <c r="E28" s="6" t="n">
        <v>-254</v>
      </c>
    </row>
    <row r="29">
      <c r="A29" s="3" t="inlineStr">
        <is>
          <t>Cash flows from investing activities:</t>
        </is>
      </c>
    </row>
    <row r="30">
      <c r="A30" s="4" t="inlineStr">
        <is>
          <t>Purchases of property and equipment</t>
        </is>
      </c>
      <c r="B30" s="6" t="n">
        <v>-778</v>
      </c>
      <c r="C30" s="6" t="n">
        <v>0</v>
      </c>
      <c r="D30" s="6" t="n">
        <v>-256</v>
      </c>
      <c r="E30" s="6" t="n">
        <v>-18</v>
      </c>
    </row>
    <row r="31">
      <c r="A31" s="4" t="inlineStr">
        <is>
          <t>Proceeds from Sale of Equity Method Investments</t>
        </is>
      </c>
      <c r="B31" s="6" t="n">
        <v>22332</v>
      </c>
      <c r="C31" s="6" t="n">
        <v>0</v>
      </c>
    </row>
    <row r="32">
      <c r="A32" s="4" t="inlineStr">
        <is>
          <t>Distributions received from unconsolidated subsidiary, return of investment</t>
        </is>
      </c>
      <c r="D32" s="6" t="n">
        <v>2124</v>
      </c>
      <c r="E32" s="6" t="n">
        <v>0</v>
      </c>
    </row>
    <row r="33">
      <c r="A33" s="4" t="inlineStr">
        <is>
          <t>Net cash provided by (used in) investing activities:</t>
        </is>
      </c>
      <c r="B33" s="6" t="n">
        <v>21554</v>
      </c>
      <c r="C33" s="6" t="n">
        <v>0</v>
      </c>
      <c r="D33" s="6" t="n">
        <v>1868</v>
      </c>
      <c r="E33" s="6" t="n">
        <v>-18</v>
      </c>
    </row>
    <row r="34">
      <c r="A34" s="3" t="inlineStr">
        <is>
          <t>Cash flows from financing activities:</t>
        </is>
      </c>
    </row>
    <row r="35">
      <c r="A35" s="4" t="inlineStr">
        <is>
          <t>Proceeds from borrowings</t>
        </is>
      </c>
      <c r="B35" s="6" t="n">
        <v>0</v>
      </c>
      <c r="C35" s="6" t="n">
        <v>784</v>
      </c>
      <c r="D35" s="6" t="n">
        <v>784</v>
      </c>
      <c r="E35" s="6" t="n">
        <v>1000</v>
      </c>
    </row>
    <row r="36">
      <c r="A36" s="4" t="inlineStr">
        <is>
          <t>Repayments of borrowings</t>
        </is>
      </c>
      <c r="B36" s="6" t="n">
        <v>-1000</v>
      </c>
      <c r="C36" s="6" t="n">
        <v>-4000</v>
      </c>
      <c r="D36" s="6" t="n">
        <v>-7000</v>
      </c>
      <c r="E36" s="6" t="n">
        <v>0</v>
      </c>
    </row>
    <row r="37">
      <c r="A37" s="4" t="inlineStr">
        <is>
          <t>Repurchase and retirement of common stock</t>
        </is>
      </c>
      <c r="B37" s="6" t="n">
        <v>-54155</v>
      </c>
      <c r="C37" s="6" t="n">
        <v>0</v>
      </c>
    </row>
    <row r="38">
      <c r="A38" s="4" t="inlineStr">
        <is>
          <t>Offering cost paid</t>
        </is>
      </c>
      <c r="B38" s="6" t="n">
        <v>-5942</v>
      </c>
      <c r="C38" s="6" t="n">
        <v>0</v>
      </c>
    </row>
    <row r="39">
      <c r="A39" s="4" t="inlineStr">
        <is>
          <t>Deferred financing costs for revolving credit facility</t>
        </is>
      </c>
      <c r="B39" s="6" t="n">
        <v>-2077</v>
      </c>
      <c r="C39" s="6" t="n">
        <v>0</v>
      </c>
    </row>
    <row r="40">
      <c r="A40" s="4" t="inlineStr">
        <is>
          <t>Proceeds from stock issuance</t>
        </is>
      </c>
      <c r="B40" s="6" t="n">
        <v>241314</v>
      </c>
      <c r="C40" s="6" t="n">
        <v>30000</v>
      </c>
      <c r="D40" s="6" t="n">
        <v>30000</v>
      </c>
      <c r="E40" s="6" t="n">
        <v>6000</v>
      </c>
    </row>
    <row r="41">
      <c r="A41" s="4" t="inlineStr">
        <is>
          <t>Net cash provided by (used in) financing activities</t>
        </is>
      </c>
      <c r="B41" s="6" t="n">
        <v>178140</v>
      </c>
      <c r="C41" s="6" t="n">
        <v>26784</v>
      </c>
      <c r="D41" s="6" t="n">
        <v>23784</v>
      </c>
      <c r="E41" s="6" t="n">
        <v>7000</v>
      </c>
    </row>
    <row r="42">
      <c r="A42" s="4" t="inlineStr">
        <is>
          <t>Effect of exchange rate changes on cash and restricted cash</t>
        </is>
      </c>
      <c r="B42" s="6" t="n">
        <v>9</v>
      </c>
      <c r="C42" s="6" t="n">
        <v>-20</v>
      </c>
      <c r="D42" s="6" t="n">
        <v>-3</v>
      </c>
      <c r="E42" s="6" t="n">
        <v>0</v>
      </c>
    </row>
    <row r="43">
      <c r="A43" s="4" t="inlineStr">
        <is>
          <t>Net increase in cash and restricted cash</t>
        </is>
      </c>
      <c r="B43" s="6" t="n">
        <v>107289</v>
      </c>
      <c r="C43" s="6" t="n">
        <v>12126</v>
      </c>
      <c r="D43" s="6" t="n">
        <v>25138</v>
      </c>
      <c r="E43" s="6" t="n">
        <v>6728</v>
      </c>
    </row>
    <row r="44">
      <c r="A44" s="4" t="inlineStr">
        <is>
          <t>Cash and restricted cash at beginning of period</t>
        </is>
      </c>
      <c r="B44" s="6" t="n">
        <v>33373</v>
      </c>
      <c r="C44" s="6" t="n">
        <v>8235</v>
      </c>
      <c r="D44" s="6" t="n">
        <v>8235</v>
      </c>
      <c r="E44" s="6" t="n">
        <v>1507</v>
      </c>
    </row>
    <row r="45">
      <c r="A45" s="4" t="inlineStr">
        <is>
          <t>Cash and restricted cash at end of period</t>
        </is>
      </c>
      <c r="B45" s="6" t="n">
        <v>140662</v>
      </c>
      <c r="C45" s="6" t="n">
        <v>20361</v>
      </c>
      <c r="D45" s="6" t="n">
        <v>33373</v>
      </c>
      <c r="E45" s="6" t="n">
        <v>8235</v>
      </c>
    </row>
    <row r="46">
      <c r="A46" s="3" t="inlineStr">
        <is>
          <t>Supplemental disclosures of cash flow information:</t>
        </is>
      </c>
    </row>
    <row r="47">
      <c r="A47" s="4" t="inlineStr">
        <is>
          <t>Cash paid during the year for interest</t>
        </is>
      </c>
      <c r="B47" s="6" t="n">
        <v>332</v>
      </c>
      <c r="C47" s="6" t="n">
        <v>350</v>
      </c>
      <c r="D47" s="6" t="n">
        <v>350</v>
      </c>
      <c r="E47" s="6" t="n">
        <v>708</v>
      </c>
    </row>
    <row r="48">
      <c r="A48" s="4" t="inlineStr">
        <is>
          <t>Cash paid during the year for income taxes</t>
        </is>
      </c>
      <c r="D48" s="6" t="n">
        <v>0</v>
      </c>
      <c r="E48" s="6" t="n">
        <v>0</v>
      </c>
    </row>
    <row r="49">
      <c r="A49" s="3" t="inlineStr">
        <is>
          <t>Reconciliation of cash and restricted cash at period end</t>
        </is>
      </c>
    </row>
    <row r="50">
      <c r="A50" s="4" t="inlineStr">
        <is>
          <t>Cash</t>
        </is>
      </c>
      <c r="B50" s="6" t="n">
        <v>140662</v>
      </c>
      <c r="C50" s="6" t="n">
        <v>32359</v>
      </c>
      <c r="D50" s="6" t="n">
        <v>32359</v>
      </c>
      <c r="E50" s="6" t="n">
        <v>7221</v>
      </c>
    </row>
    <row r="51">
      <c r="A51" s="4" t="inlineStr">
        <is>
          <t>Restricted cash</t>
        </is>
      </c>
      <c r="B51" s="6" t="n">
        <v>0</v>
      </c>
      <c r="C51" s="6" t="n">
        <v>1014</v>
      </c>
      <c r="D51" s="6" t="n">
        <v>1014</v>
      </c>
      <c r="E51" s="6" t="n">
        <v>1014</v>
      </c>
    </row>
    <row r="52">
      <c r="A52" s="4" t="inlineStr">
        <is>
          <t>Total cash and restricted cash</t>
        </is>
      </c>
      <c r="B52" s="5" t="n">
        <v>140662</v>
      </c>
      <c r="C52" s="5" t="n">
        <v>33373</v>
      </c>
      <c r="D52" s="5" t="n">
        <v>33373</v>
      </c>
      <c r="E52" s="5" t="n">
        <v>823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ummary of Equity Method Investments (FY) (Details) - USD ($) $ in Thousands</t>
        </is>
      </c>
      <c r="B1" s="2" t="inlineStr">
        <is>
          <t>Sep. 30, 2021</t>
        </is>
      </c>
      <c r="C1" s="2" t="inlineStr">
        <is>
          <t>Dec. 31, 2020</t>
        </is>
      </c>
      <c r="D1" s="2" t="inlineStr">
        <is>
          <t>Dec. 31, 2019</t>
        </is>
      </c>
    </row>
    <row r="2">
      <c r="A2" s="3" t="inlineStr">
        <is>
          <t>Schedule of Equity Method Investments [Line Items]</t>
        </is>
      </c>
    </row>
    <row r="3">
      <c r="A3" s="4" t="inlineStr">
        <is>
          <t>Carrying value</t>
        </is>
      </c>
      <c r="B3" s="5" t="n">
        <v>0</v>
      </c>
      <c r="C3" s="5" t="n">
        <v>1857</v>
      </c>
      <c r="D3" s="5" t="n">
        <v>2582</v>
      </c>
    </row>
    <row r="4">
      <c r="A4" s="4" t="inlineStr">
        <is>
          <t>Dimension Energy [Member]</t>
        </is>
      </c>
    </row>
    <row r="5">
      <c r="A5" s="3" t="inlineStr">
        <is>
          <t>Schedule of Equity Method Investments [Line Items]</t>
        </is>
      </c>
    </row>
    <row r="6">
      <c r="A6" s="4" t="inlineStr">
        <is>
          <t>Carrying value</t>
        </is>
      </c>
      <c r="C6" s="5" t="n">
        <v>1857</v>
      </c>
      <c r="D6" s="5" t="n">
        <v>2582</v>
      </c>
    </row>
    <row r="7">
      <c r="A7" s="4" t="inlineStr">
        <is>
          <t>Ownership percentage</t>
        </is>
      </c>
      <c r="C7" s="4" t="inlineStr">
        <is>
          <t>23.60%</t>
        </is>
      </c>
      <c r="D7" s="4" t="inlineStr">
        <is>
          <t>23.7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Additional Information (FY) (Details) - Dimension Energy [Member] - USD ($) $ in Millions</t>
        </is>
      </c>
      <c r="B1" s="2" t="inlineStr">
        <is>
          <t>12 Months Ended</t>
        </is>
      </c>
    </row>
    <row r="2">
      <c r="B2" s="2" t="inlineStr">
        <is>
          <t>Dec. 31, 2020</t>
        </is>
      </c>
      <c r="C2" s="2" t="inlineStr">
        <is>
          <t>Dec. 31, 2019</t>
        </is>
      </c>
      <c r="D2" s="2" t="inlineStr">
        <is>
          <t>Jun. 24, 2021</t>
        </is>
      </c>
    </row>
    <row r="3">
      <c r="A3" s="3" t="inlineStr">
        <is>
          <t>Schedule Of Equity Method Investments [Line Items]</t>
        </is>
      </c>
    </row>
    <row r="4">
      <c r="A4" s="4" t="inlineStr">
        <is>
          <t>Ownership percentage</t>
        </is>
      </c>
      <c r="B4" s="4" t="inlineStr">
        <is>
          <t>23.60%</t>
        </is>
      </c>
      <c r="C4" s="4" t="inlineStr">
        <is>
          <t>23.70%</t>
        </is>
      </c>
    </row>
    <row r="5">
      <c r="A5" s="4" t="inlineStr">
        <is>
          <t>Net income (loss)</t>
        </is>
      </c>
      <c r="B5" s="10" t="n">
        <v>1.4</v>
      </c>
      <c r="C5" s="10" t="n">
        <v>0.7</v>
      </c>
    </row>
    <row r="6">
      <c r="A6" s="4" t="inlineStr">
        <is>
          <t>Cash distribution received</t>
        </is>
      </c>
      <c r="B6" s="10" t="n">
        <v>2.1</v>
      </c>
    </row>
    <row r="7">
      <c r="A7" s="4" t="inlineStr">
        <is>
          <t>Common Class A [Member]</t>
        </is>
      </c>
    </row>
    <row r="8">
      <c r="A8" s="3" t="inlineStr">
        <is>
          <t>Schedule Of Equity Method Investments [Line Items]</t>
        </is>
      </c>
    </row>
    <row r="9">
      <c r="A9" s="4" t="inlineStr">
        <is>
          <t>Number of shares owned</t>
        </is>
      </c>
      <c r="B9" s="6" t="n">
        <v>4791566</v>
      </c>
      <c r="C9" s="6" t="n">
        <v>4791566</v>
      </c>
    </row>
    <row r="10">
      <c r="A10" s="4" t="inlineStr">
        <is>
          <t>Ownership percentage</t>
        </is>
      </c>
      <c r="B10" s="4" t="inlineStr">
        <is>
          <t>24.00%</t>
        </is>
      </c>
      <c r="C10" s="4" t="inlineStr">
        <is>
          <t>24.00%</t>
        </is>
      </c>
      <c r="D10" s="4" t="inlineStr">
        <is>
          <t>23.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Equity Method Investments - Summarized Financial Information For Equity Method Investments (FY) (Details)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row>
    <row r="3">
      <c r="A3" s="3" t="inlineStr">
        <is>
          <t>Balance sheet</t>
        </is>
      </c>
    </row>
    <row r="4">
      <c r="A4" s="4" t="inlineStr">
        <is>
          <t>Current assets</t>
        </is>
      </c>
      <c r="B4" s="5" t="n">
        <v>229164000</v>
      </c>
      <c r="F4" s="5" t="n">
        <v>229164000</v>
      </c>
      <c r="H4" s="5" t="n">
        <v>65717000</v>
      </c>
      <c r="I4" s="5" t="n">
        <v>30636000</v>
      </c>
    </row>
    <row r="5">
      <c r="A5" s="4" t="inlineStr">
        <is>
          <t>Current liabilities</t>
        </is>
      </c>
      <c r="B5" s="6" t="n">
        <v>66408000</v>
      </c>
      <c r="F5" s="6" t="n">
        <v>66408000</v>
      </c>
      <c r="H5" s="6" t="n">
        <v>59809000</v>
      </c>
      <c r="I5" s="6" t="n">
        <v>33724000</v>
      </c>
    </row>
    <row r="6">
      <c r="A6" s="3" t="inlineStr">
        <is>
          <t>Statement of operations</t>
        </is>
      </c>
    </row>
    <row r="7">
      <c r="A7" s="4" t="inlineStr">
        <is>
          <t>Gross profit</t>
        </is>
      </c>
      <c r="B7" s="6" t="n">
        <v>-8039000</v>
      </c>
      <c r="C7" s="5" t="n">
        <v>2866000</v>
      </c>
      <c r="F7" s="6" t="n">
        <v>-23970000</v>
      </c>
      <c r="G7" s="5" t="n">
        <v>8464000</v>
      </c>
      <c r="H7" s="6" t="n">
        <v>3639000</v>
      </c>
      <c r="I7" s="6" t="n">
        <v>-1951000</v>
      </c>
    </row>
    <row r="8">
      <c r="A8" s="4" t="inlineStr">
        <is>
          <t>Net Income (loss)</t>
        </is>
      </c>
      <c r="B8" s="6" t="n">
        <v>-22916000</v>
      </c>
      <c r="C8" s="6" t="n">
        <v>-2840000</v>
      </c>
      <c r="D8" s="5" t="n">
        <v>-59792000</v>
      </c>
      <c r="E8" s="5" t="n">
        <v>-3356000</v>
      </c>
      <c r="F8" s="6" t="n">
        <v>-82707000</v>
      </c>
      <c r="G8" s="6" t="n">
        <v>-6196000</v>
      </c>
      <c r="H8" s="6" t="n">
        <v>-15924000</v>
      </c>
      <c r="I8" s="6" t="n">
        <v>-13495000</v>
      </c>
    </row>
    <row r="9">
      <c r="A9" s="4" t="inlineStr">
        <is>
          <t>Share of earnings from equity method investment</t>
        </is>
      </c>
      <c r="B9" s="5" t="n">
        <v>-400</v>
      </c>
      <c r="C9" s="5" t="n">
        <v>-186000</v>
      </c>
      <c r="F9" s="5" t="n">
        <v>-354000</v>
      </c>
      <c r="G9" s="5" t="n">
        <v>-345000</v>
      </c>
      <c r="H9" s="6" t="n">
        <v>1399000</v>
      </c>
      <c r="I9" s="6" t="n">
        <v>-709000</v>
      </c>
    </row>
    <row r="10">
      <c r="A10" s="4" t="inlineStr">
        <is>
          <t>Dimension Energy [Member]</t>
        </is>
      </c>
    </row>
    <row r="11">
      <c r="A11" s="3" t="inlineStr">
        <is>
          <t>Balance sheet</t>
        </is>
      </c>
    </row>
    <row r="12">
      <c r="A12" s="4" t="inlineStr">
        <is>
          <t>Current assets</t>
        </is>
      </c>
      <c r="H12" s="6" t="n">
        <v>10162000</v>
      </c>
      <c r="I12" s="6" t="n">
        <v>4466000</v>
      </c>
    </row>
    <row r="13">
      <c r="A13" s="4" t="inlineStr">
        <is>
          <t>Non-current assets</t>
        </is>
      </c>
      <c r="H13" s="6" t="n">
        <v>9045000</v>
      </c>
      <c r="I13" s="6" t="n">
        <v>13123000</v>
      </c>
    </row>
    <row r="14">
      <c r="A14" s="4" t="inlineStr">
        <is>
          <t>Current liabilities</t>
        </is>
      </c>
      <c r="H14" s="6" t="n">
        <v>12350000</v>
      </c>
      <c r="I14" s="6" t="n">
        <v>3219000</v>
      </c>
    </row>
    <row r="15">
      <c r="A15" s="4" t="inlineStr">
        <is>
          <t>Non-current liabilities</t>
        </is>
      </c>
      <c r="H15" s="6" t="n">
        <v>9723000</v>
      </c>
      <c r="I15" s="6" t="n">
        <v>14344000</v>
      </c>
    </row>
    <row r="16">
      <c r="A16" s="4" t="inlineStr">
        <is>
          <t>Members' equity (deficit)</t>
        </is>
      </c>
      <c r="H16" s="6" t="n">
        <v>-2866000</v>
      </c>
      <c r="I16" s="6" t="n">
        <v>25000</v>
      </c>
    </row>
    <row r="17">
      <c r="A17" s="3" t="inlineStr">
        <is>
          <t>Statement of operations</t>
        </is>
      </c>
    </row>
    <row r="18">
      <c r="A18" s="4" t="inlineStr">
        <is>
          <t>Total revenue</t>
        </is>
      </c>
      <c r="H18" s="6" t="n">
        <v>22570000</v>
      </c>
      <c r="I18" s="6" t="n">
        <v>0</v>
      </c>
    </row>
    <row r="19">
      <c r="A19" s="4" t="inlineStr">
        <is>
          <t>Gross profit</t>
        </is>
      </c>
      <c r="H19" s="6" t="n">
        <v>17360000</v>
      </c>
      <c r="I19" s="6" t="n">
        <v>0</v>
      </c>
    </row>
    <row r="20">
      <c r="A20" s="4" t="inlineStr">
        <is>
          <t>Income (loss) from operations</t>
        </is>
      </c>
      <c r="H20" s="6" t="n">
        <v>9185000</v>
      </c>
      <c r="I20" s="6" t="n">
        <v>-3413000</v>
      </c>
    </row>
    <row r="21">
      <c r="A21" s="4" t="inlineStr">
        <is>
          <t>Net Income (loss)</t>
        </is>
      </c>
      <c r="H21" s="6" t="n">
        <v>5933000</v>
      </c>
      <c r="I21" s="6" t="n">
        <v>-2987000</v>
      </c>
    </row>
    <row r="22">
      <c r="A22" s="4" t="inlineStr">
        <is>
          <t>Share of earnings from equity method investment</t>
        </is>
      </c>
      <c r="H22" s="5" t="n">
        <v>1399000</v>
      </c>
      <c r="I22" s="5" t="n">
        <v>-709000</v>
      </c>
    </row>
  </sheetData>
  <mergeCells count="5">
    <mergeCell ref="A1:A2"/>
    <mergeCell ref="B1:C1"/>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et (FY) (Details) - USD ($) $ in Thousands</t>
        </is>
      </c>
      <c r="B1" s="2" t="inlineStr">
        <is>
          <t>12 Months Ended</t>
        </is>
      </c>
    </row>
    <row r="2">
      <c r="B2" s="2" t="inlineStr">
        <is>
          <t>Dec. 31, 2020</t>
        </is>
      </c>
      <c r="C2" s="2" t="inlineStr">
        <is>
          <t>Dec. 31, 2019</t>
        </is>
      </c>
      <c r="D2" s="2" t="inlineStr">
        <is>
          <t>Mar. 31, 2019</t>
        </is>
      </c>
    </row>
    <row r="3">
      <c r="A3" s="3" t="inlineStr">
        <is>
          <t>Finite-Lived Intangible Assets, Net [Abstract]</t>
        </is>
      </c>
    </row>
    <row r="4">
      <c r="A4" s="4" t="inlineStr">
        <is>
          <t>Total intangible assets</t>
        </is>
      </c>
      <c r="B4" s="5" t="n">
        <v>1200</v>
      </c>
      <c r="D4" s="5" t="n">
        <v>1200</v>
      </c>
    </row>
    <row r="5">
      <c r="A5" s="4" t="inlineStr">
        <is>
          <t>Less: accumulated amortization</t>
        </is>
      </c>
      <c r="B5" s="6" t="n">
        <v>1200</v>
      </c>
      <c r="D5" s="6" t="n">
        <v>1167</v>
      </c>
    </row>
    <row r="6">
      <c r="A6" s="4" t="inlineStr">
        <is>
          <t>Total intangible assets, net</t>
        </is>
      </c>
      <c r="B6" s="5" t="n">
        <v>0</v>
      </c>
      <c r="C6" s="5" t="n">
        <v>33</v>
      </c>
      <c r="D6" s="5" t="n">
        <v>33</v>
      </c>
    </row>
    <row r="7">
      <c r="A7" s="4" t="inlineStr">
        <is>
          <t>Estimated Useful Lives (Years)</t>
        </is>
      </c>
      <c r="B7" s="4" t="inlineStr">
        <is>
          <t>3 years</t>
        </is>
      </c>
    </row>
    <row r="8">
      <c r="A8" s="4" t="inlineStr">
        <is>
          <t>Amortization expense related to intangible assets</t>
        </is>
      </c>
      <c r="B8" s="5" t="n">
        <v>0</v>
      </c>
      <c r="C8" s="5" t="n">
        <v>400</v>
      </c>
    </row>
    <row r="9">
      <c r="A9" s="4" t="inlineStr">
        <is>
          <t>Estimated amortization expense</t>
        </is>
      </c>
      <c r="B9"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Other Borrowings - Additional Information (FY) (Details) - USD ($)</t>
        </is>
      </c>
      <c r="B1" s="2" t="inlineStr">
        <is>
          <t>Jan. 20, 2021</t>
        </is>
      </c>
      <c r="C1" s="2" t="inlineStr">
        <is>
          <t>Apr. 30, 2020</t>
        </is>
      </c>
      <c r="D1" s="2" t="inlineStr">
        <is>
          <t>Jun. 17, 2019</t>
        </is>
      </c>
      <c r="E1" s="2" t="inlineStr">
        <is>
          <t>Jan. 30, 2017</t>
        </is>
      </c>
      <c r="F1" s="2" t="inlineStr">
        <is>
          <t>Sep. 30, 2021</t>
        </is>
      </c>
      <c r="G1" s="2" t="inlineStr">
        <is>
          <t>Sep. 30, 2020</t>
        </is>
      </c>
      <c r="H1" s="2" t="inlineStr">
        <is>
          <t>Sep. 30, 2021</t>
        </is>
      </c>
      <c r="I1" s="2" t="inlineStr">
        <is>
          <t>Sep. 30, 2020</t>
        </is>
      </c>
      <c r="J1" s="2" t="inlineStr">
        <is>
          <t>Dec. 31, 2020</t>
        </is>
      </c>
      <c r="K1" s="2" t="inlineStr">
        <is>
          <t>Dec. 31, 2019</t>
        </is>
      </c>
      <c r="L1" s="2" t="inlineStr">
        <is>
          <t>Mar. 31, 2020</t>
        </is>
      </c>
    </row>
    <row r="2">
      <c r="A2" s="3" t="inlineStr">
        <is>
          <t>Debt Instrument [Line Items]</t>
        </is>
      </c>
    </row>
    <row r="3">
      <c r="A3" s="4" t="inlineStr">
        <is>
          <t>Common stock issued for notes purchased</t>
        </is>
      </c>
      <c r="F3" s="6" t="n">
        <v>84944145</v>
      </c>
      <c r="H3" s="6" t="n">
        <v>84944145</v>
      </c>
      <c r="J3" s="6" t="n">
        <v>66155340</v>
      </c>
      <c r="K3" s="6" t="n">
        <v>63633981</v>
      </c>
      <c r="L3" s="6" t="n">
        <v>9162976</v>
      </c>
    </row>
    <row r="4">
      <c r="A4" s="4" t="inlineStr">
        <is>
          <t>Gain (loss) on extinguishment of debt</t>
        </is>
      </c>
      <c r="F4" s="5" t="n">
        <v>0</v>
      </c>
      <c r="G4" s="5" t="n">
        <v>-34000</v>
      </c>
      <c r="H4" s="5" t="n">
        <v>790000</v>
      </c>
      <c r="I4" s="5" t="n">
        <v>-75000</v>
      </c>
      <c r="J4" s="5" t="n">
        <v>-116000</v>
      </c>
      <c r="K4" s="5" t="n">
        <v>0</v>
      </c>
    </row>
    <row r="5">
      <c r="A5" s="4" t="inlineStr">
        <is>
          <t>Interest expense on debt and other borrowings</t>
        </is>
      </c>
      <c r="F5" s="5" t="n">
        <v>300000</v>
      </c>
      <c r="G5" s="5" t="n">
        <v>100000</v>
      </c>
      <c r="H5" s="5" t="n">
        <v>500000</v>
      </c>
      <c r="I5" s="5" t="n">
        <v>300000</v>
      </c>
      <c r="J5" s="6" t="n">
        <v>500000</v>
      </c>
      <c r="K5" s="6" t="n">
        <v>500000</v>
      </c>
    </row>
    <row r="6">
      <c r="A6" s="4" t="inlineStr">
        <is>
          <t>Revolving Line of Credit</t>
        </is>
      </c>
    </row>
    <row r="7">
      <c r="A7" s="3" t="inlineStr">
        <is>
          <t>Debt Instrument [Line Items]</t>
        </is>
      </c>
    </row>
    <row r="8">
      <c r="A8" s="4" t="inlineStr">
        <is>
          <t>Term of notes</t>
        </is>
      </c>
      <c r="H8" s="4" t="inlineStr">
        <is>
          <t>3 years</t>
        </is>
      </c>
    </row>
    <row r="9">
      <c r="A9" s="4" t="inlineStr">
        <is>
          <t>Revolving Line of Credit | Western Alliance Bank [Member]</t>
        </is>
      </c>
    </row>
    <row r="10">
      <c r="A10" s="3" t="inlineStr">
        <is>
          <t>Debt Instrument [Line Items]</t>
        </is>
      </c>
    </row>
    <row r="11">
      <c r="A11" s="4" t="inlineStr">
        <is>
          <t>Principal amount</t>
        </is>
      </c>
      <c r="D11" s="5" t="n">
        <v>1000000</v>
      </c>
    </row>
    <row r="12">
      <c r="A12" s="4" t="inlineStr">
        <is>
          <t>Maturity period</t>
        </is>
      </c>
      <c r="D12" s="4" t="inlineStr">
        <is>
          <t>2 years</t>
        </is>
      </c>
    </row>
    <row r="13">
      <c r="A13" s="4" t="inlineStr">
        <is>
          <t>Initial margins</t>
        </is>
      </c>
      <c r="D13" s="4" t="inlineStr">
        <is>
          <t>5.50%</t>
        </is>
      </c>
    </row>
    <row r="14">
      <c r="A14" s="4" t="inlineStr">
        <is>
          <t>Line of credit, outstanding balance</t>
        </is>
      </c>
      <c r="J14" s="5" t="n">
        <v>1000000</v>
      </c>
      <c r="K14" s="5" t="n">
        <v>1000000</v>
      </c>
    </row>
    <row r="15">
      <c r="A15" s="4" t="inlineStr">
        <is>
          <t>The Notes [Member]</t>
        </is>
      </c>
    </row>
    <row r="16">
      <c r="A16" s="3" t="inlineStr">
        <is>
          <t>Debt Instrument [Line Items]</t>
        </is>
      </c>
    </row>
    <row r="17">
      <c r="A17" s="4" t="inlineStr">
        <is>
          <t>Aggregate principal amount of notes</t>
        </is>
      </c>
      <c r="E17" s="5" t="n">
        <v>7000000</v>
      </c>
    </row>
    <row r="18">
      <c r="A18" s="4" t="inlineStr">
        <is>
          <t>Term of notes</t>
        </is>
      </c>
      <c r="E18" s="4" t="inlineStr">
        <is>
          <t>5 years</t>
        </is>
      </c>
    </row>
    <row r="19">
      <c r="A19" s="4" t="inlineStr">
        <is>
          <t>Common stock issued for notes purchased</t>
        </is>
      </c>
      <c r="E19" s="6" t="n">
        <v>25000</v>
      </c>
    </row>
    <row r="20">
      <c r="A20" s="4" t="inlineStr">
        <is>
          <t>Promissory notes purchased</t>
        </is>
      </c>
      <c r="E20" s="5" t="n">
        <v>250000</v>
      </c>
    </row>
    <row r="21">
      <c r="A21" s="4" t="inlineStr">
        <is>
          <t>Interest rate of notes</t>
        </is>
      </c>
      <c r="E21" s="4" t="inlineStr">
        <is>
          <t>5.00%</t>
        </is>
      </c>
    </row>
    <row r="22">
      <c r="A22" s="4" t="inlineStr">
        <is>
          <t>The Notes [Member] | Private Placement [Member]</t>
        </is>
      </c>
    </row>
    <row r="23">
      <c r="A23" s="3" t="inlineStr">
        <is>
          <t>Debt Instrument [Line Items]</t>
        </is>
      </c>
    </row>
    <row r="24">
      <c r="A24" s="4" t="inlineStr">
        <is>
          <t>Aggregate principal amount of notes</t>
        </is>
      </c>
      <c r="E24" s="5" t="n">
        <v>7000000</v>
      </c>
    </row>
    <row r="25">
      <c r="A25" s="4" t="inlineStr">
        <is>
          <t>Term of notes</t>
        </is>
      </c>
      <c r="E25" s="4" t="inlineStr">
        <is>
          <t>5 years</t>
        </is>
      </c>
    </row>
    <row r="26">
      <c r="A26" s="4" t="inlineStr">
        <is>
          <t>Common stock issued for notes purchased</t>
        </is>
      </c>
      <c r="E26" s="6" t="n">
        <v>25000</v>
      </c>
    </row>
    <row r="27">
      <c r="A27" s="4" t="inlineStr">
        <is>
          <t>Promissory notes purchased</t>
        </is>
      </c>
      <c r="E27" s="5" t="n">
        <v>250000</v>
      </c>
    </row>
    <row r="28">
      <c r="A28" s="4" t="inlineStr">
        <is>
          <t>Interest rate of notes</t>
        </is>
      </c>
      <c r="E28" s="4" t="inlineStr">
        <is>
          <t>5.00%</t>
        </is>
      </c>
    </row>
    <row r="29">
      <c r="A29" s="4" t="inlineStr">
        <is>
          <t>Paycheck Protection Program ('PPP') Loan [Member] | CARES Act [Member]</t>
        </is>
      </c>
    </row>
    <row r="30">
      <c r="A30" s="3" t="inlineStr">
        <is>
          <t>Debt Instrument [Line Items]</t>
        </is>
      </c>
    </row>
    <row r="31">
      <c r="A31" s="4" t="inlineStr">
        <is>
          <t>Maturity period</t>
        </is>
      </c>
      <c r="C31" s="4" t="inlineStr">
        <is>
          <t>2 years</t>
        </is>
      </c>
    </row>
    <row r="32">
      <c r="A32" s="4" t="inlineStr">
        <is>
          <t>Initial margins</t>
        </is>
      </c>
      <c r="C32" s="4" t="inlineStr">
        <is>
          <t>1.00%</t>
        </is>
      </c>
    </row>
    <row r="33">
      <c r="A33" s="4" t="inlineStr">
        <is>
          <t>Loans received</t>
        </is>
      </c>
      <c r="C33" s="5" t="n">
        <v>800000</v>
      </c>
    </row>
    <row r="34">
      <c r="A34" s="4" t="inlineStr">
        <is>
          <t>Gain (loss) on extinguishment of debt</t>
        </is>
      </c>
      <c r="B34" s="5" t="n">
        <v>800000</v>
      </c>
    </row>
    <row r="35">
      <c r="A35" s="4" t="inlineStr">
        <is>
          <t>Paycheck Protection Program ('PPP') Loan [Member] | CARES Act [Member] | Subsequent Event [Member]</t>
        </is>
      </c>
    </row>
    <row r="36">
      <c r="A36" s="3" t="inlineStr">
        <is>
          <t>Debt Instrument [Line Items]</t>
        </is>
      </c>
    </row>
    <row r="37">
      <c r="A37" s="4" t="inlineStr">
        <is>
          <t>Gain (loss) on extinguishment of debt</t>
        </is>
      </c>
      <c r="B37" s="5" t="n">
        <v>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FY) (Details) - USD ($) $ in Millions</t>
        </is>
      </c>
      <c r="B1" s="2" t="inlineStr">
        <is>
          <t>Sep. 30, 2021</t>
        </is>
      </c>
      <c r="C1" s="2" t="inlineStr">
        <is>
          <t>Dec. 31, 2020</t>
        </is>
      </c>
      <c r="D1" s="2" t="inlineStr">
        <is>
          <t>Dec. 31, 2019</t>
        </is>
      </c>
    </row>
    <row r="2">
      <c r="A2" s="4" t="inlineStr">
        <is>
          <t>Accrued Expenses and Other Current Liabilities [Member]</t>
        </is>
      </c>
    </row>
    <row r="3">
      <c r="A3" s="3" t="inlineStr">
        <is>
          <t>Product Warranty Liability [Line Items]</t>
        </is>
      </c>
    </row>
    <row r="4">
      <c r="A4" s="4" t="inlineStr">
        <is>
          <t>Warranty reserves</t>
        </is>
      </c>
      <c r="B4" s="10" t="n">
        <v>1.2</v>
      </c>
      <c r="C4" s="5" t="n">
        <v>4</v>
      </c>
      <c r="D4" s="10" t="n">
        <v>1.4</v>
      </c>
    </row>
    <row r="5">
      <c r="A5" s="4" t="inlineStr">
        <is>
          <t>Other Noncurrent Liabilities [Member]</t>
        </is>
      </c>
    </row>
    <row r="6">
      <c r="A6" s="3" t="inlineStr">
        <is>
          <t>Product Warranty Liability [Line Items]</t>
        </is>
      </c>
    </row>
    <row r="7">
      <c r="A7" s="4" t="inlineStr">
        <is>
          <t>Warranty reserves</t>
        </is>
      </c>
      <c r="B7" s="10" t="n">
        <v>4.2</v>
      </c>
      <c r="C7" s="10" t="n">
        <v>2.8</v>
      </c>
      <c r="D7" s="10"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ummary of Changes in Product Warranty Reserves (FY)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Commitments and Contingencies Disclosure [Abstract]</t>
        </is>
      </c>
    </row>
    <row r="4">
      <c r="A4" s="4" t="inlineStr">
        <is>
          <t>Balance at beginning of period</t>
        </is>
      </c>
      <c r="B4" s="5" t="n">
        <v>6811</v>
      </c>
      <c r="C4" s="5" t="n">
        <v>2057</v>
      </c>
      <c r="D4" s="5" t="n">
        <v>0</v>
      </c>
    </row>
    <row r="5">
      <c r="A5" s="4" t="inlineStr">
        <is>
          <t>Warranties issued during the period</t>
        </is>
      </c>
      <c r="B5" s="6" t="n">
        <v>2902</v>
      </c>
      <c r="C5" s="6" t="n">
        <v>7866</v>
      </c>
      <c r="D5" s="6" t="n">
        <v>2057</v>
      </c>
    </row>
    <row r="6">
      <c r="A6" s="4" t="inlineStr">
        <is>
          <t>Settlements made during the period</t>
        </is>
      </c>
      <c r="B6" s="6" t="n">
        <v>-3507</v>
      </c>
      <c r="C6" s="6" t="n">
        <v>-3111</v>
      </c>
      <c r="D6" s="6" t="n">
        <v>0</v>
      </c>
    </row>
    <row r="7">
      <c r="A7" s="4" t="inlineStr">
        <is>
          <t>Changes in liability for pre-existing warranties</t>
        </is>
      </c>
      <c r="B7" s="6" t="n">
        <v>-783</v>
      </c>
      <c r="C7" s="6" t="n">
        <v>-1</v>
      </c>
      <c r="D7" s="6" t="n">
        <v>0</v>
      </c>
    </row>
    <row r="8">
      <c r="A8" s="4" t="inlineStr">
        <is>
          <t>Balance at end of period</t>
        </is>
      </c>
      <c r="B8" s="5" t="n">
        <v>5423</v>
      </c>
      <c r="C8" s="5" t="n">
        <v>6811</v>
      </c>
      <c r="D8" s="5" t="n">
        <v>205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Additional Information (FY) (Details) - USD ($) $ in Millions</t>
        </is>
      </c>
      <c r="B1" s="2" t="inlineStr">
        <is>
          <t>12 Months Ended</t>
        </is>
      </c>
    </row>
    <row r="2">
      <c r="B2" s="2" t="inlineStr">
        <is>
          <t>Dec. 31, 2020</t>
        </is>
      </c>
      <c r="C2" s="2" t="inlineStr">
        <is>
          <t>Dec. 31, 2019</t>
        </is>
      </c>
    </row>
    <row r="3">
      <c r="A3" s="3" t="inlineStr">
        <is>
          <t>Lessee, Operating Lease, Description [Abstract]</t>
        </is>
      </c>
    </row>
    <row r="4">
      <c r="A4" s="4" t="inlineStr">
        <is>
          <t>Operating lease expense</t>
        </is>
      </c>
      <c r="B4" s="10" t="n">
        <v>0.2</v>
      </c>
      <c r="C4" s="10" t="n">
        <v>0.1</v>
      </c>
    </row>
    <row r="5">
      <c r="A5" s="4" t="inlineStr">
        <is>
          <t>Minimum [Member]</t>
        </is>
      </c>
    </row>
    <row r="6">
      <c r="A6" s="3" t="inlineStr">
        <is>
          <t>Lessee, Operating Lease, Description [Abstract]</t>
        </is>
      </c>
    </row>
    <row r="7">
      <c r="A7" s="4" t="inlineStr">
        <is>
          <t>Operating lease term</t>
        </is>
      </c>
      <c r="B7" s="4" t="inlineStr">
        <is>
          <t>12 months</t>
        </is>
      </c>
    </row>
    <row r="8">
      <c r="A8" s="4" t="inlineStr">
        <is>
          <t>Maximum [Member]</t>
        </is>
      </c>
    </row>
    <row r="9">
      <c r="A9" s="3" t="inlineStr">
        <is>
          <t>Lessee, Operating Lease, Description [Abstract]</t>
        </is>
      </c>
    </row>
    <row r="10">
      <c r="A10" s="4" t="inlineStr">
        <is>
          <t>Operating lease term</t>
        </is>
      </c>
      <c r="B10" s="4" t="inlineStr">
        <is>
          <t>39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upplemental Balance Sheet Information of Leases (FY) (Details) - USD ($) $ in Thousands</t>
        </is>
      </c>
      <c r="B1" s="2" t="inlineStr">
        <is>
          <t>Dec. 31, 2020</t>
        </is>
      </c>
      <c r="C1" s="2" t="inlineStr">
        <is>
          <t>Dec. 31, 2019</t>
        </is>
      </c>
    </row>
    <row r="2">
      <c r="A2" s="3" t="inlineStr">
        <is>
          <t>Assets:</t>
        </is>
      </c>
    </row>
    <row r="3">
      <c r="A3" s="4" t="inlineStr">
        <is>
          <t>Operating lease right of use assets (included in Other assets)</t>
        </is>
      </c>
      <c r="B3" s="5" t="n">
        <v>571</v>
      </c>
      <c r="C3" s="5" t="n">
        <v>43</v>
      </c>
    </row>
    <row r="4">
      <c r="A4" s="4" t="inlineStr">
        <is>
          <t>Operating Lease, Right-of-Use Asset, Statement of Financial Position [Extensible List]</t>
        </is>
      </c>
      <c r="B4" s="4" t="inlineStr">
        <is>
          <t>Other assets</t>
        </is>
      </c>
      <c r="C4" s="4" t="inlineStr">
        <is>
          <t>Other assets</t>
        </is>
      </c>
    </row>
    <row r="5">
      <c r="A5" s="3" t="inlineStr">
        <is>
          <t>Liabilities:</t>
        </is>
      </c>
    </row>
    <row r="6">
      <c r="A6" s="4" t="inlineStr">
        <is>
          <t>Operating lease liabilities, current portion (included in Accrued expenses and other current liabilities)</t>
        </is>
      </c>
      <c r="B6" s="5" t="n">
        <v>242</v>
      </c>
      <c r="C6" s="5" t="n">
        <v>11</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Operating lease liabilities, non-current (included in Other non-current liabilities)</t>
        </is>
      </c>
      <c r="B8" s="5" t="n">
        <v>355</v>
      </c>
      <c r="C8" s="5" t="n">
        <v>27</v>
      </c>
    </row>
    <row r="9">
      <c r="A9" s="4" t="inlineStr">
        <is>
          <t>Operating Lease, Liability, Noncurrent, Statement of Financial Position [Extensible List]</t>
        </is>
      </c>
      <c r="B9" s="4" t="inlineStr">
        <is>
          <t>Other non-current liabilities</t>
        </is>
      </c>
      <c r="C9" s="4" t="inlineStr">
        <is>
          <t>Other non-current liabilities</t>
        </is>
      </c>
    </row>
    <row r="10">
      <c r="A10" s="4" t="inlineStr">
        <is>
          <t>Total operating lease liabilities</t>
        </is>
      </c>
      <c r="B10" s="5" t="n">
        <v>597</v>
      </c>
      <c r="C10" s="5" t="n">
        <v>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Supplementary Information Operating Lease (FY) (Details) - USD ($) $ in Thousands</t>
        </is>
      </c>
      <c r="B1" s="2" t="inlineStr">
        <is>
          <t>12 Months Ended</t>
        </is>
      </c>
    </row>
    <row r="2">
      <c r="B2" s="2" t="inlineStr">
        <is>
          <t>Dec. 31, 2020</t>
        </is>
      </c>
      <c r="C2" s="2" t="inlineStr">
        <is>
          <t>Dec. 31, 2019</t>
        </is>
      </c>
    </row>
    <row r="3">
      <c r="A3" s="3" t="inlineStr">
        <is>
          <t>Operating Leases [Abstract]</t>
        </is>
      </c>
    </row>
    <row r="4">
      <c r="A4" s="4" t="inlineStr">
        <is>
          <t>Cash payments for operating leases</t>
        </is>
      </c>
      <c r="B4" s="5" t="n">
        <v>140</v>
      </c>
      <c r="C4" s="5" t="n">
        <v>38</v>
      </c>
    </row>
    <row r="5">
      <c r="A5" s="4" t="inlineStr">
        <is>
          <t>New operating lease assets obtained in exchange for operating lease liabilities</t>
        </is>
      </c>
      <c r="B5" s="5" t="n">
        <v>672</v>
      </c>
      <c r="C5" s="5" t="n">
        <v>42</v>
      </c>
    </row>
    <row r="6">
      <c r="A6" s="4" t="inlineStr">
        <is>
          <t>Operating lease, weighted average remaining lease term</t>
        </is>
      </c>
      <c r="B6" s="4" t="inlineStr">
        <is>
          <t>3 years 29 days</t>
        </is>
      </c>
      <c r="C6" s="4" t="inlineStr">
        <is>
          <t>1 year 10 months 17 days</t>
        </is>
      </c>
    </row>
    <row r="7">
      <c r="A7" s="4" t="inlineStr">
        <is>
          <t>Operating lease, weighted average discount rate, percent</t>
        </is>
      </c>
      <c r="B7" s="4" t="inlineStr">
        <is>
          <t>5.00%</t>
        </is>
      </c>
      <c r="C7" s="4" t="inlineStr">
        <is>
          <t>5.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Unaudited) (Q3) - USD ($)</t>
        </is>
      </c>
      <c r="B1" s="2" t="inlineStr">
        <is>
          <t>Sep. 30, 2021</t>
        </is>
      </c>
      <c r="C1" s="2" t="inlineStr">
        <is>
          <t>Jun. 30, 2021</t>
        </is>
      </c>
      <c r="D1" s="2" t="inlineStr">
        <is>
          <t>Apr. 05, 2021</t>
        </is>
      </c>
      <c r="E1" s="2" t="inlineStr">
        <is>
          <t>Jan. 08, 2021</t>
        </is>
      </c>
      <c r="F1" s="2" t="inlineStr">
        <is>
          <t>Dec. 31, 2020</t>
        </is>
      </c>
      <c r="G1" s="2" t="inlineStr">
        <is>
          <t>Sep. 30, 2020</t>
        </is>
      </c>
      <c r="H1" s="2" t="inlineStr">
        <is>
          <t>Jul. 21, 2020</t>
        </is>
      </c>
      <c r="I1" s="2" t="inlineStr">
        <is>
          <t>Jun. 30, 2020</t>
        </is>
      </c>
      <c r="J1" s="2" t="inlineStr">
        <is>
          <t>Mar. 31, 2020</t>
        </is>
      </c>
      <c r="K1" s="2" t="inlineStr">
        <is>
          <t>Dec. 31, 2019</t>
        </is>
      </c>
      <c r="L1" s="2" t="inlineStr">
        <is>
          <t>Dec. 31, 2018</t>
        </is>
      </c>
    </row>
    <row r="2">
      <c r="A2" s="3" t="inlineStr">
        <is>
          <t>Current assets</t>
        </is>
      </c>
    </row>
    <row r="3">
      <c r="A3" s="4" t="inlineStr">
        <is>
          <t>Cash</t>
        </is>
      </c>
      <c r="B3" s="5" t="n">
        <v>140662000</v>
      </c>
      <c r="F3" s="5" t="n">
        <v>32359000</v>
      </c>
      <c r="K3" s="5" t="n">
        <v>7221000</v>
      </c>
    </row>
    <row r="4">
      <c r="A4" s="4" t="inlineStr">
        <is>
          <t>Restricted cash</t>
        </is>
      </c>
      <c r="B4" s="6" t="n">
        <v>0</v>
      </c>
      <c r="F4" s="6" t="n">
        <v>1014000</v>
      </c>
      <c r="K4" s="6" t="n">
        <v>1014000</v>
      </c>
    </row>
    <row r="5">
      <c r="A5" s="4" t="inlineStr">
        <is>
          <t>Accounts receivable, net</t>
        </is>
      </c>
      <c r="B5" s="6" t="n">
        <v>53668000</v>
      </c>
      <c r="F5" s="6" t="n">
        <v>23734000</v>
      </c>
      <c r="K5" s="6" t="n">
        <v>14048000</v>
      </c>
    </row>
    <row r="6">
      <c r="A6" s="4" t="inlineStr">
        <is>
          <t>Inventories</t>
        </is>
      </c>
      <c r="B6" s="6" t="n">
        <v>11276000</v>
      </c>
      <c r="F6" s="6" t="n">
        <v>1686000</v>
      </c>
      <c r="K6" s="6" t="n">
        <v>4505000</v>
      </c>
    </row>
    <row r="7">
      <c r="A7" s="4" t="inlineStr">
        <is>
          <t>Prepaid and other current assets</t>
        </is>
      </c>
      <c r="B7" s="6" t="n">
        <v>23558000</v>
      </c>
      <c r="F7" s="6" t="n">
        <v>6924000</v>
      </c>
      <c r="K7" s="6" t="n">
        <v>3848000</v>
      </c>
    </row>
    <row r="8">
      <c r="A8" s="4" t="inlineStr">
        <is>
          <t>Total current assets</t>
        </is>
      </c>
      <c r="B8" s="6" t="n">
        <v>229164000</v>
      </c>
      <c r="F8" s="6" t="n">
        <v>65717000</v>
      </c>
      <c r="K8" s="6" t="n">
        <v>30636000</v>
      </c>
    </row>
    <row r="9">
      <c r="A9" s="4" t="inlineStr">
        <is>
          <t>Investments in unconsolidated subsidiary</t>
        </is>
      </c>
      <c r="B9" s="6" t="n">
        <v>0</v>
      </c>
      <c r="F9" s="6" t="n">
        <v>1857000</v>
      </c>
      <c r="K9" s="6" t="n">
        <v>2582000</v>
      </c>
    </row>
    <row r="10">
      <c r="A10" s="4" t="inlineStr">
        <is>
          <t>Other assets</t>
        </is>
      </c>
      <c r="B10" s="6" t="n">
        <v>6265000</v>
      </c>
      <c r="F10" s="6" t="n">
        <v>3819000</v>
      </c>
      <c r="K10" s="6" t="n">
        <v>579000</v>
      </c>
    </row>
    <row r="11">
      <c r="A11" s="4" t="inlineStr">
        <is>
          <t>Total assets</t>
        </is>
      </c>
      <c r="B11" s="6" t="n">
        <v>235429000</v>
      </c>
      <c r="F11" s="6" t="n">
        <v>71393000</v>
      </c>
      <c r="K11" s="6" t="n">
        <v>33830000</v>
      </c>
    </row>
    <row r="12">
      <c r="A12" s="3" t="inlineStr">
        <is>
          <t>Current liabilities</t>
        </is>
      </c>
    </row>
    <row r="13">
      <c r="A13" s="4" t="inlineStr">
        <is>
          <t>Accounts payable</t>
        </is>
      </c>
      <c r="B13" s="6" t="n">
        <v>16556000</v>
      </c>
      <c r="F13" s="6" t="n">
        <v>17127000</v>
      </c>
      <c r="K13" s="6" t="n">
        <v>8191000</v>
      </c>
    </row>
    <row r="14">
      <c r="A14" s="4" t="inlineStr">
        <is>
          <t>Line of credit</t>
        </is>
      </c>
      <c r="B14" s="6" t="n">
        <v>0</v>
      </c>
      <c r="F14" s="6" t="n">
        <v>1000000</v>
      </c>
      <c r="K14" s="6" t="n">
        <v>0</v>
      </c>
    </row>
    <row r="15">
      <c r="A15" s="4" t="inlineStr">
        <is>
          <t>Accrued expenses and other liabilities</t>
        </is>
      </c>
      <c r="B15" s="6" t="n">
        <v>40246000</v>
      </c>
      <c r="F15" s="6" t="n">
        <v>18495000</v>
      </c>
      <c r="K15" s="6" t="n">
        <v>5375000</v>
      </c>
    </row>
    <row r="16">
      <c r="A16" s="4" t="inlineStr">
        <is>
          <t>Accrued interest - related party</t>
        </is>
      </c>
      <c r="B16" s="6" t="n">
        <v>0</v>
      </c>
      <c r="F16" s="6" t="n">
        <v>207000</v>
      </c>
      <c r="K16" s="6" t="n">
        <v>285000</v>
      </c>
    </row>
    <row r="17">
      <c r="A17" s="4" t="inlineStr">
        <is>
          <t>Deferred revenue</t>
        </is>
      </c>
      <c r="B17" s="6" t="n">
        <v>9606000</v>
      </c>
      <c r="F17" s="6" t="n">
        <v>22980000</v>
      </c>
      <c r="K17" s="6" t="n">
        <v>19873000</v>
      </c>
    </row>
    <row r="18">
      <c r="A18" s="4" t="inlineStr">
        <is>
          <t>Total current liabilities</t>
        </is>
      </c>
      <c r="B18" s="6" t="n">
        <v>66408000</v>
      </c>
      <c r="F18" s="6" t="n">
        <v>59809000</v>
      </c>
      <c r="K18" s="6" t="n">
        <v>33724000</v>
      </c>
    </row>
    <row r="19">
      <c r="A19" s="4" t="inlineStr">
        <is>
          <t>Long-term debt and other borrowings</t>
        </is>
      </c>
      <c r="B19" s="6" t="n">
        <v>0</v>
      </c>
      <c r="F19" s="6" t="n">
        <v>784000</v>
      </c>
      <c r="K19" s="6" t="n">
        <v>1976000</v>
      </c>
    </row>
    <row r="20">
      <c r="A20" s="4" t="inlineStr">
        <is>
          <t>Long-term debt - related party</t>
        </is>
      </c>
      <c r="F20" s="6" t="n">
        <v>0</v>
      </c>
      <c r="K20" s="6" t="n">
        <v>5857000</v>
      </c>
    </row>
    <row r="21">
      <c r="A21" s="4" t="inlineStr">
        <is>
          <t>Other non-current liabilities</t>
        </is>
      </c>
      <c r="B21" s="6" t="n">
        <v>5662000</v>
      </c>
      <c r="F21" s="6" t="n">
        <v>3349000</v>
      </c>
      <c r="K21" s="6" t="n">
        <v>715000</v>
      </c>
    </row>
    <row r="22">
      <c r="A22" s="4" t="inlineStr">
        <is>
          <t>Deferred income taxes</t>
        </is>
      </c>
      <c r="F22" s="6" t="n">
        <v>0</v>
      </c>
      <c r="K22" s="6" t="n">
        <v>-3000</v>
      </c>
    </row>
    <row r="23">
      <c r="A23" s="4" t="inlineStr">
        <is>
          <t>Total liabilities</t>
        </is>
      </c>
      <c r="B23" s="6" t="n">
        <v>72070000</v>
      </c>
      <c r="F23" s="6" t="n">
        <v>63942000</v>
      </c>
      <c r="K23" s="6" t="n">
        <v>42275000</v>
      </c>
    </row>
    <row r="24">
      <c r="A24" s="4" t="inlineStr">
        <is>
          <t>Commitments and contingencies (Note 8)</t>
        </is>
      </c>
      <c r="B24" s="4" t="inlineStr">
        <is>
          <t xml:space="preserve"> </t>
        </is>
      </c>
      <c r="F24" s="4" t="inlineStr">
        <is>
          <t xml:space="preserve"> </t>
        </is>
      </c>
      <c r="K24" s="4" t="inlineStr">
        <is>
          <t xml:space="preserve"> </t>
        </is>
      </c>
    </row>
    <row r="25">
      <c r="A25" s="3" t="inlineStr">
        <is>
          <t>Stockholders' equity</t>
        </is>
      </c>
    </row>
    <row r="26">
      <c r="A26" s="4" t="inlineStr">
        <is>
          <t>Preferred stock par value of $0.0001 per share, 10,000,000 shares authorized; none issued as of December 31, 2020 and September 30, 2021</t>
        </is>
      </c>
      <c r="B26" s="6" t="n">
        <v>0</v>
      </c>
      <c r="F26" s="6" t="n">
        <v>0</v>
      </c>
    </row>
    <row r="27">
      <c r="A27" s="4" t="inlineStr">
        <is>
          <t>Common stock par value of $0.0001 per share, 850,000,000 shares authorized; 66,155,340 and 84,944,145 shares issued and outstanding as of December 31, 2020 and September 30, 2021</t>
        </is>
      </c>
      <c r="B27" s="6" t="n">
        <v>8000</v>
      </c>
      <c r="F27" s="6" t="n">
        <v>1000</v>
      </c>
      <c r="J27" s="5" t="n">
        <v>30000024</v>
      </c>
      <c r="K27" s="6" t="n">
        <v>1000</v>
      </c>
    </row>
    <row r="28">
      <c r="A28" s="4" t="inlineStr">
        <is>
          <t>Treasury stock, at cost; 9,896,666 and 10,762,566 shares as of December 31, 2020 and September 30, 2021</t>
        </is>
      </c>
      <c r="B28" s="6" t="n">
        <v>0</v>
      </c>
      <c r="D28" s="5" t="n">
        <v>0</v>
      </c>
      <c r="E28" s="5" t="n">
        <v>0</v>
      </c>
      <c r="F28" s="6" t="n">
        <v>0</v>
      </c>
      <c r="H28" s="5" t="n">
        <v>0</v>
      </c>
      <c r="K28" s="6" t="n">
        <v>0</v>
      </c>
    </row>
    <row r="29">
      <c r="A29" s="4" t="inlineStr">
        <is>
          <t>Additional paid-in capital</t>
        </is>
      </c>
      <c r="B29" s="6" t="n">
        <v>288696000</v>
      </c>
      <c r="F29" s="6" t="n">
        <v>50096000</v>
      </c>
      <c r="K29" s="6" t="n">
        <v>18273000</v>
      </c>
    </row>
    <row r="30">
      <c r="A30" s="4" t="inlineStr">
        <is>
          <t>Accumulated other comprehensive income (loss)</t>
        </is>
      </c>
      <c r="B30" s="6" t="n">
        <v>6000</v>
      </c>
      <c r="F30" s="6" t="n">
        <v>-3000</v>
      </c>
      <c r="K30" s="6" t="n">
        <v>0</v>
      </c>
    </row>
    <row r="31">
      <c r="A31" s="4" t="inlineStr">
        <is>
          <t>Accumulated deficit</t>
        </is>
      </c>
      <c r="B31" s="6" t="n">
        <v>-125351000</v>
      </c>
      <c r="F31" s="6" t="n">
        <v>-42643000</v>
      </c>
      <c r="K31" s="6" t="n">
        <v>-26719000</v>
      </c>
    </row>
    <row r="32">
      <c r="A32" s="4" t="inlineStr">
        <is>
          <t>Total stockholders' equity (deficit)</t>
        </is>
      </c>
      <c r="B32" s="6" t="n">
        <v>163359000</v>
      </c>
      <c r="C32" s="5" t="n">
        <v>180772000</v>
      </c>
      <c r="F32" s="6" t="n">
        <v>7451000</v>
      </c>
      <c r="G32" s="5" t="n">
        <v>16720000</v>
      </c>
      <c r="I32" s="5" t="n">
        <v>19124000</v>
      </c>
      <c r="K32" s="6" t="n">
        <v>-8445000</v>
      </c>
      <c r="L32" s="5" t="n">
        <v>-1856000</v>
      </c>
    </row>
    <row r="33">
      <c r="A33" s="4" t="inlineStr">
        <is>
          <t>Total liabilities and stockholders' equity (deficit)</t>
        </is>
      </c>
      <c r="B33" s="5" t="n">
        <v>235429000</v>
      </c>
      <c r="F33" s="5" t="n">
        <v>71393000</v>
      </c>
      <c r="K33" s="5" t="n">
        <v>3383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under Non-cancelable Operating Leases (FY) (Details) - USD ($) $ in Thousands</t>
        </is>
      </c>
      <c r="B1" s="2" t="inlineStr">
        <is>
          <t>Dec. 31, 2020</t>
        </is>
      </c>
      <c r="C1" s="2" t="inlineStr">
        <is>
          <t>Dec. 31, 2019</t>
        </is>
      </c>
    </row>
    <row r="2">
      <c r="A2" s="3" t="inlineStr">
        <is>
          <t>Lessee, Operating Lease, Liability, Payment, Due [Abstract]</t>
        </is>
      </c>
    </row>
    <row r="3">
      <c r="A3" s="4" t="inlineStr">
        <is>
          <t>2021</t>
        </is>
      </c>
      <c r="B3" s="5" t="n">
        <v>266</v>
      </c>
    </row>
    <row r="4">
      <c r="A4" s="4" t="inlineStr">
        <is>
          <t>2022</t>
        </is>
      </c>
      <c r="B4" s="6" t="n">
        <v>241</v>
      </c>
    </row>
    <row r="5">
      <c r="A5" s="4" t="inlineStr">
        <is>
          <t>2023</t>
        </is>
      </c>
      <c r="B5" s="6" t="n">
        <v>128</v>
      </c>
    </row>
    <row r="6">
      <c r="A6" s="4" t="inlineStr">
        <is>
          <t>Total future lease payments</t>
        </is>
      </c>
      <c r="B6" s="6" t="n">
        <v>635</v>
      </c>
    </row>
    <row r="7">
      <c r="A7" s="4" t="inlineStr">
        <is>
          <t>Less imputed interest</t>
        </is>
      </c>
      <c r="B7" s="6" t="n">
        <v>-38</v>
      </c>
    </row>
    <row r="8">
      <c r="A8" s="4" t="inlineStr">
        <is>
          <t>Total lease liability</t>
        </is>
      </c>
      <c r="B8" s="5" t="n">
        <v>597</v>
      </c>
      <c r="C8" s="5" t="n">
        <v>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 width="27" customWidth="1" min="5" max="5"/>
    <col width="37" customWidth="1" min="6" max="6"/>
    <col width="41" customWidth="1" min="7" max="7"/>
    <col width="24" customWidth="1" min="8" max="8"/>
    <col width="37" customWidth="1" min="9" max="9"/>
    <col width="37" customWidth="1" min="10" max="10"/>
    <col width="37" customWidth="1" min="11" max="11"/>
  </cols>
  <sheetData>
    <row r="1">
      <c r="A1" s="1" t="inlineStr">
        <is>
          <t>Common Stock (FY) (Details)</t>
        </is>
      </c>
      <c r="B1" s="2" t="inlineStr">
        <is>
          <t>Apr. 05, 2021USD ($)shares</t>
        </is>
      </c>
      <c r="C1" s="2" t="inlineStr">
        <is>
          <t>Jan. 08, 2021USD ($)shares</t>
        </is>
      </c>
      <c r="D1" s="2" t="inlineStr">
        <is>
          <t>Jul. 21, 2020USD ($)shares</t>
        </is>
      </c>
      <c r="E1" s="2" t="inlineStr">
        <is>
          <t>Jul. 21, 2020USD ($)shares</t>
        </is>
      </c>
      <c r="F1" s="2" t="inlineStr">
        <is>
          <t>Sep. 30, 2021USD ($)$ / sharesshares</t>
        </is>
      </c>
      <c r="G1" s="2" t="inlineStr">
        <is>
          <t>Dec. 31, 2017USD ($)Vote$ / sharesshares</t>
        </is>
      </c>
      <c r="H1" s="2" t="inlineStr">
        <is>
          <t>Apr. 28, 2021$ / shares</t>
        </is>
      </c>
      <c r="I1" s="2" t="inlineStr">
        <is>
          <t>Dec. 31, 2020USD ($)$ / sharesshares</t>
        </is>
      </c>
      <c r="J1" s="2" t="inlineStr">
        <is>
          <t>Mar. 31, 2020USD ($)$ / sharesshares</t>
        </is>
      </c>
      <c r="K1" s="2" t="inlineStr">
        <is>
          <t>Dec. 31, 2019USD ($)$ / sharesshares</t>
        </is>
      </c>
    </row>
    <row r="2">
      <c r="A2" s="3" t="inlineStr">
        <is>
          <t>Common Stock [Abstract]</t>
        </is>
      </c>
    </row>
    <row r="3">
      <c r="A3" s="4" t="inlineStr">
        <is>
          <t>Common stock, shares authorized | shares</t>
        </is>
      </c>
      <c r="F3" s="6" t="n">
        <v>850000000</v>
      </c>
      <c r="G3" s="6" t="n">
        <v>98960064</v>
      </c>
      <c r="I3" s="6" t="n">
        <v>98960064</v>
      </c>
      <c r="K3" s="6" t="n">
        <v>98960064</v>
      </c>
    </row>
    <row r="4">
      <c r="A4" s="4" t="inlineStr">
        <is>
          <t>Common stock, par value | $ / shares</t>
        </is>
      </c>
      <c r="F4" s="7" t="n">
        <v>0.0001</v>
      </c>
      <c r="G4" s="7" t="n">
        <v>0.0001</v>
      </c>
      <c r="H4" s="7" t="n">
        <v>0.0001</v>
      </c>
      <c r="I4" s="7" t="n">
        <v>0.0001</v>
      </c>
      <c r="K4" s="7" t="n">
        <v>0.0001</v>
      </c>
    </row>
    <row r="5">
      <c r="A5" s="4" t="inlineStr">
        <is>
          <t>Dividends | $</t>
        </is>
      </c>
      <c r="F5" s="5" t="n">
        <v>0</v>
      </c>
      <c r="G5" s="5" t="n">
        <v>0</v>
      </c>
    </row>
    <row r="6">
      <c r="A6" s="4" t="inlineStr">
        <is>
          <t>Number of votes entitled to each share of common stock | Vote</t>
        </is>
      </c>
      <c r="G6" s="6" t="n">
        <v>1</v>
      </c>
    </row>
    <row r="7">
      <c r="A7" s="4" t="inlineStr">
        <is>
          <t>Common stock, shares issued | shares</t>
        </is>
      </c>
      <c r="F7" s="6" t="n">
        <v>84944145</v>
      </c>
      <c r="I7" s="6" t="n">
        <v>66155340</v>
      </c>
      <c r="J7" s="6" t="n">
        <v>9162976</v>
      </c>
      <c r="K7" s="6" t="n">
        <v>63633981</v>
      </c>
    </row>
    <row r="8">
      <c r="A8" s="4" t="inlineStr">
        <is>
          <t>Sale of stock, price per share | $ / shares</t>
        </is>
      </c>
      <c r="J8" s="8" t="n">
        <v>3.27</v>
      </c>
    </row>
    <row r="9">
      <c r="A9" s="4" t="inlineStr">
        <is>
          <t>Common stock, value, issued | $</t>
        </is>
      </c>
      <c r="F9" s="5" t="n">
        <v>8000</v>
      </c>
      <c r="I9" s="5" t="n">
        <v>1000</v>
      </c>
      <c r="J9" s="5" t="n">
        <v>30000024</v>
      </c>
      <c r="K9" s="5" t="n">
        <v>1000</v>
      </c>
    </row>
    <row r="10">
      <c r="A10" s="4" t="inlineStr">
        <is>
          <t>Treasury stock, shares, acquired | shares</t>
        </is>
      </c>
      <c r="B10" s="6" t="n">
        <v>717460</v>
      </c>
      <c r="C10" s="6" t="n">
        <v>148440</v>
      </c>
      <c r="D10" s="6" t="n">
        <v>9896666</v>
      </c>
      <c r="E10" s="6" t="n">
        <v>9896666</v>
      </c>
    </row>
    <row r="11">
      <c r="A11" s="4" t="inlineStr">
        <is>
          <t>Treasury stock, value | $</t>
        </is>
      </c>
      <c r="B11" s="5" t="n">
        <v>0</v>
      </c>
      <c r="C11" s="5" t="n">
        <v>0</v>
      </c>
      <c r="D11" s="5" t="n">
        <v>0</v>
      </c>
      <c r="E11" s="5" t="n">
        <v>0</v>
      </c>
      <c r="F11" s="5" t="n">
        <v>0</v>
      </c>
      <c r="I11" s="5" t="n">
        <v>0</v>
      </c>
      <c r="K1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Plans, Stock Option Activity (FY) (Details) - USD ($) $ / shares in Units, $ in Thousands</t>
        </is>
      </c>
      <c r="B1" s="2" t="inlineStr">
        <is>
          <t>12 Months Ended</t>
        </is>
      </c>
    </row>
    <row r="2">
      <c r="B2" s="2" t="inlineStr">
        <is>
          <t>Dec. 31, 2020</t>
        </is>
      </c>
      <c r="C2" s="2" t="inlineStr">
        <is>
          <t>Dec. 31, 2019</t>
        </is>
      </c>
    </row>
    <row r="3">
      <c r="A3" s="3" t="inlineStr">
        <is>
          <t>Number of Shares [Roll Forward]</t>
        </is>
      </c>
    </row>
    <row r="4">
      <c r="A4" s="4" t="inlineStr">
        <is>
          <t>Outstanding, beginning of period (in shares)</t>
        </is>
      </c>
      <c r="B4" s="6" t="n">
        <v>8081739</v>
      </c>
    </row>
    <row r="5">
      <c r="A5" s="4" t="inlineStr">
        <is>
          <t>Granted during the year (in shares)</t>
        </is>
      </c>
      <c r="B5" s="6" t="n">
        <v>525725</v>
      </c>
    </row>
    <row r="6">
      <c r="A6" s="4" t="inlineStr">
        <is>
          <t>Exercised or released (in shares)</t>
        </is>
      </c>
      <c r="B6" s="6" t="n">
        <v>0</v>
      </c>
    </row>
    <row r="7">
      <c r="A7" s="4" t="inlineStr">
        <is>
          <t>Cancelled or forfeited (in shares)</t>
        </is>
      </c>
      <c r="B7" s="6" t="n">
        <v>82467</v>
      </c>
    </row>
    <row r="8">
      <c r="A8" s="4" t="inlineStr">
        <is>
          <t>Expired (in shares)</t>
        </is>
      </c>
      <c r="B8" s="6" t="n">
        <v>0</v>
      </c>
    </row>
    <row r="9">
      <c r="A9" s="4" t="inlineStr">
        <is>
          <t>Balances (in shares)</t>
        </is>
      </c>
      <c r="B9" s="6" t="n">
        <v>8524997</v>
      </c>
      <c r="C9" s="6" t="n">
        <v>8081739</v>
      </c>
    </row>
    <row r="10">
      <c r="A10" s="4" t="inlineStr">
        <is>
          <t>Vested and expected to vest (in shares)</t>
        </is>
      </c>
      <c r="B10" s="6" t="n">
        <v>8524997</v>
      </c>
    </row>
    <row r="11">
      <c r="A11" s="4" t="inlineStr">
        <is>
          <t>Exercisable (in shares)</t>
        </is>
      </c>
      <c r="B11" s="6" t="n">
        <v>5379164</v>
      </c>
    </row>
    <row r="12">
      <c r="A12" s="3" t="inlineStr">
        <is>
          <t>Weighted Average Exercise Price [Roll Forward]</t>
        </is>
      </c>
    </row>
    <row r="13">
      <c r="A13" s="4" t="inlineStr">
        <is>
          <t>Outstanding, beginning of period (in dollars per share)</t>
        </is>
      </c>
      <c r="B13" s="8" t="n">
        <v>0.22</v>
      </c>
    </row>
    <row r="14">
      <c r="A14" s="4" t="inlineStr">
        <is>
          <t>Granted during the year (in dollars per share)</t>
        </is>
      </c>
      <c r="B14" s="9" t="n">
        <v>0.48</v>
      </c>
    </row>
    <row r="15">
      <c r="A15" s="4" t="inlineStr">
        <is>
          <t>Exercised or released (in dollars per share)</t>
        </is>
      </c>
      <c r="B15" s="6" t="n">
        <v>0</v>
      </c>
    </row>
    <row r="16">
      <c r="A16" s="4" t="inlineStr">
        <is>
          <t>Cancelled or forfeited (in dollars per share)</t>
        </is>
      </c>
      <c r="B16" s="9" t="n">
        <v>0.07000000000000001</v>
      </c>
    </row>
    <row r="17">
      <c r="A17" s="4" t="inlineStr">
        <is>
          <t>Expired (in dollars per share)</t>
        </is>
      </c>
      <c r="B17" s="6" t="n">
        <v>0</v>
      </c>
    </row>
    <row r="18">
      <c r="A18" s="4" t="inlineStr">
        <is>
          <t>Balances (in dollars per share)</t>
        </is>
      </c>
      <c r="B18" s="9" t="n">
        <v>0.23</v>
      </c>
      <c r="C18" s="8" t="n">
        <v>0.22</v>
      </c>
    </row>
    <row r="19">
      <c r="A19" s="4" t="inlineStr">
        <is>
          <t>Vested and expected to vest (in dollars per share)</t>
        </is>
      </c>
      <c r="B19" s="9" t="n">
        <v>0.23</v>
      </c>
    </row>
    <row r="20">
      <c r="A20" s="4" t="inlineStr">
        <is>
          <t>Exercisable (in dollars per share)</t>
        </is>
      </c>
      <c r="B20" s="8" t="n">
        <v>0.16</v>
      </c>
    </row>
    <row r="21">
      <c r="A21" s="3" t="inlineStr">
        <is>
          <t>Weighted Average Remaining Contractual Term [Abstract]</t>
        </is>
      </c>
    </row>
    <row r="22">
      <c r="A22" s="4" t="inlineStr">
        <is>
          <t>Weighted average remaining contractual term, Balances</t>
        </is>
      </c>
      <c r="B22" s="4" t="inlineStr">
        <is>
          <t>7 years 6 months 3 days</t>
        </is>
      </c>
    </row>
    <row r="23">
      <c r="A23" s="4" t="inlineStr">
        <is>
          <t>Weighted-average remaining contractual term, Vested and expected to vest</t>
        </is>
      </c>
      <c r="B23" s="4" t="inlineStr">
        <is>
          <t>7 years 6 months 3 days</t>
        </is>
      </c>
    </row>
    <row r="24">
      <c r="A24" s="4" t="inlineStr">
        <is>
          <t>Weighted average remaining contractual term, Exercisable</t>
        </is>
      </c>
      <c r="B24" s="4" t="inlineStr">
        <is>
          <t>7 years 1 month 9 days</t>
        </is>
      </c>
    </row>
    <row r="25">
      <c r="A25" s="3" t="inlineStr">
        <is>
          <t>Aggregate Intrinsic Value [Abstract]</t>
        </is>
      </c>
    </row>
    <row r="26">
      <c r="A26" s="4" t="inlineStr">
        <is>
          <t>Balances, Aggregate intrinsic value</t>
        </is>
      </c>
      <c r="B26" s="5" t="n">
        <v>25785</v>
      </c>
    </row>
    <row r="27">
      <c r="A27" s="4" t="inlineStr">
        <is>
          <t>Vested and expected to vest, Aggregate intrinsic value</t>
        </is>
      </c>
      <c r="B27" s="6" t="n">
        <v>25785</v>
      </c>
    </row>
    <row r="28">
      <c r="A28" s="4" t="inlineStr">
        <is>
          <t>Exercisable, Aggregate intrinsic value</t>
        </is>
      </c>
      <c r="B28" s="5" t="n">
        <v>16693</v>
      </c>
    </row>
    <row r="29">
      <c r="A29" s="3" t="inlineStr">
        <is>
          <t>Additional Information Related to Stock Options [Abstract]</t>
        </is>
      </c>
    </row>
    <row r="30">
      <c r="A30" s="4" t="inlineStr">
        <is>
          <t>Stock options vesting period</t>
        </is>
      </c>
      <c r="B30" s="4" t="inlineStr">
        <is>
          <t>4 years</t>
        </is>
      </c>
    </row>
    <row r="31">
      <c r="A31" s="4" t="inlineStr">
        <is>
          <t>Options expiration period</t>
        </is>
      </c>
      <c r="B31" s="4" t="inlineStr">
        <is>
          <t>10 years</t>
        </is>
      </c>
    </row>
    <row r="32">
      <c r="A32" s="4" t="inlineStr">
        <is>
          <t>Weighted-average grant date fair value of options granted (in dollars per share)</t>
        </is>
      </c>
      <c r="B32" s="8" t="n">
        <v>1.29</v>
      </c>
      <c r="C32" s="8" t="n">
        <v>2.86</v>
      </c>
    </row>
    <row r="33">
      <c r="A33" s="4" t="inlineStr">
        <is>
          <t>Aggregate intrinsic value of options exercised</t>
        </is>
      </c>
      <c r="B33" s="5" t="n">
        <v>0</v>
      </c>
      <c r="C33" s="5" t="n">
        <v>0</v>
      </c>
    </row>
    <row r="34">
      <c r="A34" s="4" t="inlineStr">
        <is>
          <t>2017 Stock Incentive Plan [Member]</t>
        </is>
      </c>
    </row>
    <row r="35">
      <c r="A35" s="3" t="inlineStr">
        <is>
          <t>Share-based Compensation [Abstract]</t>
        </is>
      </c>
    </row>
    <row r="36">
      <c r="A36" s="4" t="inlineStr">
        <is>
          <t>Shares authorized for grant (in shares)</t>
        </is>
      </c>
      <c r="B36" s="6" t="n">
        <v>245345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 Plans, Restricted Stock Activity (FY) (Details) - USD ($) $ / shares in Units,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Compensation Expense [Abstract]</t>
        </is>
      </c>
    </row>
    <row r="4">
      <c r="A4" s="4" t="inlineStr">
        <is>
          <t>Vesting period</t>
        </is>
      </c>
      <c r="E4" s="4" t="inlineStr">
        <is>
          <t>4 years</t>
        </is>
      </c>
    </row>
    <row r="5">
      <c r="A5" s="4" t="inlineStr">
        <is>
          <t>Stock-based compensation</t>
        </is>
      </c>
      <c r="B5" s="5" t="n">
        <v>5400</v>
      </c>
      <c r="C5" s="5" t="n">
        <v>58531</v>
      </c>
      <c r="D5" s="5" t="n">
        <v>1381</v>
      </c>
      <c r="E5" s="5" t="n">
        <v>1818</v>
      </c>
      <c r="F5" s="5" t="n">
        <v>906</v>
      </c>
    </row>
    <row r="6">
      <c r="A6" s="3" t="inlineStr">
        <is>
          <t>Number of Shares [Roll Forward]</t>
        </is>
      </c>
    </row>
    <row r="7">
      <c r="A7" s="4" t="inlineStr">
        <is>
          <t>Granted (in shares)</t>
        </is>
      </c>
      <c r="E7" s="6" t="n">
        <v>9900000</v>
      </c>
    </row>
    <row r="8">
      <c r="A8" s="4" t="inlineStr">
        <is>
          <t>Restricted Stock Awards [Member]</t>
        </is>
      </c>
    </row>
    <row r="9">
      <c r="A9" s="3" t="inlineStr">
        <is>
          <t>Compensation Expense [Abstract]</t>
        </is>
      </c>
    </row>
    <row r="10">
      <c r="A10" s="4" t="inlineStr">
        <is>
          <t>Vesting period</t>
        </is>
      </c>
      <c r="E10" s="4" t="inlineStr">
        <is>
          <t>4 years</t>
        </is>
      </c>
    </row>
    <row r="11">
      <c r="A11" s="4" t="inlineStr">
        <is>
          <t>Stock-based compensation</t>
        </is>
      </c>
      <c r="E11" s="5" t="n">
        <v>200</v>
      </c>
      <c r="F11" s="6" t="n">
        <v>200</v>
      </c>
    </row>
    <row r="12">
      <c r="A12" s="4" t="inlineStr">
        <is>
          <t>Total unamortized compensation cost</t>
        </is>
      </c>
      <c r="E12" s="5" t="n">
        <v>200</v>
      </c>
      <c r="F12" s="5" t="n">
        <v>100</v>
      </c>
    </row>
    <row r="13">
      <c r="A13" s="3" t="inlineStr">
        <is>
          <t>Number of Shares [Roll Forward]</t>
        </is>
      </c>
    </row>
    <row r="14">
      <c r="A14" s="4" t="inlineStr">
        <is>
          <t>Unvested beginning balance (in shares)</t>
        </is>
      </c>
      <c r="C14" s="6" t="n">
        <v>1169600</v>
      </c>
      <c r="D14" s="6" t="n">
        <v>4424652</v>
      </c>
      <c r="E14" s="6" t="n">
        <v>4424652</v>
      </c>
    </row>
    <row r="15">
      <c r="A15" s="4" t="inlineStr">
        <is>
          <t>Granted (in shares)</t>
        </is>
      </c>
      <c r="E15" s="6" t="n">
        <v>0</v>
      </c>
    </row>
    <row r="16">
      <c r="A16" s="4" t="inlineStr">
        <is>
          <t>Vested (in shares)</t>
        </is>
      </c>
      <c r="E16" s="6" t="n">
        <v>3255052</v>
      </c>
    </row>
    <row r="17">
      <c r="A17" s="4" t="inlineStr">
        <is>
          <t>Forfeited or canceled (in shares)</t>
        </is>
      </c>
      <c r="E17" s="6" t="n">
        <v>0</v>
      </c>
    </row>
    <row r="18">
      <c r="A18" s="4" t="inlineStr">
        <is>
          <t>Unvested ending balance (in shares)</t>
        </is>
      </c>
      <c r="E18" s="6" t="n">
        <v>1169600</v>
      </c>
      <c r="F18" s="6" t="n">
        <v>4424652</v>
      </c>
    </row>
    <row r="19">
      <c r="A19" s="3" t="inlineStr">
        <is>
          <t>Weighted-Average Grant Date Fair Value [Abstract]</t>
        </is>
      </c>
    </row>
    <row r="20">
      <c r="A20" s="4" t="inlineStr">
        <is>
          <t>Unvested beginning balance</t>
        </is>
      </c>
      <c r="C20" s="8" t="n">
        <v>0.07000000000000001</v>
      </c>
      <c r="D20" s="8" t="n">
        <v>0.07000000000000001</v>
      </c>
      <c r="E20" s="8" t="n">
        <v>0.07000000000000001</v>
      </c>
    </row>
    <row r="21">
      <c r="A21" s="4" t="inlineStr">
        <is>
          <t>Granted (in dollars per share)</t>
        </is>
      </c>
      <c r="E21" s="6" t="n">
        <v>0</v>
      </c>
    </row>
    <row r="22">
      <c r="A22" s="4" t="inlineStr">
        <is>
          <t>Vested (in dollars per share)</t>
        </is>
      </c>
      <c r="E22" s="9" t="n">
        <v>0.07000000000000001</v>
      </c>
    </row>
    <row r="23">
      <c r="A23" s="4" t="inlineStr">
        <is>
          <t>Forfeited or canceled (in dollars per share)</t>
        </is>
      </c>
      <c r="E23" s="6" t="n">
        <v>0</v>
      </c>
    </row>
    <row r="24">
      <c r="A24" s="4" t="inlineStr">
        <is>
          <t>Unvested ending balance</t>
        </is>
      </c>
      <c r="E24" s="8" t="n">
        <v>0.07000000000000001</v>
      </c>
      <c r="F24" s="8" t="n">
        <v>0.07000000000000001</v>
      </c>
    </row>
    <row r="25">
      <c r="A25" s="4" t="inlineStr">
        <is>
          <t>Restricted Stock Units [Member]</t>
        </is>
      </c>
    </row>
    <row r="26">
      <c r="A26" s="3" t="inlineStr">
        <is>
          <t>Compensation Expense [Abstract]</t>
        </is>
      </c>
    </row>
    <row r="27">
      <c r="A27" s="4" t="inlineStr">
        <is>
          <t>Vesting period</t>
        </is>
      </c>
      <c r="E27" s="4" t="inlineStr">
        <is>
          <t>4 years</t>
        </is>
      </c>
    </row>
    <row r="28">
      <c r="A28" s="4" t="inlineStr">
        <is>
          <t>Stock issued (in shares)</t>
        </is>
      </c>
      <c r="E28" s="6" t="n">
        <v>9900000</v>
      </c>
    </row>
    <row r="29">
      <c r="A29" s="4" t="inlineStr">
        <is>
          <t>Stock-based compensation</t>
        </is>
      </c>
      <c r="E29" s="5" t="n">
        <v>0</v>
      </c>
    </row>
    <row r="30">
      <c r="A30" s="4" t="inlineStr">
        <is>
          <t>Total unamortized compensation cost</t>
        </is>
      </c>
      <c r="E30" s="5" t="n">
        <v>40800</v>
      </c>
    </row>
    <row r="31">
      <c r="A31" s="3" t="inlineStr">
        <is>
          <t>Number of Shares [Roll Forward]</t>
        </is>
      </c>
    </row>
    <row r="32">
      <c r="A32" s="4" t="inlineStr">
        <is>
          <t>Unvested beginning balance (in shares)</t>
        </is>
      </c>
      <c r="C32" s="6" t="n">
        <v>12943811</v>
      </c>
      <c r="D32" s="6" t="n">
        <v>824667</v>
      </c>
      <c r="E32" s="6" t="n">
        <v>824667</v>
      </c>
    </row>
    <row r="33">
      <c r="A33" s="4" t="inlineStr">
        <is>
          <t>Granted (in shares)</t>
        </is>
      </c>
      <c r="E33" s="6" t="n">
        <v>12201611</v>
      </c>
    </row>
    <row r="34">
      <c r="A34" s="4" t="inlineStr">
        <is>
          <t>Vested (in shares)</t>
        </is>
      </c>
      <c r="E34" s="6" t="n">
        <v>0</v>
      </c>
      <c r="F34" s="6" t="n">
        <v>0</v>
      </c>
    </row>
    <row r="35">
      <c r="A35" s="4" t="inlineStr">
        <is>
          <t>Forfeited or canceled (in shares)</t>
        </is>
      </c>
      <c r="E35" s="6" t="n">
        <v>82467</v>
      </c>
    </row>
    <row r="36">
      <c r="A36" s="4" t="inlineStr">
        <is>
          <t>Unvested ending balance (in shares)</t>
        </is>
      </c>
      <c r="E36" s="6" t="n">
        <v>12943811</v>
      </c>
      <c r="F36" s="6" t="n">
        <v>824667</v>
      </c>
    </row>
    <row r="37">
      <c r="A37" s="3" t="inlineStr">
        <is>
          <t>Weighted-Average Intrinsic Value [Abstract]</t>
        </is>
      </c>
    </row>
    <row r="38">
      <c r="A38" s="4" t="inlineStr">
        <is>
          <t>Unvested beginning balance (in dollars per share)</t>
        </is>
      </c>
      <c r="C38" s="8" t="n">
        <v>3.16</v>
      </c>
      <c r="D38" s="8" t="n">
        <v>1.64</v>
      </c>
      <c r="E38" s="8" t="n">
        <v>1.64</v>
      </c>
    </row>
    <row r="39">
      <c r="A39" s="4" t="inlineStr">
        <is>
          <t>Granted (in dollars per share)</t>
        </is>
      </c>
      <c r="E39" s="9" t="n">
        <v>3.26</v>
      </c>
    </row>
    <row r="40">
      <c r="A40" s="4" t="inlineStr">
        <is>
          <t>Vested (in dollars per share)</t>
        </is>
      </c>
      <c r="E40" s="6" t="n">
        <v>0</v>
      </c>
    </row>
    <row r="41">
      <c r="A41" s="4" t="inlineStr">
        <is>
          <t>Forfeited or canceled (in dollars per share)</t>
        </is>
      </c>
      <c r="E41" s="9" t="n">
        <v>3.26</v>
      </c>
    </row>
    <row r="42">
      <c r="A42" s="4" t="inlineStr">
        <is>
          <t>Unvested ending balance (in dollars per share)</t>
        </is>
      </c>
      <c r="E42" s="8" t="n">
        <v>3.16</v>
      </c>
      <c r="F42" s="8" t="n">
        <v>1.64</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Components of Stock-Based Compensation Expense (FY) (Details) - USD ($) $ in Thousands, shares in Millions</t>
        </is>
      </c>
      <c r="B1" s="2" t="inlineStr">
        <is>
          <t>12 Months Ended</t>
        </is>
      </c>
    </row>
    <row r="2">
      <c r="B2" s="2" t="inlineStr">
        <is>
          <t>Dec. 31, 2020</t>
        </is>
      </c>
      <c r="C2" s="2" t="inlineStr">
        <is>
          <t>Dec. 31, 2019</t>
        </is>
      </c>
    </row>
    <row r="3">
      <c r="A3" s="3" t="inlineStr">
        <is>
          <t>Stock-based Compensation Expense [Abstract]</t>
        </is>
      </c>
    </row>
    <row r="4">
      <c r="A4" s="4" t="inlineStr">
        <is>
          <t>Total stock-based compensation expense</t>
        </is>
      </c>
      <c r="B4" s="5" t="n">
        <v>1818</v>
      </c>
      <c r="C4" s="5" t="n">
        <v>906</v>
      </c>
    </row>
    <row r="5">
      <c r="A5" s="4" t="inlineStr">
        <is>
          <t>Unrecognized compensation expense</t>
        </is>
      </c>
      <c r="B5" s="5" t="n">
        <v>44500</v>
      </c>
    </row>
    <row r="6">
      <c r="A6" s="4" t="inlineStr">
        <is>
          <t>Weighted average period recognized</t>
        </is>
      </c>
      <c r="B6" s="4" t="inlineStr">
        <is>
          <t>3 years 14 days</t>
        </is>
      </c>
    </row>
    <row r="7">
      <c r="A7" s="4" t="inlineStr">
        <is>
          <t>Shares granted (in shares)</t>
        </is>
      </c>
      <c r="B7" s="11" t="n">
        <v>9.9</v>
      </c>
    </row>
    <row r="8">
      <c r="A8" s="4" t="inlineStr">
        <is>
          <t>Cost of Revenue [Member]</t>
        </is>
      </c>
    </row>
    <row r="9">
      <c r="A9" s="3" t="inlineStr">
        <is>
          <t>Stock-based Compensation Expense [Abstract]</t>
        </is>
      </c>
    </row>
    <row r="10">
      <c r="A10" s="4" t="inlineStr">
        <is>
          <t>Total stock-based compensation expense</t>
        </is>
      </c>
      <c r="B10" s="5" t="n">
        <v>322</v>
      </c>
      <c r="C10" s="6" t="n">
        <v>176</v>
      </c>
    </row>
    <row r="11">
      <c r="A11" s="4" t="inlineStr">
        <is>
          <t>General and Administrative [Member]</t>
        </is>
      </c>
    </row>
    <row r="12">
      <c r="A12" s="3" t="inlineStr">
        <is>
          <t>Stock-based Compensation Expense [Abstract]</t>
        </is>
      </c>
    </row>
    <row r="13">
      <c r="A13" s="4" t="inlineStr">
        <is>
          <t>Total stock-based compensation expense</t>
        </is>
      </c>
      <c r="B13" s="6" t="n">
        <v>1401</v>
      </c>
      <c r="C13" s="6" t="n">
        <v>653</v>
      </c>
    </row>
    <row r="14">
      <c r="A14" s="4" t="inlineStr">
        <is>
          <t>Research and Development [Member]</t>
        </is>
      </c>
    </row>
    <row r="15">
      <c r="A15" s="3" t="inlineStr">
        <is>
          <t>Stock-based Compensation Expense [Abstract]</t>
        </is>
      </c>
    </row>
    <row r="16">
      <c r="A16" s="4" t="inlineStr">
        <is>
          <t>Total stock-based compensation expense</t>
        </is>
      </c>
      <c r="B16" s="6" t="n">
        <v>57</v>
      </c>
      <c r="C16" s="6" t="n">
        <v>51</v>
      </c>
    </row>
    <row r="17">
      <c r="A17" s="4" t="inlineStr">
        <is>
          <t>Selling and Marketing [Member]</t>
        </is>
      </c>
    </row>
    <row r="18">
      <c r="A18" s="3" t="inlineStr">
        <is>
          <t>Stock-based Compensation Expense [Abstract]</t>
        </is>
      </c>
    </row>
    <row r="19">
      <c r="A19" s="4" t="inlineStr">
        <is>
          <t>Total stock-based compensation expense</t>
        </is>
      </c>
      <c r="B19" s="5" t="n">
        <v>38</v>
      </c>
      <c r="C19" s="5" t="n">
        <v>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Plans, Assumptions Used in Determining Fair Value of Stock Options (FY) (Details) - USD ($) $ / shares in Units, $ in Thousands</t>
        </is>
      </c>
      <c r="B1" s="2" t="inlineStr">
        <is>
          <t>12 Months Ended</t>
        </is>
      </c>
    </row>
    <row r="2">
      <c r="B2" s="2" t="inlineStr">
        <is>
          <t>Dec. 31, 2020</t>
        </is>
      </c>
      <c r="C2" s="2" t="inlineStr">
        <is>
          <t>Dec. 31, 2019</t>
        </is>
      </c>
    </row>
    <row r="3">
      <c r="A3" s="3" t="inlineStr">
        <is>
          <t>Assumptions for Stock Awards Granted [Abstract]</t>
        </is>
      </c>
    </row>
    <row r="4">
      <c r="A4" s="4" t="inlineStr">
        <is>
          <t>Expected dividends</t>
        </is>
      </c>
      <c r="B4" s="5" t="n">
        <v>0</v>
      </c>
      <c r="C4" s="5" t="n">
        <v>0</v>
      </c>
    </row>
    <row r="5">
      <c r="A5" s="4" t="inlineStr">
        <is>
          <t>Minimum [Member]</t>
        </is>
      </c>
    </row>
    <row r="6">
      <c r="A6" s="3" t="inlineStr">
        <is>
          <t>Assumptions for Stock Awards Granted [Abstract]</t>
        </is>
      </c>
    </row>
    <row r="7">
      <c r="A7" s="4" t="inlineStr">
        <is>
          <t>Expected term</t>
        </is>
      </c>
      <c r="B7" s="4" t="inlineStr">
        <is>
          <t>5 years 11 months 26 days</t>
        </is>
      </c>
      <c r="C7" s="4" t="inlineStr">
        <is>
          <t>5 years 7 months 28 days</t>
        </is>
      </c>
    </row>
    <row r="8">
      <c r="A8" s="4" t="inlineStr">
        <is>
          <t>Expected volatility</t>
        </is>
      </c>
      <c r="B8" s="4" t="inlineStr">
        <is>
          <t>51.52%</t>
        </is>
      </c>
      <c r="C8" s="4" t="inlineStr">
        <is>
          <t>52.01%</t>
        </is>
      </c>
    </row>
    <row r="9">
      <c r="A9" s="4" t="inlineStr">
        <is>
          <t>Risk-free interest rate</t>
        </is>
      </c>
      <c r="B9" s="4" t="inlineStr">
        <is>
          <t>1.60%</t>
        </is>
      </c>
      <c r="C9" s="4" t="inlineStr">
        <is>
          <t>1.63%</t>
        </is>
      </c>
    </row>
    <row r="10">
      <c r="A10" s="4" t="inlineStr">
        <is>
          <t>Grant date fair value per option (in dollars per share)</t>
        </is>
      </c>
      <c r="B10" s="8" t="n">
        <v>2.85</v>
      </c>
      <c r="C10" s="8" t="n">
        <v>1.27</v>
      </c>
    </row>
    <row r="11">
      <c r="A11" s="4" t="inlineStr">
        <is>
          <t>Maximum [Member]</t>
        </is>
      </c>
    </row>
    <row r="12">
      <c r="A12" s="3" t="inlineStr">
        <is>
          <t>Assumptions for Stock Awards Granted [Abstract]</t>
        </is>
      </c>
    </row>
    <row r="13">
      <c r="A13" s="4" t="inlineStr">
        <is>
          <t>Expected term</t>
        </is>
      </c>
      <c r="B13" s="4" t="inlineStr">
        <is>
          <t>6 years 2 months 1 day</t>
        </is>
      </c>
      <c r="C13" s="4" t="inlineStr">
        <is>
          <t>6 years 1 month 2 days</t>
        </is>
      </c>
    </row>
    <row r="14">
      <c r="A14" s="4" t="inlineStr">
        <is>
          <t>Expected volatility</t>
        </is>
      </c>
      <c r="B14" s="4" t="inlineStr">
        <is>
          <t>51.58%</t>
        </is>
      </c>
      <c r="C14" s="4" t="inlineStr">
        <is>
          <t>54.10%</t>
        </is>
      </c>
    </row>
    <row r="15">
      <c r="A15" s="4" t="inlineStr">
        <is>
          <t>Risk-free interest rate</t>
        </is>
      </c>
      <c r="B15" s="4" t="inlineStr">
        <is>
          <t>1.61%</t>
        </is>
      </c>
      <c r="C15" s="4" t="inlineStr">
        <is>
          <t>2.30%</t>
        </is>
      </c>
    </row>
    <row r="16">
      <c r="A16" s="4" t="inlineStr">
        <is>
          <t>Grant date fair value per option (in dollars per share)</t>
        </is>
      </c>
      <c r="B16" s="8" t="n">
        <v>2.86</v>
      </c>
      <c r="C16" s="8" t="n">
        <v>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et Loss Per Share - Schedule of Computation of Basic and Diluted Loss Per Share (FY) (Details) - USD ($) $ / shares in Units, $ in Thousands</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row>
    <row r="3">
      <c r="A3" s="3" t="inlineStr">
        <is>
          <t>Basic and diluted:</t>
        </is>
      </c>
    </row>
    <row r="4">
      <c r="A4" s="4" t="inlineStr">
        <is>
          <t>Net loss</t>
        </is>
      </c>
      <c r="B4" s="5" t="n">
        <v>-22916</v>
      </c>
      <c r="C4" s="5" t="n">
        <v>-2840</v>
      </c>
      <c r="D4" s="5" t="n">
        <v>-59792</v>
      </c>
      <c r="E4" s="5" t="n">
        <v>-3356</v>
      </c>
      <c r="F4" s="5" t="n">
        <v>-82707</v>
      </c>
      <c r="G4" s="5" t="n">
        <v>-6196</v>
      </c>
      <c r="H4" s="5" t="n">
        <v>-15924</v>
      </c>
      <c r="I4" s="5" t="n">
        <v>-13495</v>
      </c>
    </row>
    <row r="5">
      <c r="A5" s="4" t="inlineStr">
        <is>
          <t>Basic weighted-average number of common shares outstanding</t>
        </is>
      </c>
      <c r="B5" s="6" t="n">
        <v>94596519</v>
      </c>
      <c r="C5" s="6" t="n">
        <v>67567724</v>
      </c>
      <c r="F5" s="6" t="n">
        <v>82677824</v>
      </c>
      <c r="G5" s="6" t="n">
        <v>69857468</v>
      </c>
      <c r="H5" s="6" t="n">
        <v>68810533</v>
      </c>
      <c r="I5" s="6" t="n">
        <v>62043383</v>
      </c>
    </row>
    <row r="6">
      <c r="A6" s="4" t="inlineStr">
        <is>
          <t>Diluted weighted-average number of common shares outstanding</t>
        </is>
      </c>
      <c r="B6" s="6" t="n">
        <v>94596519</v>
      </c>
      <c r="C6" s="6" t="n">
        <v>67567724</v>
      </c>
      <c r="F6" s="6" t="n">
        <v>82677824</v>
      </c>
      <c r="G6" s="6" t="n">
        <v>69857468</v>
      </c>
      <c r="H6" s="6" t="n">
        <v>68810533</v>
      </c>
      <c r="I6" s="6" t="n">
        <v>62043383</v>
      </c>
    </row>
    <row r="7">
      <c r="A7" s="4" t="inlineStr">
        <is>
          <t>Basic loss per share</t>
        </is>
      </c>
      <c r="B7" s="8" t="n">
        <v>-0.24</v>
      </c>
      <c r="C7" s="8" t="n">
        <v>-0.04</v>
      </c>
      <c r="F7" s="5" t="n">
        <v>-1</v>
      </c>
      <c r="G7" s="8" t="n">
        <v>-0.09</v>
      </c>
      <c r="H7" s="8" t="n">
        <v>-0.23</v>
      </c>
      <c r="I7" s="8" t="n">
        <v>-0.22</v>
      </c>
    </row>
    <row r="8">
      <c r="A8" s="4" t="inlineStr">
        <is>
          <t>Diluted loss per share</t>
        </is>
      </c>
      <c r="B8" s="8" t="n">
        <v>-0.24</v>
      </c>
      <c r="C8" s="8" t="n">
        <v>-0.04</v>
      </c>
      <c r="F8" s="5" t="n">
        <v>-1</v>
      </c>
      <c r="G8" s="8" t="n">
        <v>-0.09</v>
      </c>
      <c r="H8" s="8" t="n">
        <v>-0.23</v>
      </c>
      <c r="I8" s="8" t="n">
        <v>-0.22</v>
      </c>
    </row>
  </sheetData>
  <mergeCells count="5">
    <mergeCell ref="A1:A2"/>
    <mergeCell ref="B1:C1"/>
    <mergeCell ref="D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Diluted Net Income Per Share (FY)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Potential common shares excluded from diluted net loss per share</t>
        </is>
      </c>
      <c r="B4" s="6" t="n">
        <v>15208</v>
      </c>
      <c r="C4" s="6" t="n">
        <v>22188</v>
      </c>
      <c r="D4" s="6" t="n">
        <v>22647000</v>
      </c>
      <c r="E4" s="6" t="n">
        <v>13331000</v>
      </c>
    </row>
    <row r="5">
      <c r="A5" s="4" t="inlineStr">
        <is>
          <t>Stock Options [Member]</t>
        </is>
      </c>
    </row>
    <row r="6">
      <c r="A6" s="3" t="inlineStr">
        <is>
          <t>Antidilutive Securities Excluded from Computation of Earnings Per Share [Line Items]</t>
        </is>
      </c>
    </row>
    <row r="7">
      <c r="A7" s="4" t="inlineStr">
        <is>
          <t>Potential common shares excluded from diluted net loss per share</t>
        </is>
      </c>
      <c r="B7" s="6" t="n">
        <v>9610</v>
      </c>
      <c r="C7" s="6" t="n">
        <v>8566</v>
      </c>
      <c r="D7" s="6" t="n">
        <v>8525000</v>
      </c>
      <c r="E7" s="6" t="n">
        <v>8082000</v>
      </c>
    </row>
    <row r="8">
      <c r="A8" s="4" t="inlineStr">
        <is>
          <t>Restricted Stock Awards [Member]</t>
        </is>
      </c>
    </row>
    <row r="9">
      <c r="A9" s="3" t="inlineStr">
        <is>
          <t>Antidilutive Securities Excluded from Computation of Earnings Per Share [Line Items]</t>
        </is>
      </c>
    </row>
    <row r="10">
      <c r="A10" s="4" t="inlineStr">
        <is>
          <t>Potential common shares excluded from diluted net loss per share</t>
        </is>
      </c>
      <c r="B10" s="6" t="n">
        <v>5598</v>
      </c>
      <c r="C10" s="6" t="n">
        <v>13622</v>
      </c>
      <c r="D10" s="6" t="n">
        <v>14122000</v>
      </c>
      <c r="E10" s="6" t="n">
        <v>5249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S. and Foreign Income (Loss) Before Income Taxes (FY) (Details) - USD ($) $ in Thousands</t>
        </is>
      </c>
      <c r="B1" s="2" t="inlineStr">
        <is>
          <t>12 Months Ended</t>
        </is>
      </c>
    </row>
    <row r="2">
      <c r="B2" s="2" t="inlineStr">
        <is>
          <t>Dec. 31, 2020</t>
        </is>
      </c>
      <c r="C2" s="2" t="inlineStr">
        <is>
          <t>Dec. 31, 2019</t>
        </is>
      </c>
    </row>
    <row r="3">
      <c r="A3" s="3" t="inlineStr">
        <is>
          <t>Income (Loss) Before Income Taxes [Abstract]</t>
        </is>
      </c>
    </row>
    <row r="4">
      <c r="A4" s="4" t="inlineStr">
        <is>
          <t>U.S.</t>
        </is>
      </c>
      <c r="B4" s="5" t="n">
        <v>-16269</v>
      </c>
      <c r="C4" s="5" t="n">
        <v>-13534</v>
      </c>
    </row>
    <row r="5">
      <c r="A5" s="4" t="inlineStr">
        <is>
          <t>Foreign</t>
        </is>
      </c>
      <c r="B5" s="6" t="n">
        <v>262</v>
      </c>
      <c r="C5" s="6" t="n">
        <v>0</v>
      </c>
    </row>
    <row r="6">
      <c r="A6" s="4" t="inlineStr">
        <is>
          <t>Total loss before income taxes</t>
        </is>
      </c>
      <c r="B6" s="5" t="n">
        <v>-16007</v>
      </c>
      <c r="C6" s="5" t="n">
        <v>-135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Provision for Income Tax Expense (Benefit)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 [Abstract]</t>
        </is>
      </c>
    </row>
    <row r="4">
      <c r="A4" s="4" t="inlineStr">
        <is>
          <t>Federal</t>
        </is>
      </c>
      <c r="F4" s="5" t="n">
        <v>-159</v>
      </c>
      <c r="G4" s="5" t="n">
        <v>0</v>
      </c>
    </row>
    <row r="5">
      <c r="A5" s="4" t="inlineStr">
        <is>
          <t>State</t>
        </is>
      </c>
      <c r="F5" s="6" t="n">
        <v>1</v>
      </c>
      <c r="G5" s="6" t="n">
        <v>-37</v>
      </c>
    </row>
    <row r="6">
      <c r="A6" s="4" t="inlineStr">
        <is>
          <t>Foreign</t>
        </is>
      </c>
      <c r="F6" s="6" t="n">
        <v>78</v>
      </c>
      <c r="G6" s="6" t="n">
        <v>0</v>
      </c>
    </row>
    <row r="7">
      <c r="A7" s="3" t="inlineStr">
        <is>
          <t>Deferred [Abstract]</t>
        </is>
      </c>
    </row>
    <row r="8">
      <c r="A8" s="4" t="inlineStr">
        <is>
          <t>Federal</t>
        </is>
      </c>
      <c r="F8" s="6" t="n">
        <v>-3</v>
      </c>
      <c r="G8" s="6" t="n">
        <v>-2</v>
      </c>
    </row>
    <row r="9">
      <c r="A9" s="4" t="inlineStr">
        <is>
          <t>State</t>
        </is>
      </c>
      <c r="F9" s="6" t="n">
        <v>0</v>
      </c>
      <c r="G9" s="6" t="n">
        <v>0</v>
      </c>
    </row>
    <row r="10">
      <c r="A10" s="4" t="inlineStr">
        <is>
          <t>Total income tax expense/(benefit)</t>
        </is>
      </c>
      <c r="B10" s="5" t="n">
        <v>41</v>
      </c>
      <c r="C10" s="5" t="n">
        <v>24</v>
      </c>
      <c r="D10" s="5" t="n">
        <v>137</v>
      </c>
      <c r="E10" s="5" t="n">
        <v>-115</v>
      </c>
      <c r="F10" s="5" t="n">
        <v>-83</v>
      </c>
      <c r="G10" s="5" t="n">
        <v>-39</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Q3) (Parenthetical) (Unaudited) - $ / shares</t>
        </is>
      </c>
      <c r="B1" s="2" t="inlineStr">
        <is>
          <t>Sep. 30, 2021</t>
        </is>
      </c>
      <c r="C1" s="2" t="inlineStr">
        <is>
          <t>Apr. 28, 2021</t>
        </is>
      </c>
      <c r="D1" s="2" t="inlineStr">
        <is>
          <t>Dec. 31, 2020</t>
        </is>
      </c>
      <c r="E1" s="2" t="inlineStr">
        <is>
          <t>Mar. 31, 2020</t>
        </is>
      </c>
      <c r="F1" s="2" t="inlineStr">
        <is>
          <t>Dec. 31, 2019</t>
        </is>
      </c>
      <c r="G1" s="2" t="inlineStr">
        <is>
          <t>Dec. 31, 2017</t>
        </is>
      </c>
    </row>
    <row r="2">
      <c r="A2" s="3" t="inlineStr">
        <is>
          <t>Statement of Financial Position [Abstract]</t>
        </is>
      </c>
    </row>
    <row r="3">
      <c r="A3" s="4" t="inlineStr">
        <is>
          <t>Preferred stock, par value</t>
        </is>
      </c>
      <c r="B3" s="7" t="n">
        <v>0.0001</v>
      </c>
      <c r="D3" s="7" t="n">
        <v>0.0001</v>
      </c>
    </row>
    <row r="4">
      <c r="A4" s="4" t="inlineStr">
        <is>
          <t>Preferred stock, shares authorized</t>
        </is>
      </c>
      <c r="B4" s="6" t="n">
        <v>10000000</v>
      </c>
      <c r="D4" s="6" t="n">
        <v>10000000</v>
      </c>
    </row>
    <row r="5">
      <c r="A5" s="4" t="inlineStr">
        <is>
          <t>Preferred stock, shares issued</t>
        </is>
      </c>
      <c r="B5" s="6" t="n">
        <v>0</v>
      </c>
      <c r="D5" s="6" t="n">
        <v>0</v>
      </c>
    </row>
    <row r="6">
      <c r="A6" s="4" t="inlineStr">
        <is>
          <t>Common stock, par value</t>
        </is>
      </c>
      <c r="B6" s="7" t="n">
        <v>0.0001</v>
      </c>
      <c r="C6" s="7" t="n">
        <v>0.0001</v>
      </c>
      <c r="D6" s="7" t="n">
        <v>0.0001</v>
      </c>
      <c r="F6" s="7" t="n">
        <v>0.0001</v>
      </c>
      <c r="G6" s="7" t="n">
        <v>0.0001</v>
      </c>
    </row>
    <row r="7">
      <c r="A7" s="4" t="inlineStr">
        <is>
          <t>Common stock, shares authorized</t>
        </is>
      </c>
      <c r="B7" s="6" t="n">
        <v>850000000</v>
      </c>
      <c r="D7" s="6" t="n">
        <v>98960064</v>
      </c>
      <c r="F7" s="6" t="n">
        <v>98960064</v>
      </c>
      <c r="G7" s="6" t="n">
        <v>98960064</v>
      </c>
    </row>
    <row r="8">
      <c r="A8" s="4" t="inlineStr">
        <is>
          <t>Common stock, shares issued</t>
        </is>
      </c>
      <c r="B8" s="6" t="n">
        <v>84944145</v>
      </c>
      <c r="D8" s="6" t="n">
        <v>66155340</v>
      </c>
      <c r="E8" s="6" t="n">
        <v>9162976</v>
      </c>
      <c r="F8" s="6" t="n">
        <v>63633981</v>
      </c>
    </row>
    <row r="9">
      <c r="A9" s="4" t="inlineStr">
        <is>
          <t>Common stock, shares outstanding</t>
        </is>
      </c>
      <c r="B9" s="6" t="n">
        <v>84944145</v>
      </c>
      <c r="D9" s="6" t="n">
        <v>66155340</v>
      </c>
      <c r="F9" s="6" t="n">
        <v>63633981</v>
      </c>
    </row>
    <row r="10">
      <c r="A10" s="4" t="inlineStr">
        <is>
          <t>Treasury stock, shares</t>
        </is>
      </c>
      <c r="B10" s="6" t="n">
        <v>10762566</v>
      </c>
      <c r="D10" s="6" t="n">
        <v>9896666</v>
      </c>
      <c r="F10" s="6"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Income Tax Rate Reconciliation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ffective Income Tax Rate Reconciliation, Amount [Abstract]</t>
        </is>
      </c>
    </row>
    <row r="4">
      <c r="A4" s="4" t="inlineStr">
        <is>
          <t>Income tax expense (benefit) derived by applying the federal statutory tax rate to income (loss) before income taxes</t>
        </is>
      </c>
      <c r="F4" s="5" t="n">
        <v>-3362</v>
      </c>
      <c r="G4" s="5" t="n">
        <v>-2842</v>
      </c>
    </row>
    <row r="5">
      <c r="A5" s="4" t="inlineStr">
        <is>
          <t>State taxes, net of federal</t>
        </is>
      </c>
      <c r="F5" s="6" t="n">
        <v>-215</v>
      </c>
      <c r="G5" s="6" t="n">
        <v>-551</v>
      </c>
    </row>
    <row r="6">
      <c r="A6" s="4" t="inlineStr">
        <is>
          <t>Research and experimentation tax credit</t>
        </is>
      </c>
      <c r="F6" s="6" t="n">
        <v>-179</v>
      </c>
      <c r="G6" s="6" t="n">
        <v>-118</v>
      </c>
    </row>
    <row r="7">
      <c r="A7" s="4" t="inlineStr">
        <is>
          <t>Valuation allowance</t>
        </is>
      </c>
      <c r="F7" s="6" t="n">
        <v>3523</v>
      </c>
      <c r="G7" s="6" t="n">
        <v>3184</v>
      </c>
    </row>
    <row r="8">
      <c r="A8" s="4" t="inlineStr">
        <is>
          <t>Stock compensation</t>
        </is>
      </c>
      <c r="F8" s="6" t="n">
        <v>406</v>
      </c>
      <c r="G8" s="6" t="n">
        <v>225</v>
      </c>
    </row>
    <row r="9">
      <c r="A9" s="4" t="inlineStr">
        <is>
          <t>Dividends received deduction</t>
        </is>
      </c>
      <c r="F9" s="6" t="n">
        <v>-308</v>
      </c>
      <c r="G9" s="6" t="n">
        <v>0</v>
      </c>
    </row>
    <row r="10">
      <c r="A10" s="4" t="inlineStr">
        <is>
          <t>Permanent differences and other</t>
        </is>
      </c>
      <c r="F10" s="6" t="n">
        <v>52</v>
      </c>
      <c r="G10" s="6" t="n">
        <v>63</v>
      </c>
    </row>
    <row r="11">
      <c r="A11" s="4" t="inlineStr">
        <is>
          <t>Total income tax expense/(benefit)</t>
        </is>
      </c>
      <c r="B11" s="5" t="n">
        <v>41</v>
      </c>
      <c r="C11" s="5" t="n">
        <v>24</v>
      </c>
      <c r="D11" s="5" t="n">
        <v>137</v>
      </c>
      <c r="E11" s="5" t="n">
        <v>-115</v>
      </c>
      <c r="F11" s="5" t="n">
        <v>-83</v>
      </c>
      <c r="G11" s="5" t="n">
        <v>-39</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Income Tax Assets and Liabilities (FY) (Details) - USD ($) $ in Thousands</t>
        </is>
      </c>
      <c r="B1" s="2" t="inlineStr">
        <is>
          <t>12 Months Ended</t>
        </is>
      </c>
    </row>
    <row r="2">
      <c r="B2" s="2" t="inlineStr">
        <is>
          <t>Dec. 31, 2020</t>
        </is>
      </c>
      <c r="C2" s="2" t="inlineStr">
        <is>
          <t>Dec. 31, 2019</t>
        </is>
      </c>
    </row>
    <row r="3">
      <c r="A3" s="3" t="inlineStr">
        <is>
          <t>Deferred Tax Assets [Abstract]</t>
        </is>
      </c>
    </row>
    <row r="4">
      <c r="A4" s="4" t="inlineStr">
        <is>
          <t>Fixed assets and intangibles</t>
        </is>
      </c>
      <c r="B4" s="5" t="n">
        <v>135</v>
      </c>
      <c r="C4" s="5" t="n">
        <v>156</v>
      </c>
    </row>
    <row r="5">
      <c r="A5" s="4" t="inlineStr">
        <is>
          <t>Leases</t>
        </is>
      </c>
      <c r="B5" s="6" t="n">
        <v>106</v>
      </c>
      <c r="C5" s="6" t="n">
        <v>0</v>
      </c>
    </row>
    <row r="6">
      <c r="A6" s="4" t="inlineStr">
        <is>
          <t>Accrued expenses</t>
        </is>
      </c>
      <c r="B6" s="6" t="n">
        <v>2066</v>
      </c>
      <c r="C6" s="6" t="n">
        <v>333</v>
      </c>
    </row>
    <row r="7">
      <c r="A7" s="4" t="inlineStr">
        <is>
          <t>Net operating loss carryforward</t>
        </is>
      </c>
      <c r="B7" s="6" t="n">
        <v>6679</v>
      </c>
      <c r="C7" s="6" t="n">
        <v>4626</v>
      </c>
    </row>
    <row r="8">
      <c r="A8" s="4" t="inlineStr">
        <is>
          <t>Capital loss carryforward</t>
        </is>
      </c>
      <c r="B8" s="6" t="n">
        <v>0</v>
      </c>
      <c r="C8" s="6" t="n">
        <v>501</v>
      </c>
    </row>
    <row r="9">
      <c r="A9" s="4" t="inlineStr">
        <is>
          <t>Investment difference</t>
        </is>
      </c>
      <c r="B9" s="6" t="n">
        <v>148</v>
      </c>
      <c r="C9" s="6" t="n">
        <v>0</v>
      </c>
    </row>
    <row r="10">
      <c r="A10" s="4" t="inlineStr">
        <is>
          <t>R&amp;D credit carryforward</t>
        </is>
      </c>
      <c r="B10" s="6" t="n">
        <v>325</v>
      </c>
      <c r="C10" s="6" t="n">
        <v>181</v>
      </c>
    </row>
    <row r="11">
      <c r="A11" s="4" t="inlineStr">
        <is>
          <t>Subtotal</t>
        </is>
      </c>
      <c r="B11" s="6" t="n">
        <v>9459</v>
      </c>
      <c r="C11" s="6" t="n">
        <v>5797</v>
      </c>
    </row>
    <row r="12">
      <c r="A12" s="4" t="inlineStr">
        <is>
          <t>Less valuation allowance</t>
        </is>
      </c>
      <c r="B12" s="6" t="n">
        <v>-9297</v>
      </c>
      <c r="C12" s="6" t="n">
        <v>-5774</v>
      </c>
    </row>
    <row r="13">
      <c r="A13" s="4" t="inlineStr">
        <is>
          <t>Total deferred tax asset</t>
        </is>
      </c>
      <c r="B13" s="6" t="n">
        <v>162</v>
      </c>
      <c r="C13" s="6" t="n">
        <v>23</v>
      </c>
    </row>
    <row r="14">
      <c r="A14" s="3" t="inlineStr">
        <is>
          <t>Deferred Tax (Liabilities) [Abstract]</t>
        </is>
      </c>
    </row>
    <row r="15">
      <c r="A15" s="4" t="inlineStr">
        <is>
          <t>Investment difference</t>
        </is>
      </c>
      <c r="B15" s="6" t="n">
        <v>0</v>
      </c>
      <c r="C15" s="6" t="n">
        <v>-15</v>
      </c>
    </row>
    <row r="16">
      <c r="A16" s="4" t="inlineStr">
        <is>
          <t>Leases</t>
        </is>
      </c>
      <c r="B16" s="6" t="n">
        <v>-101</v>
      </c>
      <c r="C16" s="6" t="n">
        <v>0</v>
      </c>
    </row>
    <row r="17">
      <c r="A17" s="4" t="inlineStr">
        <is>
          <t>Prepaid expenses</t>
        </is>
      </c>
      <c r="B17" s="6" t="n">
        <v>-61</v>
      </c>
      <c r="C17" s="6" t="n">
        <v>-11</v>
      </c>
    </row>
    <row r="18">
      <c r="A18" s="4" t="inlineStr">
        <is>
          <t>Total deferred tax (liability)</t>
        </is>
      </c>
      <c r="B18" s="6" t="n">
        <v>-162</v>
      </c>
      <c r="C18" s="6" t="n">
        <v>-26</v>
      </c>
    </row>
    <row r="19">
      <c r="A19" s="4" t="inlineStr">
        <is>
          <t>Net deferred tax asset (liability)</t>
        </is>
      </c>
      <c r="B19" s="6" t="n">
        <v>0</v>
      </c>
      <c r="C19" s="6" t="n">
        <v>-3</v>
      </c>
    </row>
    <row r="20">
      <c r="A20" s="4" t="inlineStr">
        <is>
          <t>Change in total valuation allowance</t>
        </is>
      </c>
      <c r="B20" s="6" t="n">
        <v>3500</v>
      </c>
      <c r="C20" s="5" t="n">
        <v>3100</v>
      </c>
    </row>
    <row r="21">
      <c r="A21" s="4" t="inlineStr">
        <is>
          <t>R&amp;D Credit Carryforwards [Member]</t>
        </is>
      </c>
    </row>
    <row r="22">
      <c r="A22" s="3" t="inlineStr">
        <is>
          <t>Tax Credit Carryforward [Abstract]</t>
        </is>
      </c>
    </row>
    <row r="23">
      <c r="A23" s="4" t="inlineStr">
        <is>
          <t>Tax credit carryforward</t>
        </is>
      </c>
      <c r="B23" s="5" t="n">
        <v>400</v>
      </c>
    </row>
    <row r="24">
      <c r="A24" s="4" t="inlineStr">
        <is>
          <t>Tax credit carryforward, expiration date</t>
        </is>
      </c>
      <c r="B24" s="4" t="inlineStr">
        <is>
          <t>Jan. 1,
		2038</t>
        </is>
      </c>
    </row>
    <row r="25">
      <c r="A25" s="4" t="inlineStr">
        <is>
          <t>Federal [Member]</t>
        </is>
      </c>
    </row>
    <row r="26">
      <c r="A26" s="3" t="inlineStr">
        <is>
          <t>Operating Loss Carryforwards [Abstract]</t>
        </is>
      </c>
    </row>
    <row r="27">
      <c r="A27" s="4" t="inlineStr">
        <is>
          <t>Operating loss carryforwards</t>
        </is>
      </c>
      <c r="B27" s="5" t="n">
        <v>27800</v>
      </c>
    </row>
    <row r="28">
      <c r="A28" s="4" t="inlineStr">
        <is>
          <t>State [Member]</t>
        </is>
      </c>
    </row>
    <row r="29">
      <c r="A29" s="3" t="inlineStr">
        <is>
          <t>Operating Loss Carryforwards [Abstract]</t>
        </is>
      </c>
    </row>
    <row r="30">
      <c r="A30" s="4" t="inlineStr">
        <is>
          <t>Operating loss carryforwards</t>
        </is>
      </c>
      <c r="B30" s="5" t="n">
        <v>17000</v>
      </c>
    </row>
    <row r="31">
      <c r="A31" s="4" t="inlineStr">
        <is>
          <t>Operating loss carryforwards , expiration date</t>
        </is>
      </c>
      <c r="B31" s="4" t="inlineStr">
        <is>
          <t>Jan. 1,
		2034</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FY) (Details) - USD ($) $ in Thousands</t>
        </is>
      </c>
      <c r="B1" s="2" t="inlineStr">
        <is>
          <t>12 Months Ended</t>
        </is>
      </c>
    </row>
    <row r="2">
      <c r="B2" s="2" t="inlineStr">
        <is>
          <t>Dec. 31, 2020</t>
        </is>
      </c>
      <c r="C2" s="2" t="inlineStr">
        <is>
          <t>Dec. 31, 2019</t>
        </is>
      </c>
      <c r="D2" s="2" t="inlineStr">
        <is>
          <t>Sep. 30, 2021</t>
        </is>
      </c>
    </row>
    <row r="3">
      <c r="A3" s="3" t="inlineStr">
        <is>
          <t>Changes in unrecognized tax benefits [Roll Forward]</t>
        </is>
      </c>
    </row>
    <row r="4">
      <c r="A4" s="4" t="inlineStr">
        <is>
          <t>Balance, beginning of the year</t>
        </is>
      </c>
      <c r="B4" s="5" t="n">
        <v>45</v>
      </c>
      <c r="C4" s="5" t="n">
        <v>22</v>
      </c>
    </row>
    <row r="5">
      <c r="A5" s="4" t="inlineStr">
        <is>
          <t>Increase for tax positions related to the current year</t>
        </is>
      </c>
      <c r="B5" s="6" t="n">
        <v>36</v>
      </c>
      <c r="C5" s="6" t="n">
        <v>23</v>
      </c>
    </row>
    <row r="6">
      <c r="A6" s="4" t="inlineStr">
        <is>
          <t>Decrease for tax positions related to prior years</t>
        </is>
      </c>
      <c r="B6" s="6" t="n">
        <v>0</v>
      </c>
      <c r="C6" s="6" t="n">
        <v>0</v>
      </c>
    </row>
    <row r="7">
      <c r="A7" s="4" t="inlineStr">
        <is>
          <t>Balance, end of year</t>
        </is>
      </c>
      <c r="B7" s="6" t="n">
        <v>81</v>
      </c>
      <c r="C7" s="6" t="n">
        <v>45</v>
      </c>
    </row>
    <row r="8">
      <c r="A8" s="4" t="inlineStr">
        <is>
          <t>Income Tax Interest and Penalties Accrued</t>
        </is>
      </c>
      <c r="B8" s="5" t="n">
        <v>0</v>
      </c>
      <c r="C8" s="5" t="n">
        <v>0</v>
      </c>
      <c r="D8"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tirement Plan (FY) (Details) - USD ($)</t>
        </is>
      </c>
      <c r="B1" s="2" t="inlineStr">
        <is>
          <t>12 Months Ended</t>
        </is>
      </c>
    </row>
    <row r="2">
      <c r="B2" s="2" t="inlineStr">
        <is>
          <t>Dec. 31, 2020</t>
        </is>
      </c>
      <c r="C2" s="2" t="inlineStr">
        <is>
          <t>Dec. 31, 2019</t>
        </is>
      </c>
    </row>
    <row r="3">
      <c r="A3" s="3" t="inlineStr">
        <is>
          <t>Retirement Plan [Abstract]</t>
        </is>
      </c>
    </row>
    <row r="4">
      <c r="A4" s="4" t="inlineStr">
        <is>
          <t>Contributions by employer</t>
        </is>
      </c>
      <c r="B4" s="5" t="n">
        <v>310000</v>
      </c>
      <c r="C4" s="5" t="n">
        <v>150000</v>
      </c>
    </row>
    <row r="5">
      <c r="A5" s="4" t="inlineStr">
        <is>
          <t>Pretax employee contributions</t>
        </is>
      </c>
      <c r="B5" s="5" t="n">
        <v>195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Additional Information (FY) (Details) - Segment</t>
        </is>
      </c>
      <c r="B1" s="2" t="inlineStr">
        <is>
          <t>9 Months Ended</t>
        </is>
      </c>
      <c r="C1" s="2" t="inlineStr">
        <is>
          <t>12 Months Ended</t>
        </is>
      </c>
    </row>
    <row r="2">
      <c r="B2" s="2" t="inlineStr">
        <is>
          <t>Sep. 30, 2021</t>
        </is>
      </c>
      <c r="C2" s="2" t="inlineStr">
        <is>
          <t>Dec. 31, 2020</t>
        </is>
      </c>
      <c r="D2" s="2" t="inlineStr">
        <is>
          <t>Dec. 31, 2019</t>
        </is>
      </c>
    </row>
    <row r="3">
      <c r="A3" s="4" t="inlineStr">
        <is>
          <t>Number of operating segment</t>
        </is>
      </c>
      <c r="B3" s="6" t="n">
        <v>1</v>
      </c>
      <c r="C3" s="6" t="n">
        <v>1</v>
      </c>
    </row>
    <row r="4">
      <c r="A4" s="4" t="inlineStr">
        <is>
          <t>Non US [Member] | Geographic Concentration Risk [Member] | Total Revenue [Member] | Maximum [Member]</t>
        </is>
      </c>
    </row>
    <row r="5">
      <c r="A5" s="4" t="inlineStr">
        <is>
          <t>Concentration Risk, Percentage</t>
        </is>
      </c>
      <c r="C5" s="4" t="inlineStr">
        <is>
          <t>10.00%</t>
        </is>
      </c>
      <c r="D5" s="4" t="inlineStr">
        <is>
          <t>10.00%</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chedule of Company's Total Revenue by Geographic Area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s</t>
        </is>
      </c>
      <c r="B3" s="5" t="n">
        <v>52989</v>
      </c>
      <c r="C3" s="5" t="n">
        <v>59640</v>
      </c>
      <c r="D3" s="5" t="n">
        <v>168804</v>
      </c>
      <c r="E3" s="5" t="n">
        <v>143173</v>
      </c>
      <c r="F3" s="5" t="n">
        <v>187352</v>
      </c>
      <c r="G3" s="5" t="n">
        <v>53124</v>
      </c>
    </row>
    <row r="4">
      <c r="A4" s="4" t="inlineStr">
        <is>
          <t>United States [Member]</t>
        </is>
      </c>
    </row>
    <row r="5">
      <c r="A5" s="4" t="inlineStr">
        <is>
          <t>Revenues</t>
        </is>
      </c>
      <c r="B5" s="6" t="n">
        <v>52984</v>
      </c>
      <c r="C5" s="6" t="n">
        <v>59591</v>
      </c>
      <c r="D5" s="6" t="n">
        <v>168540</v>
      </c>
      <c r="E5" s="6" t="n">
        <v>143034</v>
      </c>
      <c r="F5" s="6" t="n">
        <v>187093</v>
      </c>
      <c r="G5" s="6" t="n">
        <v>45264</v>
      </c>
    </row>
    <row r="6">
      <c r="A6" s="4" t="inlineStr">
        <is>
          <t>Vietnam [Member]</t>
        </is>
      </c>
    </row>
    <row r="7">
      <c r="A7" s="4" t="inlineStr">
        <is>
          <t>Revenues</t>
        </is>
      </c>
      <c r="F7" s="6" t="n">
        <v>38</v>
      </c>
      <c r="G7" s="6" t="n">
        <v>7149</v>
      </c>
    </row>
    <row r="8">
      <c r="A8" s="4" t="inlineStr">
        <is>
          <t>Other [Member]</t>
        </is>
      </c>
    </row>
    <row r="9">
      <c r="A9" s="4" t="inlineStr">
        <is>
          <t>Revenues</t>
        </is>
      </c>
      <c r="B9" s="5" t="n">
        <v>5</v>
      </c>
      <c r="C9" s="5" t="n">
        <v>49</v>
      </c>
      <c r="D9" s="5" t="n">
        <v>264</v>
      </c>
      <c r="E9" s="5" t="n">
        <v>139</v>
      </c>
      <c r="F9" s="5" t="n">
        <v>221</v>
      </c>
      <c r="G9" s="5" t="n">
        <v>711</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ies -Additional Information (FY) (Details) - USD ($)</t>
        </is>
      </c>
      <c r="B1" s="2" t="inlineStr">
        <is>
          <t>Apr. 05, 2021</t>
        </is>
      </c>
      <c r="C1" s="2" t="inlineStr">
        <is>
          <t>Jan. 08, 2021</t>
        </is>
      </c>
      <c r="D1" s="2" t="inlineStr">
        <is>
          <t>Jul. 21, 2020</t>
        </is>
      </c>
      <c r="E1" s="2" t="inlineStr">
        <is>
          <t>Jul. 21, 2020</t>
        </is>
      </c>
      <c r="F1" s="2" t="inlineStr">
        <is>
          <t>Jan. 30, 2017</t>
        </is>
      </c>
      <c r="G1" s="2" t="inlineStr">
        <is>
          <t>Dec. 31, 2020</t>
        </is>
      </c>
      <c r="H1" s="2" t="inlineStr">
        <is>
          <t>Dec. 31, 2019</t>
        </is>
      </c>
      <c r="I1" s="2" t="inlineStr">
        <is>
          <t>Sep. 30, 2021</t>
        </is>
      </c>
      <c r="J1" s="2" t="inlineStr">
        <is>
          <t>Mar. 31, 2020</t>
        </is>
      </c>
    </row>
    <row r="2">
      <c r="A2" s="3" t="inlineStr">
        <is>
          <t>Related Party Transaction [Line Items]</t>
        </is>
      </c>
    </row>
    <row r="3">
      <c r="A3" s="4" t="inlineStr">
        <is>
          <t>Common stock issued for notes purchased</t>
        </is>
      </c>
      <c r="G3" s="6" t="n">
        <v>66155340</v>
      </c>
      <c r="H3" s="6" t="n">
        <v>63633981</v>
      </c>
      <c r="I3" s="6" t="n">
        <v>84944145</v>
      </c>
      <c r="J3" s="6" t="n">
        <v>9162976</v>
      </c>
    </row>
    <row r="4">
      <c r="A4" s="4" t="inlineStr">
        <is>
          <t>Treasury stock, shares, acquired</t>
        </is>
      </c>
      <c r="B4" s="6" t="n">
        <v>717460</v>
      </c>
      <c r="C4" s="6" t="n">
        <v>148440</v>
      </c>
      <c r="D4" s="6" t="n">
        <v>9896666</v>
      </c>
      <c r="E4" s="6" t="n">
        <v>9896666</v>
      </c>
    </row>
    <row r="5">
      <c r="A5" s="4" t="inlineStr">
        <is>
          <t>Treasury stock, value</t>
        </is>
      </c>
      <c r="B5" s="5" t="n">
        <v>0</v>
      </c>
      <c r="C5" s="5" t="n">
        <v>0</v>
      </c>
      <c r="D5" s="5" t="n">
        <v>0</v>
      </c>
      <c r="E5" s="5" t="n">
        <v>0</v>
      </c>
      <c r="G5" s="5" t="n">
        <v>0</v>
      </c>
      <c r="H5" s="5" t="n">
        <v>0</v>
      </c>
      <c r="I5" s="5" t="n">
        <v>0</v>
      </c>
    </row>
    <row r="6">
      <c r="A6" s="4" t="inlineStr">
        <is>
          <t>The Notes [Member]</t>
        </is>
      </c>
    </row>
    <row r="7">
      <c r="A7" s="3" t="inlineStr">
        <is>
          <t>Related Party Transaction [Line Items]</t>
        </is>
      </c>
    </row>
    <row r="8">
      <c r="A8" s="4" t="inlineStr">
        <is>
          <t>Aggregate principal amount of notes</t>
        </is>
      </c>
      <c r="F8" s="5" t="n">
        <v>7000000</v>
      </c>
    </row>
    <row r="9">
      <c r="A9" s="4" t="inlineStr">
        <is>
          <t>Interest rate of notes</t>
        </is>
      </c>
      <c r="F9" s="4" t="inlineStr">
        <is>
          <t>5.00%</t>
        </is>
      </c>
    </row>
    <row r="10">
      <c r="A10" s="4" t="inlineStr">
        <is>
          <t>Term of notes</t>
        </is>
      </c>
      <c r="F10" s="4" t="inlineStr">
        <is>
          <t>5 years</t>
        </is>
      </c>
    </row>
    <row r="11">
      <c r="A11" s="4" t="inlineStr">
        <is>
          <t>Interest expense</t>
        </is>
      </c>
      <c r="G11" s="5" t="n">
        <v>200000</v>
      </c>
      <c r="H11" s="5" t="n">
        <v>300000</v>
      </c>
    </row>
    <row r="12">
      <c r="A12" s="4" t="inlineStr">
        <is>
          <t>Common stock issued for notes purchased</t>
        </is>
      </c>
      <c r="F12" s="6" t="n">
        <v>25000</v>
      </c>
    </row>
    <row r="13">
      <c r="A13" s="4" t="inlineStr">
        <is>
          <t>Promissory notes purchased</t>
        </is>
      </c>
      <c r="F13" s="5" t="n">
        <v>250000</v>
      </c>
    </row>
    <row r="14">
      <c r="A14" s="4" t="inlineStr">
        <is>
          <t>Two Board Members [Member] | The Notes [Member]</t>
        </is>
      </c>
    </row>
    <row r="15">
      <c r="A15" s="3" t="inlineStr">
        <is>
          <t>Related Party Transaction [Line Items]</t>
        </is>
      </c>
    </row>
    <row r="16">
      <c r="A16" s="4" t="inlineStr">
        <is>
          <t>Aggregate principal amount of notes</t>
        </is>
      </c>
      <c r="F16" s="5" t="n">
        <v>6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FY) (Details) - USD ($) $ in Thousands</t>
        </is>
      </c>
      <c r="B1" s="2" t="inlineStr">
        <is>
          <t>Jan. 20, 2021</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Subsequent Event [Abstract]</t>
        </is>
      </c>
    </row>
    <row r="3">
      <c r="A3" s="4" t="inlineStr">
        <is>
          <t>Gain (loss) on extinguishment of debt</t>
        </is>
      </c>
      <c r="C3" s="5" t="n">
        <v>0</v>
      </c>
      <c r="D3" s="5" t="n">
        <v>-34</v>
      </c>
      <c r="E3" s="5" t="n">
        <v>790</v>
      </c>
      <c r="F3" s="5" t="n">
        <v>-75</v>
      </c>
      <c r="G3" s="5" t="n">
        <v>-116</v>
      </c>
      <c r="H3" s="5" t="n">
        <v>0</v>
      </c>
    </row>
    <row r="4">
      <c r="A4" s="4" t="inlineStr">
        <is>
          <t>Paycheck Protection Program ('PPP') Loan [Member] | CARES Act [Member]</t>
        </is>
      </c>
    </row>
    <row r="5">
      <c r="A5" s="3" t="inlineStr">
        <is>
          <t>Subsequent Event [Abstract]</t>
        </is>
      </c>
    </row>
    <row r="6">
      <c r="A6" s="4" t="inlineStr">
        <is>
          <t>Gain (loss) on extinguishment of debt</t>
        </is>
      </c>
      <c r="B6" s="5" t="n">
        <v>800</v>
      </c>
    </row>
    <row r="7">
      <c r="A7" s="4" t="inlineStr">
        <is>
          <t>Subsequent Event [Member] | Paycheck Protection Program ('PPP') Loan [Member] | CARES Act [Member]</t>
        </is>
      </c>
    </row>
    <row r="8">
      <c r="A8" s="3" t="inlineStr">
        <is>
          <t>Subsequent Event [Abstract]</t>
        </is>
      </c>
    </row>
    <row r="9">
      <c r="A9" s="4" t="inlineStr">
        <is>
          <t>Gain (loss) on extinguishment of debt</t>
        </is>
      </c>
      <c r="B9" s="5" t="n">
        <v>8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Unaudited) (FY) (Details) $ in Millions</t>
        </is>
      </c>
      <c r="B1" s="2" t="inlineStr">
        <is>
          <t>Apr. 21, 2021USD ($)</t>
        </is>
      </c>
    </row>
    <row r="2">
      <c r="A2" s="4" t="inlineStr">
        <is>
          <t>FCX Solar, LLC [Member] | Subsequent Event [Member]</t>
        </is>
      </c>
    </row>
    <row r="3">
      <c r="A3" s="3" t="inlineStr">
        <is>
          <t>Subsequent Events (Unaudited) [Abstract]</t>
        </is>
      </c>
    </row>
    <row r="4">
      <c r="A4" s="4" t="inlineStr">
        <is>
          <t>Loss contingency, damages sought, value</t>
        </is>
      </c>
      <c r="B4" s="5" t="n">
        <v>1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Q3) (Details) - USD ($) $ / shares in Units, $ in Thousands</t>
        </is>
      </c>
      <c r="B1" s="2" t="inlineStr">
        <is>
          <t>Apr. 30, 2021</t>
        </is>
      </c>
      <c r="C1" s="2" t="inlineStr">
        <is>
          <t>Apr. 28, 2021</t>
        </is>
      </c>
      <c r="D1" s="2" t="inlineStr">
        <is>
          <t>Sep. 30, 2021</t>
        </is>
      </c>
      <c r="E1" s="2" t="inlineStr">
        <is>
          <t>Sep. 30, 2020</t>
        </is>
      </c>
    </row>
    <row r="2">
      <c r="A2" s="3" t="inlineStr">
        <is>
          <t>Description Of Business [Line Items]</t>
        </is>
      </c>
    </row>
    <row r="3">
      <c r="A3" s="4" t="inlineStr">
        <is>
          <t>Stock issuance costs</t>
        </is>
      </c>
      <c r="D3" s="5" t="n">
        <v>5942</v>
      </c>
      <c r="E3" s="5" t="n">
        <v>0</v>
      </c>
    </row>
    <row r="4">
      <c r="A4" s="4" t="inlineStr">
        <is>
          <t>Stock split</t>
        </is>
      </c>
      <c r="C4" s="4" t="inlineStr">
        <is>
          <t>8.25-for-1</t>
        </is>
      </c>
    </row>
    <row r="5">
      <c r="A5" s="4" t="inlineStr">
        <is>
          <t>IPO [Member]</t>
        </is>
      </c>
    </row>
    <row r="6">
      <c r="A6" s="3" t="inlineStr">
        <is>
          <t>Description Of Business [Line Items]</t>
        </is>
      </c>
    </row>
    <row r="7">
      <c r="A7" s="4" t="inlineStr">
        <is>
          <t>Issuance of common stock (in shares)</t>
        </is>
      </c>
      <c r="B7" s="6" t="n">
        <v>19840000</v>
      </c>
      <c r="D7" s="6" t="n">
        <v>4455384</v>
      </c>
    </row>
    <row r="8">
      <c r="A8" s="4" t="inlineStr">
        <is>
          <t>Price per share of common stock</t>
        </is>
      </c>
      <c r="B8" s="5" t="n">
        <v>13</v>
      </c>
    </row>
    <row r="9">
      <c r="A9" s="4" t="inlineStr">
        <is>
          <t>Proceeds from IPO</t>
        </is>
      </c>
      <c r="D9" s="5" t="n">
        <v>241200</v>
      </c>
    </row>
    <row r="10">
      <c r="A10" s="4" t="inlineStr">
        <is>
          <t>Purchase cost of shares</t>
        </is>
      </c>
      <c r="B10" s="5" t="n">
        <v>54200</v>
      </c>
      <c r="D10" s="5" t="n">
        <v>54200</v>
      </c>
    </row>
    <row r="11">
      <c r="A11" s="4" t="inlineStr">
        <is>
          <t>Stock split</t>
        </is>
      </c>
      <c r="D11" s="4" t="inlineStr">
        <is>
          <t>8.25-for-1</t>
        </is>
      </c>
    </row>
    <row r="12">
      <c r="A12" s="4" t="inlineStr">
        <is>
          <t>Subsequent Event [Member]</t>
        </is>
      </c>
    </row>
    <row r="13">
      <c r="A13" s="3" t="inlineStr">
        <is>
          <t>Description Of Business [Line Items]</t>
        </is>
      </c>
    </row>
    <row r="14">
      <c r="A14" s="4" t="inlineStr">
        <is>
          <t>Stock split</t>
        </is>
      </c>
      <c r="C14" s="4" t="inlineStr">
        <is>
          <t>8.25-for-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56:05Z</dcterms:created>
  <dcterms:modified xmlns:dcterms="http://purl.org/dc/terms/" xmlns:xsi="http://www.w3.org/2001/XMLSchema-instance" xsi:type="dcterms:W3CDTF">2022-02-04T21:56:05Z</dcterms:modified>
</cp:coreProperties>
</file>